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densed Consolidated Balance "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Condensed Consolidated Statemen" sheetId="8" state="visible" r:id="rId8"/>
    <sheet xmlns:r="http://schemas.openxmlformats.org/officeDocument/2006/relationships" name="Organization And Summary Of Sig" sheetId="9" state="visible" r:id="rId9"/>
    <sheet xmlns:r="http://schemas.openxmlformats.org/officeDocument/2006/relationships" name="Transactions with Total and Tot" sheetId="10" state="visible" r:id="rId10"/>
    <sheet xmlns:r="http://schemas.openxmlformats.org/officeDocument/2006/relationships" name="Revenue from Contracts with Cus" sheetId="11" state="visible" r:id="rId11"/>
    <sheet xmlns:r="http://schemas.openxmlformats.org/officeDocument/2006/relationships" name="Business Divestiture and Sale o" sheetId="12" state="visible" r:id="rId12"/>
    <sheet xmlns:r="http://schemas.openxmlformats.org/officeDocument/2006/relationships" name="Balance Sheet Components" sheetId="13" state="visible" r:id="rId13"/>
    <sheet xmlns:r="http://schemas.openxmlformats.org/officeDocument/2006/relationships" name="Solar Services" sheetId="14" state="visible" r:id="rId14"/>
    <sheet xmlns:r="http://schemas.openxmlformats.org/officeDocument/2006/relationships" name="Fair Value Measurements" sheetId="15" state="visible" r:id="rId15"/>
    <sheet xmlns:r="http://schemas.openxmlformats.org/officeDocument/2006/relationships" name="Restructuring" sheetId="16" state="visible" r:id="rId16"/>
    <sheet xmlns:r="http://schemas.openxmlformats.org/officeDocument/2006/relationships" name="Commitments and Contingencies" sheetId="17" state="visible" r:id="rId17"/>
    <sheet xmlns:r="http://schemas.openxmlformats.org/officeDocument/2006/relationships" name="Equity Investments" sheetId="18" state="visible" r:id="rId18"/>
    <sheet xmlns:r="http://schemas.openxmlformats.org/officeDocument/2006/relationships" name="Debt and Credit Sources" sheetId="19" state="visible" r:id="rId19"/>
    <sheet xmlns:r="http://schemas.openxmlformats.org/officeDocument/2006/relationships" name="Derivative Financial Instrument" sheetId="20" state="visible" r:id="rId20"/>
    <sheet xmlns:r="http://schemas.openxmlformats.org/officeDocument/2006/relationships" name="Income Taxes" sheetId="21" state="visible" r:id="rId21"/>
    <sheet xmlns:r="http://schemas.openxmlformats.org/officeDocument/2006/relationships" name="Common Stock" sheetId="22" state="visible" r:id="rId22"/>
    <sheet xmlns:r="http://schemas.openxmlformats.org/officeDocument/2006/relationships" name="Net Income (Loss) Per Share" sheetId="23" state="visible" r:id="rId23"/>
    <sheet xmlns:r="http://schemas.openxmlformats.org/officeDocument/2006/relationships" name="Stock-Based Compensation" sheetId="24" state="visible" r:id="rId24"/>
    <sheet xmlns:r="http://schemas.openxmlformats.org/officeDocument/2006/relationships" name="Segment and Geographical Inform" sheetId="25" state="visible" r:id="rId25"/>
    <sheet xmlns:r="http://schemas.openxmlformats.org/officeDocument/2006/relationships" name="Subsequent Events" sheetId="26" state="visible" r:id="rId26"/>
    <sheet xmlns:r="http://schemas.openxmlformats.org/officeDocument/2006/relationships" name="Selected Unaudited Quarterly Fi" sheetId="27" state="visible" r:id="rId27"/>
    <sheet xmlns:r="http://schemas.openxmlformats.org/officeDocument/2006/relationships" name="Organization And Summary Of S_2" sheetId="28" state="visible" r:id="rId28"/>
    <sheet xmlns:r="http://schemas.openxmlformats.org/officeDocument/2006/relationships" name="Organization And Summary Of S_3" sheetId="29" state="visible" r:id="rId29"/>
    <sheet xmlns:r="http://schemas.openxmlformats.org/officeDocument/2006/relationships" name="Transactions with Total and T_2" sheetId="30" state="visible" r:id="rId30"/>
    <sheet xmlns:r="http://schemas.openxmlformats.org/officeDocument/2006/relationships" name="Revenue from Contracts with C_2" sheetId="31" state="visible" r:id="rId31"/>
    <sheet xmlns:r="http://schemas.openxmlformats.org/officeDocument/2006/relationships" name="Business Divestiture and Sale_2" sheetId="32" state="visible" r:id="rId32"/>
    <sheet xmlns:r="http://schemas.openxmlformats.org/officeDocument/2006/relationships" name="Balance Sheet Components (Table" sheetId="33" state="visible" r:id="rId33"/>
    <sheet xmlns:r="http://schemas.openxmlformats.org/officeDocument/2006/relationships" name="Solar Services (Tables)" sheetId="34" state="visible" r:id="rId34"/>
    <sheet xmlns:r="http://schemas.openxmlformats.org/officeDocument/2006/relationships" name="Fair Value Measurements (Tables" sheetId="35" state="visible" r:id="rId35"/>
    <sheet xmlns:r="http://schemas.openxmlformats.org/officeDocument/2006/relationships" name="Restructuring (Tables)" sheetId="36" state="visible" r:id="rId36"/>
    <sheet xmlns:r="http://schemas.openxmlformats.org/officeDocument/2006/relationships" name="Commitments and Contingencies (" sheetId="37" state="visible" r:id="rId37"/>
    <sheet xmlns:r="http://schemas.openxmlformats.org/officeDocument/2006/relationships" name="Equity Investments Equity Inves" sheetId="38" state="visible" r:id="rId38"/>
    <sheet xmlns:r="http://schemas.openxmlformats.org/officeDocument/2006/relationships" name="Debt and Credit Sources (Tables" sheetId="39" state="visible" r:id="rId39"/>
    <sheet xmlns:r="http://schemas.openxmlformats.org/officeDocument/2006/relationships" name="Derivative Financial Instrume_2" sheetId="40" state="visible" r:id="rId40"/>
    <sheet xmlns:r="http://schemas.openxmlformats.org/officeDocument/2006/relationships" name="Income Taxes (Tables)" sheetId="41" state="visible" r:id="rId41"/>
    <sheet xmlns:r="http://schemas.openxmlformats.org/officeDocument/2006/relationships" name="Common Stock (Tables)" sheetId="42" state="visible" r:id="rId42"/>
    <sheet xmlns:r="http://schemas.openxmlformats.org/officeDocument/2006/relationships" name="Net Income (Loss) Per Share (Ta" sheetId="43" state="visible" r:id="rId43"/>
    <sheet xmlns:r="http://schemas.openxmlformats.org/officeDocument/2006/relationships" name="Stock-Based Compensation (Table" sheetId="44" state="visible" r:id="rId44"/>
    <sheet xmlns:r="http://schemas.openxmlformats.org/officeDocument/2006/relationships" name="Segment and Geographical Info_2" sheetId="45" state="visible" r:id="rId45"/>
    <sheet xmlns:r="http://schemas.openxmlformats.org/officeDocument/2006/relationships" name="Selected Unaudited Quarterly _2" sheetId="46" state="visible" r:id="rId46"/>
    <sheet xmlns:r="http://schemas.openxmlformats.org/officeDocument/2006/relationships" name="Organization And Summary Of S_4" sheetId="47" state="visible" r:id="rId47"/>
    <sheet xmlns:r="http://schemas.openxmlformats.org/officeDocument/2006/relationships" name="Organization And Summary Of S_5" sheetId="48" state="visible" r:id="rId48"/>
    <sheet xmlns:r="http://schemas.openxmlformats.org/officeDocument/2006/relationships" name="Organization And Summary Of S_6" sheetId="49" state="visible" r:id="rId49"/>
    <sheet xmlns:r="http://schemas.openxmlformats.org/officeDocument/2006/relationships" name="Organization And Summary Of S_7" sheetId="50" state="visible" r:id="rId50"/>
    <sheet xmlns:r="http://schemas.openxmlformats.org/officeDocument/2006/relationships" name="Organization And Summary Of S_8" sheetId="51" state="visible" r:id="rId51"/>
    <sheet xmlns:r="http://schemas.openxmlformats.org/officeDocument/2006/relationships" name="Organization And Summary Of S_9" sheetId="52" state="visible" r:id="rId52"/>
    <sheet xmlns:r="http://schemas.openxmlformats.org/officeDocument/2006/relationships" name="Organization And Summary Of _10" sheetId="53" state="visible" r:id="rId53"/>
    <sheet xmlns:r="http://schemas.openxmlformats.org/officeDocument/2006/relationships" name="Organization And Summary Of _11" sheetId="54" state="visible" r:id="rId54"/>
    <sheet xmlns:r="http://schemas.openxmlformats.org/officeDocument/2006/relationships" name="Organization And Summary Of _12" sheetId="55" state="visible" r:id="rId55"/>
    <sheet xmlns:r="http://schemas.openxmlformats.org/officeDocument/2006/relationships" name="Organization And Summary Of _13" sheetId="56" state="visible" r:id="rId56"/>
    <sheet xmlns:r="http://schemas.openxmlformats.org/officeDocument/2006/relationships" name="Transactions with Total and T_3" sheetId="57" state="visible" r:id="rId57"/>
    <sheet xmlns:r="http://schemas.openxmlformats.org/officeDocument/2006/relationships" name="Transactions with Total and T_4" sheetId="58" state="visible" r:id="rId58"/>
    <sheet xmlns:r="http://schemas.openxmlformats.org/officeDocument/2006/relationships" name="Transactions with Total and T_5" sheetId="59" state="visible" r:id="rId59"/>
    <sheet xmlns:r="http://schemas.openxmlformats.org/officeDocument/2006/relationships" name="Revenue from Contracts with C_3" sheetId="60" state="visible" r:id="rId60"/>
    <sheet xmlns:r="http://schemas.openxmlformats.org/officeDocument/2006/relationships" name="Business Divestiture and Sale_3" sheetId="61" state="visible" r:id="rId61"/>
    <sheet xmlns:r="http://schemas.openxmlformats.org/officeDocument/2006/relationships" name="Business Divestiture and Sale_4" sheetId="62" state="visible" r:id="rId62"/>
    <sheet xmlns:r="http://schemas.openxmlformats.org/officeDocument/2006/relationships" name="Business Divestiture and Sale_5" sheetId="63" state="visible" r:id="rId63"/>
    <sheet xmlns:r="http://schemas.openxmlformats.org/officeDocument/2006/relationships" name="Business Divestiture and Sale_6" sheetId="64" state="visible" r:id="rId64"/>
    <sheet xmlns:r="http://schemas.openxmlformats.org/officeDocument/2006/relationships" name="Business Divestiture and Sale_7" sheetId="65" state="visible" r:id="rId65"/>
    <sheet xmlns:r="http://schemas.openxmlformats.org/officeDocument/2006/relationships" name="Business Divestiture and Sale_8" sheetId="66" state="visible" r:id="rId66"/>
    <sheet xmlns:r="http://schemas.openxmlformats.org/officeDocument/2006/relationships" name="Business Divestiture and Sale_9" sheetId="67" state="visible" r:id="rId67"/>
    <sheet xmlns:r="http://schemas.openxmlformats.org/officeDocument/2006/relationships" name="Business Divestiture and Sal_10" sheetId="68" state="visible" r:id="rId68"/>
    <sheet xmlns:r="http://schemas.openxmlformats.org/officeDocument/2006/relationships" name="Balance Sheet Components (Detai" sheetId="69" state="visible" r:id="rId69"/>
    <sheet xmlns:r="http://schemas.openxmlformats.org/officeDocument/2006/relationships" name="Balance Sheet Components - Allo" sheetId="70" state="visible" r:id="rId70"/>
    <sheet xmlns:r="http://schemas.openxmlformats.org/officeDocument/2006/relationships" name="Balance Sheet Components - Inve" sheetId="71" state="visible" r:id="rId71"/>
    <sheet xmlns:r="http://schemas.openxmlformats.org/officeDocument/2006/relationships" name="Balance Sheet Components - Prep" sheetId="72" state="visible" r:id="rId72"/>
    <sheet xmlns:r="http://schemas.openxmlformats.org/officeDocument/2006/relationships" name="Balance Sheet Components - Prop" sheetId="73" state="visible" r:id="rId73"/>
    <sheet xmlns:r="http://schemas.openxmlformats.org/officeDocument/2006/relationships" name="Balance Sheet Components - Pr_2" sheetId="74" state="visible" r:id="rId74"/>
    <sheet xmlns:r="http://schemas.openxmlformats.org/officeDocument/2006/relationships" name="Balance Sheet Components - Othe" sheetId="75" state="visible" r:id="rId75"/>
    <sheet xmlns:r="http://schemas.openxmlformats.org/officeDocument/2006/relationships" name="Balance Sheet Components - Accr" sheetId="76" state="visible" r:id="rId76"/>
    <sheet xmlns:r="http://schemas.openxmlformats.org/officeDocument/2006/relationships" name="Balance Sheet Components - Ot_2" sheetId="77" state="visible" r:id="rId77"/>
    <sheet xmlns:r="http://schemas.openxmlformats.org/officeDocument/2006/relationships" name="Balance Sheet Components - Accu" sheetId="78" state="visible" r:id="rId78"/>
    <sheet xmlns:r="http://schemas.openxmlformats.org/officeDocument/2006/relationships" name="Solar Services (Details)" sheetId="79" state="visible" r:id="rId79"/>
    <sheet xmlns:r="http://schemas.openxmlformats.org/officeDocument/2006/relationships" name="Solar Services - Narrative (Det" sheetId="80" state="visible" r:id="rId80"/>
    <sheet xmlns:r="http://schemas.openxmlformats.org/officeDocument/2006/relationships" name="Fair Value Measurements (Detail" sheetId="81" state="visible" r:id="rId81"/>
    <sheet xmlns:r="http://schemas.openxmlformats.org/officeDocument/2006/relationships" name="Fair Value Measurements - Equit" sheetId="82" state="visible" r:id="rId82"/>
    <sheet xmlns:r="http://schemas.openxmlformats.org/officeDocument/2006/relationships" name="Fair Value Measurements - Narra" sheetId="83" state="visible" r:id="rId83"/>
    <sheet xmlns:r="http://schemas.openxmlformats.org/officeDocument/2006/relationships" name="Fair Value Measurements - Level" sheetId="84" state="visible" r:id="rId84"/>
    <sheet xmlns:r="http://schemas.openxmlformats.org/officeDocument/2006/relationships" name="Restructuring (Details)" sheetId="85" state="visible" r:id="rId85"/>
    <sheet xmlns:r="http://schemas.openxmlformats.org/officeDocument/2006/relationships" name="Restructuring - Charges Compari" sheetId="86" state="visible" r:id="rId86"/>
    <sheet xmlns:r="http://schemas.openxmlformats.org/officeDocument/2006/relationships" name="Restructuring - Rollforward (De" sheetId="87" state="visible" r:id="rId87"/>
    <sheet xmlns:r="http://schemas.openxmlformats.org/officeDocument/2006/relationships" name="Commitments and Contingencies -" sheetId="88" state="visible" r:id="rId88"/>
    <sheet xmlns:r="http://schemas.openxmlformats.org/officeDocument/2006/relationships" name="Commitments and Contingencies_2" sheetId="89" state="visible" r:id="rId89"/>
    <sheet xmlns:r="http://schemas.openxmlformats.org/officeDocument/2006/relationships" name="Commitments and Contingencies_3" sheetId="90" state="visible" r:id="rId90"/>
    <sheet xmlns:r="http://schemas.openxmlformats.org/officeDocument/2006/relationships" name="Equity Investments - Equity Met" sheetId="91" state="visible" r:id="rId91"/>
    <sheet xmlns:r="http://schemas.openxmlformats.org/officeDocument/2006/relationships" name="Equity Investments - Narrative " sheetId="92" state="visible" r:id="rId92"/>
    <sheet xmlns:r="http://schemas.openxmlformats.org/officeDocument/2006/relationships" name="Equity Investments - SunStrong " sheetId="93" state="visible" r:id="rId93"/>
    <sheet xmlns:r="http://schemas.openxmlformats.org/officeDocument/2006/relationships" name="Equity Investments - Consolidat" sheetId="94" state="visible" r:id="rId94"/>
    <sheet xmlns:r="http://schemas.openxmlformats.org/officeDocument/2006/relationships" name="Equity Investments - Related Pa" sheetId="95" state="visible" r:id="rId95"/>
    <sheet xmlns:r="http://schemas.openxmlformats.org/officeDocument/2006/relationships" name="Debt and Credit Sources - Sched" sheetId="96" state="visible" r:id="rId96"/>
    <sheet xmlns:r="http://schemas.openxmlformats.org/officeDocument/2006/relationships" name="Debt and Credit Sources - Sch_2" sheetId="97" state="visible" r:id="rId97"/>
    <sheet xmlns:r="http://schemas.openxmlformats.org/officeDocument/2006/relationships" name="Debt and Credit Sources - Sch_3" sheetId="98" state="visible" r:id="rId98"/>
    <sheet xmlns:r="http://schemas.openxmlformats.org/officeDocument/2006/relationships" name="Debt and Credit Sources - Narra" sheetId="99" state="visible" r:id="rId99"/>
    <sheet xmlns:r="http://schemas.openxmlformats.org/officeDocument/2006/relationships" name="Debt and Credit Sources - Non-r" sheetId="100" state="visible" r:id="rId100"/>
    <sheet xmlns:r="http://schemas.openxmlformats.org/officeDocument/2006/relationships" name="Derivative Financial Instrume_3" sheetId="101" state="visible" r:id="rId101"/>
    <sheet xmlns:r="http://schemas.openxmlformats.org/officeDocument/2006/relationships" name="Income Taxes - Narrative (Detai" sheetId="102" state="visible" r:id="rId102"/>
    <sheet xmlns:r="http://schemas.openxmlformats.org/officeDocument/2006/relationships" name="Income Taxes - Components of In" sheetId="103" state="visible" r:id="rId103"/>
    <sheet xmlns:r="http://schemas.openxmlformats.org/officeDocument/2006/relationships" name="Income Taxes - Effective Income" sheetId="104" state="visible" r:id="rId104"/>
    <sheet xmlns:r="http://schemas.openxmlformats.org/officeDocument/2006/relationships" name="Income Taxes - Deferred Tax Ass" sheetId="105" state="visible" r:id="rId105"/>
    <sheet xmlns:r="http://schemas.openxmlformats.org/officeDocument/2006/relationships" name="Income Taxes - Carryforwards (D" sheetId="106" state="visible" r:id="rId106"/>
    <sheet xmlns:r="http://schemas.openxmlformats.org/officeDocument/2006/relationships" name="Income Taxes - Valuation Allowa" sheetId="107" state="visible" r:id="rId107"/>
    <sheet xmlns:r="http://schemas.openxmlformats.org/officeDocument/2006/relationships" name="Income Taxes - Unrecognized Tax" sheetId="108" state="visible" r:id="rId108"/>
    <sheet xmlns:r="http://schemas.openxmlformats.org/officeDocument/2006/relationships" name="Income Taxes - Unrecognized T_2" sheetId="109" state="visible" r:id="rId109"/>
    <sheet xmlns:r="http://schemas.openxmlformats.org/officeDocument/2006/relationships" name="Income Taxes - Classification o" sheetId="110" state="visible" r:id="rId110"/>
    <sheet xmlns:r="http://schemas.openxmlformats.org/officeDocument/2006/relationships" name="Common Stock (Details)" sheetId="111" state="visible" r:id="rId111"/>
    <sheet xmlns:r="http://schemas.openxmlformats.org/officeDocument/2006/relationships" name="Net Income (Loss) Per Share (De" sheetId="112" state="visible" r:id="rId112"/>
    <sheet xmlns:r="http://schemas.openxmlformats.org/officeDocument/2006/relationships" name="Net Income (Loss) Per Share - A" sheetId="113" state="visible" r:id="rId113"/>
    <sheet xmlns:r="http://schemas.openxmlformats.org/officeDocument/2006/relationships" name="Stock-Based Compensation - Comp" sheetId="114" state="visible" r:id="rId114"/>
    <sheet xmlns:r="http://schemas.openxmlformats.org/officeDocument/2006/relationships" name="Stock-Based Compensation - Narr" sheetId="115" state="visible" r:id="rId115"/>
    <sheet xmlns:r="http://schemas.openxmlformats.org/officeDocument/2006/relationships" name="Stock-Based Compensation - Rest" sheetId="116" state="visible" r:id="rId116"/>
    <sheet xmlns:r="http://schemas.openxmlformats.org/officeDocument/2006/relationships" name="Segment and Geographical Info_3" sheetId="117" state="visible" r:id="rId117"/>
    <sheet xmlns:r="http://schemas.openxmlformats.org/officeDocument/2006/relationships" name="Segment and Geographical Info_4" sheetId="118" state="visible" r:id="rId118"/>
    <sheet xmlns:r="http://schemas.openxmlformats.org/officeDocument/2006/relationships" name="Segment and Geographical Info_5" sheetId="119" state="visible" r:id="rId119"/>
    <sheet xmlns:r="http://schemas.openxmlformats.org/officeDocument/2006/relationships" name="Segment and Geographical Info_6" sheetId="120" state="visible" r:id="rId120"/>
    <sheet xmlns:r="http://schemas.openxmlformats.org/officeDocument/2006/relationships" name="Segment and Geographical Info_7" sheetId="121" state="visible" r:id="rId121"/>
    <sheet xmlns:r="http://schemas.openxmlformats.org/officeDocument/2006/relationships" name="Segment and Geographical Info_8" sheetId="122" state="visible" r:id="rId122"/>
    <sheet xmlns:r="http://schemas.openxmlformats.org/officeDocument/2006/relationships" name="Segment and Geographical Info_9" sheetId="123" state="visible" r:id="rId123"/>
    <sheet xmlns:r="http://schemas.openxmlformats.org/officeDocument/2006/relationships" name="Segment and Geographical Inf_10" sheetId="124" state="visible" r:id="rId124"/>
    <sheet xmlns:r="http://schemas.openxmlformats.org/officeDocument/2006/relationships" name="Subsequent Events (Details)" sheetId="125" state="visible" r:id="rId125"/>
    <sheet xmlns:r="http://schemas.openxmlformats.org/officeDocument/2006/relationships" name="Selected Unaudited Quarterly _3" sheetId="126" state="visible" r:id="rId126"/>
    <sheet xmlns:r="http://schemas.openxmlformats.org/officeDocument/2006/relationships" name="Uncategorized Items - spwr-2019" sheetId="127" state="visible" r:id="rId127"/>
  </sheets>
  <definedNames/>
  <calcPr calcId="124519" fullCalcOnLoad="1"/>
</workbook>
</file>

<file path=xl/sharedStrings.xml><?xml version="1.0" encoding="utf-8"?>
<sst xmlns="http://schemas.openxmlformats.org/spreadsheetml/2006/main" uniqueCount="1428">
  <si>
    <t>Cover page - USD ($) $ in Millions</t>
  </si>
  <si>
    <t>12 Months Ended</t>
  </si>
  <si>
    <t>Dec. 29, 2019</t>
  </si>
  <si>
    <t>Feb. 07, 2020</t>
  </si>
  <si>
    <t>Jun. 30, 2019</t>
  </si>
  <si>
    <t>Cover page.</t>
  </si>
  <si>
    <t>Document Type</t>
  </si>
  <si>
    <t>10-K</t>
  </si>
  <si>
    <t>Entity Registrant Name</t>
  </si>
  <si>
    <t>SUNPOWER CORP</t>
  </si>
  <si>
    <t>Entity Central Index Key</t>
  </si>
  <si>
    <t>0000867773</t>
  </si>
  <si>
    <t>Current Fiscal Year End Date</t>
  </si>
  <si>
    <t>--12-29</t>
  </si>
  <si>
    <t>Document Fiscal Year Focus</t>
  </si>
  <si>
    <t>2019</t>
  </si>
  <si>
    <t>Document Fiscal Period Focus</t>
  </si>
  <si>
    <t>FY</t>
  </si>
  <si>
    <t>Document Annual Report</t>
  </si>
  <si>
    <t>true</t>
  </si>
  <si>
    <t>Document Period End Date</t>
  </si>
  <si>
    <t>Dec. 29,
		2019</t>
  </si>
  <si>
    <t>Document Transition Report</t>
  </si>
  <si>
    <t>false</t>
  </si>
  <si>
    <t>Entity File Number</t>
  </si>
  <si>
    <t>001-34166</t>
  </si>
  <si>
    <t>Entity Incorporation, State or Country Code</t>
  </si>
  <si>
    <t>DE</t>
  </si>
  <si>
    <t>Entity Tax Identification Number</t>
  </si>
  <si>
    <t>94-3008969</t>
  </si>
  <si>
    <t>Entity Address, Address Line One</t>
  </si>
  <si>
    <t>51 Rio Robles</t>
  </si>
  <si>
    <t>Entity Address, City or Town</t>
  </si>
  <si>
    <t>San Jose</t>
  </si>
  <si>
    <t>Entity Address, State or Province</t>
  </si>
  <si>
    <t>CA</t>
  </si>
  <si>
    <t>Entity Address, Postal Zip Code</t>
  </si>
  <si>
    <t>95134</t>
  </si>
  <si>
    <t>City Area Code</t>
  </si>
  <si>
    <t>408</t>
  </si>
  <si>
    <t>Local Phone Number</t>
  </si>
  <si>
    <t>240-5500</t>
  </si>
  <si>
    <t>Title of 12(b) Security</t>
  </si>
  <si>
    <t>Common Stock $0.001 par value</t>
  </si>
  <si>
    <t>Trading Symbol</t>
  </si>
  <si>
    <t>SPWR</t>
  </si>
  <si>
    <t>Security Exchange Name</t>
  </si>
  <si>
    <t>NASDAQ</t>
  </si>
  <si>
    <t>Entity Well-known Seasoned Issuer</t>
  </si>
  <si>
    <t>Yes</t>
  </si>
  <si>
    <t>Entity Voluntary Filers</t>
  </si>
  <si>
    <t>No</t>
  </si>
  <si>
    <t>Entity Current Reporting Status</t>
  </si>
  <si>
    <t>Entity Interactive Data Current</t>
  </si>
  <si>
    <t>Entity Filer Category</t>
  </si>
  <si>
    <t>Accelerated Filer</t>
  </si>
  <si>
    <t>Entity Small Business</t>
  </si>
  <si>
    <t>Entity Emerging Growth Company</t>
  </si>
  <si>
    <t>Entity Shell Company</t>
  </si>
  <si>
    <t>Entity Public Float</t>
  </si>
  <si>
    <t>Entity Common Stock, Shares Outstanding (in shares)</t>
  </si>
  <si>
    <t>Amendment Flag</t>
  </si>
  <si>
    <t>Documents Incorporated by Reference [Text Block]</t>
  </si>
  <si>
    <t>Parts of the registrant’s definitive proxy statement for the registrant’s 2020 annual meeting of stockholders are incorporated by reference in Items 10, 11, 12, 13, and 14 of Part III of this Annual Report on Form 10-K.</t>
  </si>
  <si>
    <t>Consolidated Balance Sheets - USD ($) $ in Thousands</t>
  </si>
  <si>
    <t>Dec. 30, 2018</t>
  </si>
  <si>
    <t>Current assets:</t>
  </si>
  <si>
    <t>Cash and cash equivalents</t>
  </si>
  <si>
    <t>Restricted cash and cash equivalents, current portion</t>
  </si>
  <si>
    <t>Restricted short-term marketable securities</t>
  </si>
  <si>
    <t>Accounts receivable, net</t>
  </si>
  <si>
    <t>[1]</t>
  </si>
  <si>
    <t>Contract assets</t>
  </si>
  <si>
    <t>Inventories</t>
  </si>
  <si>
    <t>Advances to suppliers, current portion</t>
  </si>
  <si>
    <t>Project assets - plants and land, current portion</t>
  </si>
  <si>
    <t>Prepaid expenses and other current assets</t>
  </si>
  <si>
    <t>Total current assets</t>
  </si>
  <si>
    <t>Restricted cash and cash equivalents, net of current portion</t>
  </si>
  <si>
    <t>Restricted long-term marketable securities</t>
  </si>
  <si>
    <t>Property, plant and equipment, net</t>
  </si>
  <si>
    <t>Operating lease right-of-use assets</t>
  </si>
  <si>
    <t>Solar power systems leased and to be leased, net</t>
  </si>
  <si>
    <t>Advances to suppliers, net of current portion</t>
  </si>
  <si>
    <t>Long-term financing receivables, net - held for sale</t>
  </si>
  <si>
    <t>Other intangible assets, net</t>
  </si>
  <si>
    <t>Other long-term assets</t>
  </si>
  <si>
    <t>Total assets</t>
  </si>
  <si>
    <t>Current liabilities:</t>
  </si>
  <si>
    <t>Accounts payable</t>
  </si>
  <si>
    <t>Accrued liabilities</t>
  </si>
  <si>
    <t>Operating lease liabilities, current portion</t>
  </si>
  <si>
    <t>Contract liabilities, current portion</t>
  </si>
  <si>
    <t>Short-term debt</t>
  </si>
  <si>
    <t>Total current liabilities</t>
  </si>
  <si>
    <t>Long-term debt</t>
  </si>
  <si>
    <t>Convertible debt</t>
  </si>
  <si>
    <t>Operating lease liabilities, net of current portion</t>
  </si>
  <si>
    <t>Contract liabilities, net of current portion</t>
  </si>
  <si>
    <t>Other long-term liabilities</t>
  </si>
  <si>
    <t>Total liabilities</t>
  </si>
  <si>
    <t>Commitments and contingencies (Note 9)</t>
  </si>
  <si>
    <t xml:space="preserve"> </t>
  </si>
  <si>
    <t>Equity:</t>
  </si>
  <si>
    <t>Preferred stock, $0.001 par value; 10,000 shares authorized; none issued and outstanding as of December 29, 2019 and December 30, 2018</t>
  </si>
  <si>
    <t>Common stock, $0.001 par value, 367,500 shares authorized; 179,845 shares issued, and 168,121 shares outstanding as of December 29, 2019; 152,085 shares issued, and 141,180 shares outstanding as of December 30, 2018</t>
  </si>
  <si>
    <t>Additional paid-in capital</t>
  </si>
  <si>
    <t>Accumulated deficit</t>
  </si>
  <si>
    <t>Accumulated other comprehensive loss</t>
  </si>
  <si>
    <t>Treasury stock, at cost: 11,724 shares of common stock as of December 29, 2019; 10,905 shares of common stock as of December 30, 2018</t>
  </si>
  <si>
    <t>Total stockholders' equity (deficit)</t>
  </si>
  <si>
    <t>Noncontrolling interests in subsidiaries</t>
  </si>
  <si>
    <t>Total equity (deficit)</t>
  </si>
  <si>
    <t>Total liabilities and equity</t>
  </si>
  <si>
    <t>We have related-party balances for transactions made with Total S.A. and its affiliates as well as unconsolidated entities in which we have a direct equity investment. These related-party balances are recorded within the "accounts receivable, net," "contract assets," "prepaid expenses and other current assets," "accounts payable," "accrued liabilities," "contract liabilities, current portion," "convertible debt," and "contract liabilities, net of current portion," financial statement line items on our consolidated balance sheets (see Note 2, Note 9, Note 10, and Note 11).</t>
  </si>
  <si>
    <t>Condensed Consolidated Balance Sheets (Parentheticals) - $ / shares</t>
  </si>
  <si>
    <t>Statement of Financial Position [Abstract]</t>
  </si>
  <si>
    <t>Preferred stock par value per share (in dollars per share)</t>
  </si>
  <si>
    <t>Preferred stock shares authorized (in shares)</t>
  </si>
  <si>
    <t>Preferred stock shares issued (in shares)</t>
  </si>
  <si>
    <t>Preferred stock shares outstanding (in shares)</t>
  </si>
  <si>
    <t>Common stock par value per share (in dollars per share)</t>
  </si>
  <si>
    <t>Common stock shares authorized (in shares)</t>
  </si>
  <si>
    <t>Common stock shares issued (in shares)</t>
  </si>
  <si>
    <t>Common stock shares outstanding (in shares)</t>
  </si>
  <si>
    <t>Common stock shares held as treasury stock (in shares)</t>
  </si>
  <si>
    <t>Consolidated Statements of Operations - USD ($) $ in Thousands</t>
  </si>
  <si>
    <t>Dec. 31, 2017</t>
  </si>
  <si>
    <t>Revenue:</t>
  </si>
  <si>
    <t>Revenue</t>
  </si>
  <si>
    <t>Cost of revenue:</t>
  </si>
  <si>
    <t>Cost of revenue</t>
  </si>
  <si>
    <t>Gross profit (loss)</t>
  </si>
  <si>
    <t>Operating expenses:</t>
  </si>
  <si>
    <t>Research and development</t>
  </si>
  <si>
    <t>Sales, general and administrative</t>
  </si>
  <si>
    <t>Restructuring charges</t>
  </si>
  <si>
    <t>Loss on sale and impairment of residential lease assets</t>
  </si>
  <si>
    <t>Gain on business divestitures</t>
  </si>
  <si>
    <t>Total operating expenses</t>
  </si>
  <si>
    <t>Operating loss</t>
  </si>
  <si>
    <t>Other income (expense), net:</t>
  </si>
  <si>
    <t>Interest income</t>
  </si>
  <si>
    <t>Interest expense</t>
  </si>
  <si>
    <t>Other, net</t>
  </si>
  <si>
    <t>Other income (expense), net</t>
  </si>
  <si>
    <t>Income (loss) before income taxes and equity in losses of unconsolidated investees</t>
  </si>
  <si>
    <t>(Provision) benefit for income taxes</t>
  </si>
  <si>
    <t>Equity in earnings (losses) of unconsolidated investees</t>
  </si>
  <si>
    <t>Net loss</t>
  </si>
  <si>
    <t>Net loss attributable to noncontrolling interests and redeemable noncontrolling interests</t>
  </si>
  <si>
    <t>Net income (loss) attributable to stockholders</t>
  </si>
  <si>
    <t>Earnings Per Share [Abstract]</t>
  </si>
  <si>
    <t>Basic (usd per share)</t>
  </si>
  <si>
    <t>Diluted (usd per share)</t>
  </si>
  <si>
    <t>Weighted-average shares:</t>
  </si>
  <si>
    <t>Basic (shares)</t>
  </si>
  <si>
    <t>Diluted (shares)</t>
  </si>
  <si>
    <t>Solar power systems, components, and other</t>
  </si>
  <si>
    <t>Residential leasing</t>
  </si>
  <si>
    <t>Solar services</t>
  </si>
  <si>
    <t>We have related-party transactions with Total S.A. and its affiliates as well as unconsolidated entities in which we have a direct equity investment. These related-party transactions are recorded within the "revenue: solar power systems, components, and other," "cost of revenue: solar power systems, components, and other," "operating expenses: research and development," and "other income (expense), net: interest expense" financial statement line items in our consolidated statements of operations (see Note 2 and Note 10).</t>
  </si>
  <si>
    <t>Consolidated Statements of Comprehensive Income (Loss) - USD ($) $ in Thousands</t>
  </si>
  <si>
    <t>Statement of Comprehensive Income [Abstract]</t>
  </si>
  <si>
    <t>Components of other comprehensive income (loss):</t>
  </si>
  <si>
    <t>Translation adjustment</t>
  </si>
  <si>
    <t>Net change in derivatives (Note 12)</t>
  </si>
  <si>
    <t>Net income (loss) on long-term pension liability adjustment</t>
  </si>
  <si>
    <t>Unrealized gain on investments</t>
  </si>
  <si>
    <t>Income taxes</t>
  </si>
  <si>
    <t>Total other comprehensive income (loss)</t>
  </si>
  <si>
    <t>Total comprehensive loss</t>
  </si>
  <si>
    <t>Comprehensive loss attributable to noncontrolling interests and redeemable noncontrolling interests</t>
  </si>
  <si>
    <t>Comprehensive income (loss) attributable to stockholders</t>
  </si>
  <si>
    <t>Consolidated Statements of Equity (Deficit) - USD ($) shares in Thousands, $ in Thousands</t>
  </si>
  <si>
    <t>Total</t>
  </si>
  <si>
    <t>Redeemable Noncontrolling Interests</t>
  </si>
  <si>
    <t>Total Stockholders’ Equity</t>
  </si>
  <si>
    <t>Common Stock</t>
  </si>
  <si>
    <t>Additional Paid-in Capital</t>
  </si>
  <si>
    <t>Treasury Stock</t>
  </si>
  <si>
    <t>Accumulated Other Comprehensive Loss</t>
  </si>
  <si>
    <t>Accumulated Deficit</t>
  </si>
  <si>
    <t>Noncontrolling Interests</t>
  </si>
  <si>
    <t>Stockholders' equity, beginning of period at Jan. 01, 2017</t>
  </si>
  <si>
    <t>Shares issued, beginning of period (in shares) at Jan. 01, 2017</t>
  </si>
  <si>
    <t>Increase (Decrease) in Stockholders' Equity [Roll Forward]</t>
  </si>
  <si>
    <t>Other comprehensive income</t>
  </si>
  <si>
    <t>Issuance of restricted stock to employees, net of cancellations (in shares)</t>
  </si>
  <si>
    <t>Issuance of restricted stock to employees, net of cancellations</t>
  </si>
  <si>
    <t>Stock-based compensation expense</t>
  </si>
  <si>
    <t>Contributions from noncontrolling interests</t>
  </si>
  <si>
    <t>Distributions to noncontrolling interests</t>
  </si>
  <si>
    <t>Purchases of treasury stock (in shares)</t>
  </si>
  <si>
    <t>Purchases of treasury stock</t>
  </si>
  <si>
    <t>Stockholders' equity, end of period at Dec. 31, 2017</t>
  </si>
  <si>
    <t>Shares issued, end of period (in shares) at Dec. 31, 2017</t>
  </si>
  <si>
    <t>Reduction of non-controlling interests, due to sale of interest in residential lease portfolio</t>
  </si>
  <si>
    <t>Noncontrolling interest buyout</t>
  </si>
  <si>
    <t>Stockholders' equity, end of period at Dec. 30, 2018</t>
  </si>
  <si>
    <t>Shares issued, end of period (in shares) at Dec. 30, 2018</t>
  </si>
  <si>
    <t>Issuance of common stock in connection with equity offering, net of underwriter fees and discounts (in shares)</t>
  </si>
  <si>
    <t>Issuance of common stock in connection with equity offering, net of underwriter fees and discounts</t>
  </si>
  <si>
    <t>Common stock offering fees</t>
  </si>
  <si>
    <t>Stockholders' equity, end of period at Dec. 29, 2019</t>
  </si>
  <si>
    <t>Shares issued, end of period (in shares) at Dec. 29, 2019</t>
  </si>
  <si>
    <t>See Note 4 "Business Divestiture and Sale of Assets".</t>
  </si>
  <si>
    <t>Consolidated Statements of Cash Flows - USD ($) $ in Thousands</t>
  </si>
  <si>
    <t>Cash flows from operating activities:</t>
  </si>
  <si>
    <t>Adjustments to reconcile net loss to net cash used in operating activities:</t>
  </si>
  <si>
    <t>Depreciation and amortization</t>
  </si>
  <si>
    <t>Non-cash restructuring charges</t>
  </si>
  <si>
    <t>Stock-based compensation</t>
  </si>
  <si>
    <t>Non-cash interest expense</t>
  </si>
  <si>
    <t>Dividend from equity method investee</t>
  </si>
  <si>
    <t>Equity in losses (earnings) of unconsolidated investees</t>
  </si>
  <si>
    <t>Mark-to-market (gain) loss on equity investment with readily determinable fair value</t>
  </si>
  <si>
    <t>Gain on sale of assets</t>
  </si>
  <si>
    <t>Gain on sale of investments without readily determinable fair value</t>
  </si>
  <si>
    <t>Deferred income taxes</t>
  </si>
  <si>
    <t>Impairment of equity method investment</t>
  </si>
  <si>
    <t>Impairment of property, plant and equipment</t>
  </si>
  <si>
    <t>Changes in operating assets and liabilities:</t>
  </si>
  <si>
    <t>Accounts receivable</t>
  </si>
  <si>
    <t>Project assets</t>
  </si>
  <si>
    <t>Prepaid expenses and other assets</t>
  </si>
  <si>
    <t>Advances to suppliers</t>
  </si>
  <si>
    <t>Accounts payable and other accrued liabilities</t>
  </si>
  <si>
    <t>Contract liabilities</t>
  </si>
  <si>
    <t>Operating lease liabilities</t>
  </si>
  <si>
    <t>Net cash used in operating activities</t>
  </si>
  <si>
    <t>Cash flows from investing activities:</t>
  </si>
  <si>
    <t>Purchases of property, plant and equipment</t>
  </si>
  <si>
    <t>Cash paid for solar power systems, leased, net</t>
  </si>
  <si>
    <t>Cash paid for solar power systems</t>
  </si>
  <si>
    <t>Purchases of marketable securities</t>
  </si>
  <si>
    <t>Proceeds from business divestiture, net of cash sold</t>
  </si>
  <si>
    <t>Cash paid for acquisitions, net of cash acquired</t>
  </si>
  <si>
    <t>Proceeds from sale of assets</t>
  </si>
  <si>
    <t>Proceeds from sale of distribution rights of debt refinancing</t>
  </si>
  <si>
    <t>Cash outflow from sale of residential lease portfolio, net of cash received</t>
  </si>
  <si>
    <t>Proceeds from sale of investments</t>
  </si>
  <si>
    <t>Cash paid for investments in unconsolidated investees</t>
  </si>
  <si>
    <t>Net cash provided by (used in) investing activities</t>
  </si>
  <si>
    <t>Cash flows from financing activities:</t>
  </si>
  <si>
    <t>Proceeds from bank loans and other debt</t>
  </si>
  <si>
    <t>Repayment of 0.75% debentures due 2018, bank loans and other debt</t>
  </si>
  <si>
    <t>Proceeds from issuance of non-recourse residential financing, net of issuance costs</t>
  </si>
  <si>
    <t>Repayment of non-recourse residential financing</t>
  </si>
  <si>
    <t>Contributions from noncontrolling interests and redeemable noncontrolling interests attributable to residential projects</t>
  </si>
  <si>
    <t>Distributions to noncontrolling interests and redeemable noncontrolling interests attributable to residential projects</t>
  </si>
  <si>
    <t>Proceeds from issuance of non-recourse power plant and commercial financing, net of issuance costs</t>
  </si>
  <si>
    <t>Repayment of non-recourse power plant and commercial financing</t>
  </si>
  <si>
    <t>Proceeds of common stock equity offering, net of offering costs</t>
  </si>
  <si>
    <t>Contributions from noncontrolling interests attributable to power plant and commercial projects</t>
  </si>
  <si>
    <t>Payment for prior business combination</t>
  </si>
  <si>
    <t>Settlement of contingent consideration arrangement, net of cash received</t>
  </si>
  <si>
    <t>Purchases of stock for tax withholding obligations on vested restricted stock</t>
  </si>
  <si>
    <t>Net cash provided by financing activities</t>
  </si>
  <si>
    <t>Effect of exchange rate changes on cash, cash equivalents, restricted cash and restricted cash equivalents</t>
  </si>
  <si>
    <t>Net decrease in cash, cash equivalents, restricted cash and restricted cash equivalents</t>
  </si>
  <si>
    <t>Cash, cash equivalents, restricted cash and restricted cash equivalents, beginning of period</t>
  </si>
  <si>
    <t>Cash, cash equivalents, restricted cash and restricted cash equivalents, end of period</t>
  </si>
  <si>
    <t>Non-cash transactions:</t>
  </si>
  <si>
    <t>Assignment of residential lease receivables to third parties</t>
  </si>
  <si>
    <t>Stock consideration received from a business divestiture</t>
  </si>
  <si>
    <t>Acquisition of noncontrolling interests funded by Mezzanine Loan proceeds</t>
  </si>
  <si>
    <t>Costs of solar power systems, leased, sourced from existing inventory</t>
  </si>
  <si>
    <t>Costs of solar power systems, leased, funded by liabilities</t>
  </si>
  <si>
    <t>Costs of solar power systems sourced from existing inventory</t>
  </si>
  <si>
    <t>Costs of solar power systems funded by liabilities</t>
  </si>
  <si>
    <t>Costs of solar power systems under sale-leaseback financing arrangements, sourced from project assets</t>
  </si>
  <si>
    <t>Property, plant and equipment acquisitions funded by liabilities</t>
  </si>
  <si>
    <t>Acquisition funded by liabilities</t>
  </si>
  <si>
    <t>Contractual obligations satisfied with inventory</t>
  </si>
  <si>
    <t>Assumption of debt by buyer upon sale of equity interest</t>
  </si>
  <si>
    <t>Right-of-use assets obtained in exchange for lease obligations</t>
  </si>
  <si>
    <t>[2]</t>
  </si>
  <si>
    <t>Retained interest in SunStrong lease portfolio</t>
  </si>
  <si>
    <t>Derecognition of financing obligations upon business divestiture</t>
  </si>
  <si>
    <t>[3]</t>
  </si>
  <si>
    <t>Holdback related to sale of commercial sale-leaseback</t>
  </si>
  <si>
    <t>Receivables in connection with sale of residential lease assets</t>
  </si>
  <si>
    <t>Assumption of debt by buyer in connection with sale of residential lease assets</t>
  </si>
  <si>
    <t>Aged supplier financing balances reclassified from accounts payable to short-term debt</t>
  </si>
  <si>
    <t>Supplemental cash flow information:</t>
  </si>
  <si>
    <t>Cash paid for interest, net of amount capitalized</t>
  </si>
  <si>
    <t>Cash paid for income taxes</t>
  </si>
  <si>
    <t>"Cash, cash equivalents, restricted cash and restricted cash equivalents" balance consisted of "cash and cash equivalents", "restricted cash and cash equivalents, current portion" and "restricted cash and cash equivalents, net of current portion" financial statement line items on the consolidated balance sheets for the respective periods.</t>
  </si>
  <si>
    <t xml:space="preserve">Amounts for the year ended December 29, 2019 include the transition adjustment for the adoption of ASC 842 and new Right-of-Use ("ROU") asset additions. </t>
  </si>
  <si>
    <t>See Note 4 Business Divestiture and Sale of Assets .</t>
  </si>
  <si>
    <t>Condensed Consolidated Statements of Cash Flows (Parentheticals)</t>
  </si>
  <si>
    <t>0.75% debentures due 2018</t>
  </si>
  <si>
    <t>Interest rate</t>
  </si>
  <si>
    <t>0.75%</t>
  </si>
  <si>
    <t>Organization And Summary Of Significant Accounting Policies</t>
  </si>
  <si>
    <t>Organization, Consolidation and Presentation of Financial Statements [Abstract]</t>
  </si>
  <si>
    <t>ORGANIZATION AND SUMMARY OF SIGNIFICANT ACCOUNTING POLICIES Organization SunPower Corporation (together with its subsidiaries, "SunPower," "we," "us," and "our") is a leading global energy company that delivers complete solar solutions to residential, commercial, and power plant customers worldwide through an array of hardware, software, and financing options and through solar power solutions, operations and maintenance ("O&amp;M") services, and "Smart Energy" solutions. SunPower's Smart Energy initiative is designed to add layers of intelligent controls to homes, buildings and grids - all personalized through easy-to-use customer interfaces. Of all the solar cells commercially available to the mass market, we believe our solar cells have the highest solar power conversion efficiency, a measurement of the amount of sunlight converted by the solar cell into electricity. SunPower is a majority-owned subsidiary of Total Solar INTL SAS ("Total"), formerly Total Solar International SAS, Total Gas &amp; Power USA, SAS, and Total Energies Nouvelles Activités USA, a subsidiary of Total S.A. ("Total S.A.") (see "Note 2. Transactions with Total and Total S.A "). In the fourth quarter of fiscal 2019, we announced the separation of our Maxeon business. Please see Item 1. Business for more details. Liquidity While challenging industry conditions and a competitive environment extended throughout fiscal 2019, we believe that our total cash and cash equivalents, including cash expected to be generated from operations, will be sufficient to meet our obligations over the next 12 months from the date of issuance of these consolidated financial statements. Also, we have been successful in our ability to divest certain investments and non-core assets, such as the sale of membership interests in our Commercial Sale-Leaseback Portfolio, and the sale and leaseback of Hillsboro facility (Note 4. Business Divestiture and Sale of Assets ). Additionally, we have secured other sources of financing to satisfy our liquidity needs such as the issuance of common stock through the public offering completed in November 2019 and realizing cash savings resulting from restructuring actions and cost reduction initiatives (Note 14. Common Stock and Note 8. Restructuring ). We continue to focus on improving our overall operating performance and liquidity, including managing cash flows and working capital. While we have not drawn on it, we also have the ability to enhance our available cash by borrowing up to $55.0 million under the 2019 Revolver. See Note 11. Debt and Credit Sources . Although we have historically been able to generate liquidity, we cannot predict, with certainty, the outcome of our actions to generate liquidity as planned. Basis of Presentation and Preparation Principles of Consolidation The consolidated financial statements are prepared in accordance with accounting principles generally accepted in the United States of America ("United States" or "U.S.," and such accounting principles, "U.S. GAAP") and include the accounts of SunPower, all of our subsidiaries and special purpose entities, as appropriate under consolidation accounting guidelines. Intercompany transactions and balances have been eliminated in consolidation. The assets of the special purpose entities that we establish in connection with certain project financing arrangements for customers are not designed to be available to service our general liabilities and obligations. Fiscal Periods We have a 52-to-53-week fiscal year that ends on the Sunday closest to December 31. Accordingly, every fifth or sixth year will be a 53-week fiscal year. Fiscal 2019, 2018 and 2017 are 52-week fiscal years. Our fiscal 2019 ended on December 29, 2019, fiscal 2018 ended on December 30, 2018 and fiscal 2017 ended on December 31, 2017. Management Estimates The preparation of the consolidated financial statements in conformity with U.S. GAAP requires our management to make estimates and assumptions that affect the amounts reported in these consolidated financial statements and accompanying notes. Significant estimates in these consolidated financial statements include revenue recognition, specifically the nature and timing of satisfaction of performance obligations, standalone selling price of performance obligations and variable consideration; allowances for doubtful accounts receivable; inventory and project asset write-downs; stock-based compensation; long-lived asset impairment, specifically estimates for valuation assumptions including discount rates and future cash flows; economic useful lives of property, plant and equipment, and intangible assets; fair value of investments, including equity investments for which we apply the fair value option and other financial instruments; residual value of solar power systems, including those subject to residential operating leases; valuation of contingencies such as accrued warranty; the incremental borrowing rate used in discounting of lease liabilities; the fair value of indemnities provided to customers and other parties; and income taxes and tax valuation allowances. Actual results could materially differ from those estimates. Summary of Significant Accounting Policies Lease Accounting Effective December 31, 2018, we adopted Accounting Standards Update ("ASU") No. 2016-02, Leases (Topic 842), as amended ("ASC 842"). For additional information on the changes resulting from the new standard and the impact to our financial results on adoption, refer to the section Recently Adopted Accounting Pronouncements below. Arrangements with SunPower as a lessee We determine if an arrangement is a lease at inception. Our operating lease agreements are primarily for real estate and are included within operating lease right-of-use ("ROU") assets and operating lease liabilities on the consolidated balance sheets. We elected the practical expedient to combine our lease and related non-lease components for all our leases. ROU assets represent our right to use an underlying asset for the lease term and lease liabilities represent our obligation to make lease payments arising from the lease. ROU assets and lease liabilities are recognized at the commencement date based on the present value of lease payments over the lease term. Variable lease payments are excluded from the ROU assets and lease liabilities and are recognized in the period in which the obligation for those payments is incurred. As most of our leases do not provide an implicit rate, we use our incremental borrowing rate based on the information available at commencement date in determining the present value of lease payments. ROU assets also include any lease prepayments made and exclude lease incentives. Many of our lessee agreements include options to extend the lease, which we do not include in our minimum lease terms unless they are reasonably certain to be exercised. Rental expense for lease payments related to operating leases is recognized on a straight-line basis over the lease term. Sale-Leaseback Arrangements We enter into sale-leaseback arrangements under which solar power systems are sold to third parties and subsequently leased back by us over lease terms of up to 25 years. We classify our initial sale-leaseback arrangements of solar power systems as operating leases or sales-type leases, in accordance with the underlying accounting guidance on leases. We may sell our lessee interests in these arrangements in entirety before the end of the underlying term of the leaseback. For all sale-leaseback arrangements classified as operating leases, the profit related to the excess of the proceeds compared to the fair value of the solar power systems is deferred and recognized over the term of the lease. Sale-leaseback arrangements classified as finance leases or failed sale, are accounted for under the financing method, the proceeds received from the sale of the solar power systems are recorded as financing liabilities. The financing liabilities are subsequently reduced by our payments to lease back the solar power systems, less interest expense calculated based on our incremental borrowing rate adjusted to the rate required to prevent negative amortization. Refer to Note 4. Business Divestiture and Sale of Assets , for details of the sale of our commercial sale-leaseback portfolio during fiscal 2019. Arrangements with SunPower as a lessor Solar Services We offer solar services, in partnership with third-party financial institutions, which allows our residential customers to obtain continuous access to SunPower solar power systems under contracts for terms of up to 20 years. Solar services revenue is primarily comprised of revenue from such contracts wherein we provide continuous access to an operating solar system to third parties. We begin to recognize revenue on solar services when permission to operate ("PTO") is given by the local utility company, the system is interconnected and operation commences. We recognize revenue evenly over the time that we satisfy our performance obligations over the initial term of the solar services contracts. Solar services contracts typically have an initial term of 20 years. After the initial contract term, our customers may request an extension of the term of the contract on prevailing market terms, or request to remove the system. Otherwise, the contract will automatically renew and continue on a month-to-month basis. We also apply for and receive Solar Renewable Energy Credits ("SRECs") associated with the energy generated by our solar energy systems and sell them to third parties in certain jurisdictions. SREC revenue is estimated net of any variable consideration related to possible liquidated damages if we were to deliver fewer SRECs than contractually committed, and is generally recognized upon delivery of the SRECs to the counterparty. We typically provide a system output performance warranty, separate from our standard solar panel product warranty, to our solar services customers. In connection with system output performance warranties, we agree to pay liquidated damages in the event the system does not perform to the stated specifications, with certain exclusions. The warranty excludes system output shortfalls attributable to force majeure events, customer curtailment, irregular weather, and other similar factors. In the event that the system output falls below the warrantied performance level during the applicable warranty period, and provided that the shortfall is not caused by a factor that is excluded from the performance warranty, the warranty provides that we will pay the customer an amount based on the value of the shortfall of energy produced relative to the applicable warrantied performance level. Such liquidated damages represent a form of variable consideration and are estimated at contract inception and updated at each reporting period and recognized over time as customers receive and consume the benefits of the solar services. There are rebate programs offered by utilities in various jurisdictions and are issued directly to homeowners, based on the lease agreements, the homeowners assign these rights to rebate to us. These rights to rebate are considered non-cash consideration, measured based on the utilities' rebates from the installed solar panels on the homeowners' roofs and recognized over the lease term. Revenue from solar services contracts entered into prior to the adoption of ASC 842 were accounted for as leases under the superseded lease accounting guidance and reported within ‘Residential Leasing’ on the consolidated statement of operations. Fair Value of Financial Instruments The fair value of a financial instrument is the price that would be received to sell an asset or paid to transfer a liability in an orderly transaction between market participants at the measurement date. The carrying values of cash and cash equivalents, accounts receivable, and accounts payable approximate their respective fair values due to their short-term maturities. Equity investments with readily determinable fair value are carried at fair value based on quoted market prices or estimated based on market conditions and risks existing at each balance sheet date. Equity investments without readily determinable fair value are measured at cost less impairment, and are adjusted for observable price changes in orderly transactions for an identical or similar investment of the same issuer. Derivative financial instruments are carried at fair value based on quoted market prices for financial instruments with similar characteristics. The effective portion of derivative financial instruments is excluded from earnings and reported as a component of "Accumulated other comprehensive loss" in the Consolidated Balance Sheets. The ineffective portion of derivatives financial instruments are included in "Other, net" in the Consolidated Statements of Operations. During fiscal 2019, we recorded a fair value adjustment of $2.0 million to our equity investments with Fair Value Option ("FVO"). The fair value adjustment was included within "equity in losses of unconsolidated investees" in our consolidated statements of operations for the year ended December 29, 2019 (see Note 7. Fair Value Measurements). Comprehensive Income (Loss) Comprehensive income (loss) is defined as the change in equity during a period from non-owner sources. Our comprehensive income (loss) for each period presented is comprised of (i) our net income (loss); (ii) foreign currency translation adjustment of our foreign subsidiaries whose assets and liabilities are translated from their respective functional currencies at exchange rates in effect at the balance sheet date, and revenues and expenses are translated at average exchange rates prevailing during the applicable period; (iii) changes in unrealized gains or losses, net of tax, for the effective portion of derivatives designated as cash flow hedges; and (iv) net income (loss) on long-term pension liability adjustment (see Note 12. Derivative Financial Instruments ). Cash Equivalents Highly liquid investments with original or remaining maturities of ninety days or less at the date of purchase are considered cash equivalents. Cash in Restricted Accounts We maintain cash and cash equivalents in restricted accounts pursuant to various letters of credit, surety bonds, loan agreements, and other agreements in the normal course of business. We also hold debt securities, consisting of Philippine government bonds, which are classified as "Restricted short-term marketable securities" on our consolidated balance sheets as they are maintained as collateral for present and future business transactions within the country (see Note 5. Balance Sheet Components ). Short-Term and Long-Term Investments We may invest in money market funds and debt securities. In general, investments with original maturities of greater than ninety days and remaining maturities of one year or less are classified as short-term investments, and investments with maturities of more than one year are classified as long-term investments. Investments with maturities beyond one year may be classified as short-term based on their highly liquid nature and because such investments represent the investment of cash that is available for current operations. Despite the long-term maturities, we have the ability and intent, if necessary, to liquidate any of these investments in order to meet our working capital needs within our normal operating cycles. We have classified these investments as held-to-maturity securities. Short-Term and Long-Term Inventories Inventories are accounted for on a first-in-first-out basis and are valued at the lower of cost or net realizable value. We evaluate the realizability of our inventories, including purchase commitments under fixed-price long-term supply agreements, based on assumptions about expected demand and market conditions. Our assumption of expected demand is developed based on our analysis of bookings, sales backlog, sales pipeline, market forecast, and competitive intelligence. Our assumption of expected demand is compared to available inventory, production capacity, future polysilicon purchase commitments, available third-party inventory, and growth plans. Our factory production plans, which drive materials requirement planning, are established based on our assumptions of expected demand. We respond to reductions in expected demand by temporarily reducing manufacturing output and adjusting expected valuation assumptions as necessary. In addition, expected demand by geography has changed historically due to changes in the availability and size of government mandates and economic incentives. We evaluate the terms of our long-term inventory purchase agreements with suppliers, including joint ventures, for the procurement of polysilicon, ingots, wafers, and solar cells and establishes accruals for estimated losses on adverse purchase commitments as necessary, such as lower of cost or net realizable value adjustments, forfeiture of advanced deposits and liquidated damages. Obligations related to non-cancellable purchase orders for inventories match current and forecasted sales orders that will consume these ordered materials and actual consumption of these ordered materials are compared to expected demand regularly. We anticipate total obligations related to long-term supply agreements for inventories will be realized because quantities are less than our expected demand for our solar power products for the foreseeable future and because the raw materials subject to these long-term supply agreements are not subject to spoilage or other factors that would deteriorate its usability; however, if raw materials inventory balances temporarily exceed near-term demand, we may elect to sell such inventory to third parties to optimize working capital needs. In addition, because the purchase prices required by our long-term polysilicon agreements are significantly higher than current market prices for similar materials, if we are not able to profitably utilize this material in our operations or elect to sell near-term excess, we may incur additional losses. Other market conditions that could affect the realizable value of our inventories and are periodically evaluated by us include historical inventory turnover ratio, anticipated sales price, new product development schedules, the effect new products might have on the sale of existing products, product obsolescence, customer concentrations, the current market price of polysilicon as compared to the price in our fixed-price arrangements, and product merchantability, among other factors. If, based on assumptions about expected demand and market conditions, we determine that the cost of inventories exceeds its net realizable value or inventory is excess or obsolete, or we enter into arrangements with third parties for the sale of raw materials that do not allow us to recover our current contractually committed price for such raw materials, we record a write-down or accrual equal to the difference between the cost of inventories and the estimated net realizable value, which may be material. If actual market conditions are more favorable, we may have higher gross margin when products that have been previously written down are sold in the normal course of business Additionally, the Company’s classification of its inventory as either current or long-term inventory requires it to estimate the portion of on-hand inventory that can be realized over the next 12 months. (see Note 5. Balance Sheet Components ). Financing Receivables Leases are classified as either operating or sales-type leases in accordance with the relevant accounting guidelines. Financing receivables are generated by solar power systems leased to residential customers under sales-type leases. Financing receivables represent gross minimum lease payments to be received from customers over a period commensurate with the remaining lease term of up to 20 years and the system's estimated residual value, net of unearned income and allowance for estimated losses. Initial direct costs for sales-type leases are recognized as cost of sales when the solar power systems are placed in service. Our evaluation of the recoverability of these financing receivables is based on evaluation of the likelihood, based on current information and events, and whether we will be able to collect all amounts due according to the contractual terms of the underlying lease agreements. In accordance with this evaluation, we recognize an allowance for losses on financing receivables based on our estimate of the amount equal to the probable losses net of recoveries. The combination of the leased solar power systems discussed in the preceding paragraph together with the lease financing receivables is referred to as the "Residential Lease Portfolio." During fiscal 2018 and 2017, events and circumstances indicated that we might not be able to collect all amounts due according to the contractual terms of the underlying lease agreements. We determined it was necessary to evaluate the potential for allowances in our ability to collect these receivables. Estimates and judgments about future cash flows were made using an income approach defined as Level 3 inputs under fair value measurement standards. The income approach, specifically a discounted cash flow analysis, included assumptions for, among others, forecasted lease income, expenses, default rates, residual value of these lease assets and long-term discount rates, all of which require significant judgment by us. In accordance with such evaluation, we recognized an allowance for losses on the consolidated statement of operations. During fiscal 2019, we performed a recoverability test for assets in the residential assets by estimating future undiscounted net cash flows expected to be generated by the assets, based on our own specific alternative courses of action under consideration. The alternative courses were either to sell or refinance the assets, or hold the assets until the end of their previously estimated useful lives. Upon consideration of the alternatives, we determined that market value, in the form of indicative purchase price from a third-party investor was available for a portion of our residential assets. As we intend to sell these remaining residential portfolio assets, we used the indicative purchase price from a third-party investor as fair value of the underlying net assets in our impairment evaluation. See Note 6. Solar Services for additional information on the related impairment charge. Property, Plant and Equipment Property, plant and equipment are stated at cost, less accumulated depreciation. Depreciation, excluding solar power systems leased to residential customers and those associated with sale-leaseback transactions under the financing method, is computed using the straight-line method over the estimated useful lives of the assets as presented below. Solar power systems leased to residential customers are depreciated using the straight-line method to their estimated residual values over the lease terms of up to 20 years. Leasehold improvements are amortized over the shorter of the estimated useful lives of the assets or the remaining term of the lease. Repairs and maintenance costs are expensed as incurred. Useful Lives Buildings 20 to 30 Leasehold improvements 1 to 20 Manufacturing equipment 7 to 15 Computer equipment 2 to7 Solar power systems 30 Furniture and fixtures 3 to 5 Interest Capitalization The interest cost associated with major development and construction projects is capitalized and included in the cost of the property, plant and equipment or project assets. Interest capitalization ceases once a project is substantially complete or no longer undergoing construction activities to prepare it for its intended use. When no debt is specifically identified as being incurred in connection with a construction project, we capitalize interest on amounts expended on the project at our weighted average cost of borrowed money. Long-Lived Assets Impairment We evaluate our long-lived assets, including property, plant and equipment, solar power systems leased and to be leased, and other intangible assets with finite lives, for impairment whenever events or changes in circumstances arise. This evaluation includes consideration of technology obsolescence that may indicate that the carrying value of such assets may not be recoverable. The assessments require significant judgment in determining whether such events or changes have occurred. Factors considered important that could result in an impairment review include significant changes in the manner of use of a long-lived asset or in its physical condition, a significant adverse change in the business climate or economic trends that could affect the value of a long-lived asset, an accumulation of costs significantly in excess of the amount originally expected for the acquisition or construction of a long-lived asset, significant under-performance relative to expected historical or projected future operating results, or a current expectation that, more likely than not, a long-lived asset will be sold or otherwise disposed of significantly before the end of its previously estimated useful life. For purposes of the impairment evaluation, long-lived assets are grouped with other assets and liabilities at the lowest level for which identifiable cash flows are largely independent of the cash flows of other assets and liabilities. We must exercise judgment in assessing such groupings and levels. We then compare the estimated future undiscounted net cash flows expected to be generated by the asset group (including the eventual disposition of the asset group at residual value) to the asset group’s carrying value to determine if the asset group is recoverable. If our estimate of future undiscounted net cash flows is insufficient to recover the carrying value of the asset group, we record an impairment loss in the amount by which the carrying value of the asset group exceeds the fair value. Fair value is generally measured based on (i) internally developed discounted cash flows for the asset group, (ii) third-party valuations, and (iii) quoted market prices, if available. If the fair value of an asset group is determined to be less than its carrying value, an impairment in the amount of the difference is recorded in the period that the impairment indicator occurs. For additional information on the impairment charge recorded in fiscal 2019 and 2018, and the underlying fair value assumptions, see Note 6. Solar Services . Product Warranties We generally provide a 25-year standard warranty for the solar panels that we manufacture for defects in materials and workmanship. The warranty provides that we will repair or replace any defective solar panels during the warranty period. In addition, we pass through to customers long-term warranties from the original equipment manufacturers of certain system components, such as inverters. Warranties of 25 years from solar panel suppliers are standard in the solar industry, while certain system components carry warranty periods ranging from five In addition, we generally warrant our workmanship on installed systems for periods ranging up to 25 years and also provide a separate system output performance warranty to customers that have subscribed to our post-installation monitoring and maintenance services which expires upon termination of the post-installation monitoring and maintenance services related to the system. The warrantied system output performance level varies by system depending on the characteristics of the system and the negotiated agreement with the customer, and the level declines over time to account for the expected degradation of the system. Actual system output is typically measured annually for purposes of determining whether warrantied performance levels have been met. The warranty excludes system output shortfalls attributable to force majeure events, customer curtailment, irregular weather, and other similar factors. In the event that the system output falls below the warrantied performance level during the applicable warranty period, and provided that the shortfall is not caused by a factor that is excluded from the performance warranty, the warranty provides that we will pay the customer a liquidated damage based on the value of the shortfall of energy produced relative to the applicable warrantied performance level. We maintain reserves to cover the expected costs that could result from these warranties. Our expected costs are generally in the form of product replacement or repair. Warranty reserves are based on our best estimate of such costs and are recognized as a cost of revenue. We continuously monitor product returns for warranty failures and maintains a reserve for the related warranty expenses based on various factors including historical warranty claims, results of accelerated lab testing, field monitoring, vendor reliability estimates, and data on industry averages for similar products. Due to the potential for variability in these underlying factors, the difference between our estimated costs and our actual costs could be material to our consolidated financial statements. If actual product failure rates or the frequency or severity of reported claims differ from our estimates or if there are delays in our responsiveness to outages, we may be required to revise our estimated warranty liability. Historically, warranty costs have been within our expectations (see Note 9. Commitments and Contingencies ). Revenue Recognition Module and Component Sales We sell our solar panels and balance of system components primarily to dealers, system integrators and distributors, and recognizes revenue at a point in time when control of such products transfers to the customer, which generally occurs upon shipment or delivery depending on the terms of the contracts with the customer. There are no rights of return. Other than standard warranty obligations, there are no significant post-shipment obligations (including installation, training or customer acceptance clauses) with any of our customers that could have an impact on revenue recognition. Our revenue recognition policy is consistent across all geographic areas. Solar Power System Sales and Engineering, Procurement, and Construction Services We design, manufacture and sell rooftop and ground-mounted solar power systems under construction and development agreements, to our residential and commercial customers. In contracts where we sell completed systems as a single performance obligation, primarily to our joint venture for residential projects, we recognize revenue at the point-in-time when such systems are placed in service. Any advance payments received before control is transferred is classified as "contract liabilities." Engineering, procurement and construction ("EPC") projects governed by customer contracts that require us to deliver functioning solar power systems are generally completed within three eighteen Incurred costs include all direct material, labor and subcontract costs, and those indirect costs related to contract performance, such as indirect labor, supplies, and tools. Project material costs are included in incurred costs when the project materials have been installed by being permanently attached or fitted to the solar power system as required by the project’s engineering design. Cost-based input methods of revenue recognition require us to make estimates of net contract revenues and costs to complete the projects. In making such estimates, significant judgment is required to evaluate assumptions related to the amount of net contract revenues, including the impact of any performance incentives, liquidated damages, and other payments to customers. Significant judgment is also required to evaluate assumptions related to the costs to complete the projects, including materials, labor, contingencies, and other system costs. If the estimated total costs on any contract are greater than the net contract revenues, we recognize the entire estimated loss in the period the loss becomes known and can be reasonably estimated. Our arrangements may contain clauses such as contingent repurchase options, delay liquidated damages or early performance bonus, most favorable pricing, or other provisions that can either increase or decrease the transaction price. These variable amounts generally are awarded upon achievement of certain performance metrics or milestones. Variable consideration is estimated at each</t>
  </si>
  <si>
    <t>Transactions with Total and Total S.A.</t>
  </si>
  <si>
    <t>Related Party Transactions [Abstract]</t>
  </si>
  <si>
    <t xml:space="preserve">TRANSACTIONS WITH TOTAL AND TOTAL S.A. In June 2011, Total completed a cash tender offer to acquire 60% of our then outstanding shares of common stock at a price of $23.25 per share, for a total cost of approximately $1.4 billion. In December 2011, we entered into a Private Placement Agreement with Total (the "Private Placement Agreement"), under which Total purchased, and we issued and sold, 18.6 million shares of our common stock for a purchase price of $8.80 per share, thereby increasing Total's ownership to approximately 66% of our outstanding common stock as of that date. As of December 29, 2019, through the increase of our total outstanding common stock due to the secondary offering of common stock completed on November 25, 2019, exercise of warrants and issuance of restricted and performance stock units, Total's ownership of our outstanding common stock was approximately 47%. Supply Agreements In November 2016, we and Total entered into a four We recognize revenue for the solar panels supplied under this arrangement consistent with our revenue recognition policy for solar power components at a point in time when control of such products transfers to the customer, which generally occurs upon shipment or delivery depending on the terms of the contracts. In the second quarter of fiscal 2017, we started to supply Total with solar panels under the supply agreement and as of December 29, 2019, we had $18.8 million of "contract liabilities, current portion" and $35.4 million of "contract liabilities, net of current portion" on our consolidated balance sheets related to the aforementioned supply agreement (see Note 9. Commitments and Contingencies "). In March 2018, we and Total, each through certain affiliates, entered into an agreement whereby we agreed to sell 3.42 MW of photovoltaic ("PV") modules to Total for a development project in Chile. This agreement provided for payment from Total in the amount of approximately $1.3 million, 10% of which was paid upon execution of the agreement. On January 7, 2019, we and Total, each through certain affiliates, entered into an agreement whereby we agreed to sell 3.7 MW of PV modules to Total for a ground-mounted PV installation in Dubai. This agreement provided for payment from Total in the amount of approximately $1.4 million, 10% of which was received after execution of the agreement. On March 4, 2019, we and Total, each through certain affiliates, entered into an agreement whereby we agreed to sell 10 MW of PV modules to Total for commercial rooftop PV installations in Dubai. This agreement provided for payment from Total in the amount of approximately $3.2 million, 10% of which was received in April 2019. In December 2019, we and Total, each through certain affiliates, entered into an agreement whereby we agreed to sell 93 MW of PV modules to Total for commercial PV modules in France. This agreement provided for payment from Total in the amount of approximately $38.4 million, 10% of which was received in December 2019. In December 2019, we entered into and closed four Membership Interest Purchase and Project Development Agreements which Total Strong, LLC., a joint venture between Total and Hannon Armstrong, to sell our membership interests in four project companies. We recognized revenue of $6.2 million for sales to this joint venture, which is included within "Solar power systems, components, and other" on our consolidated statements of operations for fiscal 2019. Affiliation Agreement We and Total have entered into an Affiliation Agreement that governs the relationship between Total and us (the "Affiliation Agreement"). Until the expiration of a standstill period specified in the Affiliation Agreement (the "Standstill Period"), and subject to certain exceptions, Total, Total S.A., and any of their respective affiliates and certain other related parties (collectively, the "Total Group") may not effect, seek, or enter into discussions with any third party regarding any transaction that would result in the Total Group beneficially owning our shares in excess of certain thresholds, or request us or our independent directors, officers or employees, to amend or waive any of the standstill restrictions applicable to the Total Group. The Standstill Period ends when Total holds less than 15% ownership of us. The Affiliation Agreement imposes certain limitations on the Total Group's ability to seek to effect a tender offer or merger to acquire 100% of the outstanding voting power of us and imposes certain limitations on the Total Group's ability to transfer 40% or more of the outstanding shares or voting power of us to a single person or group that is not a direct or indirect subsidiary of Total S.A. During the Standstill Period, no member of the Total Group may, among other things, solicit proxies or become a participant in an election contest relating to the election of directors to our Board of Directors. The Affiliation Agreement provides Total with the right to maintain its percentage ownership in connection with any new securities issued by us, and Total may also purchase shares on the open market or in private transactions with disinterested stockholders, subject in each case to certain restrictions. The Affiliation Agreement also imposes certain restrictions with respect to the ability of us and our Board of Directors to take certain actions, including specifying certain actions that require approval by the directors other than the directors appointed by Total and other actions that require stockholder approval by Total. Upfront Warrant In February 2012, we issued a warrant (the "Upfront Warrant") to Total S.A. to purchase 9,531,677 shares of our common stock with an exercise price of $7.8685, subject to adjustment for customary anti-dilution and other events. The Upfront Warrant, which was governed by a Private Placement Agreement and a Compensation and Funding Agreement, dated February 28, 2012, as amended, was exercisable at any time for seven years after its issuance, provided that, so long as at least $25.0 million in aggregate of our convertible debt remains outstanding, such exercise would not cause any "person," including Total S.A., to, directly or indirectly, including through one or more wholly-owned subsidiaries, become the "beneficial owner" (as such terms are defined in Rule 13d-3 and Rule 13d-5 under the Securities Exchange Act of 1934, as amended) (the "Exchange Act"), of more than 74.99% of the voting power of our common stock at such time, a circumstance which would trigger the repurchase or conversion of our existing convertible debt. The Upfront Warrant expired by its terms on February 27, 2019. 0.875% Debentures Due 2021 In June 2014, we issued $400.0 million in principal amount of our 0.875% senior convertible debentures due 2021 (the "0.875% debentures due 2021"). An aggregate principal amount of $250.0 million of the 0.875% debentures due 2021 were acquired by Total. The 0.875% debentures due 2021 are convertible into shares of our common stock at any time based on an initial conversion price equal to $48.76 per share, which provides Total the right to acquire up to 5,126,775 shares of our common stock. The applicable conversion rate may adjust in certain circumstances, including a fundamental change, as described in the indenture governing the 0.875% debentures due 2021. 4.00% Debentures Due 2023 In December 2015, we issued $425.0 million in principal amount of our 4.00% senior convertible debentures due 2023 (the "4.00% debentures due 2023"). An aggregate principal amount of $100.0 million of the 4.00% debentures due 2023 were acquired by Total. The 4.00% debentures due 2023 are convertible into shares of our common stock at any time based on an initial conversion price equal to $30.53 per share, which provides Total the right to acquire up to 3,275,680 shares of our common stock. The applicable conversion rate may adjust in certain circumstances, including a fundamental change, as described in the indenture governing the 4.00% debentures due 2023. Joint Solar Projects with Total and its Affiliates We enter into various EPC and O&amp;M agreements relating to solar projects, including EPC and O&amp;M agreements relating to projects owned or partially owned by Total and its affiliates. As of December 29, 2019, we had an insignificant amount of "Contract assets" and $6.7 million which consisted of "Accounts receivable, net" and "Prepaid expenses and other current assets" on our consolidated balance sheets related to projects in which Total and its affiliates have a direct or indirect material interest. During fiscal 2018, in connection with a co-development solar project in Japan among us, Total, and an independent third party, we sold 25% of ownership interests in the co-development solar project to Total, for an immaterial amount of proceeds. We sold the remaining 25% of ownership interest to Total in the three months ended September 29, 2019, for proceeds of $4.6 million, and recognized a gain of $2.9 million, which is included within "other, net" in our consolidated statements of operations for fiscal 2019. Development service revenue of $6.4 million was also recognized during fiscal 2019. We have also agreed to supply solar panels under this arrangement with sales beginning in October 2019 and expected to occur through November 2020 and recognized revenue consistent with our revenue recognition policy from solar power components. In connection with a co-development solar project in Chile between us and Total, we sold all of our 50% ownership interests in the co-development project to Total in fiscal 2019, for proceeds of $14.1 million, and recognized a gain of $11.0 million, which is included within "other, net" in our consolidated statements of operations for fiscal 2019. In connection with its assistance in obtaining a solar module supply related to this project, we incurred charges of $4.9 million that will be paid directly to Total in fiscal 2020. Related-Party Transactions with Total and its Affiliates: The following related-party balances and amounts are associated with transactions entered into with Total and its Affiliates. Refer to Note 10. Equity Investments for related-party transactions with unconsolidated entities in which we have a direct equity investment. As of (In thousands) December 29, 2019 December 30, 2018 Accounts receivable and other $ 6,707 $ 3,823 Contract assets 110 18 Accounts payable 4,921 — Contract liabilities, current portion 1 18,786 18,408 Contract liabilities, net of current portion 1 35,427 45,258 1 Refer to Note 9. Commitments and Contingencies - Advances from Customers . Fiscal Year Ended (In thousands) December 29, 2019 December 30, 2018 December 31, 2017 Revenue: Solar power systems, components, and other $ 48,064 $ 28,094 $ 42,968 Cost of revenue: Solar power systems, components, and other 33,320 16,382 30,400 Other income: Other, net 13,941 — — Research and development expense: Offsetting contributions received under the R&amp;D Agreement — (93) (138) Interest expense: Guarantee fees incurred under the Credit Support Agreement 329 5,312 6,325 Interest expense incurred on the 0.75% debentures due 2018 — 547 1,500 Interest expense incurred on the 0.875% debentures due 2021 2,188 2,188 2,188 Interest expense incurred on the 4.00% debentures due 2023 4,000 4,000 4,000 </t>
  </si>
  <si>
    <t>Revenue from Contracts with Customers</t>
  </si>
  <si>
    <t>Revenue from Contract with Customer [Abstract]</t>
  </si>
  <si>
    <t>REVENUE FROM CONTRACTS WITH CUSTOMERS Disaggregation of Revenue The following tables represent disaggregated revenue from contracts with customers for fiscal 2019, 2018, and 2017 along with the reportable segment for each category: Fiscal Year Ended (In thousands) SunPower Technologies SunPower Energy Services Total Revenue Category December 29, 2019 December 30, 2018 December 31, 2017 December 29, 2019 December 30, 2018 December 31, 2017 December 29, 2019 December 30, 2018 December 31, 2017 Module and component sales $ 415,081 $ 532,590 $ 408,303 $ 617,456 $ 477,652 $ 428,799 $ 1,032,537 $ 1,010,242 $ 837,102 Solar power systems sales and EPC services 429,282 147,756 470,851 323,740 213,345 211,850 753,022 361,101 682,701 Operations and maintenance — — — 49,590 49,089 43,643 49,590 49,089 43,643 Residential leasing — 125 4,687 10,405 305,528 225,914 10,405 305,653 230,601 Solar services 1 — — — 18,671 — — 18,671 — — Revenue $ 844,363 $ 680,471 $ 883,841 $ 1,019,862 $ 1,045,614 $ 910,206 $ 1,864,225 $ 1,726,085 $ 1,794,047 1 Upon adoption of ASC 842, revenues from residential leasing are being accounted for under ASC 606 and recorded under 'Solar services' (see Note 1) We recognize revenue for sales of modules and components at the point that control transfers to the customer, which typically occurs upon shipment or delivery to the customer, depending on the terms of the contract, and we recognize revenue for operations and maintenance and solar services over the service period. For EPC revenue and solar power systems sales, we commence recognizing revenue when control of the underlying system transfers to the customer and continue recognizing revenue over time as work is performed based on the ratio of costs incurred to date to the total estimated costs at completion of the performance obligations. Judgment is required to evaluate assumptions including the amount of net contract revenues and the total estimated costs to determine our progress towards contract completion and to calculate the corresponding amount of revenue to recognize. If estimated total costs on any contract are greater than the net contract revenues, we recognize the entire estimated loss in the period the loss becomes known. For contracts with post-installation systems monitoring and maintenance, we recognize revenue related to systems monitoring and maintenance over the non-cancellable contract term on a straight-line basis. Changes in estimates for EPC services occur for a variety of reasons, including but not limited to (i) construction plan accelerations or delays, (ii) product cost forecast changes, (iii) change orders, or (iv) changes in other information used to estimate costs. Changes in estimates may have a material effect in our consolidated statements of operations. The table below outlines the impact on revenue of net changes in estimated transaction prices and input costs for systems related sales contracts (both increases and decreases) for the years ended December 29, 2019 and December 30, 2018 as well as the number of projects that comprise such changes. For purposes of the following table, only projects with changes in estimates that have an impact on revenue and or cost of at least $1.0 million during the periods were presented. Also, included in the table is the net change in estimate as a percentage of the aggregate revenue for such projects. Fiscal Year Ended (In thousands, except number of projects) December 29, 2019 December 30, 2018 December 31, 2017 Increase in revenue from net changes in transaction prices $ 5,391 $ — $ — Increase (decrease) in revenue from net changes in input cost estimates 6,233 (1,045) — Net increase (decrease) in revenue from net changes in estimates $ 11,624 $ (1,045) $ — Number of projects 5 1 — Net change in estimate as a percentage of aggregate revenue for associated projects 11.6 % — % — % Contract Assets and Liabilities Contract assets consist of (i) retainage which represents the earned, but unbilled, portion of a construction and development project for which payment is deferred by the customer until certain contractual milestones are met; and (ii) unbilled receivables which represent revenue that has been recognized in advance of billing the customer, which is common for long-term construction contracts. Contract liabilities consist of deferred revenue and customer advances, which represent consideration received from a customer prior to transferring control of goods or services to the customer under the terms of a sales contract. Refer to Note 5. Balance Sheet Components for further details. During the year ended December 29, 2019, the increase in contract assets of $38.2 million was primarily driven by unbilled receivables for the sale of PPAs for $31.2 million in fiscal 2019 and commercial projects where certain milestones had not yet been reached, but the criteria for revenue had been met. During the year ended December 30, 2018, the increase in contract assets of $43.5 million was primarily driven by unbilled receivables for commercial projects where certain milestones had not yet been reached, but the criteria to recognize revenue had been met. During the year ended December 29, 2019, the increase in contract liabilities of $2.3 million was primarily due to addition of customer advances. During the year ended December 30, 2018, the decrease in contract liabilities of $31.5 million was primarily due to the attainment of milestones billings for a variety of projects. During the year ended December 29, 2019, we recognized revenue of $59.6 million that was included in contract liabilities as of December 30, 2018. During the year ended December 30, 2018, we recognized revenue of $94.4 million that was included in contract liabilities as of December 31, 2017. The following table represents our remaining performance obligations as of December 29, 2019 for EPC agreements for projects that we are constructing or expect to construct. We expect to recognize $176.4 million of revenue upon transfer of control of the projects. Project Revenue Category EPC Contract/Partner Developed Project Expected Year Revenue Recognition Will Be Completed Percentage of Revenue Recognized 1 Various Distribution Generation Projects Solar power systems sales and EPC services Various 2020 72.3% 1 Denotes average percentage of revenue recognized. As of December 29, 2019, we have entered into contracts with customers for sales of modules and components for an aggregate transaction price of $450.1 million, the substantial majority of which we expect to recognize over the next 12 months.</t>
  </si>
  <si>
    <t>Business Divestiture and Sale of Assets</t>
  </si>
  <si>
    <t>Discontinued Operations and Disposal Groups [Abstract]</t>
  </si>
  <si>
    <t xml:space="preserve">BUSINESS DIVESTITURE AND SALE OF ASSETS Sale of Residential Lease Assets In fiscal 2018, we created SunStrong Capital Holdings, LLC (“SunStrong”) to own and operate a portion of our residential lease assets and subsequently contributed to SunStrong our controlling equity interests in a number of solar project entities that we controlled. As previously disclosed, on November 5, 2018, we entered into a Purchase and Sale agreement (the “PSA”) with HA SunStrong Capital LLC (“HA SunStrong Parent”), a subsidiary of Hannon Armstrong Sustainable Infrastructure Capital, Inc (“Hannon Armstrong”), to sell 49.0% of the SunStrong membership interests. Following the closing of the PSA, we do not have the power to unilaterally make decisions that affect the performance of SunStrong, and accordingly, we deconsolidated SunStrong, thereby deconsolidating majority of our residential lease assets portfolio. On September 27, 2019, we sold the majority of the remainder of residential lease assets still owned by us, that were not previously sold. Refer to Note 6 for discussion of the remainder of residential lease assets still owned by us. These residential lease assets were sold under a new assignment of interest agreement entered into with SunStrong. SunStrong also assumed debts related to the residential lease assets sold. On April 12, 2019, SunStrong Capital Acquisition 3, LLC, our wholly-owned subsidiary (“Mezzanine Loan 3 Borrower”), and SunStrong Capital Lender 3 LLC, a wholly-owned subsidiary of Hannon Armstrong, entered into a mezzanine loan agreement under which Mezzanine Loan 3 Borrower borrowed a subordinated, mezzanine loan of $37.3 million (the “Mezzanine Loan 3”). As of September 27, 2019, we have drawn $27.3 million under the Mezzanine Loan 3. As part of the Transaction, SunStrong assumed all current and future debt service obligations associated with Mezzanine Loan 3. The assumption of such debt, although a non-cash transaction for us, was considered as future proceeds receivable, and reflected in the determination of the loss recognized upon deconsolidation. Borrowed Sunshine II, LLC, (“CA Loan Borrower”), our wholly-owned subsidiary, entered into a loan agreement with Credit Agricole on January 31, 2019 under which the CA Loan Borrower may borrow a subordinated loan of up to $55.0 million (the “CA warehouse loan”). As of September 27, 2019, we had drawn $46.1 million under the CA warehouse loan. Tax-equity investors are required to make contributions to the solar project companies upon achievement of certain condition precedents. Contributions of approximately $6.7 million distributed to us as the developer of the Residential Lease Portfolio represent additional consideration related to residential lease assets for which we will provide construction services after the close of the Transaction. In addition, we are eligible to receive $2.1 million as a special distribution from SunStrong for transferring our rights to the future solar renewable energy credits ("SREC") associated with the residential lease assets. The tax-equity investor contribution and the special SREC distribution was reflected in the determination of the loss recognized upon deconsolidation of residential lease portfolio. In December 2019, we entered into an arrangement with Hannon Armstrong to sell our rights over incremental proceeds resulting from refinancing of certain debts that were transferred to SunStrong. We received a consideration of $2.0 million from this transaction. Further, during the fourth quarter of fiscal 2019, we recorded an adjustment of $1.3 million resulting from realization of estimated receivables recorded at the time of completion of the sale in September 2019. These transactions collectively resulted in a gain on sale of $3.3 million in fourth quarter of fiscal 2019. Inclusive of these items, we recognized a $7.2 million net loss on the sale within "Loss on sale and impairment of residential lease assets" in our consolidated statements of operations during fiscal year 2019. Summarized financial information related to the transferred Residential Lease Portfolio on the disposal date is as follows: (In thousands) At Disposal Date Cash and cash equivalents $ 634 Restricted cash and cash equivalents, current portion 11,058 Accounts receivable, net 1,239 Restricted cash and cash equivalents, net of current portion 4,706 Property, plant and equipment, net 84,208 Solar power systems, leased, net 12,261 Long-term financing receivables net 17,907 Other long-term assets 5,960 Total assets 137,973 Accounts payable 1,236 Accrued liabilities and other current liabilities 34 Contract liabilities, current portion 163 Contract liabilities, net of current portion 3,024 Short-term debt 1,085 Long-term debt 44,246 Other long-term liabilities 1,809 Noncontrolling interests in subsidiaries 51,834 Total liabilities 103,431 Net assets $ 34,542 Net consideration recognized was as follows: (In thousands) Assumption of Mezzanine Loan 3 $ 23,744 Special distribution from Mezzanine 3 and Credit Agricole Loans 5,897 Accounts receivable from SunStrong Capital Holdings ("SSCH") for SREC distributions 2,146 Other costs and expenses (254) Net consideration recognized $ 31,533 Net loss on sale for the year ended December 29, 2019 was as follows: (In thousands) Net consideration recognized $ 31,533 Net assets disposed (34,542) Warranty obligations incurred (870) Obligations to complete leases under construction (6,650) Other items 3,286 Net loss on sale $ (7,243) Sale and Leaseback of Hillsboro Facility In September 2019, we completed the sale of our manufacturing facility buildings and land in Hillsboro, Oregon, to RagingWire Data Centers, Inc., through an affiliate, for a purchase price of $63.5 million (the "Sale-Leaseback Transaction”). As part of the Sale-Leaseback Transaction, we also leased back a portion of the facility, specifically, the module assembly building, for three years. Further, we also agreed to complete the decommissioning services in the building, which was completed in in the fourth quarter of fiscal 2019. Net cash consideration of $39.7 million was received at the closing, net of fees and expenses of $3.8 million, and a holdback amount of $20.0 million for timely completion of the decommissioning services. The holdback amount of $20.0 million was received in full in the fourth quarter of fiscal 2019. In accounting for this transaction, we applied the guidance in ASC 610-20, Derecognition of nonfinancial assets and in-substance nonfinancial assets, which directs us to apply the guidance in ASC 606 Revenue from contracts with customers, for recognition and measurement. In accordance with the guidance, sale of the building and provision of decommissioning services were considered distinct performance obligations and total consideration was allocated to these performance obligations based on their respective standalone selling prices. During the fiscal year, we recognized net gain of $25.2 million, which is included within "cost of revenue: solar power systems, components, and other" on our consolidated statements of operations for the year ended December 29, 2019. As of December 29, 2019, we have a deferred gain of $3.8 million that represents the excess of fair market value of the building leased back to be recognized over the leaseback term of three years. Sale of Commercial Sale-Leaseback Portfolio We entered into sale-leaseback arrangements under which solar power systems were sold to third parties and subsequently leased back by us over lease terms of up to 25 years. Separately, we entered into sales of energy under power purchase agreements ("PPAs") with end customers, who host the leased solar power systems and buy the electricity directly from us under PPAs with terms of up to 25 years. At the end of the lease term, we have the option to purchase the systems at fair value or may be required to remove the systems and return them to the third parties. On March 26, 2019, we and our wholly-owned subsidiary entered into a Membership Interest Purchase and Sale Agreement (the “Purchase and Sale Agreement”) with a wholly-owned subsidiary of Goldman Sachs Renewable Power LLC. Pursuant to the Purchase and Sale Agreement, we agreed to sell, in exchange for cash consideration of up to $86.9 million, membership interests owned by us in certain holding company subsidiaries (the “HoldCos”) that, in turn, own, directly or indirectly, the membership interests in one or more limited liability companies (together with other related subsidiaries, the “Related Subsidiaries”) that own leasehold interests in operating solar photovoltaic electric generating projects (the “Projects”) subject to sale-leaseback financing arrangements with one or more financiers (each a "Lessor"). The Projects are located at approximately 200 sites across the United States, and represent in aggregate, approximately 233 MW of generating capacity. The portfolio of Projects financed by each Lessor represents a separate asset (a “Portfolio”) for which the price is separately agreed and stated in the Purchase and Sale Agreement. Upon the sale of the applicable membership interests, the related assets were deconsolidated from our balance sheet. In connection with the sale transaction, we received total consideration of $81.3 million and recognized a total gain of $143.4 million, which is included within "Gain on business divestitures" in our consolidated statements of operations for the year ended December 29, 2019. We have also incurred approximately $1.2 million of transaction costs related to the above transactions during fiscal 2019, which were expensed as incurred. The assets and liabilities of the portfolios sold were as follows: (In thousands) At Disposal Date Restricted cash and cash equivalents, current portion $ 43,641 Accounts receivable, net 7,959 Prepaid expenses and other current assets 957 Restricted cash and cash equivalents, net of current portion 1,746 Operating lease right-of-use assets 46,109 Property, plant and equipment 477,816 Total assets 578,228 Accounts payable 1,071 Accrued Liabilities 1,641 Operating lease liabilities, current 2,443 Operating lease liabilities, non-current 38,803 Other long-term liabilities 1 600,675 Total liabilities 644,633 Net liabilities sold $ (66,405) 1 Constitutes the financing liability on sale-lease arrangements on the property, plant and equipment sold. Net gain on sale is presented in the following table: Twelve Months Ended (In thousands) December 29, 2019 Cash received from sale $ 81,262 Other intangible assets 3,000 Net liabilities sold 66,405 Holdback receivables 2,425 Net retained obligations (9,692) Net gain on sale $ 143,400 </t>
  </si>
  <si>
    <t>Balance Sheet Components</t>
  </si>
  <si>
    <t>Balance Sheet Related Disclosures [Abstract]</t>
  </si>
  <si>
    <t xml:space="preserve">BALANCE SHEET COMPONENTS Accounts Receivable, Net As of (In thousands) December 29, 2019 December 30, 2018 Accounts receivable, gross 1 $ 247,258 $ 193,980 Less: allowance for doubtful accounts (19,975) (16,906) Less: allowance for sales returns (807) (1,469) Accounts receivable, net $ 226,476 $ 175,605 1 There is a lien on our accounts receivable of $75.4 million out of our consolidated accounts receivable, gross, as of December 29, 2019 in connection with a Loan and Security Agreement entered into on March 29, 2019. See Note 11. Debt and Credit Sources. (In thousands) Balance at Beginning of Period Charges (Releases) to Expenses / Revenues Additions (Deductions) Balance at End of Period Allowance for doubtful accounts: Year ended December 29, 2019 $ 16,906 1,024 $ 2,045 $ 19,975 Year ended December 30, 2018 28,895 12,519 (24,508) 16,906 Year ended December 31, 2017 20,380 15,609 (7,094) 28,895 Allowance for sales returns: Year ended December 29, 2019 1,469 (662) — 807 Year ended December 30, 2018 1,974 (505) — 1,469 Year ended December 31, 2017 2,433 (459) — 1,974 Accounts Receivable Factoring In December 2018 and May 2019 , we entered into factoring arrangements with two separate third-party factor agencies related to our accounts receivable from customers in Europe. As a result of these factoring arrangements, title of certain accounts receivable balances was transferred to third-party vendors, and both arrangements were accounted for as a sale of financial assets, under ASU 2014-11 Transfer and Servicing (Topic 860), given effective control over these financial assets has been surrendered. As a result, these financial assets have been excluded from our consolidated balance sheets. During the year ended December 29, 2019 and December 30, 2018, we sold accounts receivable invoices amounting t o $119.4 million and $26.3 million, respectively. As of December 29, 2019 and December 30, 2018, total uncollected accounts receivable from end customers under both arrangements were $11.6 million and $21.0 million, respectively. Transaction fees incurred for these arrangements were not material during the year ended December 29, 2019. Inventories As of (In thousands) December 29, 2019 December 30, 2018 Raw materials $ 54,936 $ 58,378 Work-in-process 62,993 86,639 Finished goods 240,328 163,129 Inventories 1 2 $ 358,257 $ 308,146 1 A lien o f $37.1 million exists on our gross inventory as of December 29, 2019 in connection with a Loan and Security Agreement entered into on March 29, 2019. See Note 11. Debt and Credit Sources. 2 Also refer to long-term inventory for Safe Harbor program under the caption "Other long-term assets" Prepaid Expenses and Other Current Assets As of (In thousands) December 29, 2019 December 30, 2018 Deferred project costs $ 29,652 $ 30,394 VAT receivables, current portion 7,986 9,506 Deferred costs for solar power systems 29,631 17,805 Derivative financial instruments 1,002 729 Other receivables 37,140 48,062 Prepaid taxes 718 853 Other current assets 411 — Other prepaid expenses 14,704 23,834 Prepaid expenses and other current assets $ 121,244 $ 131,183 Property, Plant and Equipment, Net As of (In thousands) December 29, 2019 December 30, 2018 Manufacturing equipment $ 144,614 $ 112,904 Land and buildings 137,723 161,299 Leasehold improvements 103,393 119,597 Solar power systems 1 30,518 544,139 Computer equipment 93,312 98,274 Furniture and fixtures 9,471 10,594 Construction-in-process 15,730 9,678 Property, plant and equipment, gross 534,761 1,056,485 Less: accumulated depreciation (211,035) (216,614) Property, plant and equipment, net $ 323,726 $ 839,871 1 As a result of the adoption of ASC 842, all of our residential lease arrangements entered into on or after December 31, 2018 are excluded from the scope of the lease accounting guidance and are accounted for as service contracts in accordance with ASC 606. The related assets are recorded as "solar power systems" within "Property, plant and equipment, net" as of December 29, 2019. Property, Plant and Equipment, Net, by Geography As of (In thousands) December 29, 2019 December 30, 2018 United States $ 56,507 $ 575,451 Philippines 92,598 104,639 Malaysia 145,246 126,056 Mexico 18,862 21,566 Europe 10,469 12,043 Other 44 116 Property, plant and equipment, net, by geography 1 $ 323,726 $ 839,871 1 Based on the physical location of the assets. Other Long-term Assets As of (In thousands) December 29, 2019 December 30, 2018 Equity investments with readily determinable fair value $ 173,908 $ 36,225 Equity investments without readily determinable fair value 8,536 8,810 Equity investments with fair value option 17,500 8,831 Equity method investments 26,658 34,828 Long-term inventory 1 48,214 — Other 56,039 73,339 Other long-term assets $ 330,855 $ 162,033 1 Entire balance consists of finished goods for Solar Sail. Refer to Note 10. Equity Investments for further discussion regarding Solar Sail. Accrued Liabilities As of (In thousands) December 29, 2019 December 30, 2018 Employee compensation and employee benefits $ 47,901 $ 44,337 Deferred revenue 1 767 4,251 Interest payable 10,161 11,786 Short-term warranty reserves 30,979 38,161 Restructuring reserve 6,601 6,310 VAT payables 6,393 8,325 Derivative financial instruments 1,962 1,161 Legal expenses 13,111 12,442 Taxes payable 32,191 19,146 Liability due to supply agreement 28,031 28,045 Other 25,793 61,288 Accrued liabilities $ 203,890 $ 235,252 1 Consists of advance consideration received from customers under the residential lease program for leases entered into prior to December 31, 2018, which continue to be accounted for in accordance with the superseded lease accounting guidance. Other Long-term Liabilities As of (In thousands) December 29, 2019 December 30, 2018 Deferred revenue 1 $ 40,246 $ 55,764 Long-term warranty reserves 107,466 134,105 Long-term sale-leaseback financing — 583,418 Unrecognized tax benefits 20,067 16,815 Long-term pension liability 5,897 2,567 Derivative financial instruments 373 152 Long-term liability due to supply agreement — 28,198 Other 30,251 18,117 Other long-term liabilities $ 204,300 $ 839,136 1 Consists of advance consideration received from customers under the residential lease program for leases entered into prior to December 31, 2018, which continue to be accounted for in accordance with the superseded lease accounting guidance. Accumulated Other Comprehensive Loss As of (In thousands) December 29, 2019 December 30, 2018 Cumulative translation adjustment $ (12,250) $ (11,121) Net unrealized gain (loss) on derivative financial instruments (1,238) (145) Net gain on long-term pension liability adjustment 3,976 7,066 Deferred taxes — 50 Accumulated other comprehensive loss $ (9,512) $ (4,150) </t>
  </si>
  <si>
    <t>Solar Services</t>
  </si>
  <si>
    <t>Goodwill and Intangible Assets Disclosure [Abstract]</t>
  </si>
  <si>
    <t>SOLAR SERVICES Upon adoption of ASC 842 on December 31, 2018, all arrangements under our residential lease program entered into on or after December 31, 2018 are accounted for as contracts with customers in accordance with ASC 606. The disclosure below relates to the residential lease arrangements entered into before December 31, 2018, which we continue to retain and are accounted for in accordance with the superseded lease accounting guidance. Operating Leases The following table summarizes "Solar power systems leased and to be leased, net" under operating leases on our consolidated balance sheets as of December 29, 2019 and December 30, 2018: As of (In thousands) December 29, 2019 December 30, 2018 Solar power systems leased and to be leased, net 1 : Solar power systems leased $ 116,948 $ 139,343 Solar power systems to be leased — 12,158 116,948 151,501 Less: accumulated depreciation and impairment 2 (62,610) (58,944) Solar power systems leased and to be leased, net $ 54,338 $ 92,557 1 Solar power systems leased and to be leased, net, are physically located exclusively in the United States. 2 For the year ended December 29, 2019 and December 30, 2018, we recognized a non-cash impairment charge of $4.0 million and $74.9 million, respectively, on solar power systems leased and to be leased. The following table presents our minimum future rental receipts on operating leases placed in service as of December 29, 2019: (In thousands) Fiscal 2020 Fiscal 2021 Fiscal 2022 Fiscal 2023 Fiscal 2024 Thereafter Total Minimum future rentals on operating leases placed in service 1 $ 735 $ 590 $ 593 $ 595 $ 598 $ 8,928 $ 12,039 1 Does not include contingent rentals that may be received from customers under agreements that include performance-based incentives. Sales-Type Leases As of December 29, 2019 and December 30, 2018, our net investment in sales-type leases presented within "accounts receivable, net" and "long-term financing receivables, net" on our consolidated balance sheets was as follows: As of (In thousands) December 29, 2019 December 30, 2018 Financing receivables, held for sale: Minimum lease payments receivable $ 3,569 $ 43,939 Unguaranteed residual value 680 4,450 Unearned income (1,393) (8,859) Allowance for estimated losses (2,856) (18,656) Net financing receivables, held for sale $ — $ 20,874 Net financing receivables - current, held for sale $ — $ 1,282 Net financing receivables - non-current, held for sale $ — $ 19,592 As of December 29, 2019, future maturities of net financing receivables for sales-type leases were as follows: (In thousands) Fiscal 2020 Fiscal 2021 Fiscal 2022 Fiscal 2023 Fiscal 2024 Thereafter Total Scheduled maturities of minimum lease payments receivable 1 $ 204 $ 180 $ 181 $ 182 $ 183 $ 2,639 $ 3,569 1 Does not include contingent rentals that may be received from customers under agreements that include performance-based incentives. Impairment of Residential Lease Assets On November 5, 2018, we sold 49% of our membership interest in SunStrong, formerly our wholly owned subsidiary that historically held and controlled the assets and liabilities comprising our residential lease business. Following the closing, we deconsolidated certain solar project entities that held our residential lease assets and retained membership units representing a 51% membership interest in SunStrong. Further, on September 27, 2019, we sold an additional solar project entity that held residential lease assets to SunStrong (Refer Note 4 Business Divestitures and Sale of Manufacturing Facility ). We continued to retain certain residential lease assets subject to leasing arrangements on our consolidated balance sheet as of December 29, 2019 , primarily relating to leases that are fully self-funded and not financed by tax equity investors. We expect to sell these to SunStrong in fiscal 2020 and continue to test them for impairment as described below. We performed a recoverability test for assets in the residential assets by estimating future undiscounted net cash flows expected to be generated by the assets, based on our own specific alternative courses of action under consideration. The alternative courses were either to sell or refinance the assets, or hold the assets until the end of their previously estimated useful lives. Upon consideration of the alternatives, we determined that market value, in the form of indicative purchase price from a third-party investor was available for a portion of our residential assets. As we intend to sell these assets in fiscal 2020, we used the indicative purchase price from a third-party investor as fair value of the underlying net assets in our impairment evaluation. In accordance with the impairment evaluation, we recognized a non-cash impairment charge of $28.4 million included in "loss on sale and impairment of residential lease assets" on the consolidated statement of operations for the year ended December 29, 2019. We recognized a non-cash impairment charge of $189.7 million as "loss on sale and impairment of residential lease assets" on the consolidated statement of operations for the year ended December 30, 2018. The impairment evaluation requires us to make assumptions and to apply judgment to estimate future cash flows and assumptions. If actual results are not consistent with our estimates and assumptions used in estimating future cash flows and asset fair values, and if and when a divestiture transaction occurs, the details and timing of which are subject to change as the final terms are negotiated between us and the intended purchaser, we may be exposed to additional impairment charges in the future, which could be material to the results of operations. Sale of residential lease assets On July 10, 2018, we created SunStrong to own and operate a portion of our residential lease assets and subsequently contributed to SunStrong our controlling equity interests in the aforementioned solar project companies. Further, on November 5, 2018, we entered into the PSA HA SunStrong Parent, a subsidiary of Hannon Armstrong, to sell 49.0% membership interests in SunStrong for cash proceeds of $10 million. Refer to our annual consolidated financial statements in Form 10-K for fiscal year ended December 31, 2018 for details of the transaction. On November 5, 2018, SunStrong Capital Acquisition OF, LLC, a wholly-owned subsidiary of SunStrong (“Mezzanine Loan 2 Borrower”), and SunStrong Capital Lender 2, LLC, a subsidiary of Hannon Armstrong, entered into a loan agreement under which, Mezzanine Loan 2 Borrower may borrow a subordinated, mezzanine loan of up to $32.0 million (the “Mezzanine Loan 2”). The borrowing facilities provided by the Mezzanine Loan 2 were determined in consideration of the residential lease assets for which we had either completed construction or had the obligation to complete construction after November 5, 2018. On May 31, 2019, the Mezzanine Loan 2 agreement was amended to increase the facility size to $49 million. The change was made based on the revised cash flow projections from the Residential Lease Portfolio due to improved operating performance of those assets subsequent to the sale to SunStrong. On May 31, 2019, the Mezzanine Loan 2 Borrower drew an additional $10.5 million under the revised arrangement, which was distributed to the Company as a special distribution in accordance with the agreement, resulting in an additional gain of $8.4 million, arising out of revised operating performance of the underlying residential lease assets. Also, during the quarter ended June 30, 2019, we closed one of the open funds that was sold as part of the original transaction, updated our estimates on special distributions receivable from SunStrong with respect to the warehousing loan and proceeds generated from the sale of future solar renewable energy credits, resulting in a gain of $1.9 million. The changes to the estimates were driven by updated lease characteristics and other underlying assumptions on closure of the fund and final draw of investment from the tax equity investors. Both gains were recorded within "Loss on sale and impairment of residential lease assets" line item on the consolidated statements of operations. On September 27, 2019, we sold the majority of the remainder of our remaining residential lease assets still owned by us, that were not previously sold. These residential lease assets were sold under a new assignment of interest agreement entered into with SunStrong. SunStrong also assumed debts related to the residential lease assets sold. See Note 4. Business Divestiture and Sale of Assets for more details.</t>
  </si>
  <si>
    <t>Fair Value Measurements</t>
  </si>
  <si>
    <t>Fair Value Disclosures [Abstract]</t>
  </si>
  <si>
    <t>FAIR VALUE MEASUREMENTS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observable inputs are the preferred basis of valuation): • Level 1 — Quoted prices in active markets for identical assets or liabilities. • Level 2 — Measurements are inputs that are observable for assets or liabilities, either directly or indirectly, other than quoted prices included within Level 1. • Level 3 — Prices or valuations that require management inputs that are both significant to the fair value measurement and unobservable. Assets and Liabilities Measured at Fair Value on a Recurring Basis We measure certain assets and liabilities at fair value on a recurring basis. There were no transfers between fair value measurement levels during any presented period. The following table summarizes our assets and liabilities measured and recorded at fair value on a recurring basis as of December 29, 2019 and December 30, 2018: December 29, 2019 December 30, 2018 (In thousands) Total Fair Value Level 3 Level 2 Level 1 Total Fair Value Level 3 Level 2 Level 1 Assets Prepaid expenses and other current assets: Derivative financial instruments (Note 12) $ 1,002 $ — $ 1,002 $ — $ 729 $ — $ 729 $ — Other long-term assets: Equity investments with fair value option ("FVO") 17,500 17,500 — — 8,831 8,831 — — Equity investments with readily determinable fair value 173,908 — — 173,908 36,225 — — 36,225 Total assets $ 192,410 $ 17,500 $ 1,002 $ 173,908 $ 45,785 $ 8,831 $ 729 $ 36,225 Liabilities Accrued liabilities: Derivative financial instruments (Note 12) $ — $ — $ 1,962 $ — $ 1,161 $ — $ 1,161 $ — Other long-term liabilities: Derivative financial instruments (Note 12) — — 373 — 152 — 152 — Total liabilities $ 2,335 $ — $ 2,335 $ — $ 1,313 $ — $ 1,313 $ — Equity investments with fair value option ("FVO") We have elected the fair value option in accordance with the guidance in ASC 825, Financial Instruments , for our investment in the SunStrong joint venture and SunStrong Partners, to mitigate volatility in reported earnings that results from the use of different measurement attributes (see Note 10). We initially computed the fair value for our investments consistent with the methodology and assumptions that market participants would use in their estimates of fair value with the assistance of a third-party valuation specialist. The fair value computation is updated on a quarterly basis. The investments are classified within Level 3 in the fair value hierarchy because we estimate the fair value of the investments using the income approach based on the discounted cash flow method which considers estimated future financial performance, including assumptions for, among others, forecasted contractual lease income, lease expenses, residual value of these lease assets and long-term discount rates, and forecasted default rates over the lease term and discount rates, some of which require significant judgment by management and are not based on observable inputs. The following table summarizes movements in equity investments for the year ended December 29, 2019. There were no internal movements to or from Level 3 from Level 1 or Level 2 for the year ended December 29, 2019. (In thousands) Beginning balance as of December 30, 2018 FV Adjustment 1 Additional investment [see Note] Other adjustments Balance as of December 29, 2019 Equity investments with FVO $8,831 $(1,954) $10,000 $623 $17,500 1 During the year ended December 29, 2019, we recorded a fair value adjustment of $2.0 million to our equity investments with FVO. The fair value adjustment was included within "equity in losses of unconsolidated investees" in our consolidated statements of operations for the year ended December 29, 2019. Level 3 significant unobservable inputs sensitivity The following table summarizes the significant unobservable inputs used in Level 3 valuation of our investments carried at fair value as of December 29, 2019. Included in the table are the inputs or range of possible inputs that have an effect on the overall valuation of the financial instruments. 2019 Assets: Fair value Valuation Technique Unobservable input Range (Weighted Average) Other long-term assets: Equity investments $ 17,500 Discounted cash flows Discount rate 10.5%-13% (1) Total assets $ 17,500 (1) The primary unobservable inputs used in the fair value measurement of our equity investments, when using a discounted cash flow model, are the discount rate and residual value. Significant increases (decreases) in the discount rate in isolation would result in a significantly lower (higher) fair value measurement. We estimate the discount rate based on our projected cost of equity. We estimate the residual value based on the contracted systems in place in the years being projected. Significant increases (decreases) in the residual value in isolation would result in a significantly higher (lower) fair value measurement. Equity investments with readily determinable fair value In connection with the divestment of our microinverter business to Enphase Energy, Inc. ("Enphase") on August 9, 2018, we received 7.5 million shares of Enphase common stock (NASDAQ: ENPH). The common stock received was recorded as an equity investment with readily determinable fair value (Level 1), with changes in fair value recognized in net income in accordance with ASU 2016-01 Recognition and Measurement of Financial Assets and Liabilities . For fiscal 2019 and 2018, we recorded a gain of $158.3 million and a loss of $6.4 million, respectively, within "other, net" in our consolidated statement of operations. During the year ended December 29, 2019, we sold 1 million of shares of Enphase common stock for cash proceeds of $20.6 million. (see Note. 11 for pledge of these shares) Assets and Liabilities Measured at Fair Value on a Non-Recurring Basis We measure certain investments and non-financial assets (including property, plant and equipment, and other intangible assets) at fair value on a non-recurring basis in periods after initial measurement in circumstances when the fair value of such asset is impaired below its recorded cost. As of December 29, 2019 and December 30, 2018, there were no such items recorded at fair value, with the exception of our residential lease assets (see "Note 6. Solar Services "). Equity Method Investments Our investments accounted for under the equity method are described in Note 10. Equity Investments . We monitor these investments, which are included within "other long-term assets" on our consolidated balance sheets, for impairment and record reductions in the carrying values when necessary. Circumstances that indicate an other-than-temporary decline include Level 3 measurements such as the valuation ascribed to the issuing company in subsequent financing rounds, decreases in quoted market prices, and declines in the results of operations of the issuer. As of December 29, 2019 and December 30, 2018, we had $26.7 million and $34.8 million, respectively, in investments accounted for under the equity method (see Note 10. Equity Investments ). Equity investments without readily determinable fair value These equity investments are securities in privately-held companies without readily determinable market values. Prior to January 1, 2018, we accounted for these investments without readily determinable fair value at cost less impairment. On January 1, 2018, we adopted ASU 2016-01 and elected to adjust the carrying value of such equity securities to cost less impairment, adjusted for observable price changes in orderly transactions for an identical or similar investment of the same issuer. Equity investments without readily determinable fair value are classified within Level 3 in the fair value hierarchy because we estimate the value based on valuation methods using a combination of observable and unobservable inputs including valuation ascribed to the issuing company in subsequent financing rounds, volatility in the results of operations of the issuers and rights and obligations of the securities we hold. Other than the $2.0 million fair value adjustment recorded in fiscal 2019, there was no impairment in any of the other periods presented. Restricted marketable securities Our debt securities, classified as held-to-maturity, are Philippine government bonds that we maintain as collateral for business transactions within the Philippines. These bonds have various maturity dates and are classified as "Restricted short-term marketable securities" and "Restricted long-term marketable securities" on our consolidated balance sheets as of December 29, 2019 and December 30, 2018, respectively. The Philippine Branch is required by the Philippine SEC to maintain a certain amount of deposits to ensure that it will be able to secure its liabilities as a foreign corporation's branch. Security bond deposits to the Philippine SEC are determined based on applicable regulations. The amounts are based on local audited statutory financial statement amounts, and the minimum deposits are updated within six months after the end of the year. As of December 29, 2019 and December 30, 2018, these bonds had a carrying value of $6.2 million and $6.0 million, respectively. We record such held-to-maturity investments at amortized cost based on our ability and intent to hold the securities until maturity. We monitor for changes in circumstances and events that would affect our ability and intent to hold such securities until the recorded amortized costs are recovered. No other-than-temporary impairment loss was incurred during any periods presented. The held-to-maturity debt securities were categorized in Level 2 of the fair value hierarchy. Other financial assets and liabilities, including our accounts receivable, accounts payable and accrued liabilities, are carried at cost, which generally approximates fair value due to the short-term nature of these financial assets and liabilities.</t>
  </si>
  <si>
    <t>Restructuring</t>
  </si>
  <si>
    <t>Restructuring and Related Activities [Abstract]</t>
  </si>
  <si>
    <t>RESTRUCTURING December 2019 Restructuring Plan During the fourth quarter of fiscal 2019, we adopted a restructuring plan to realign and optimize workforce requirements in light of recent changes to our business, including the Spin-Off. In connection with the restructuring plan, which includes actions implemented in the fourth quarter of 2019 and is expected to be completed by mid-2023, we expect between 145 and 160 non-manufacturing employees, representing approximately 3% of our global workforce, to exit over a period of approximately 12 to 18 months. Between 65 and 70 of these employees in the SunPower Technologies business unit and corporate have largely been informed and are expected to exit our company following the Spin-Off and completion of transition services. As the SunPower Energy Services business unit refines its focus on distributed generation, storage, and energy services, 80 to 90 employees exited or are expected to exit during the fourth fiscal quarter of 2019 and the first half of 2020. We expect to incur restructuring charges totaling approximately $16 million to $22 million, consisting primarily of severance benefits (between $8 million and $11 million) and retention benefits (between $8 million and $11 million) primarily associated with the retention of employees impacted by the Spin-Off transaction and certain key research and development employees. A substantial portion of such charges have been and are expected to be incurred in the fourth quarter of fiscal 2019 and the first quarter of fiscal 2020, and we expect between $14 million and $19 million of the charges to be cash. Cumulative costs incurred were $7.4 million as of December 29, 2019, which relate to severance and benefits costs. February 2018 Restructuring Plan During the first quarter of fiscal 2018, we adopted a restructuring plan and began implementing initiatives to reduce operating expenses and cost of revenue overhead in light of the known shorter-term impact of U.S. tariffs imposed on PV solar cells and modules pursuant to Section 201 of the Trade Act of 1974 and our broader initiatives to control costs and improve cash flow. In connection with the plan, we expected between 150 and 250 non-manufacturing employees to be affected, representing approximately 3% of our global workforce, with a portion of those employees exiting from us as part of a voluntary departure program. The changes to our workforce varied by country, based on local legal requirements and consultations with employee works councils and other employee representatives, as appropriate. We expected to incur restructuring charges totaling between $20 million to $30 million, consisting primarily of severance benefits (between $11 million and $16 million) and real estate lease termination and other associated costs (between $9 million and $14 million). We expected between $12 million and $20 million of the charges to be paid in cash. This restructuring plan is substantially complete. Cumulative costs incurred were $19.0 million as of December 29, 2019. Of the cumulative costs, $5.9 million relate to non-cash impairment charges, $11.8 million relate to severance and benefits costs, $0.6 million relate to lease and related termination costs, and $0.7 million relate to other costs. Legacy Restructuring Plans Prior to fiscal 2018, we implemented approved restructuring plans, related to all segments, to reduce costs and focus on improving cash flow, to realign our legacy power plant business unit, to align with changes in the global solar market, as well as actions to accelerate operating cost reduction and improve overall operating efficiency. These restructuring activities were substantially complete as of December 30, 2018, and any remaining costs to be incurred are not expected to be material. Cumulative costs incurred were $376.8 million as of December 29, 2019. Of the cumulative costs, $228.2 million relate to non-cash impairment charges, $100.8 million relate to severance and benefits, $8.1 million relate to lease and related termination costs, and $39.7 million relate to other costs. The following table summarizes the comparative periods-to-date restructuring charges by plan recognized in our consolidated statements of operations: Fiscal Year Ended (In thousands) December 29, 2019 December 30, 2018 December 31, 2017 December 2019 Restructuring Plan: Severance and benefits 7,355 — — Other costs 1 41 — — Total December 2019 Restructuring Plan 7,396 — — February 2018 Restructuring Plan: Non-cash asset impairment charges 5,874 — — Severance and benefits (333) 12,130 — Lease and related termination costs 554 — — Other costs 1 556 257 — Total February 2018 Restructuring Plan 6,651 12,387 — Legacy Restructuring Plan: Non-cash impairment charges — — 147 Severance and benefits 83 1,866 5,415 Lease and related termination costs — 6 709 Other costs 1 (20) 3,238 14,774 Total Legacy Restructuring Plan 63 5,110 21,045 Total restructuring charges 14,110 $ 17,497 21,045 1 Other costs primarily represent associated legal and advisory services, and costs of relocating employees. The following table summarizes the restructuring reserve activities during the year ended December 29, 2019: Fiscal Year (In thousands) 2018 Charges (Benefits) (Payments) Recoveries 2019 December 2019 Restructuring Plan: Severance and benefits — 7,355 (1,533) 5,822 Other costs 1 — 41 (41) — Total 2019 Restructuring Plan — 7,396 (1,574) 5,822 February 2018 Restructuring Plan: Non-cash asset impairment charges — 5,874 — — Severance and benefits 5,449 (333) (4,820) 296 Lease and related termination costs — 554 (554) — Other costs 1 — 556 (557) — Total February 2018 Restructuring Plan 5,449 6,651 (11,804) 296 Legacy Restructuring Plans 861 63 (441) 483 Total restructuring reserve activities $ 6,310 $ 14,110 $ (13,819) $ 6,601 1 Other costs primarily represent associated legal and advisory services, and costs of relocating employees.</t>
  </si>
  <si>
    <t>Commitments and Contingencies</t>
  </si>
  <si>
    <t>Commitments and Contingencies Disclosure [Abstract]</t>
  </si>
  <si>
    <t>COMMITMENTS AND CONTINGENCIESFacility and Equipment Leases We lease certain facilities under non-cancellable operating leases from third parties. We also lease certain buildings under non-cancellable capital leases. Operating leases are subject to renewal options for periods ranging from 1 year to 10 years. We have disclosed quantitative information related to the lease contracts we have entered into as a lessee by aggregating the information based on the nature of asset such that the assets of similar characteristics and lease terms are shown within one single financial statement line item. The table below presents the summarized quantitative information with regard to lease contracts we have entered into: Fiscal Year Ended (In thousands) December 29, 2019 Operating leases: Operating lease expense $ 16,942 Sublease gain (276) Rent expense $ 16,666 Cash paid for amounts included in the measurement of lease liabilities Cash paid for operating leases 20,515 Right-of-use assets obtained in exchange for lease obligations 1 111,142 Weighted-average remaining lease term (in years) - operating leases 7.4 Weighted-average discount rate - operating leases 9 % 1 Amounts for the year ended December 29, 2019, include the transition adjustment for the adoption of ASC 842 and new ROU asset addition. See Note 1. Organization and Summary of Significant Accounting Policies. The future minimum lease payments to be paid under non-cancellable leases in effect at December 29, 2019, are as follows (in thousands): As of December 29, 2019 Operating leases 2020 $ 14,085 2021 13,924 2022 12,521 2023 9,302 2024 5,668 Thereafter 24,979 Total lease payments 80,479 Less: imputed interest (24,927) Total $ 55,552 As of December 29, 2019, we have additional operating leases that have not yet commenced with future minimum lease payments amounting to $29.8 million. These operating leases will commence in the first quarter of fiscal 2020 with lease terms of 18 years. Purchase Commitments We purchase raw materials for inventory and manufacturing equipment from a variety of vendors. During the normal course of business, in order to manage manufacturing lead times and help assure adequate supply, we enter into agreements with contract manufacturers and suppliers that either allow them to procure goods and services based on specifications defined by us, or that establish parameters defining our requirements. In certain instances, these agreements allow us the option to cancel, reschedule or adjust our requirements based on our business needs before firm orders are placed. Consequently, purchase commitments arising from these agreements are excluded from our disclosed future obligations under non-cancellable and unconditional commitments. We also have agreements with several suppliers, including some of our unconsolidated investees, for the procurement of polysilicon, ingots, and wafers, as well as certain module-level power electronics and related equipment, which specify future quantities and pricing of products to be supplied by one vendor for periods of up to 2 years and provide for certain consequences, such as forfeiture of advanced deposits and liquidated damages relating to previous purchases, in the event that we terminate the arrangements or fail to satisfy our obligations under the agreements. Future purchase obligations under non-cancellable purchase orders and long-term supply agreements as of December 29, 2019 are as follows: (In thousands) Fiscal 2020 Fiscal 2021 Fiscal 2022 Fiscal 2023 Fiscal 2024 Thereafter Total 1 Future purchase obligations $ 506,845 $ 79,225 $ 37,706 $ 33,148 $ 710 $ 6,082 $ 663,716 1 Total future purchase obligations were composed of $154.7 million related to non-cancellable purchase orders and $509.1 million related to long-term supply agreements. We expect that all obligations related to non-cancellable purchase orders for manufacturing equipment will be recovered through future cash flows of the solar cell manufacturing lines and solar panel assembly lines when such long-lived assets are placed in service. Factors considered important that could result in an impairment review include significant under-performance relative to expected historical or projected future operating results, significant changes in the manner of use of acquired assets, and significant negative industry or economic trends. Obligations related to non-cancellable purchase orders for inventories match current and forecasted sales orders that will consume these ordered materials and actual consumption of these ordered materials is regularly compared to expected demand. We anticipate total obligations related to long-term supply agreements for inventories, some of which (in the case of polysilicon) are at purchase prices significantly above current market prices for similar materials, will be recovered because the quantities required to be purchased are expected to be utilized in the manufacture and profitable sale of solar power products in the future based on our long-term operating plans. Additionally, in order to reduce inventory and improve working capital, we have periodically elected to sell polysilicon inventory in the marketplace at prices below our purchase price, thereby incurring a loss. The terms of the long-term supply agreements are reviewed annually by us and we assess the need for any accruals for estimated losses on adverse purchase commitments, such as lower of cost or net realizable value adjustments that will not be recovered by future sales prices, forfeiture of advanced deposits and liquidated damages, as necessary. Advances to Suppliers As noted above, we have entered into agreements with various vendors, some of which are structured as "take or pay" contracts, that specify future quantities and pricing of products to be supplied. Certain agreements also provide for penalties or forfeiture of advanced deposits in the event we terminate the arrangements. Under certain agreements, we were required to make prepayments to the vendors over the terms of the arrangements. As of December 29, 2019 and December 30, 2018, advances to suppliers totaled $121.4 million and $171.6 million, respectively, of which $107.4 million and $37.9 million, respectively, is classified as "Advances to suppliers, current portion" on our consolidated balance sheets. One supplier accounted for 100% and 99.6% of total advances to suppliers as of December 29, 2019 and December 30, 2018, respectively. Advances from Customers We have entered into agreements with customers who have made advance payments for solar power systems. These advances are applied as shipments of product occur or upon completion of certain project milestones. The estimated utilization of advances from customers included within "Contract liabilities, current portion" and "Contract liabilities, net of current portion" on our consolidated balance sheets as of December 29, 2019 is as follows: (In thousands) Fiscal 2020 Fiscal 2021 Fiscal 2022 Fiscal 2023 Fiscal 2024 Thereafter Total Estimated utilization of advances from customers $ 53,553 $ 35,443 $ 173 $ — $ — $ — $ 89,169 Product Warranties The following table summarizes accrued warranty activities for fiscal 2019, 2018 and 2017: Fiscal Year Ended (In thousands) December 29, 2019 December 30, 2018 December 31, 2017 Balance at the beginning of the period $ 172,266 $ 181,303 $ 161,209 Accruals for warranties issued during the period 27,717 31,628 29,689 Settlements and adjustments during the period (61,538) (40,665) (9,595) Balance at the end of the period $ 138,445 $ 172,266 $ 181,303 In some cases, we may offer customers the option to purchase extended warranties to ensure protection beyond the standard warranty period. In those circumstances, the warranty is considered a distinct service and we account for the extended warranty as a performance obligation and allocate a portion of the transaction price to that performance obligation. More frequently, customers do not purchase a warranty separately. In those situations, we account for the warranty as an assurance-type warranty, which provides customers with assurance that the product complies with agreed-upon specifications, and this does not represent a separate performance obligation. Such warranties are recorded separately as liabilities and presented within "accrued liabilities" and "other long-term liabilities" on our consolidated balance sheets (see Note 5. Balance Sheet Components ). Project Agreements with Customers Project agreements entered into with our commercial and power plant customers often require us to undertake obligations including: (i) system output performance warranties, (ii) penalty payments or customer termination rights if the system we are constructing is not commissioned within specified time frames or other milestones are not achieved, and (iii) system put-rights whereby we could be required to buy back a customer's system at fair value on specified future dates if certain minimum performance thresholds are not met for specified periods. Historically, our systems have performed significantly above their performance warranty thresholds, and there have been no cases in which we have had to buy back a system. As of December 29, 2019 and December 30, 2018, we had $7.5 million and $3.3 million, respectively, classified as "accrued liabilities," and $2.8 million and $6.5 million, respectively, classified as "other long-term liabilities" on our consolidated balance sheets for such obligations. Future Financing Commitments We are required to provide certain funding under agreements with unconsolidated investees, subject to certain conditions. As of December 29, 2019, we have $2.9 million of future financing obligations related to these agreements. These financing obligations are due in 2020. Liabilities Associated with Uncertain Tax Positions Total liabilities associated with uncertain tax positions were $20.1 million and $16.8 million as of December 29, 2019 and December 30, 2018, respectively. These amounts are included within "other long-term liabilities" on our consolidated balance sheets in their respective periods as they are not expected to be paid within the next 12 months. Due to the complexity and uncertainty associated with our tax positions, we cannot make a reasonably reliable estimate of the period in which cash settlement, if any, would be made for our liabilities associated with uncertain tax positions in Other long-term liabilities. Indemnifications We are a party to a variety of agreements under which we may be obligated to indemnify the counterparty with respect to certain matters. Typically, these obligations arise in connection with contracts and license agreements or the sale of assets, under which we customarily agree to hold the other party harmless against losses arising from a breach of warranties, representations and covenants related to such matters as title to assets sold, negligent acts, damage to property, validity of certain intellectual property rights, non-infringement of third-party rights, and certain tax related matters including indemnification to customers under Section 48(c) of the Internal Revenue Code of 1986, as amended, regarding solar commercial investment tax credits ("ITCs") and U.S. Treasury Department ("U.S. Treasury") cash grant payments under Section 1603 of the American Recovery and Reinvestment Act (each a "Cash Grant"). Further, in connection with our sale of residential lease assets in fiscal 2018 to SunStrong, we have provided Hannon Armstrong, indemnifications related to cash flow losses arising from a recapture of California property taxes on account of a change in ownership, recapture of federal tax attributes and cash flow losses from leases that do not generate the promised savings to homeowners. The maximum exposure to loss arising from the indemnifications is limited to total amount of debt provided by from Hannon Armstrong to SunStrong. In each of these circumstances, payment by us is typically subject to the other party making a claim to us that is contemplated by and valid under the indemnification provisions of the particular contract, which provisions are typically contract-specific, as well as bringing the claim under the procedures specified in the particular contract. These procedures usually allow us to challenge the other party's claims or, in case of breach of intellectual property representations or covenants, to control the defense or settlement of any third-party claims brought against the other party. Further, our obligations under these agreements may be limited in terms of activity (typically to replace or correct the products or terminate the agreement with a refund to the other party), duration or amount. In some instances, we may have recourse against third parties or insurance covering certain payments made by us. In certain circumstances, we have provided indemnification to customers and investors under which we are contractually obligated to compensate these parties for losses they may suffer as a result of reductions in benefits received under ITCs and U.S. Treasury Cash Grant programs. We apply for ITCs and Cash Grant incentives based on guidance provided by the Internal Revenue Service ("IRS") and the U.S. Treasury, which include assumptions regarding the fair value of the qualified solar power systems, among others. Certain of our development agreements, sale-leaseback arrangements, and financing arrangements with tax equity investors, incorporate assumptions regarding the future level of incentives to be received, which in some instances may be claimed directly by our customers and investors. Generally, such obligations would arise as a result of reductions to the value of the underlying solar power systems as assessed by the IRS. At each balance sheet date, we assess and recognize, when applicable, the potential exposure from these obligations based on all the information available at that time, including any audits undertaken by the IRS. The maximum potential future payments that we could have to make under this obligation would depend on the difference between the eligible basis claimed on the tax filing for the solar energy systems sold or transferred to indemnified parties and the values that the IRS may re-determine as the eligible basis for the systems for purposes of claiming ITCs or Cash Grants. We use the eligible basis for tax filing purposes determined with the assistance of independent third-party appraisals to determine the ITCs that are passed-through to and claimed by the indemnified parties. We continue to retain certain indemnities, specifically, around ITCs and Cash Grants and California property taxes, even after the underlying portfolio of assets is sold to a third party. For contracts that have such indemnification provisions, we recognize a liability under ASC 460, "Guarantees," for the estimated premium that would be required by a guarantor to issue the same guarantee in a standalone arm’s-length transaction with an unrelated party. We recognize such liabilities at the greater of the fair value of the indemnity or the contingent liability required to be recognized under ASC 450, " Contingencies ." We initially estimate the fair value of any such indemnities provided based on the cost of insurance policies that cover the underlying risks being indemnified and may purchase such policies to mitigate our exposure to potential indemnification payments. After an indemnification liability is recorded, we derecognize such amount typically upon expiration or settlement of the arrangement. As both December 29, 2019 and December 30, 2018, our provision was $8.3 million and $4.2 million respectively, primarily for tax related indemnifications. Defined Benefit Pension Plans We maintain defined benefit pension plans for certain of our non-U.S. employees. Benefits under these plans are generally based on an employee’s years of service and compensation. Funding requirements are determined on an individual country and plan basis and are subject to local country practices and market circumstances. The funded status of the pension plans, which represents the difference between the benefit obligation and fair value of plan assets, is calculated on a plan-by-plan basis. The benefit obligation and related funded status are determined using assumptions as of the end of each fiscal year. We recognize the overfunded or underfunded status of our pension plans as an asset or liability on our consolidated balance sheets. As of December 29, 2019 and December 30, 2018, the underfunded status of our pension plans presented within "other long-term liabilities" on our consolidated balance sheets was $5.9 million and $2.6 million, respectively. The impact of transition assets and obligations and actuarial gains and losses are recorded within "accumulated other comprehensive loss" and are generally amortized as a component of net periodic cost over the average remaining service period of participating employees. Total other comprehensive loss related to our benefit plans was $3.1 million for the year ended December 29, 2019. Legal Matters We are a party to various litigation matters and claims that arise from time to time in the ordinary course of our business. While we believe that the ultimate outcome of such matters will not have a material adverse effect on us, their outcomes are not determinable and negative outcomes may adversely affect our financial position, liquidity, or results of operations.</t>
  </si>
  <si>
    <t>Equity Investments</t>
  </si>
  <si>
    <t>Equity Method Investments and Joint Ventures [Abstract]</t>
  </si>
  <si>
    <t>EQUITY INVESTMENTS Our equity investments consist of equity investments with readily determinable fair value, investments without readily determinable fair value, equity investments accounted for using the fair value option, and equity method investments. Our share of earnings (losses) from equity investments accounted for under the equity method is reflected as "Equity in earnings (losses) of unconsolidated investees" in our consolidated statements of operations. Mark-to-market gains and losses on equity investments with readily determinable fair value are reflected as "other, net" under other income (expense), net in our consolidated statements of operations. The carrying value of our equity investments, classified as "other long-term assets" on our consolidated balance sheets, are as follows: As of (In thousands) December 29, 2019 December 30, 2018 Equity investments with readily determinable fair value: Enphase Energy, Inc. $ 173,908 $ 36,225 Total equity investments with readily determinable fair value 173,908 36,225 Equity investments without readily determinable fair value: Project entities 2,677 2,951 Other equity investments without readily determinable fair value 5,859 5,859 Total equity investments without readily determinable fair value 8,536 8,810 Equity investments with fair value option: SunStrong Capital Holdings, LLC 8,000 8,831 SunStrong Partners, LLC 9,500 — 8point3 Solar Investco 3 Holdings, LLC — — Total equity investment with fair value option 17,500 8,831 Equity method investments Huansheng Corporation 26,533 32,784 Project entities 125 2,044 Total equity method investments 26,658 34,828 Total equity investments $ 226,602 $ 88,694 Variable Interest Entities ("VIEs") A VIE is an entity that has either (i) insufficient equity to permit the entity to finance its activities without additional subordinated financial support, or (ii) equity investors who lack the characteristics of a controlling financial interest. Under ASC 810, Consolidation , an entity that holds a variable interest in a VIE and meets certain requirements would be considered to be the primary beneficiary of the VIE and is required to consolidate the VIE in its consolidated financial statements. In order to be considered the primary beneficiary of a VIE, an entity must hold a variable interest in the VIE and have both: • The power to direct the activities that most significantly impact the economic performance of the VIE; and • The right to receive benefits from, or the obligation to absorb losses of the VIE that could be potentially significant to the VIE. We follow guidance on the consolidation of VIEs that requires companies to utilize a qualitative approach to determine whether it is the primary beneficiary of a VIE. The process for identifying the primary beneficiary of a VIE requires consideration of the factors that indicate a party has the power to direct activities that most significantly impact the investees' economic performance, including powers granted to the investees' governing board and, to a certain extent, a company's economic interest in the investee. We analyze our investments in VIEs and classify them as either: • A VIE that must be consolidated because we are the primary beneficiary or the investee is not a VIE and we hold the majority voting interest with no significant participative rights available to the other partners; or • A VIE that does not require consolidation because we are not the primary beneficiary or the investee is not a VIE and we do not hold the majority voting interest. As part of the above analysis, if it is determined that we have the power to direct the activities that most significantly impact the investees' economic performance, we consider whether or not we have the obligation to absorb losses or rights to receive benefits of the VIE that could potentially be significant to the VIE. Unconsolidated VIEs On November 5, 2018, we sold a portion of our interest in certain entities that have historically held the assets and liabilities comprising our residential lease business to an affiliate of Hannon Armstrong. The Residential Lease Portfolio is held by SunStrong, which owns and operates those assets. The SunStrong partnership is planned to scale as new residential lease assets are contributed to the partnership. In furtherance of our long-term strategic goals, in June 2019, we entered into a joint venture with Hannon Armstrong and SunStrong to form SunStrong Partners, LLC (“SunStrong Partners”), a jointly owned entity formed to own, operate, and control residential lease assets. Bank of America Merrill Lynch ("BAML") provided cash equity and a multi-draw term loan, with additional equity provided by us, Hannon Armstrong, and SunStrong. In June 2019, we made a $9.5 million equity investment in SunStrong Partners, in exchange for a 47.5% equity ownership. Further, in June 2019, we entered into a joint venture with Hannon Armstrong and SunStrong to form 8point3 Solar Investco 3 Holdings, LLC ("8point3 Holdings"), a jointly owned entity to own, operate and control a separate portfolio of existing residential lease assets, that was purchased from Capital Dynamics. Hannon Armstrong provided all of the necessary initial capital contribution to 8point3 Holdings that was used to purchase this portfolio and Hanon Armstrong owns 45.1% of the equity in 8point3 Holdings. In connection with the formation of this joint venture, we received a 44.9% of the equity interest for a minimal value. SunStrong owns the remaining 10% of the equity in 8point3 Holdings. With respect to our interest in the SunStrong and SunStrong Partners, we have offered certain substantive, non-standard indemnifications to the investees or third party tax equity investors, related to cash flow losses arising from a recapture of California property taxes on account of a change in ownership, recapture of federal tax attributes, and any cash flow losses from leases that do not generate the promised savings to homeowners or tax equity investors. The maximum exposure to loss arising from the indemnifications for SunStrong is limited to consideration received for the solar power systems. The maximum exposure to loss arising from the indemnifications for SunStrong Partners is limited to $250 million. Our retention of these indemnification obligations may require us to absorb losses that are not proportionate with our equity interests. As such, we determined that the investees are variable interest entities. Based on the assessment of the required criteria for consolidation, we determined that we do not have the power to unilaterally make decisions that affect the performance of these investees. Under the respective operating and governance agreements, we and Hannon Armstrong are given equal governing rights and all major decisions, including among others, approving or modifying the budget, terminating service providers, incurring indebtedness, refinancing any existing loans, declaring distributions, commencing or settling any claims. Therefore, we concluded that these investees are under joint control and we are not the primary beneficiary of these investees. We have elected the FVO in accordance with the guidance in ASC 825, Financial Instruments , for our investments in SunStrong Capital Holdings, LLC, SunStrong Partners, and 8point3 Solar Investco 3 Holdings, LLC. Refer to Note 7. Fair Value Measurements . Summarized Financial Information of Unconsolidated VIEs The following summary of unaudited financial information of the unconsolidated VIEs, is derived from the unaudited financial statements of such VIEs. The following table presents summarized financial statements for SunStrong, a significant investee, based on unaudited information provided to us by the investee: 1 Fiscal Year Ended (In thousands) December 29, 2019 Summarized statements of operations information: Revenue 72,595 Gross loss (16,786) Net income 1,374 As of (In thousands) December 29, 2019 December 30, 2018 Summarized balance sheet information: Current assets 225,576 103,413 Long-term assets 1,049,451 868,185 Current liabilities 125,601 85,154 Long-term liabilities 847,365 660,065 1 Note that amounts are reported one quarter in arrears as permitted by applicable guidance. Consolidated VIEs Our sale of solar power systems to residential and commercial customers in the United States are eligible for ITC. Under the current law, the ITC was reduced from approximately 30% of the cost of the solar power systems to approximately 26% for solar power systems placed into service after December 31, 2019, and then will be further reduced to approximately 22% for solar power systems placed into service after December 31, 2020, before being reduced permanently to 10% for commercial projects and 0% for residential projects. Internal Revenue Services (“IRS”) guidance on the current law provides for the ability to safe harbor the ITC on qualifying solar power systems, allowing preservation of the current ITC rates for projects that are completed after the scheduled reduction in rates assuming other required criteria as prescribed by the IRS are met. In September 2019, we entered the Solar Sail LLC ("Solar Sail") and Solar Sail Commercial Holdings, LLC ("Solar Sail Commercial") joint ventures with Hannon Armstrong Sustainable Infrastructure Capital, Inc. (“Hannon Armstrong”), to finance the purchase of 200 megawatts of panel inventory in accordance with IRS safe harbor guidance, to preserve the 30% federal ITC for third-party owned commercial and residential systems. The companies expect to increase the volume in later years, for which Hannon Armstrong has extended a secured financing of up to $112.8 million as of December 29, 2019 (Refer Note 11, Debt and Credit Sources for other terms and conditions of this facility). The portion of the value of the safe harbored panels was funded by equity contributions in the joint venture of $6.0 million each by SunPower and Hannon Armstrong. Based on the relevant accounting guidance summarized above, we determined that Solar Sail and Solar Sail Commercial are VIEs and after performing the assessment of required criteria for consolidation, we determined that we are the primary beneficiary of Solar Sail and Solar Sail Commercial as we have power to direct the activities that significantly impact the entity’s economic performance and we have exposure to significant profits or losses, and as such, we consolidate both of these entities. Total revenue of the consolidated investee was zero for fiscal 2019. The assets of our consolidated investees are restricted for use only by the particular investee and are not available for our general operations. Related-Party Transactions with Investees Related-party transactions with investees are as follows: As of (In thousands) December 29, 2019 December 30, 2018 Accounts receivable $ 23,900 $ 19,062 Accounts payable 62,811 7,982 Accrued liabilities 11,219 22,364 Contract liabilities 29,599 — Fiscal Year Ended (In thousands) December 29, 2019 December 30, 2018 December 31, 2017 Payments made to investees for products/services $ 295,415 $ 80,150 $ — Revenues and fees received from investees for products/services 1 109,512 9,717 31,459 1 Includes a portion of proceeds received from tax equity investors in connection with 8point3 Energy Partners transactions.</t>
  </si>
  <si>
    <t>Debt and Credit Sources</t>
  </si>
  <si>
    <t>Debt Disclosure [Abstract]</t>
  </si>
  <si>
    <t>DEBT AND CREDIT SOURCES The following table summarizes our outstanding debt on our consolidated balance sheets: December 29, 2019 December 30, 2018 (In thousands) Face Value Short-term Long-term Total Face Value Short-term Long-term Total Convertible debt: 0.875% debentures due 2021 $ 400,000 $ — $ 399,058 $ 399,058 $ 400,000 $ — $ 398,398 $ 398,398 4.00% debentures due 2023 425,000 — 421,201 421,201 425,000 — 419,958 419,958 CEDA loan 30,000 — 29,141 29,141 30,000 — 29,063 29,063 Non-recourse financing and other debt 190,966 104,230 83,224 187,454 49,073 39,500 9,273 48,773 $ 1,045,966 $ 104,230 $ 932,624 $ 1,036,854 $ 904,073 $ 39,500 $ 856,692 $ 896,192 As of December 29, 2019, the aggregate future contractual maturities of our outstanding debt, at face value, were as follows: (In thousands) Fiscal 2020 Fiscal 2021 Fiscal 2022 Fiscal 2023 Fiscal 2024 Thereafter Total Aggregate future maturities of outstanding debt $ 104,341 $ 466,902 $ 14,999 $ 425,732 $ 772 $ 33,220 $ 1,045,966 Convertible Debt The following table summarizes our outstanding convertible debt: December 29, 2019 December 30, 2018 (In thousands) Carrying Value Face Value Fair Value 1 Carrying Value Face Value Fair Value 1 Convertible debt: 0.875% debentures due 2021 $ 399,058 $ 400,000 $ 371,040 $ 398,398 $ 400,000 $ 306,904 4.00% debentures due 2023 421,201 425,000 348,628 419,958 425,000 341,968 $ 820,259 $ 825,000 $ 719,668 $ 818,356 $ 825,000 $ 648,872 1 The fair value of the convertible debt was determined using Level 2 inputs based on quarterly market prices as reported by an independent pricing source. Our outstanding convertible debentures are senior, unsecured obligations ranking equally with all of our existing and future senior unsecured indebtedness. 0.875% Debentures Due 2021 In June 2014, we issued $400.0 million in principal amount of our 0.875% debentures due 2021. Interest is payable semi-annually, beginning on December 1, 2014. Holders may exercise their right to convert the debentures at any time into shares of our common stock at an initial conversion price approximately equal to $48.76 per share, subject to adjustment in certain circumstances. If not earlier repurchased or converted, the 0.875% debentures due 2021 mature on June 1, 2021. In January 2020, we purchased, in open market transactions, a portion of this convertible debt. See Note 18. Subsequent Events for further discussion. 4.00% Debentures Due 2023 In December 2015, we issued $425.0 million in principal amount of our 4.00% debentures due 2023. Interest is payable semi-annually, beginning on July 15, 2016. Holders may exercise their right to convert the debentures at any time into shares of our common stock at an initial conversion price approximately equal to $30.53 per share, subject to adjustment in certain circumstances. If not earlier repurchased or converted, the 4.00% debentures due 2023 mature on January 15, 2023. Other Debt and Credit Sources Financing for Safe Harbor Panels Inventory On September 27, 2019, we entered into joint ventures with Hannon Armstrong, to finance the purchase of up to 200 megawatts of panels inventory, preserving the 30 percent federal Investment Tax Credit (“ITC”) for third-party owned commercial and residential systems and meeting safe harbor guidelines. As of December 29, 2019, we had $100.6 million borrowed and outstanding under this agreement. We have the ability to draw up to $112.8 million under this agreement as of fiscal year ended December 29, 2019. The loan carries an interest rate of 7.5% per annum payable quarterly. Principal amount on the loan is required to be repaid quarterly from the financing proceeds of the underlying projects. The ultimate maturity date for the loan is June 30, 2022. Loan Agreement with California Enterprise Development Authority ("CEDA") In 2010, we borrowed the proceeds of the $30.0 million aggregate principal amount of CEDA's tax-exempt Recovery Zone Facility Revenue Bonds (SunPower Corporation - Headquarters Project) Series 2010 (the "Bonds") maturing April 1, 2031 under a loan agreement with CEDA. The Bonds mature on April 1, 2031, bear interest at a fixed rate of 8.50% through maturity, and include customary covenants and other restrictions on us. As of December 29, 2019, the fair value of the Bonds was $32.1 million, determined by using Level 2 inputs based on quarterly market prices as reported by an independent pricing source. Revolving Credit Facility with Credit Agricole On October 29, 2019, we entered into a new Green Revolving Credit Agreement (the “2019 Revolver”) with Crédit Agricole Corporate and Investment Bank (“Credit Agricole”), as lender, with a revolving credit commitment of $55.0 million. The 2019 Revolver contains affirmative covenants, events of default and repayment provisions customarily applicable to similar facilities and has a per annum commitment fee of 0.05% on the daily unutilized amount, payable quarterly. Loans under the 2019 Revolver bear either an adjusted LIBOR interest rate for the period elected for such loan or a floating interest rate of the higher of prime rate, federal funds effective rate, or LIBOR for an interest period of one month, plus an applicable margin, ranging from 0.25% to 0.60%, depending on the base interest rate applied, and each matures on the earlier of April 29, 2021, or the termination of commitments thereunder. Our payment obligations under the 2019 Revolver are guaranteed by Total S.A. up to the maximum aggregate principal amount of $55.0 million. In consideration of the commitments of Total S.A., we are required to pay them a guaranty fee of 0.25% per annum on any amounts borrowed under the 2019 Revolver and to reimburse Total S.A. for any amounts paid by them under the parent guaranty. We have pledged the equity of a wholly-owned subsidiary of the Company that holds our shares of Enphase Energy, Inc. common stock to secure our reimbursement obligation under the 2019 Revolver. We have also agreed to limit our ability to draw funds under the 2019 Revolver to no more than 67% of the fair market value of the common stock held by our subsidiary at the time of the draw. As of December 29, 2019, we had no outstanding borrowings under the 2019 Revolver. September 2011 Letter of Credit Facility with Deutsche Bank and Deutsche Bank Trust Company Americas (together, "Deutsche Bank Trust") In September 2011, we entered into a letter of credit facility with Deutsche Bank Trust which provides for the issuance, upon our request, of letters of credit to support our obligations in an aggregate amount not to exceed $200.0 million. Each letter of credit issued under the facility is fully cash-collateralized and we have entered into a security agreement with Deutsche Bank Trust, granting them a security interest in a cash collateral account established for this purpose. As of December 29, 2019 and December 30, 2018, letters of credit issued and outstanding under the Deutsche Bank Trust facility totaled $3.6 million and $3.0 million, respectively, which were fully collateralized with restricted cash on the consolidated balance sheets. Other Facilities Asset-Backed Loan with Bank of America On March 29, 2019, we entered in a Loan and Security Agreement with Bank of America, N.A., which provides a revolving credit facility secured by certain inventory and accounts receivable in the maximum aggregate principal amount of $50.0 million. The Loan and Security Agreement contains negative and affirmative covenants, events of default and repayment and prepayment provisions customarily applicable to asset-backed credit facilities. The facility bears a floating interest rate of LIBOR plus an applicable margin, and matures on the earlier of March 29, 2022, a date that is 91 days prior to the maturity of our 2021 convertible debentures, or the termination of the commitments thereunder. During fiscal 2019, we drew loans totaling $31.3 million , under this facility and we repaid loans of $12.2 million, leaving a balance outstanding of $19.2 million as of December 29, 2019. SunTrust Facility On June 28, 2018, we entered into a Financing Agreement with SunTrust Bank, which provides a revolving credit facility in the maximum aggregate principal amount of $75.0 million. Each loan drawn from the facility bears interest at either a base rate of federal funds rate plus an applicable margin or a floating interest rate of LIBOR plus an applicable margin, and matures no later than three years from the date of the draw. As of December 29, 2019, we had $75.0 million in borrowing capacity under this limited recourse construction financing facility. We have not drawn any amounts under this facility as of December 29, 2019. Non-recourse Financing and Other Debt In order to facilitate the construction, sale or ongoing operation of certain solar projects, including our residential leasing program, we regularly obtain project-level financing. These financings are secured either by the assets of the specific project being financed or by our equity in the relevant project entity and the lenders do not have recourse to our general assets for repayment of such debt obligations, and hence the financings are referred to as non-recourse. Non-recourse financing is typically in the form of loans from third-party financial institutions, but also takes other forms, including partnership flip structures, sale-leaseback arrangements, or other forms commonly used in the solar or similar industries. We may seek non-recourse financing covering solely the construction period of the solar project or may also seek financing covering part or all of the operating life of the solar project. We classify non-recourse financings on our consolidated balance sheets in accordance with their terms; however, in certain circumstances, we may repay or refinance these financings prior to stated maturity dates in connection with the sale of the related project or similar such circumstances. We also enter other debt arrangements to finance operations. The following presents a summary of these financing arrangements, including non-recourse debt: Aggregate Carrying Value 1 (In thousands) December 29, 2019 December 30, 2018 Balance Sheet Classification Commercial Non-Recourse Projects: Arizona loan 2 $ 6,111 $ 6,650 Short-term debt and Long-term debt County of San Diego loan 3 3,004 — Short-term debt Other Debt: AUO debt 4 37,749 39,084 Short-term debt HSBC financing program 5 21,993 — Short-term debt Other debt 6 1,831 3,040 Short-term debt and Long-term debt 1 Based on the nature of the debt arrangements included in the table above, and our intention to fully repay or transfer the obligations at their face values plus any applicable interest, we believe their carrying value materially approximates fair value, which is categorized within Level 3 of the fair value hierarchy. 2 In fiscal 2013, we entered into a financing agreement with PNC Energy Capital, LLC to finance our construction projects. Interest is calculated at a per annum rate equal to LIBOR plus 4.13%. The amount borrowed is non-recourse in nature and has an outstanding balance of $6.1 million as of December 29, 2019. 3 On December 24, 2019, we entered into a financing agreement with Fifth Third Bank, National Association, to finance our construction projects. The amount borrowed is non-recourse in nature and cannot exceed the total costs of the project. Each draw bears interest based on the LIBOR Rate and the Base Rate of the unpaid amount. The loan matures at the earliest of 85 days after the project is placed in service; 9 months after the initial borrowing date; or the first anniversary of the Financial Closing Date. 4 In fiscal 2016, we entered into a financing agreement with the Standard Chartered Bank of Malaysia. The agreement allows for an amount outstanding up to $50 million for a 90 day period. Interest is calculated as 1.50% per annum over LIBOR. As of December 29, 2019, we had $37.7 million outstanding from this facility. 5 Relates to trade payables that are financed through a facility with a financial institution. 6 Relates to short-term financing and capital lease obligations.</t>
  </si>
  <si>
    <t>Derivative Financial Instruments</t>
  </si>
  <si>
    <t>Derivative Instruments and Hedging Activities Disclosure [Abstract]</t>
  </si>
  <si>
    <t>DERIVATIVE FINANCIAL INSTRUMENTS The following tables present information about our hedge instruments measured at fair value on a recurring basis as of December 29, 2019 and December 30, 2018, all of which utilize Level 2 inputs under the fair value hierarchy: (In thousands) Balance Sheet Classification December 29, 2019 December 30, 2018 Assets: Derivatives designated as hedging instruments: Foreign currency option contracts Prepaid expenses and other current assets $ 514 $ — $ 514 $ — Derivatives not designated as hedging instruments: Foreign currency forward exchange contracts Prepaid expenses and other current assets $ 488 $ 729 $ 488 $ 729 Liabilities: Derivatives designated as hedging instruments: Foreign currency forward exchange contracts $ 461 $ — Foreign currency option contracts Accrued liabilities 922 — Interest rate swap contracts Other long-term liabilities 373 152 $ 1,756 $ 152 Derivatives not designated as hedging instruments: Foreign currency forward exchange contracts $ 579 $ 1,161 $ 579 $ 1,161 December 29, 2019 Gross Amounts Not Offset in the Consolidated Balance Sheets, but Have Rights to Offset (In thousands) Gross Amounts Recognized Gross Amounts Offset Net Amounts Presented Financial Instruments Cash Collateral Net Amounts Derivative assets $ 1,002 $ — $ 1,002 $ 1,002 $ — $ — Derivative liabilities 2,335 — 2,335 1,002 — 1,333 December 30, 2018 Gross Amounts Not Offset in the Consolidated Balance Sheets, but Have Rights to Offset (In thousands) Gross Amounts Recognized Gross Amounts Offset Net Amounts Presented Financial Instruments Cash Collateral Net Amounts Derivative assets $ 729 $ — $ 729 $ 729 $ — $ — Derivative liabilities 1,313 — 1,313 729 — 584 The following table summarizes the pre-tax amount of unrealized gain or loss recognized in "accumulated other comprehensive income" ("OCI") in "stockholders' equity" on our consolidated balance sheets: Fiscal Year (In thousands) 2019 2018 2017 Derivatives designated as cash flow hedges: Loss in OCI at the beginning of the period $ (164) $ (561) $ 1,203 Unrealized gain (loss) recognized in OCI (effective portion) 737 414 (905) Less: Gain reclassified from OCI to revenue (effective portion of FX trades) (1,836) (35) (1,137) Less: Loss reclassified from OCI to interest expense (effective portion of interest rate swaps) 5 18 278 Net gain (loss) on derivatives (1,094) 397 (1,764) Loss in OCI at the end of the period $ (1,258) $ (164) $ (561) The following table summarizes the amount of gain or loss recognized in "other, net" in our consolidated statements of operations in the year ended December 29, 2019, December 30, 2018 and December 31, 2017: Fiscal Year (In thousands) 2019 2018 2017 Derivatives designated as cash flow hedges: Gain recognized in "Other, net" on derivatives (ineffective portion and amount excluded from effectiveness testing) $ 392 $ — $ 254 Derivatives not designated as hedging instruments: Gain (loss) recognized in "Other, net" $ 42 $ (2,904) $ 1,635 Foreign Currency Exchange Risk Designated Derivatives Hedging Cash Flow Exposure Our cash flow exposure primarily relates to anticipated third-party foreign currency revenues and expenses and interest rate fluctuations. We derive a portion of our revenues in foreign currencies, predominantly in Euros, as part of our ongoing business operations. In addition, a portion of our assets are held in foreign currencies. We enter into foreign currency forward contracts and at times, option contracts designated as cash flow hedges to hedge certain forecasted revenue transactions denominated in currencies other than our functional currency. Our foreign currency forward and option contracts are entered into for periods consistent with the related underlying exposures and do not constitute positions that are independent of those exposures. As of December 29, 2019 and December 30, 2018, we had designated outstanding cash flow hedge forward contracts with a notional value of $48.9 million and zero, respectively. As of December 29, 2019 and December 30, 2018, we also had designated outstanding cash flow hedge option contracts with a notional value of $142.9 million and zero, respectively. We designate either gross external or intercompany revenue up to our net economic exposure. These derivatives have a maturity of six months or less and consist of foreign currency forward and option contracts. The effective portion of these cash flow hedges is reclassified into revenue when third-party revenue is recognized in our consolidated statements of operations. Non-Designated Derivatives Hedging Transaction Exposure Derivatives not designated as hedging instruments consist of forward and option contracts used to hedge re-measurement of foreign currency denominated monetary assets and liabilities primarily for intercompany transactions, receivables from customers, and payables to third parties. Changes in exchange rates between our subsidiaries' functional currencies and the currencies in which these assets and liabilities are denominated can create fluctuations in our reported consolidated financial position, results of operations and cash flows. As of December 29, 2019, to hedge balance sheet exposure, we held forward contracts with an aggregate notional value o f $17.5 million . These foreign currency forward contracts have maturity of one month or less. As of December 30, 2018, to hedge balance sheet exposure, we held forward contracts with an aggregate notional value of $11.4 million. These contracts matured in January 2019. Interest Rate Risk We also enter into interest rate swap agreements to reduce the impact of changes in interest rates on our project specific non-recourse floating rate debt. As of December 29, 2019 and December 30, 2018, we had interest rate swap agreements designated as cash flow hedges with aggregate notional values of $6.1 million and $6.7 million, respectively. These swap agreements allow us to effectively convert floating-rate payments into fixed rate payments periodically over the life of the agreements. These derivatives have a maturity of more than 12 months. The effective portion of these swap agreements designated as cash flow hedges is reclassified into interest expense when the hedged transactions are recognized in our consolidated statements of operations. We analyze our designated interest rate swaps quarterly to determine if the hedge transaction remains effective or ineffective. We may discontinue hedge accounting for interest rate swaps prospectively if certain criteria are no longer met, the interest rate swap is terminated or exercised, or if we elect to remove the cash flow hedge designation. If hedge accounting is discontinued, and the forecasted hedged transaction is considered possible to occur, the previously recognized gain or loss on the interest rate swaps will remain in accumulated other comprehensive loss and will be reclassified into earnings during the same period the forecasted hedged transaction affects earnings or is otherwise deemed improbable to occur. All changes in the fair value of non-designated interest rate swap agreements are recognized immediately in current period earnings. Credit Risk Our option and forward contracts do not contain any credit-risk-related contingent features. We are exposed to credit losses in the event of nonperformance by the counterparties to these option and forward contracts. We enter into derivative contracts with high-quality financial institutions and limit the amount of credit exposure to any single counterparty. In addition, we continuously evaluate the credit standing of our counterparties.</t>
  </si>
  <si>
    <t>Income Taxes</t>
  </si>
  <si>
    <t>Income Tax Disclosure [Abstract]</t>
  </si>
  <si>
    <t>INCOME TAXES In the year ended December 29, 2019, our income tax provision of $26.6 million on a profit before income taxes and equity in earnings (losses) of unconsolidated investees of $26.0 million was primarily due to tax expense in foreign jurisdictions that were profitable. In the year ended December 30, 2018, our income tax provision of $1.0 million on a loss before income taxes and equity in earnings of unconsolidated investees of $898.7 million was primarily due to tax expense in foreign jurisdictions that were profitable, offset by tax benefit related to release of valuation allowance in a foreign jurisdiction, and by a release of tax reserves due to lapse of statutes of limitation. The geographic distribution of income (loss) from continuing operations before income taxes and equity earnings (losses) of unconsolidated investees and the components of provision for income taxes are summarized below: Fiscal Year (In thousands) December 29, 2019 December 30, 2018 December 31, 2017 Geographic distribution of income (loss) from continuing operations before income taxes and equity in earnings of unconsolidated investees: U.S. loss $ (84,071) $ (778,316) $ (1,242,000) Non-U.S. income (loss) 110,040 (120,355) 41,250 Income (loss) before income taxes and equity in earnings (loss) of unconsolidated investees $ 25,969 $ (898,671) $ (1,200,750) Provision for income taxes: Current tax (expense) benefit Federal $ (328) $ (1,155) $ 6,816 State (370) (553) 6,575 Foreign (24,588) (4,100) (12,074) Total current tax (expense) benefit (25,286) (5,808) 1,317 Deferred tax (expense) benefit Federal (100) — — State — — 1,450 Foreign (1,245) 4,798 1,177 Total deferred tax (expense) benefit (1,345) 4,798 2,627 (Provision for) benefit from income taxes (26,631) $ (1,010) $ 3,944 The (provision for) benefit from for income taxes differs from the amounts obtained by applying the statutory U.S. federal tax rate to income before taxes as shown below: Fiscal Year (In thousands) December 29, 2019 December 30, 2018 December 31, 2017 Statutory rate 21 % 21 % 35 % Tax benefit (expense) at U.S. statutory rate $ (5,454) $ 188,721 $ 420,263 Foreign rate differential (4,077) (28,502) (12,282) State income taxes, net of benefit (370) (395) (482) Section 956 and Subpart F (4,774) (1,516) (1,264) Tax credits (investment tax credit and other) 2,684 4,727 8,132 Change in valuation allowance (4,027) (105,363) (143,804) Unrecognized tax benefits (3,245) 2,345 2,430 Non-controlling interest income (4,482) (22,763) 17,705 Global intangible low-taxed income (“GILTI”) (1,278) (36,455) — Section 163L interest (1,299) (1,432) (2,691) Effects of tax reform — — (302,899) Other, net (309) (377) 18,836 Total $ (26,631) $ (1,010) $ 3,944 As of (In thousands) December 29, 2019 December 30, 2018 Deferred tax assets: Net operating loss carryforwards $ 245,617 $ 225,489 Tax credit carryforwards 52,358 55,527 Reserves and accruals 62,108 241,194 Stock-based compensation stock deductions 3,923 9,316 Basis difference on third-party project sales 58,109 50,648 Identified intangible assets 6,749 — Other 17,629 2,081 Total deferred tax assets $ 446,493 $ 584,255 Valuation allowance (344,117) (404,923) Total deferred tax assets, net of valuation allowance $ 102,376 $ 179,332 Deferred tax liabilities: Other intangible assets and accruals (2,331) — Fixed asset basis difference (20,302) (151,192) Investment in Enphase (37,640) — Other (30,731) (14,882) Total deferred tax liabilities $ (91,004) $ (166,074) Net deferred tax asset $ 11,372 $ 13,258 As of December 29, 2019, we had federal net operating loss carryforwards of $839.8 million for tax purposes of which$133.4 million was generated in fiscal 2018 and thereafter and can be carried forward indefinitely under the Tax Cuts and Job Acts of 2017 (“The Tax Act”). The remaining federal net operating loss carry forward of $706.4 million, which were generated prior to 2018, will expire at various dates from 2031 to 2037. As of December 29, 2019, we had California state net operating loss carryforwards of approximately $876.1 million for tax purposes, of which $5.2 million relate to debt issuance and will benefit equity when realized. These California net operating loss carryforwards will expire at various dates from 2029 to 2039. We also had credit carryforwards of approximately $68.2 million for federal tax purposes, of which $16.6 million relate to debt issuance and will benefit equity when realized. We had California credit carryforwards of $9.0 million for state tax purposes, of which $4.7 million relate to debt issuance and will benefit equity when realized. These federal credit carryforwards will expire at various dates from 2019 to 2039, and the California credit carryforwards do not expire. Our ability to utilize a portion of the net operating loss and credit carryforwards is dependent upon our being able to generate taxable income in future periods or being able to carryback net operating losses to prior year tax returns. Our ability to utilize net operating losses may be limited due to restrictions imposed on utilization of net operating loss and credit carryforwards under federal and state laws upon a change in ownership. We are subject to tax holidays in the Philippines where we manufacture our solar power products. Our current income tax holidays were granted as manufacturing lines were placed in service. Tax holidays in the Philippines reduce our tax rate to 0% from 30%. Tax savings associated with the Philippines tax holidays were approximately $4.0 million, $3.4 million and $5.6 million in fiscal 2019, 2018 and 2017, respectively, which provided a diluted net income (loss) per share benefit of $0.03, $0.02 and $0.04, respectively. We qualify for the auxiliary company status in Switzerland where we sell our solar power products. The auxiliary company status entitles us to a reduced tax rate of 11.5% in Switzerland from approximately 24.2%. Tax savings associated with this ruling were approximately $2.3 million, $1.8 million and $2.4 million in fiscal 2019, 2018 and 2017, respectively, which provided a diluted net income (loss) per share benefit of $0.02, $0.01 and $0.02, respectively. We are subject to tax holidays in Malaysia where we manufacture our solar power products. Our current tax holidays in Malaysia were granted to its former joint venture AUOSP (now a wholly-owned subsidiary). Tax holidays in Malaysia reduce our tax rate to 0% from 24%. Tax savings associated with the Malaysia tax holiday were approximately $3.9 million, $7.6 million, and $6.8 million in fiscal 2019, 2018, and 2017, respectively, which provided a diluted net income (loss) per share benefit of $0.03, $0.05, and $0.05, respectively. A material amount of our total revenue is generated from customers located outside of the United States, and a substantial portion of our assets and employees are located outside of the United States. Because of the one-time transition tax related to the Tax Cuts and Jobs Act enacted in 2017, a significant portion of the accumulated foreign earnings were deemed to have been repatriated, and accordingly taxed, and were no longer subject to the U.S. federal deferred tax liability. Although a portion of the accumulated foreign earnings may still be subject to foreign income tax or withholding tax liability upon repatriations, the accumulated foreign earnings are intended to be indefinitely reinvested in our foreign subsidiaries; therefore, no such foreign taxes have been provided. Determination of the amount of unrecognized deferred tax liability related to these earnings is not practicable. In June 2019, the U.S. Court of Appeals for the Ninth Circuit overturned the 2015 U.S. tax court decision in Altera Co v. Commissioner, regarding the inclusion of stock-based compensation costs under cost sharing agreements. In July 2019, Altera Corp., a subsidiary of Intel Inc., requested en banc review of the decision from the Ninth Circuit panel and the request was denied in November 2019. In February 2020, Altera Corp. petitioned the U.S. Supreme Court for review. While a final decision remains outstanding, we quantified and recorded the impact of the case of $5.8 million as reduction to deferred tax asset, fully offset by a reduction to valuation allowance of the same amount, without any income tax expense impact. If the Altera Ninth Circuit opinion is reversed by the U.S. Supreme Court, we would anticipate unwinding the reduction to both deferred tax asset and valuation allowance impact as aforementioned. We will continue to monitor the effects of the case’s outcome on our tax provision and related disclosures once more information becomes available. We will continue to monitor the effects of the case’s outcome on our tax provision and related disclosures once more information becomes available. Valuation Allowance Our valuation allowance is related to deferred tax assets in the United States, Malta, South Africa, Mexico, and Spain and was determined by assessing both positive and negative evidence. When determining whether it is more likely than not that deferred assets are recoverable, with such assessment being required on a jurisdiction by jurisdiction basis, we believe that sufficient uncertainty exists with regard to the realizability of these assets such that a valuation allowance is necessary. Factors considered in providing a valuation allowance include the lack of a significant history of consistent profits, the lack of consistent profitability in the solar industry, the limited capacity of carrybacks to realize these assets, and other factors. Based on the absence of sufficient positive objective evidence, we are unable to assert that it is more likely than not that we will generate sufficient taxable income to realize net deferred tax assets aside from the U.S. net operating losses that can be carried back to prior year tax r eturns. Should we achieve a certain level of profitability in the future, we may be in a position to reverse the valuation allowance which would result in a non-cash income statement benefit. The change in valuation allowance for fiscal 2019, 2018 and 2017 was $60.8 million, $43.8 million and $151.2 million, respectively. Unrecognized Tax Benefits Current accounting guidance contains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ultimate settlement. A reconciliation of the beginning and ending amounts of unrecognized tax benefits during fiscal 2019, 2018, and 2017 is as follows: Fiscal Year (In thousands) December 29, 2019 December 30, 2018 December 31, 2017 Balance, beginning of year $ 103,884 $ 105,959 $ 82,253 Additions for tax positions related to the current year 2,517 2,404 2,478 Additions for tax positions from prior years 1,624 451 22,151 Reductions for tax positions from prior years/statute of limitations expirations (416) (2,468) (1,460) Foreign exchange (gain) loss (668) (2,462) 537 Balance at the end of the period $ 106,941 $ 103,884 $ 105,959 Included in the unrecognized tax benefits at fiscal 2019 and 2018 is $38.2 million and $36.7 million, respectively, that if recognized, would result in a reduction of our effective tax rate. The amounts differ from the long-term liability recorded of $20.1 million and $16.8 million as of fiscal 2019 and 2018, respectively, due to accrued interest and penalties, as well as unrecognized tax benefits of French and Italian entities that are recorded against deferred tax asset balances without valuation allowance. We believe that events that could occur in the next 12 months and cause a change in unrecognized tax benefits include, but are not limited to, the following: • commencement, continuation or completion of examinations of our tax returns by the U.S. or foreign taxing authorities; and • expiration of statutes of limitation on our tax returns. The calculation of unrecognized tax benefits involves dealing with uncertainties in the application of complex global tax regulations. Uncertainties include, but are not limited to, the impact of legislative, regulatory and judicial developments, transfer pricing and the application of withholding taxes. We regularly assess our tax positions in light of legislative, bilateral tax treaty, regulatory and judicial developments in the countries in which we do business. We determined that an estimate of the range of reasonably possible change in the amounts of unrecognized tax benefits within the next 12 months cannot be made. Classification of Interests and Penalties We accrue interest and penalties on tax contingencies and classify them as "provision for income taxes" in our consolidated statements of operations. Accrued interest as of December 29, 2019 and December 30, 2018 was approximately $2.9 million and $2.1 million, respectively. Accrued penalties were not material for any of the periods presented. Tax Years and Examination We file tax returns in each jurisdiction in which we are registered to do business. In the United States and many of the state jurisdictions, and in many foreign countries in which we file tax returns, a statute of limitations period exists. After a statute of limitations period expires, the respective tax authorities may no longer assess additional income tax for the expired period. Similarly, we are no longer eligible to file claims for refund for any tax that we may have overpaid. The following table summarizes our major tax jurisdictions and the tax years that remain subject to examination by these jurisdictions as of December 29, 2019: Tax Jurisdictions Tax Years United States 2010 and onward California 2002 and onward Switzerland 2014 and onward Philippines 2009 and onward France 2016 and onward Italy 2015 and onward Additionally, certain pre-2010 U.S. corporate tax returns and pre-2002 California tax returns are not open for assessment but the tax authorities can adjust net operating loss and credit carryovers that were generated. We are under tax examinations in various jurisdictions. We do not expect the examinations to result in a material assessment outside of existing reserves. If a material assessment in excess of current reserves results, the amount that the assessment exceeds current reserves will be a current period charge to earnings.</t>
  </si>
  <si>
    <t>1 Months Ended</t>
  </si>
  <si>
    <t>Nov. 30, 2019</t>
  </si>
  <si>
    <t>Equity [Abstract]</t>
  </si>
  <si>
    <t>COMMON STOCK Common Stock Voting Rights - Common Stock All common stock holders are entitled to one vote per share on all matters submitted to be voted on by our stockholders, subject to the preferences applicable to any preferred stock outstanding. Dividends - Common Stock All common stock holders are entitled to receive equal per share dividends when and if declared by the Board of Directors, subject to the preferences applicable to any preferred stock outstanding. Certain of our debt agreements place restrictions on us and our subsidiaries’ ability to pay cash dividends. Common Stock Offering In November 2019, we completed an offering of 25,300,000 shares of our common stock at a price of $7.00 per share, which included 3,300,000 shares issued and sold pursuant to the underwriter's exercise in full of its option to purchase additional shares, for gross proceeds of $177.1 million. We received net proceeds of $171.8 million from the offering, after deducting underwriter fees and discounts. We incurred other expenses of $1.1 million for the transaction which was recorded in APIC. In addition, we incurred incremental organizational costs in connection with the offering of $1.3 million which was recorded in the consolidated statement of operations. Shares Reserved for Future Issuance Under Equity Compensation Plans We had shares of common stock reserved for future issuance as follows: (In thousands) December 29, 2019 December 30, 2018 Equity compensation plans 12,117 1 11,183 1 On November 13, 2018, we filed post-effective amendments to registration statements in order to deregister shares of common stock that are no longer required to be registered for issuance under our stock incentive plans. Other than with respect to the SunPower Corporation 2015 Omnibus Incentive Plan, no further awards have been issued under the prior plans and no awards remain outstanding as of December 29, 2019. See "Note 16. Stock-Based Compensation" for additional information.</t>
  </si>
  <si>
    <t>Net Income (Loss) Per Share</t>
  </si>
  <si>
    <t xml:space="preserve">NET INCOME (LOSS) PER SHARE We calculate basic net income (loss) per share by dividing earnings allocated to common stockholders by the basic weighted-average number of common shares outstanding for the period. Diluted weighted-average shares is computed using basic weighted-average number of common shares outstanding plus any potentially dilutive securities outstanding during the period using the treasury-stock-type method and the if-converted method, except when their effect is anti-dilutive. Potentially dilutive securities include stock options, restricted stock units, and the outstanding senior convertible debentures. The following table presents the calculation of basic and diluted net income (loss) per share attributable to stockholders: Fiscal Year Ended (In thousands, except per share amounts) December 29, 2019 December 30, 2018 December 31, 2017 Basic net income (loss) per share: Numerator: Net income (loss) attributable to stockholders $ 22,159 $ (811,091) $ (929,121) Denominator: Basic weighted-average common shares 144,796 140,825 139,370 Basic net income (loss) per share $ 0.15 $ (5.76) $ (6.67) Diluted net income (loss) per share 1 Numerator: Net income (loss) attributable to stockholders $ 22,159 $ (811,091) $ (929,121) Net income (loss) available to common stockholders $ 22,159 $ (811,091) $ (929,121) Denominator: Basic weighted-average common shares 144,796 140,825 139,370 Effect of dilutive securities: Restricted stock units 2,729 — — Dilutive weighted-average common shares: 147,525 140,825 139,370 Dilutive net income (loss) per share $ 0.15 $ (5.76) $ (6.67) 1 As a result of our net loss attributable to stockholders for fiscal 2019, 2018, and 2017, the inclusion of all potentially dilutive stock options, restricted stock units, and common shares under noted warrants and convertible debt would be anti-dilutive. Therefore, those stock options, restricted stock units and shares were excluded from the computation of the weighted-average shares for diluted net loss per share for such periods. The following is a summary of outstanding anti-dilutive potential common stock that was excluded from diluted net income (loss) per share attributable to stockholders in the following periods: Fiscal Year Ended (In thousands) December 29, 2019 December 30, 2018 December 31, 2017 Restricted stock units 929 5,699 3,917 Upfront warrants (held by Total) — 9,532 364 4.00% debentures due 2023 13,922 13,922 13,922 0.75% debentures due 2018 — 4,975 12,026 0.875% debentures due 2021 8,203 8,203 8,203 </t>
  </si>
  <si>
    <t>Stock-Based Compensation</t>
  </si>
  <si>
    <t>Share-based Payment Arrangement [Abstract]</t>
  </si>
  <si>
    <t>STOCK-BASED COMPENSATION The following table summarizes the consolidated stock-based compensation expense by line item in our consolidated statements of operations: Fiscal Year Ended (In thousands) December 29, 2019 December 30, 2018 December 31, 2017 Cost of SunPower Energy Services revenue 2,389 2,369 $ 2,599 Cost of SunPower Technologies revenue 1,993 2,626 2,889 Research and development 3,199 5,497 6,448 Sales, general and administrative 19,354 17,724 22,738 Total stock-based compensation expense $ 26,935 $ 28,216 $ 34,674 The following table summarizes the consolidated stock-based compensation expense by type of award: Fiscal Year Ended (In thousands) December 29, 2019 December 30, 2018 December 31, 2017 Restricted stock units $ 27,770 $ 27,922 $ 34,548 Change in stock-based compensation capitalized in inventory (835) 294 126 Total stock-based compensation expense $ 26,935 $ 28,216 $ 34,674 As of December 29, 2019, the total unrecognized stock-based compensation related to outstanding restricted stock units was $45.8 million, which we expect to recognize over a weighted-average period of 2.5 years. Equity Incentive Programs Stock-based Incentive Plans During fiscal 2019, SunPower had one stock incentive plan: the SunPower Corporation 2015 Omnibus Incentive Plan ("2015 Plan"). The 2015 Plan was adopted by our Board of Directors in February 2015 and was approved by stockholders in June 2015. The 2015 Plan allows for the grant of options, as well as grant of stock appreciation rights, restricted stock grants, restricted stock units and other equity rights. The 2015 Plan also allows for tax withholding obligations related to stock option exercises or restricted stock awards to be satisfied through the retention of shares otherwise released upon vesting. The 2015 Plan includes an automatic annual increase mechanism equal to the lower of three percent of the outstanding shares of all classes of our common stock measured on the last day of the immediately preceding fiscal year, 6 million shares, or such other number of shares as determined by our Board of Directors. In fiscal 2015, our Board of Directors voted to reduce the stock incentive plan’s automatic increase from 3% to 2% for 2016. As of December 29, 2019, approximately 12.1 million shares were available for grant under the 2015 Plan. Incentive stock options, nonstatutory stock options, and stock appreciation rights may be granted at no less than the fair value of the common stock on the date of grant. The options and rights become exercisable when and as determined by our Board of Directors, although these terms generally do not exceed ten years for stock options. We have not granted stock options since fiscal 2008. All previously granted stock options have been exercised or expired and accordingly no options remain outstanding. Under the 2015 Plan, the restricted stock grants and restricted stock units typically vest in equal installments annually over three The majority of shares issued are net of the minimum statutory withholding requirements that we pay on behalf of our employees. During fiscal 2019, 2018, and 2017, we withheld 0.8 million , 0.7 million and 0.6 million shares, respectively, to satisfy the employees' tax obligations. We pay such withholding requirements in cash to the appropriate taxing authorities. Shares withheld are treated as common stock repurchases for accounting and disclosure purposes and reduce the number of shares outstanding upon vesting. Restricted Stock Units and Stock Options The following table summarizes our non-vested restricted stock units' activities: Restricted Stock Units Shares Weighted-Average Grant Date Fair Value Per Share 1 Outstanding as of December 31, 2017 7,293 $ 11.83 Granted 4,449 7.77 Vested 2 (2,266) 14.45 Forfeited (1,816) 10.10 Outstanding as of December 30, 2018 7,660 9.11 Granted 5,430 6.82 Vested 2 (2,460) 9.65 Forfeited (1,304) 8.28 Outstanding as of December 29, 2019 9,326 7.75 1 We estimate the fair value of our restricted stock awards and units at our stock price on the grant date. 2 Vested restricted stock awards include shares withheld on behalf of employees to satisfy the minimum statutory tax withholding requirements. There were no options outstanding and exercisable as of December 29, 2019. The intrinsic value of the options exercised in fiscal 2019, 2018, and 2017 were zero</t>
  </si>
  <si>
    <t>Segment and Geographical Information</t>
  </si>
  <si>
    <t>Segment Reporting [Abstract]</t>
  </si>
  <si>
    <t xml:space="preserve">SEGMENT AND GEOGRAPHICAL INFORMATION Our SunPower Energy Services Segment ("SunPower Energy Services" or "Downstream") refers to sales of solar energy solutions in the North America region previously included in the legacy Residential Segment and Commercial Segment including direct sales of turn-key engineering, procurement and construction ("EPC") services, sales to our third-party dealer network, sales of energy under power purchase agreements ("PPAs"), storage solutions, cash sales and long-term leases directly to end customers, and sales to resellers. SunPower Energy Services Segment also includes sales of our global O&amp;M services. Our SunPower Technologies Segment ("SunPower Technologies" or "Upstream") refers to our technology development, worldwide solar panel manufacturing operations, equipment supply to resellers and commercial and residential end-customers outside of North America ("International DG"), and worldwide power plant project development and project sales. Upon reorganization, some support functions and responsibilities, which previously resided within the corporate function, have been shifted to each segment, including financial planning and analysis, legal, treasury, tax and accounting support and services, among others. Our Chief Executive Officer, as the chief operating decision maker (“CODM”), reviews our business, manages resource allocations and measures performance of our activities between the SunPower Energy Services Segment and the SunPower Technologies Segment. Reclassifications of prior period segment information have been made to conform to the current period presentation. Adjustments Made for Segment Purposes Adjustments Based on International Financial Reporting Standards (“IFRS”) 8point3 Energy Partners We included adjustments related to the sales of projects contributed to 8point3 based on the difference between the fair value of the consideration received and the net carrying value of the projects contributed, of which, a portion was deferred in proportion to our retained equity stake in 8point3. The deferred profit was subsequently recognized over time. Under GAAP, these sales were recognized under either real estate, lease, or consolidation accounting guidance depending upon the nature of the individual asset contributed, with outcomes ranging from no, partial, or full profit recognition. Under IFRS, profit was recognized on sales related to the residential lease portfolio, while for other projects sold, profit was deferred until these projects reached commercial operations. Equity in earnings of unconsolidated investees also included the impact of our share of 8point3’s earnings related to sales of projects receiving sales recognition under IFRS but not GAAP. On June 19, 2018, we sold our equity interest in the 8point3 Group. Legacy utility and power plant projects We included adjustments related to the revenue recognition of certain utility and power plant projects based on percentage-of-completion accounting and, when relevant, the allocation of revenue and margin to our project development efforts at the time of initial project sale. Under IFRS, such projects are accounted for when the customer obtains control of the promised goods or services which generally results in earlier recognition of revenue and profit than U.S. GAAP. Over the life of each project, cumulative revenue and gross margin will eventually be equivalent under both GAAP and IFRS; however, revenue and gross margin will generally be recognized earlier under IFRS. Legacy sale-leaseback transactions We include adjustments related to the revenue recognition on certain legacy sale-leaseback transactions entered into before December 31, 2018, based on the net proceeds received from the buyer-lessor. Under U.S. GAAP, these transactions were accounted for under the financing method in accordance with the applicable accounting guidance. Under such guidance, no revenue or profit is recognized at the inception of the transaction, and the net proceeds from the buyer-lessor are recorded as a financing liability. Imputed interest is recorded on the liability equal to our incremental borrowing rate adjusted solely to prevent negative amortization. Under IFRS, such revenue and profit is recognized at the time of sale to the buyer-lessor if certain criteria are met. Upon adoption of IFRS 16, Leases , on December 31, 2018, IFRS is aligned with GAAP. Mark-to-market gain (loss) on equity investments We recognize adjustments related to the fair value of equity investments with readily determinable fair value based on the changes in the stock price of these equity investments at every reporting period. Under GAAP, realized and unrealized gains and losses due to changes in stock prices for these securities are recorded in earnings while under IFRS, an election can be made to recognize such gains and losses in other comprehensive income. Such an election was made by Total S.A. Further, we elected the Fair Value Option (“FVO”) for some of our equity method investments, and we adjust the carrying value of those investments based on their fair market value calculated periodically. Such option is not available under IFRS, and equity method accounting is required for those investments. Management believes that excluding these adjustments on equity investments is consistent with our internal reporting process as part of its status as a consolidated subsidiary of Total S.A. and better reflects our ongoing results. Other Adjustments Intersegment gross margin To increase efficiencies and the competitive advantage of our technologies, SunPower Technologies sells solar modules to SunPower Energy Services based on transfer prices determined based on management's assessment of market-based pricing terms. Such intersegment sales and related costs are eliminated at the corporate level to derive our consolidated financial results. Loss on sale and impairment of residential lease assets In the fourth quarter of fiscal 2017, we made the decision to sell or refinance our interest in the Residential Lease Portfolio and as a result of this triggering event, determined it was necessary to evaluate the potential for impairment in our ability to recover the carrying amount of the Residential Lease Portfolio. In accordance with such evaluation, we recognized a non-cash impairment charge on our solar power systems leased and to be leased and an allowance for losses related financing receivables. In connection with the impairment loss, the carrying values of our solar power systems leased and to be leased were reduced which resulted in lower depreciation charges. In the fourth quarter of fiscal 2018, we sold membership units representing a 49% membership interest in our residential lease business and retained a 51% membership interest. The loss on divestment and the remaining unsold residential lease assets impairment with its corresponding depreciation savings are excluded from our segment results as they are non-cash in nature and not reflective of ongoing operating results. Additionally, in the third quarter of fiscal 2019, in continuation with our intention to deconsolidate all the residential lease assets owned by us, we sold the remainder of residential lease assets still owned by us, that were not previously sold. Gain/loss from such activity is excluded from the company’s non-GAAP results as it is non-cash in nature and not reflective of ongoing operating results. Impairment of property, plant, and equipment We evaluate property, plant and equipment for impairment whenever certain triggering events or changes in circumstances arise. This evaluation includes consideration of technology obsolescence that may indicate that the carrying value of such assets may not be recoverable. In accordance with such evaluation, the company recognizes a non-cash impairment charge when the asset group’s fair value is lower than its carrying value. Such impairment charge is excluded from the company’s non-GAAP results as it is non-recurring in nature and not reflective of ongoing operating results. Any such non-recurring impairment charge recorded by our equity method or other unconsolidated investees is also excluded from our non-GAAP results as it is not reflective of their ongoing operating results. Construction revenue on solar services contracts Upon adoption of ASC 842 in the first quarter of fiscal 2019, revenue and cost of revenue on solar services contracts with residential customers are recognized ratably over the term of those contracts, beginning when the projects are placed in service. For segment reporting purposes, we recognize revenue and cost of revenue upfront based on the expected cash proceeds to align with the legacy lease accounting guidance. We believe it is appropriate to recognize revenue and cost of revenue upfront based on total expected cash proceeds as it better reflects our ongoing results as such method aligns revenue and costs incurred most accurately in the same period. Cost of above-market polysilicon As described in "Note 9. Commitments and Contingencies ," we have entered into multiple long-term, fixed-price supply agreements to purchase polysilicon for periods of up to ten years. The prices in select legacy supply agreements, which include a cash portion and a non-cash portion attributable to the amortization of prepayments made under the agreements, significantly exceed current market prices. Additionally, in order to reduce inventory and improve working capital, we have periodically elected to sell polysilicon inventory in the marketplace at prices below our purchase price, thereby incurring a loss. We exclude the impact of our above-market cost of polysilicon, including the effect of above-market polysilicon on product costs, losses incurred on sales of polysilicon to third parties, and inventory reserves and project asset impairments recorded from our non-GAAP results as they are not reflective of ongoing operating results. Stock-based compensation Stock-based compensation relates primarily to our equity incentive awards. Stock-based compensation is a non-cash expense that is dependent on market forces that are difficult to predict. We believe that this adjustment for stock-based compensation provides investors with a basis to measure our core performance, including the ability to compare our performance with the performance of other companies, without the period-to-period variability created by stock-based compensation. Amortization of intangible assets We incur amortization of intangible assets as a result of acquisitions, which includes patents, purchased technology, project pipeline assets, and in-process research and development. We believe that it is appropriate to exclude these amortization charges from our non-GAAP financial measures as they arise from prior acquisitions, are not reflective of ongoing operating results, and do not contribute to a meaningful evaluation of our past operating performance. Depreciation of idle equipment In the fourth quarter of 2017, we changed the deployment plan for our next generation of solar cell technology, and revised our depreciation estimates to reflect the use of certain assets over their shortened useful lives. Such asset depreciation is excluded from our non-GAAP financial measures as it is non-cash in nature and not reflective of ongoing operating results. Excluding this data provides investors with a basis to compare our performance against the performance of other companies without such charges. Business process improvements During the second quarter of fiscal 2019, we initiated a project to improve our manufacturing and related processes to improve gross margin in coming years, and engaged third party experts to consult on business process improvements. Management believes it is appropriate to exclude these consulting expenses from our non-GAAP financial measures as they non-recurring in nature, and are not reflective of our ongoing operating results. Gain on business divestiture In fiscal 2019, we entered into a transaction pursuant to which we sold membership interest in certain of our subsidiaries that own leasehold interests in projects subject to sale-leaseback financing arrangements. In connection with this sale, we recognized a gain relating to this business divestiture. We believe that it is appropriate to exclude this gain from our segment results as it is not reflective of ongoing operating results. Transaction-related costs In connection with material transactions such as the acquisition or divestiture of a business, we incur transaction costs including legal and accounting fees. We believe that it is appropriate to exclude these costs from our segment results as they would not have otherwise been incurred as part of our business operations and are therefore not reflective of ongoing operating results. Business reorganization costs In connection with the reorganization of our business into an upstream and downstream, and subsequent announcement of the separation transaction to separate the Company into two independent, and publicly-traded companies, we incurred and expect to continue to incur in upcoming quarters, non-recurring charges on third-party legal and consulting expenses to close the separation transaction. The company believes that it is appropriate to exclude these from company's non-GAAP results as it is not reflective of ongoing operating results. Non-cash interest expense We incur non-cash interest expense related to the amortization of items such as original issuance discounts on our debt. We exclude non-cash interest expense because the expense does not reflect our financial results in the period incurred. We believe that this adjustment for non-cash interest expense provides investors with a basis to evaluate our performance, including compared with the performance of other companies, without non-cash interest expense. Restructuring expenses We incur restructuring expenses related to reorganization plans aimed towards realigning resources consistent our global strategy and improving its overall operating efficiency and cost structure. Although we have engaged in restructuring activities in the past, each has been a discrete event based on a unique set of business objectives. We believe that it is appropriate to exclude these from company's non-GAAP results as it is not reflective of ongoing operating results. Litigation We may be involved in various litigations, claims and proceedings that result in payments or recoveries from such proceedings. We exclude such gains or losses on litigation because the gains or losses do not reflect our underlying financial results in the period incurred. The company believes that it is appropriate to exclude these from our non-GAAP results as it is not reflective of ongoing operating results. Segment and Geographical Information The following tables present segment results for fiscal 2019, 2018 and 2017 for revenue, gross margin, and adjusted EBITDA, each as reviewed by the CODM, and their reconciliation to our consolidated GAAP results, as well as information about significant customers and revenue by geography based on the destination of the shipments, and property, plant and equipment, net by segment. Fiscal Year Ended December 29, 2019 December 30, 2018 December 31, 2017 (In thousands): SunPower Energy Services SunPower Technologies SunPower Energy Services SunPower Technologies SunPower Energy Services SunPower Technologies Revenue from external customers: North America Residential $ 792,031 $ — $ 788,766 $ — $ 660,305 North America Commercial 304,348 — 307,754 — 467,715 Operations and maintenance 51,627 — 47,447 — 42,233 Module sales — 752,239 — 508,740 382,963 Development services and legacy power plant — 91,822 — 162,227 575,342 Intersegment revenue — 470,015 — 388,539 466,949 Total segment revenue as reviewed by CODM $ 1,148,006 $ 1,314,076 $ 1,143,967 $ 1,059,506 $ 1,170,253 $ 1,425,254 Segment gross profit as reviewed by CODM $ 121,173 $ 171,405 $ 142,087 $ 19,050 $ 126,049 $ 135,574 Adjusted EBITDA $ 8,561 $ 137,454 $ 151,095 $ 27,980 $ 109,863 $ 145,696 Reconciliation of Segment Revenue to Consolidated GAAP Revenue Fiscal Year Ended (In thousands): December 29, 2019 December 30, 2018 December 31, 2017 Total segment revenue as reviewed by CODM $ 2,462,082 $ 2,203,473 $ 2,595,507 Adjustments to segment revenue: Intersegment elimination (470,015) (388,539) (466,949) 8point3 Energy Partners — 8,588 (7,198) Legacy utility and power plant projects 303 4,145 (54,659) Legacy sale-leaseback transactions — (101,582) (272,654) Construction revenue on solar services contracts (128,145) — — Consolidated GAAP revenue $ 1,864,225 $ 1,726,085 $ 1,794,047 Reconciliation of Segment Gross Profit to Consolidated GAAP Gross Profit Fiscal Year Ended (In thousands): December 29, 2019 December 30, 2018 December 31, 2017 Segment gross profit $ 292,578 $ 161,137 $ 261,623 Adjustments to segment gross profit: Intersegment elimination (12,951) (25,386) (25,151) 8point3 Energy Partners — 8,337 2,656 Legacy utility and power plant projects (993) 1,244 (41,746) Legacy sale-leaseback transactions 4,763 (242) (31,094) Business process improvements (3,370) — — Impairment of property, plant and equipment, and equity method investment 511 (355,107) — Construction revenue on solar services contracts (20,018) — — Loss on sale and impairment of residential lease assets 1,192 14,847 — Cost of above-market polysilicon (126,805) (87,228) (166,906) Litigation 2,515 — — Stock-based compensation expense (4,382) (4,996) (5,489) Amortization of intangible assets (7,135) (8,966) (10,206) Depreciation of idle equipment — (721) (2,300) Non-cash interest expense — — (32) Consolidated GAAP gross profit (loss) $ 125,905 $ (297,081) $ (18,645) Reconciliation of Segments EBITDA to Loss before income taxes and equity in earnings (losses) of unconsolidated investees Fiscal Year Ended (In thousands): December 29, 2019 December 30, 2018 December 31, 2017 Segment adjusted EBITDA $ 146,015 $ 179,075 $ 255,559 Adjustments to segment adjusted EBITDA: 8point3 — 8,485 (78,990) Legacy utility and power plant projects (993) 1,244 (41,746) Business process improvements (3,370) — — Legacy sale-leaseback transactions (5,680) (18,802) (39,318) Mark-to-market gain (loss) on equity investment with readily available fair value 156,345 (6,375) — Impairment of property, plant and equipment, and equity method investment (4,053) (369,168) — Construction revenue on solar services contracts 7,012 — — Loss on sale and impairment of residential lease assets (25,636) (227,507) (473,709) Cost of above-market polysilicon (126,805) (87,228) (166,906) Litigation 2,509 — — Stock-based compensation expense (26,934) (28,215) (34,674) Amortization of intangible assets (7,135) (8,966) (19,048) Depreciation of idle equipment — (721) (2,300) Gain on business divestiture 143,400 59,347 — Transaction-related costs (5,293) (17,727) 82 Business reorganization costs (23,567) (1,330) Restructuring charges (14,110) (17,497) (21,045) Non-cash interest expense (33) (68) (128) Equity in losses of unconsolidated investees 7,058 17,815 (25,938) Net loss attributable to noncontrolling interests (29,880) (106,406) (241,747) Cash interest expense, net of interest income (40,207) (86,394) (79,965) Depreciation and amortization (74,445) (120,367) (164,970) Corporate (48,230) (67,866) (65,907) Income (loss) before income taxes and equity in loss of unconsolidated investees $ 25,968 $ (898,671) $ (1,200,750) Fiscal Year Ended (As a percentage of total revenue): Business Segment December 29, 2019 December 30, 2018 December 31, 2017 Significant Customers: Actis GP LLP SunPower Technologies — % — % 13 % Fiscal Year Ended (As a percentage of total revenue): December 29, 2019 December 30, 2018 December 31, 2017 Revenue by geography: United States 57 % 68 % 79 % Japan 5 % 5 % 6 % Rest of World 38 % 27 % 15 % 100 % 100 % 100 % Fiscal Year Ended (In thousands): December 29, 2019 December 30, 2018 December 31, 2017 SunPower Energy Services $ 36,184 $ 512,953 $ 445,241 SunPower Technologies 285,424 323,941 698,553 Corporate 2,118 2,977 4,051 Property, plant and equipment, net $ 323,726 $ 839,871 $ 1,147,845 </t>
  </si>
  <si>
    <t>Subsequent Events</t>
  </si>
  <si>
    <t>Subsequent Events [Abstract]</t>
  </si>
  <si>
    <t xml:space="preserve">SUBSEQUENT EVENTS In January 2020, we purchased $33.9 million of aggregated principal amount of our debentures due 2021 in open market transactions for approximately $32.7 million, net. The purchases and early retirements resulted in a gain from extinguishment of debt of approximately $1.1 million, which represented the difference between the book value of the convertible notes, net of the remaining unamortized discount prior to repurchase and the reacquisition price of the convertible notes upon repurchase. On January 13, 2020, certain subsidiaries of SunStrong entered into a loan agreement with Wells Fargo National Association, as administrative agent, Credit Suisse Securities (USA) LLC, as arranger, and the lenders party thereto, to borrow a senior loan of $216.2 million, a portion of the proceeds of which were used to pay off the warehouse loans previously borrowed from Credit Agricole. Concurrently, certain other subsidiaries of SunStrong entered into a subordinated mezzanine loan agreement with Hannon Armstrong to borrow $72.8 million, the proceeds of which refinanced two mezzanine loans previously borrowed from Hannon Armstrong. The Company received a special distribution of $7.0 million from SunStrong, of which $4.0 million was applied against prior receivables from the loans that were refinanced, and the remaining amount of $3.0 million was recorded as a gain on the above refinancing transactions. </t>
  </si>
  <si>
    <t>Selected Unaudited Quarterly Financial Data</t>
  </si>
  <si>
    <t>Quarterly Financial Information Disclosure [Abstract]</t>
  </si>
  <si>
    <t xml:space="preserve">SELECTED UNAUDITED QUARTERLY FINANCIAL DATA Consolidated Statements of Operations: Three Months Ended 1 (In thousands, except per share data) December 29, 2019 September 29, 2019 June 30, 2019 March 31, 2019 December 30, 2018 September 30, 2018 July 1, 2018 April 1, 2018 Revenue $ 603,761 $ 475,958 $ 436,281 $ 348,225 $ 456,837 $ 428,263 $ 449,097 $ 391,888 Gross margin $ 95,139 $ 48,251 $ 19,800 $ (37,285) $ (7,571) $ 9,877 $ (309,961) $ 10,574 Net income (loss) $ 5,977 $ (19,208) $ 110,074 $ (104,565) $ (172,146) $ (113,911) $ (483,843) $ (147,597) Net income (loss) attributable to stockholders $ 5,440 $ (15,017) $ 121,459 $ (89,724) $ (158,174) $ (89,826) $ (447,117) $ (115,974) Basic net loss per share attributable to stockholders $ 0.04 $ (0.11) $ 0.85 $ (0.63) $ (1.12) $ (0.64) $ (3.17) $ (0.83) Diluted net loss per share attributable to stockholders $ 0.03 $ (0.11) $ 0.75 $ (0.63) $ (1.12) $ (0.64) $ (3.17) $ (0.83) </t>
  </si>
  <si>
    <t>Organization And Summary Of Significant Accounting Policies (Policies)</t>
  </si>
  <si>
    <t>Principles of Consolidation</t>
  </si>
  <si>
    <t>Principles of Consolidation The consolidated financial statements are prepared in accordance with accounting principles generally accepted in the United States of America ("United States" or "U.S.," and such accounting principles, "U.S. GAAP") and include the accounts of SunPower, all of our subsidiaries and special purpose entities, as appropriate under consolidation accounting guidelines. Intercompany transactions and balances have been eliminated in consolidation. The assets of the special purpose entities that we establish in connection with certain project financing arrangements for customers are not designed to be available to service our general liabilities and obligations.</t>
  </si>
  <si>
    <t>Fiscal Periods</t>
  </si>
  <si>
    <t>We have a 52-to-53-week fiscal year that ends on the Sunday closest to December 31. Accordingly, every fifth or sixth year will be a 53-week fiscal year. Fiscal 2019, 2018 and 2017 are 52-week fiscal years. Our fiscal 2019 ended on December 29, 2019, fiscal 2018 ended on December 30, 2018 and fiscal 2017 ended on December 31, 2017.</t>
  </si>
  <si>
    <t>Management Estimates</t>
  </si>
  <si>
    <t>Management Estimates The preparation of the consolidated financial statements in conformity with U.S. GAAP requires our management to make estimates and assumptions that affect the amounts reported in these consolidated financial statements and accompanying notes. Significant estimates in these consolidated financial statements include revenue recognition, specifically the nature and timing of satisfaction of performance obligations, standalone selling price of performance obligations and variable consideration; allowances for doubtful accounts receivable; inventory and project asset write-downs; stock-based compensation; long-lived asset impairment, specifically estimates for valuation assumptions including discount rates and future cash flows; economic useful lives of property, plant and equipment, and intangible assets; fair value of investments, including equity investments for which we apply the fair value option and other financial instruments; residual value of solar power systems, including those subject to residential operating leases; valuation of contingencies such as accrued warranty; the incremental borrowing rate used in discounting of lease liabilities; the fair value of indemnities provided to customers and other parties; and income taxes and tax valuation allowances. Actual results could materially differ from those estimates.</t>
  </si>
  <si>
    <t>Lease Accounting</t>
  </si>
  <si>
    <t>Lease Accounting Effective December 31, 2018, we adopted Accounting Standards Update ("ASU") No. 2016-02, Leases (Topic 842), as amended ("ASC 842"). For additional information on the changes resulting from the new standard and the impact to our financial results on adoption, refer to the section Recently Adopted Accounting Pronouncements below. Arrangements with SunPower as a lessee We determine if an arrangement is a lease at inception. Our operating lease agreements are primarily for real estate and are included within operating lease right-of-use ("ROU") assets and operating lease liabilities on the consolidated balance sheets. We elected the practical expedient to combine our lease and related non-lease components for all our leases. ROU assets represent our right to use an underlying asset for the lease term and lease liabilities represent our obligation to make lease payments arising from the lease. ROU assets and lease liabilities are recognized at the commencement date based on the present value of lease payments over the lease term. Variable lease payments are excluded from the ROU assets and lease liabilities and are recognized in the period in which the obligation for those payments is incurred. As most of our leases do not provide an implicit rate, we use our incremental borrowing rate based on the information available at commencement date in determining the present value of lease payments. ROU assets also include any lease prepayments made and exclude lease incentives. Many of our lessee agreements include options to extend the lease, which we do not include in our minimum lease terms unless they are reasonably certain to be exercised. Rental expense for lease payments related to operating leases is recognized on a straight-line basis over the lease term. Sale-Leaseback Arrangements We enter into sale-leaseback arrangements under which solar power systems are sold to third parties and subsequently leased back by us over lease terms of up to 25 years. We classify our initial sale-leaseback arrangements of solar power systems as operating leases or sales-type leases, in accordance with the underlying accounting guidance on leases. We may sell our lessee interests in these arrangements in entirety before the end of the underlying term of the leaseback. For all sale-leaseback arrangements classified as operating leases, the profit related to the excess of the proceeds compared to the fair value of the solar power systems is deferred and recognized over the term of the lease. Sale-leaseback arrangements classified as finance leases or failed sale, are accounted for under the financing method, the proceeds received from the sale of the solar power systems are recorded as financing liabilities. The financing liabilities are subsequently reduced by our payments to lease back the solar power systems, less interest expense calculated based on our incremental borrowing rate adjusted to the rate required to prevent negative amortization. Refer to Note 4. Business Divestiture and Sale of Assets , for details of the sale of our commercial sale-leaseback portfolio during fiscal 2019.</t>
  </si>
  <si>
    <t>Arrangements with SunPower as a lessor</t>
  </si>
  <si>
    <t>Arrangements with SunPower as a lessor Solar Services We offer solar services, in partnership with third-party financial institutions, which allows our residential customers to obtain continuous access to SunPower solar power systems under contracts for terms of up to 20 years. Solar services revenue is primarily comprised of revenue from such contracts wherein we provide continuous access to an operating solar system to third parties. We begin to recognize revenue on solar services when permission to operate ("PTO") is given by the local utility company, the system is interconnected and operation commences. We recognize revenue evenly over the time that we satisfy our performance obligations over the initial term of the solar services contracts. Solar services contracts typically have an initial term of 20 years. After the initial contract term, our customers may request an extension of the term of the contract on prevailing market terms, or request to remove the system. Otherwise, the contract will automatically renew and continue on a month-to-month basis. We also apply for and receive Solar Renewable Energy Credits ("SRECs") associated with the energy generated by our solar energy systems and sell them to third parties in certain jurisdictions. SREC revenue is estimated net of any variable consideration related to possible liquidated damages if we were to deliver fewer SRECs than contractually committed, and is generally recognized upon delivery of the SRECs to the counterparty. We typically provide a system output performance warranty, separate from our standard solar panel product warranty, to our solar services customers. In connection with system output performance warranties, we agree to pay liquidated damages in the event the system does not perform to the stated specifications, with certain exclusions. The warranty excludes system output shortfalls attributable to force majeure events, customer curtailment, irregular weather, and other similar factors. In the event that the system output falls below the warrantied performance level during the applicable warranty period, and provided that the shortfall is not caused by a factor that is excluded from the performance warranty, the warranty provides that we will pay the customer an amount based on the value of the shortfall of energy produced relative to the applicable warrantied performance level. Such liquidated damages represent a form of variable consideration and are estimated at contract inception and updated at each reporting period and recognized over time as customers receive and consume the benefits of the solar services. There are rebate programs offered by utilities in various jurisdictions and are issued directly to homeowners, based on the lease agreements, the homeowners assign these rights to rebate to us. These rights to rebate are considered non-cash consideration, measured based on the utilities' rebates from the installed solar panels on the homeowners' roofs and recognized over the lease term. Revenue from solar services contracts entered into prior to the adoption of ASC 842 were accounted for as leases under the superseded lease accounting guidance and reported within ‘Residential Leasing’ on the consolidated statement of operations.</t>
  </si>
  <si>
    <t>Fair Value of Financial Instruments</t>
  </si>
  <si>
    <t>Fair Value of Financial Instruments The fair value of a financial instrument is the price that would be received to sell an asset or paid to transfer a liability in an orderly transaction between market participants at the measurement date. The carrying values of cash and cash equivalents, accounts receivable, and accounts payable approximate their respective fair values due to their short-term maturities. Equity investments with readily determinable fair value are carried at fair value based on quoted market prices or estimated based on market conditions and risks existing at each balance sheet date. Equity investments without readily determinable fair value are measured at cost less impairment, and are adjusted for observable price changes in orderly transactions for an identical or similar investment of the same issuer. Derivative financial instruments are carried at fair value based on quoted market prices for financial instruments with similar characteristics. The effective portion of derivative financial instruments is excluded from earnings and reported as a component of "Accumulated other comprehensive loss" in the Consolidated Balance Sheets.</t>
  </si>
  <si>
    <t>Comprehensive Income (Loss)</t>
  </si>
  <si>
    <t>Comprehensive Income (Loss)Comprehensive income (loss) is defined as the change in equity during a period from non-owner sources. Our comprehensive income (loss) for each period presented is comprised of (i) our net income (loss); (ii) foreign currency translation adjustment of our foreign subsidiaries whose assets and liabilities are translated from their respective functional currencies at exchange rates in effect at the balance sheet date, and revenues and expenses are translated at average exchange rates prevailing during the applicable period; (iii) changes in unrealized gains or losses, net of tax, for the effective portion of derivatives designated as cash flow hedges; and (iv) net income (loss) on long-term pension liability adjustment</t>
  </si>
  <si>
    <t>Cash Equivalents, Cash in Restricted Accounts</t>
  </si>
  <si>
    <t>Cash Equivalents Highly liquid investments with original or remaining maturities of ninety days or less at the date of purchase are considered cash equivalents. Cash in Restricted Accounts</t>
  </si>
  <si>
    <t>Short-Term and Long-Term Investments</t>
  </si>
  <si>
    <t>Short-Term and Long-Term Investments We may invest in money market funds and debt securities. In general, investments with original maturities of greater than ninety days and remaining maturities of one year or less are classified as short-term investments, and investments with maturities of more than one year are classified as long-term investments. Investments with maturities beyond one year may be classified as short-term based on their highly liquid nature and because such investments represent the investment of cash that is available for current operations. Despite the long-term maturities, we have the ability and intent, if necessary, to liquidate any of these investments in order to meet our working capital needs within our normal operating cycles. We have classified these investments as held-to-maturity securities.</t>
  </si>
  <si>
    <t>Short-Term and Long-Term Inventories</t>
  </si>
  <si>
    <t xml:space="preserve">Short-Term and Long-Term Inventories Inventories are accounted for on a first-in-first-out basis and are valued at the lower of cost or net realizable value. We evaluate the realizability of our inventories, including purchase commitments under fixed-price long-term supply agreements, based on assumptions about expected demand and market conditions. Our assumption of expected demand is developed based on our analysis of bookings, sales backlog, sales pipeline, market forecast, and competitive intelligence. Our assumption of expected demand is compared to available inventory, production capacity, future polysilicon purchase commitments, available third-party inventory, and growth plans. Our factory production plans, which drive materials requirement planning, are established based on our assumptions of expected demand. We respond to reductions in expected demand by temporarily reducing manufacturing output and adjusting expected valuation assumptions as necessary. In addition, expected demand by geography has changed historically due to changes in the availability and size of government mandates and economic incentives. We evaluate the terms of our long-term inventory purchase agreements with suppliers, including joint ventures, for the procurement of polysilicon, ingots, wafers, and solar cells and establishes accruals for estimated losses on adverse purchase commitments as necessary, such as lower of cost or net realizable value adjustments, forfeiture of advanced deposits and liquidated damages. Obligations related to non-cancellable purchase orders for inventories match current and forecasted sales orders that will consume these ordered materials and actual consumption of these ordered materials are compared to expected demand regularly. We anticipate total obligations related to long-term supply agreements for inventories will be realized because quantities are less than our expected demand for our solar power products for the foreseeable future and because the raw materials subject to these long-term supply agreements are not subject to spoilage or other factors that would deteriorate its usability; however, if raw materials inventory balances temporarily exceed near-term demand, we may elect to sell such inventory to third parties to optimize working capital needs. In addition, because the purchase prices required by our long-term polysilicon agreements are significantly higher than current market prices for similar materials, if we are not able to profitably utilize this material in our operations or elect to sell near-term excess, we may incur additional losses. Other market conditions that could affect the realizable value of our inventories and are periodically evaluated by us include historical inventory </t>
  </si>
  <si>
    <t>Financing Receivables</t>
  </si>
  <si>
    <t xml:space="preserve">Financing Receivables Leases are classified as either operating or sales-type leases in accordance with the relevant accounting guidelines. Financing receivables are generated by solar power systems leased to residential customers under sales-type leases. Financing receivables represent gross minimum lease payments to be received from customers over a period commensurate with the remaining lease term of up to 20 years and the system's estimated residual value, net of unearned income and allowance for estimated losses. Initial direct costs for sales-type leases are recognized as cost of sales when the solar power systems are placed in service. Our evaluation of the recoverability of these financing receivables is based on evaluation of the likelihood, based on current information and events, and whether we will be able to collect all amounts due according to the contractual terms of the underlying lease agreements. In accordance with this evaluation, we recognize an allowance for losses on financing receivables based on our estimate of the amount equal to the probable losses net of recoveries. The combination of the leased solar power systems discussed in the preceding paragraph together with the lease financing receivables is referred to as the "Residential Lease Portfolio." During fiscal 2018 and 2017, events and circumstances indicated that we might not be able to collect all amounts due according to the contractual terms of the underlying lease agreements. We determined it was necessary to evaluate the potential for allowances in our ability to collect these receivables. Estimates and judgments about future cash flows were made using an income approach defined as Level 3 inputs under fair value measurement standards. The income approach, specifically a discounted cash flow analysis, included assumptions for, among others, forecasted lease income, expenses, default rates, residual value of these lease assets and long-term discount rates, all of which require significant judgment by us. In accordance with such evaluation, we recognized an allowance for losses on the consolidated statement of operations. </t>
  </si>
  <si>
    <t>Property, Plant and Equipment</t>
  </si>
  <si>
    <t>Property, Plant and Equipment Property, plant and equipment are stated at cost, less accumulated depreciation. Depreciation, excluding solar power systems leased to residential customers and those associated with sale-leaseback transactions under the financing method, is computed using the straight-line method over the estimated useful lives of the assets as presented below. Solar power systems leased to residential customers are depreciated using the straight-line method to their estimated residual values over the lease terms of up to 20 years. Leasehold improvements are amortized over the shorter of the estimated useful lives of the assets or the remaining term of the lease. Repairs and maintenance costs are expensed as incurred. Useful Lives Buildings 20 to 30 Leasehold improvements 1 to 20 Manufacturing equipment 7 to 15 Computer equipment 2 to7 Solar power systems 30 Furniture and fixtures 3 to 5</t>
  </si>
  <si>
    <t>Interest Capitalization</t>
  </si>
  <si>
    <t>Interest Capitalization The interest cost associated with major development and construction projects is capitalized and included in the cost of the property, plant and equipment or project assets. Interest capitalization ceases once a project is substantially complete or no longer undergoing construction activities to prepare it for its intended use. When no debt is specifically identified as being incurred in connection with a construction project, we capitalize interest on amounts expended on the project at our weighted average cost of borrowed money.</t>
  </si>
  <si>
    <t>Long-Lived Assets</t>
  </si>
  <si>
    <t>Long-Lived Assets Impairment We evaluate our long-lived assets, including property, plant and equipment, solar power systems leased and to be leased, and other intangible assets with finite lives, for impairment whenever events or changes in circumstances arise. This evaluation includes consideration of technology obsolescence that may indicate that the carrying value of such assets may not be recoverable. The assessments require significant judgment in determining whether such events or changes have occurred. Factors considered important that could result in an impairment review include significant changes in the manner of use of a long-lived asset or in its physical condition, a significant adverse change in the business climate or economic trends that could affect the value of a long-lived asset, an accumulation of costs significantly in excess of the amount originally expected for the acquisition or construction of a long-lived asset, significant under-performance relative to expected historical or projected future operating results, or a current expectation that, more likely than not, a long-lived asset will be sold or otherwise disposed of significantly before the end of its previously estimated useful life.</t>
  </si>
  <si>
    <t>Product Warranties</t>
  </si>
  <si>
    <t xml:space="preserve">Product Warranties We generally provide a 25-year standard warranty for the solar panels that we manufacture for defects in materials and workmanship. The warranty provides that we will repair or replace any defective solar panels during the warranty period. In addition, we pass through to customers long-term warranties from the original equipment manufacturers of certain system components, such as inverters. Warranties of 25 years from solar panel suppliers are standard in the solar industry, while certain system components carry warranty periods ranging from five In addition, we generally warrant our workmanship on installed systems for periods ranging up to 25 years and also provide a separate system output performance warranty to customers that have subscribed to our post-installation monitoring and maintenance services which expires upon termination of the post-installation monitoring and maintenance services related to the system. The warrantied system output performance level varies by system depending on the characteristics of the system and the negotiated agreement with the customer, and the level declines over time to account for the expected degradation of the system. Actual system output is typically measured annually for purposes of determining whether warrantied performance levels have been met. The warranty excludes system output shortfalls attributable to force majeure events, customer </t>
  </si>
  <si>
    <t>Revenue Recognition</t>
  </si>
  <si>
    <t>Revenue Recognition Module and Component Sales We sell our solar panels and balance of system components primarily to dealers, system integrators and distributors, and recognizes revenue at a point in time when control of such products transfers to the customer, which generally occurs upon shipment or delivery depending on the terms of the contracts with the customer. There are no rights of return. Other than standard warranty obligations, there are no significant post-shipment obligations (including installation, training or customer acceptance clauses) with any of our customers that could have an impact on revenue recognition. Our revenue recognition policy is consistent across all geographic areas. Solar Power System Sales and Engineering, Procurement, and Construction Services We design, manufacture and sell rooftop and ground-mounted solar power systems under construction and development agreements, to our residential and commercial customers. In contracts where we sell completed systems as a single performance obligation, primarily to our joint venture for residential projects, we recognize revenue at the point-in-time when such systems are placed in service. Any advance payments received before control is transferred is classified as "contract liabilities." Engineering, procurement and construction ("EPC") projects governed by customer contracts that require us to deliver functioning solar power systems are generally completed within three eighteen Incurred costs include all direct material, labor and subcontract costs, and those indirect costs related to contract performance, such as indirect labor, supplies, and tools. Project material costs are included in incurred costs when the project materials have been installed by being permanently attached or fitted to the solar power system as required by the project’s engineering design. Cost-based input methods of revenue recognition require us to make estimates of net contract revenues and costs to complete the projects. In making such estimates, significant judgment is required to evaluate assumptions related to the amount of net contract revenues, including the impact of any performance incentives, liquidated damages, and other payments to customers. Significant judgment is also required to evaluate assumptions related to the costs to complete the projects, including materials, labor, contingencies, and other system costs. If the estimated total costs on any contract are greater than the net contract revenues, we recognize the entire estimated loss in the period the loss becomes known and can be reasonably estimated. Our arrangements may contain clauses such as contingent repurchase options, delay liquidated damages or early performance bonus, most favorable pricing, or other provisions that can either increase or decrease the transaction price. These variable amounts generally are awarded upon achievement of certain performance metrics or milestones. Variable consideration is estimated at each measurement date at its most likely amount to the extent that it is probable that a significant reversal of cumulative revenue recognized will not occur and true-ups are applied prospectively as such estimates change. Changes in estimates for sales of systems and EPC services occur for a variety of reasons, including but not limited to (i) construction plan accelerations or delays, (ii) product cost forecast changes, (iii) change orders, or (iv) changes in other information used to estimate costs. The cumulative effect of revisions to transaction prices or input cost estimates are recorded in the period in which the revisions to estimates are identified and the amounts can be reasonably estimated. Operations and Maintenance We offer our customers various levels of post-installation operations and maintenance ("O&amp;M") services with the objective of optimizing our customers' electrical energy production over the life of the system. We determine that the post-installation systems monitoring and maintenance qualifies as a separate performance obligation. Post-installation monitoring and maintenance is deferred at the time the contract is executed, based on the estimate of selling price on a standalone basis, and is recognized to revenue over time as customers receive and consume benefits of such services. The non-cancellable term of the O&amp;M contracts are typically 90 days for commercial and residential customers and 180 days for power plant customers. We typically provide a system output performance warranty, separate from our standard solar panel product warranty, to customers that have subscribed to our post-installation O&amp;M services. In connection with system output performance warranties, we agree to pay liquidated damages in the event the system does not perform to the stated specifications, with certain exclusions. The warranty excludes system output shortfalls attributable to force majeure events, customer curtailment, irregular weather, and other similar factors. In the event that the system output falls below the warrantied performance level during the applicable warranty period, and provided that the shortfall is not caused by a factor that is excluded from the performance warranty, the warranty provides that we will pay the customer an amount based on the value of the shortfall of energy produced relative to the applicable warrantied performance level. Such liquidated damages represent a form of variable consideration and are estimated at contract inception and updated at each reporting period and recognized over time as customers receive and consume the benefits of the O&amp;M services. In September 2019, we signed a definitive agreement to sell our O&amp;M business. We expect to complete the sale of our O&amp;M business during the first half of fiscal 2020 subject to the satisfaction of customary conditions precedent, including receipt of certain third-party consents and approvals. Shipping and Handling Costs We account for shipping and handling activities related to contracts with customers as costs to fulfill our promise to transfer goods and, accordingly, records such costs in cost of revenue. Taxes Collected from Customers and Remitted to Governmental Authorities We exclude from our measurement of transaction prices all taxes assessed by governmental authorities that are both (i) imposed on and concurrent with a specific revenue-producing transaction and (ii) collected from customers. Accordingly, such tax amounts are not included as a component of revenue or cost of revenue.</t>
  </si>
  <si>
    <t>Stock-Based Compensation We measure and record compensation expense for all stock-based payment awards based on estimated fair values. We provide stock-based awards to our employees, executive officers, and directors through various equity compensation plans including our employee stock option and restricted stock plans. The fair value of restricted stock units is based on the market price of our common stock on the date of grant. We have not granted stock options since fiscal 2008. We estimate stock option forfeitures at the date of grant. Our estimate of forfeitures is based on our historical activity, which we believe is indicative of expected forfeitures. In subsequent periods if the actual rate of forfeitures differs from our estimate, the forfeiture rates are required to be revised, as necessary. Changes in the estimated forfeiture rates can have a significant effect on stock-based compensation expense since the effect of adjusting the rate is recognized in the period the forfeiture estimate is changed. We also grant performance share units to executive officers and certain employees that require us to estimate expected achievement of performance targets over the performance period. This estimate involves judgment regarding future expectations of various financial performance measures. If there are changes in our estimate of the level of financial performance measures expected to be achieved, the related stock-based compensation expense may be significantly increased or reduced in the period that our estimate changes.</t>
  </si>
  <si>
    <t>Accounting for Business Divestitures</t>
  </si>
  <si>
    <t>Accounting for Business Divestitures From time to time, we may dispose of significant assets or portions of our business by sale or exchange for other assets. In accounting for such transactions, we apply the applicable accounting guidance under U.S. GAAP pertaining to discontinued operations and disposals of components of an entity. Our assessment includes whether such disposal represents a significant strategic shift in our operations and on the extent of our continuing involvement in relation to that portion of our business. We evaluate the significance of our intended divestiture transactions in relation to our consolidated financial measures to determine whether a disposal of assets or a business qualifies as discontinued operations. For additional details see Note 4. Business Divestitures and Sale of Assets . We recognize disposal related costs that are not part of divestiture consideration as general and administrative expense as they are incurred. These costs typically include transaction and disposal costs, such as legal, accounting, and other professional fees.</t>
  </si>
  <si>
    <t>Advertising Costs</t>
  </si>
  <si>
    <t>Advertising CostsAdvertising costs are expensed as incurred.</t>
  </si>
  <si>
    <t>Research and Development Expenses</t>
  </si>
  <si>
    <t>Research and Development Expenses Research and development expense consists primarily of salaries and related personnel costs, depreciation and the cost of solar cell and solar panel materials and services used for the development of products, including experiments and testing. All research and development costs are expensed as incurred. Research and development expenses are reported net of contributions under the R&amp;D Agreement with Total (See Note 2. Transactions with Total and Total S.A. for further details) and contracts with governmental agencies because such contracts are considered collaborative arrangements.</t>
  </si>
  <si>
    <t>Translation of Foreign Currency</t>
  </si>
  <si>
    <t>Translation of Foreign Currency SunPower Corporation and certain of our subsidiaries use their respective local currency as their functional currency. Accordingly, foreign currency assets and liabilities are translated using exchange rates in effect at the end of the period. Aggregate exchange gains and losses arising from the translation of foreign assets and liabilities are included in “Accumulated other comprehensive loss” in the Consolidated Balance Sheets. Foreign subsidiaries that use the U.S. dollar as their functional currency remeasure monetary assets and liabilities using exchange rates in effect at the end of the period. Exchange gains and losses arising from the remeasurement of monetary assets and liabilities are included in "Other, net" in the consolidated statements of operations. Non-monetary assets and liabilities are carried at their historical values.</t>
  </si>
  <si>
    <t>Concentration of Credit Risk</t>
  </si>
  <si>
    <t>Concentration of Credit Risk We are exposed to credit losses in the event of nonperformance by the counterparties to our financial and derivative instruments. Financial and derivative instruments that potentially subject us to concentrations of credit risk are primarily cash and cash equivalents, restricted cash and cash equivalents, investments, accounts receivable, notes receivable, advances to suppliers, foreign currency option contracts, foreign currency forward contracts, bond hedge and warrant transactions, and purchased options. Our investment policy requires cash and cash equivalents, restricted cash and cash equivalents, and investments to be placed with high-quality financial institutions and to limit the amount of credit risk from any one issuer. Similarly, we enter into foreign currency derivative contracts and convertible debenture hedge transactions with high-quality financial institutions and limit the amount of credit exposure to any one counterparty. The foreign currency derivative contracts are limited to a time period of less than 9 months. We regularly evaluate the credit standing of our counterparty financial institutions.</t>
  </si>
  <si>
    <t>Income Taxes Deferred tax assets and liabilities are recognized for temporary differences between financial statement and income tax bases of assets and liabilities. Valuation allowances are provided against deferred tax assets when we cannot conclude that it is more likely than not that some portion or all deferred tax assets will be realized. As applicable, interest and penalties on tax contingencies are included in "(Provision for) benefit from income taxes" in the Consolidated Statements of Operations and such amounts were not material for any periods presented. In addition, foreign exchange gains (losses) may result from estimated tax liabilities, which are expected to be settled in currencies other than the U.S. dollar.</t>
  </si>
  <si>
    <t>Investments in Equity Interests</t>
  </si>
  <si>
    <t>Investments in Equity Interests Investments in entities in which we can exercise significant influence, but do not own a majority equity interest or otherwise control, are accounted for under the equity method. We record our share of the results of these entities as "Equity in earnings (losses) of unconsolidated investees" on the Consolidated Statements of Operations. We monitor our investments for other-than-temporary impairment by considering factors such as current economic and market conditions and the operating performance of the entities and records reductions in carrying values when necessary. The fair value of privately-held investments is estimated using the best available information as of the valuation date, including current earnings trends, undiscounted cash flows, and other company specific information, including recent financing rounds. We have elected the fair value option in accordance with the guidance in ASC 825, Financial Instruments, for our investment in the SunStrong joint venture and SunStrong Partners, to mitigate volatility in reported earnings that results from the use of different measurement attributes. We initially computed the fair value for our investments consistent with the methodology and assumptions that market participants would use in their estimates of fair value with the assistance of a third-party valuation specialist. The fair value computation is updated on a quarterly basis. The investments are classified within Level 3 in the fair value hierarchy because we estimate the fair value of the investments using the income approach based on the discounted cash flow method which considered estimated future financial performance, including assumptions for, among others, forecasted contractual lease income, lease expenses, residual value of these lease assets and long-term discount rates, and forecasted default rates over the lease term and discount rates, some of which require significant judgment by</t>
  </si>
  <si>
    <t>Noncontrolling Interests Noncontrolling interests represents the portion of net assets in consolidated subsidiaries that are not attributable, directly or indirectly, to us. Beginning in fiscal 2013, we have entered into facilities with third-party investors under which the investors are determined to hold noncontrolling interests in entities fully consolidated by us. The net assets of the shared entities are attributed to the controlling and noncontrolling interests based on the terms of the governing contractual arrangements. We further determined the hypothetical liquidation at book value method ("HLBV Method") to be the appropriate method for attributing net assets to the controlling and noncontrolling interests as this method most closely mirrors the economics of the governing contractual arrangements. Under the HLBV Method, we allocate recorded income (loss) to each investor based on the change, during the reporting period, of the amount of net assets each investor is entitled to under the governing contractual arrangements in a liquidation scenario.</t>
  </si>
  <si>
    <t>Recently Adopted Accounting Standards and Recent Accounting Pronouncements Not Yet Adopted</t>
  </si>
  <si>
    <t>Recently Adopted Accounting Pronouncements In October 2018, the Financial Accounting Standard Board ("FASB") issued ASU 2018-16, Derivatives and Hedging (Topic 815): Inclusion of the Secured Overnight Financing Rate (SOFR) Overnight Index Swap (OIS) Rate as a Benchmark Interest Rate for Hedge Accounting Purposes , which permits the use of the Overnight Index Swap Rate based on the Secured Overnight Financing Rate as a fifth U.S. benchmark interest rate for purposes of hedge accounting. The new guidance is effective for fiscal years beginning after December 15, 2018, and interim periods within those fiscal years and should be applied prospectively for qualifying new or re-designated hedging relationships entered into after December 31, 2018. We adopted the new guidance on December 31, 2018. The adoption did not have an impact on our consolidated financial statements. In August 2018, the FASB issued ASU 2018-13, Fair Value Measurement (Topic 820) which changes the fair value measurement disclosure requirements of ASC 820. The guidance adds and clarifies certain disclosure requirements for fair value measurements with the objective of improving the effectiveness of disclosures in the notes to financial statements. The adoption did not have an impact on our consolidated financial statements. In February 2016, the FASB issued ASC 842, which supersedes the existing guidance for lease accounting, Leases (Topic 840). ASC 842 requires lessees to recognize a lease liability and a ROU asset for virtually all of their leases (other than leases that meet the definition of a short-term lease). ASC 842 is effective for fiscal years beginning after December 15, 2018, and interim periods within those fiscal years. In July 2018, the FASB issued several ASUs to clarify and improve certain aspects of the new lease standard including, among many other things, the rate implicit in the lease, lessee reassessment of lease classification, variable payments that depend on an index or rate, methods of transition including an optional transition method to continue recognizing and disclosing leases entered into prior to the adoption date under ASC 840. In December 2018, the FASB issued ASU 2018-20, Leases (Topic 842) Narrow-Scope Improvements for Lessors , related to sales taxes and other similar taxes collected from lessees, certain lessor costs paid by lessees to third parties, and related to recognition of variable payments for contracts. On December 31, 2018, we adopted ASC 842 using the optional transitional method for all leases that existed at or commenced before that date. We elected to apply the practical expedients in ASC 842-10-65-1 (f) and (g), and therefore: 1) did not reassess expired contracts for presence of lease components therein and if it was already concluded that such contracts had lease components, then the classification of the respective lease components therein have not been re-assessed; 2) did not re-assess initial direct costs for any existing leases; 3) used hindsight for determining the lease term for all leases whereon ASC 842 has been applied; 4) elected to not separate the lease and non-lease components; 5) elected to not apply the recognition and measurement requirements of the new guidance to short-term leases; 6) did not assess whether existing or expired land easements that were not previously assessed under legacy guidance on leases are or contain a lease under the new guidance; The adoption of ASC 842 had a material impact on our consolidated balance sheet as the standard requires us to recognize an ROU asset and lease liability on our consolidated balance sheet as of December 31, 2018, for all existing leases other than those to which we have applied the short-term lease practical expedient. Upon adoption, we made the following changes to our accounting policies: • Solar leases no longer meet the criteria for lease accounting as our contracts do not allow the customer to direct the use of the underlying solar system. Instead, we will account for these arrangements entered into on or after December 31, 2018 as contracts with customers pursuant to ASC Topic 606 and recognize revenue ratably based on contractual lease cash flows over the lease term; • All operating lease arrangements, other than short term leases, are now recorded on the balance sheet as a ROU asset with a corresponding lease liability; Further, arrangements that involve the lease-back of solar systems sold to a financier will continue to be accounted for as a failed sale and result in the recording of a financing liability. Impact to Consolidated Financial Statements The below table shows the impact of adoption of ASC 842 on our consolidated financial statements as of December 31, 2018: (In thousands) December 31, 2018 Adoption of ASC 842 December 31, 2018 Assets: Prepaid expenses and other current assets $ 131,183 $ (4,433) $ 126,750 Operating lease right-of-use assets — 81,525 81,525 Other long-term assets 162,033 (14,028) 148,005 Current Liabilities: Accrued liabilities 235,252 (2,455) 232,797 Operating lease liabilities — 11,499 11,499 Contract liabilities, current portion 104,130 (2,079) 102,051 Non-current liabilities: Operating lease liabilities, net of current portion — 70,132 70,132 Contract liabilities, net of current portion 99,509 (19,928) 79,581 Other long-term liabilities 839,136 (3,256) 835,880 Equity: Accumulated deficit $ (2,480,988) $ 9,151 $ (2,471,837) Recent Accounting Pronouncements Not Yet Adopted In June 2016, the FASB issued ASU 2016-13, Financial Instruments—Credit Losses (Topic 326): Measurement of Credit Losses on Financial Instruments (ASU 2016-13) and subsequent amendment to the initial guidance: ASU 2018-19 (collectively, Topic 326) . Topic 326 requires measurement and recognition of expected credit losses for financial assets held. The amendment applies to entities which hold financial assets and net investments in leases that are not accounted for at fair value through net income as well as loans, debt securities, accounts receivables, and any other financial assets not excluded from the scope that have the contractual right to receive cash. Topic 326 is effective for us no later than the first quarter of fiscal 2020 with early adoption permitted. Based on the current composition of our financial instruments, current market conditions, foreseeable and supportable forecasts, and historical credit loss experience, the impact on our consolidated financial statements and related disclosures is not expected to be material. In August 2018, the FASB issued ASU 2018-14, Compensation - Retirement Benefits - Defined Benefit Plans - General (Subtopic 715-20) to add, remove, and clarify disclosure requirements related to defined benefit pension and other postretirement plans. This ASU is effective for us no later than the first quarter of fiscal 2020 with early adoption permitted. No material impact is expected on our consolidated financial statements and disclosures, upon adoption. In August 2018, the FASB issued ASU 2018-15, Intangibles — Goodwill and Other — Internal-Use Software (Subtopic 350-40) requiring a customer in a cloud computing arrangement that is a service contract to follow the internal-use software guidance in ASC 350-40 to determine which implementation costs to capitalize as assets. This ASU is effective for us no later than the first quarter of fiscal 2020 with early adoption permitted. This ASU can be applied either retrospectively or prospectively to all implementation costs incurred after the date of adoption. No material impact is expected on our consolidated financial statements and disclosures, upon adoption. In October 2018, the FASB issued ASU 2018-17, Consolidation (Topic 810): Targeted Improvements to Related Party Guidance for Variable Interest Entities , which broadens the scope of the private company alternative to include all common control arrangements that meet specific criteria (not just leasing arrangements) and also eliminates the requirement that entities consider indirect interests held through related parties under common control in their entirety when assessing whether a decision-making fee is a variable interest. This ASU is effective for us n o later than the first quarter of fiscal 2 020 on a retrospective basis with a cumulative-effect adjustment to retained earnings at the beginning of the earliest period presented. No material impact is expected on our consolidated financial statements and disclosures, upon adoption. In November 2018, the FASB issued ASU 2018-18, Collaborative Arrangements (Topic 808): Clarifying the Interaction between Topic 808 and Topic 606 , which 1) clarifies that certain transactions between collaborative arrangement participants should be accounted for as revenue under Topic 606; 2) adds unit-of-account guidance in Topic 808 to align with the guidance in Topic 606; and 3) requires that in a transaction with a collaborative arrangement participant that is not directly related to sales to third parties, presenting the transaction together with revenue recognized under Topic 606 is precluded if the collaborative arrangement participant is not a customer. This ASU is effective for us no later than the first quarter of fiscal 2020 on a retrospective basis to the date of initial application of Topic 606 with early adoption permitted. Although w e are evaluating the potential impact of this ASU on our consolidated financial statements and disclosures, we are not expecting material impacts. In December 2019, the FASB issued ASU No. 2019-12, Simplifying the Accounting for Income Taxes , which simplifies the accounting for income taxes, eliminates certain exceptions within ASC 740, Income Taxes , and clarifies certain aspects of the current guidance to promote consistency among reporting entities. ASU 2019-12 is effective for us no later than the first quarter of fiscal 2021. Most amendments within the standard are required to be applied on a prospective basis, while certain amendments must be applied on a retrospective or modified retrospective basis. We are currently evaluating the impacts of the provisions of ASU 2019-12 on our financial statements and disclosures.</t>
  </si>
  <si>
    <t>Organization And Summary Of Significant Accounting Policies (Tables)</t>
  </si>
  <si>
    <t>Schedule of Supplemental Balance Sheet Information Related to the Adoption of ASC 842</t>
  </si>
  <si>
    <t xml:space="preserve">The below table shows the impact of adoption of ASC 842 on our consolidated financial statements as of December 31, 2018: (In thousands) December 31, 2018 Adoption of ASC 842 December 31, 2018 Assets: Prepaid expenses and other current assets $ 131,183 $ (4,433) $ 126,750 Operating lease right-of-use assets — 81,525 81,525 Other long-term assets 162,033 (14,028) 148,005 Current Liabilities: Accrued liabilities 235,252 (2,455) 232,797 Operating lease liabilities — 11,499 11,499 Contract liabilities, current portion 104,130 (2,079) 102,051 Non-current liabilities: Operating lease liabilities, net of current portion — 70,132 70,132 Contract liabilities, net of current portion 99,509 (19,928) 79,581 Other long-term liabilities 839,136 (3,256) 835,880 Equity: Accumulated deficit $ (2,480,988) $ 9,151 $ (2,471,837) </t>
  </si>
  <si>
    <t>Transactions with Total and Total S.A. (Tables)</t>
  </si>
  <si>
    <t>Schedule of Related Party Transactions</t>
  </si>
  <si>
    <t xml:space="preserve">The following related-party balances and amounts are associated with transactions entered into with Total and its Affiliates. Refer to Note 10. Equity Investments for related-party transactions with unconsolidated entities in which we have a direct equity investment. As of (In thousands) December 29, 2019 December 30, 2018 Accounts receivable and other $ 6,707 $ 3,823 Contract assets 110 18 Accounts payable 4,921 — Contract liabilities, current portion 1 18,786 18,408 Contract liabilities, net of current portion 1 35,427 45,258 1 Refer to Note 9. Commitments and Contingencies - Advances from Customers . Fiscal Year Ended (In thousands) December 29, 2019 December 30, 2018 December 31, 2017 Revenue: Solar power systems, components, and other $ 48,064 $ 28,094 $ 42,968 Cost of revenue: Solar power systems, components, and other 33,320 16,382 30,400 Other income: Other, net 13,941 — — Research and development expense: Offsetting contributions received under the R&amp;D Agreement — (93) (138) Interest expense: Guarantee fees incurred under the Credit Support Agreement 329 5,312 6,325 Interest expense incurred on the 0.75% debentures due 2018 — 547 1,500 Interest expense incurred on the 0.875% debentures due 2021 2,188 2,188 2,188 Interest expense incurred on the 4.00% debentures due 2023 4,000 4,000 4,000 </t>
  </si>
  <si>
    <t>Revenue from Contracts with Customers (Tables)</t>
  </si>
  <si>
    <t>Disaggregation of Revenue</t>
  </si>
  <si>
    <t>The following tables represent disaggregated revenue from contracts with customers for fiscal 2019, 2018, and 2017 along with the reportable segment for each category: Fiscal Year Ended (In thousands) SunPower Technologies SunPower Energy Services Total Revenue Category December 29, 2019 December 30, 2018 December 31, 2017 December 29, 2019 December 30, 2018 December 31, 2017 December 29, 2019 December 30, 2018 December 31, 2017 Module and component sales $ 415,081 $ 532,590 $ 408,303 $ 617,456 $ 477,652 $ 428,799 $ 1,032,537 $ 1,010,242 $ 837,102 Solar power systems sales and EPC services 429,282 147,756 470,851 323,740 213,345 211,850 753,022 361,101 682,701 Operations and maintenance — — — 49,590 49,089 43,643 49,590 49,089 43,643 Residential leasing — 125 4,687 10,405 305,528 225,914 10,405 305,653 230,601 Solar services 1 — — — 18,671 — — 18,671 — — Revenue $ 844,363 $ 680,471 $ 883,841 $ 1,019,862 $ 1,045,614 $ 910,206 $ 1,864,225 $ 1,726,085 $ 1,794,047 1 Upon adoption of ASC 842, revenues from residential leasing are being accounted for under ASC 606 and recorded under 'Solar services' (see Note 1)</t>
  </si>
  <si>
    <t>Changes in Estimates</t>
  </si>
  <si>
    <t>Also, included in the table is the net change in estimate as a percentage of the aggregate revenue for such projects. Fiscal Year Ended (In thousands, except number of projects) December 29, 2019 December 30, 2018 December 31, 2017 Increase in revenue from net changes in transaction prices $ 5,391 $ — $ — Increase (decrease) in revenue from net changes in input cost estimates 6,233 (1,045) — Net increase (decrease) in revenue from net changes in estimates $ 11,624 $ (1,045) $ — Number of projects 5 1 — Net change in estimate as a percentage of aggregate revenue for associated projects 11.6 % — % — %</t>
  </si>
  <si>
    <t>Revenue, Remaining Performance Obligation, Expected Timing of Satisfaction</t>
  </si>
  <si>
    <t>The following table represents our remaining performance obligations as of December 29, 2019 for EPC agreements for projects that we are constructing or expect to construct. We expect to recognize $176.4 million of revenue upon transfer of control of the projects. Project Revenue Category EPC Contract/Partner Developed Project Expected Year Revenue Recognition Will Be Completed Percentage of Revenue Recognized 1 Various Distribution Generation Projects Solar power systems sales and EPC services Various 2020 72.3% 1 Denotes average percentage of revenue recognized.</t>
  </si>
  <si>
    <t>Business Divestiture and Sale of Assets (Tables)</t>
  </si>
  <si>
    <t>Disposal Groups, Including Discontinued Operations</t>
  </si>
  <si>
    <t xml:space="preserve">(In thousands) At Disposal Date Cash and cash equivalents $ 634 Restricted cash and cash equivalents, current portion 11,058 Accounts receivable, net 1,239 Restricted cash and cash equivalents, net of current portion 4,706 Property, plant and equipment, net 84,208 Solar power systems, leased, net 12,261 Long-term financing receivables net 17,907 Other long-term assets 5,960 Total assets 137,973 Accounts payable 1,236 Accrued liabilities and other current liabilities 34 Contract liabilities, current portion 163 Contract liabilities, net of current portion 3,024 Short-term debt 1,085 Long-term debt 44,246 Other long-term liabilities 1,809 Noncontrolling interests in subsidiaries 51,834 Total liabilities 103,431 Net assets $ 34,542 Net consideration recognized was as follows: (In thousands) Assumption of Mezzanine Loan 3 $ 23,744 Special distribution from Mezzanine 3 and Credit Agricole Loans 5,897 Accounts receivable from SunStrong Capital Holdings ("SSCH") for SREC distributions 2,146 Other costs and expenses (254) Net consideration recognized $ 31,533 Net loss on sale for the year ended December 29, 2019 was as follows: (In thousands) Net consideration recognized $ 31,533 Net assets disposed (34,542) Warranty obligations incurred (870) Obligations to complete leases under construction (6,650) Other items 3,286 Net loss on sale $ (7,243) (In thousands) At Disposal Date Restricted cash and cash equivalents, current portion $ 43,641 Accounts receivable, net 7,959 Prepaid expenses and other current assets 957 Restricted cash and cash equivalents, net of current portion 1,746 Operating lease right-of-use assets 46,109 Property, plant and equipment 477,816 Total assets 578,228 Accounts payable 1,071 Accrued Liabilities 1,641 Operating lease liabilities, current 2,443 Operating lease liabilities, non-current 38,803 Other long-term liabilities 1 600,675 Total liabilities 644,633 Net liabilities sold $ (66,405) 1 Constitutes the financing liability on sale-lease arrangements on the property, plant and equipment sold. Net gain on sale is presented in the following table: Twelve Months Ended (In thousands) December 29, 2019 Cash received from sale $ 81,262 Other intangible assets 3,000 Net liabilities sold 66,405 Holdback receivables 2,425 Net retained obligations (9,692) Net gain on sale $ 143,400 </t>
  </si>
  <si>
    <t>Balance Sheet Components (Tables)</t>
  </si>
  <si>
    <t>Schedule of Accounts Receivable</t>
  </si>
  <si>
    <t>As of (In thousands) December 29, 2019 December 30, 2018 Accounts receivable, gross 1 $ 247,258 $ 193,980 Less: allowance for doubtful accounts (19,975) (16,906) Less: allowance for sales returns (807) (1,469) Accounts receivable, net $ 226,476 $ 175,605 1 There is a lien on our accounts receivable of $75.4 million out of our consolidated accounts receivable, gross, as of December 29, 2019 in connection with a Loan and Security Agreement entered into on March 29, 2019. See Note 11. Debt and Credit Sources.</t>
  </si>
  <si>
    <t>Schedule of Valuation and Qualifying Accounts Disclosure</t>
  </si>
  <si>
    <t xml:space="preserve">(In thousands) Balance at Beginning of Period Charges (Releases) to Expenses / Revenues Additions (Deductions) Balance at End of Period Allowance for doubtful accounts: Year ended December 29, 2019 $ 16,906 1,024 $ 2,045 $ 19,975 Year ended December 30, 2018 28,895 12,519 (24,508) 16,906 Year ended December 31, 2017 20,380 15,609 (7,094) 28,895 Allowance for sales returns: Year ended December 29, 2019 1,469 (662) — 807 Year ended December 30, 2018 1,974 (505) — 1,469 Year ended December 31, 2017 2,433 (459) — 1,974 </t>
  </si>
  <si>
    <t>Schedule of Inventory</t>
  </si>
  <si>
    <t>As of (In thousands) December 29, 2019 December 30, 2018 Raw materials $ 54,936 $ 58,378 Work-in-process 62,993 86,639 Finished goods 240,328 163,129 Inventories 1 2 $ 358,257 $ 308,146 1 A lien o f $37.1 million exists on our gross inventory as of December 29, 2019 in connection with a Loan and Security Agreement entered into on March 29, 2019. See Note 11. Debt and Credit Sources. 2 Also refer to long-term inventory for Safe Harbor program under the caption "Other long-term assets"</t>
  </si>
  <si>
    <t>Schedule of Prepaid Expenses and Other Current Assets</t>
  </si>
  <si>
    <t xml:space="preserve">As of (In thousands) December 29, 2019 December 30, 2018 Deferred project costs $ 29,652 $ 30,394 VAT receivables, current portion 7,986 9,506 Deferred costs for solar power systems 29,631 17,805 Derivative financial instruments 1,002 729 Other receivables 37,140 48,062 Prepaid taxes 718 853 Other current assets 411 — Other prepaid expenses 14,704 23,834 Prepaid expenses and other current assets $ 121,244 $ 131,183 </t>
  </si>
  <si>
    <t>Schedule of Property, Plant and Equipment</t>
  </si>
  <si>
    <t xml:space="preserve">As of (In thousands) December 29, 2019 December 30, 2018 Manufacturing equipment $ 144,614 $ 112,904 Land and buildings 137,723 161,299 Leasehold improvements 103,393 119,597 Solar power systems 1 30,518 544,139 Computer equipment 93,312 98,274 Furniture and fixtures 9,471 10,594 Construction-in-process 15,730 9,678 Property, plant and equipment, gross 534,761 1,056,485 Less: accumulated depreciation (211,035) (216,614) Property, plant and equipment, net $ 323,726 $ 839,871 </t>
  </si>
  <si>
    <t>Schedule of Property, Plant and Equipment by Geographic Region</t>
  </si>
  <si>
    <t>As of (In thousands) December 29, 2019 December 30, 2018 United States $ 56,507 $ 575,451 Philippines 92,598 104,639 Malaysia 145,246 126,056 Mexico 18,862 21,566 Europe 10,469 12,043 Other 44 116 Property, plant and equipment, net, by geography 1 $ 323,726 $ 839,871 1 Based on the physical location of the assets.</t>
  </si>
  <si>
    <t>Schedule of Other Long-Term Assets</t>
  </si>
  <si>
    <t>As of (In thousands) December 29, 2019 December 30, 2018 Equity investments with readily determinable fair value $ 173,908 $ 36,225 Equity investments without readily determinable fair value 8,536 8,810 Equity investments with fair value option 17,500 8,831 Equity method investments 26,658 34,828 Long-term inventory 1 48,214 — Other 56,039 73,339 Other long-term assets $ 330,855 $ 162,033 1 Entire balance consists of finished goods for Solar Sail. Refer to Note 10. Equity Investments for further discussion regarding Solar Sail.</t>
  </si>
  <si>
    <t>Schedule of Accrued Liabilities</t>
  </si>
  <si>
    <t>As of (In thousands) December 29, 2019 December 30, 2018 Employee compensation and employee benefits $ 47,901 $ 44,337 Deferred revenue 1 767 4,251 Interest payable 10,161 11,786 Short-term warranty reserves 30,979 38,161 Restructuring reserve 6,601 6,310 VAT payables 6,393 8,325 Derivative financial instruments 1,962 1,161 Legal expenses 13,111 12,442 Taxes payable 32,191 19,146 Liability due to supply agreement 28,031 28,045 Other 25,793 61,288 Accrued liabilities $ 203,890 $ 235,252 1 Consists of advance consideration received from customers under the residential lease program for leases entered into prior to December 31, 2018, which continue to be accounted for in accordance with the superseded lease accounting guidance.</t>
  </si>
  <si>
    <t>Schedule of Other Long-Term Liabilities</t>
  </si>
  <si>
    <t>As of (In thousands) December 29, 2019 December 30, 2018 Deferred revenue 1 $ 40,246 $ 55,764 Long-term warranty reserves 107,466 134,105 Long-term sale-leaseback financing — 583,418 Unrecognized tax benefits 20,067 16,815 Long-term pension liability 5,897 2,567 Derivative financial instruments 373 152 Long-term liability due to supply agreement — 28,198 Other 30,251 18,117 Other long-term liabilities $ 204,300 $ 839,136 1 Consists of advance consideration received from customers under the residential lease program for leases entered into prior to December 31, 2018, which continue to be accounted for in accordance with the superseded lease accounting guidance.</t>
  </si>
  <si>
    <t>Schedule of Accumulated Other Comprehensive Loss</t>
  </si>
  <si>
    <t xml:space="preserve">As of (In thousands) December 29, 2019 December 30, 2018 Cumulative translation adjustment $ (12,250) $ (11,121) Net unrealized gain (loss) on derivative financial instruments (1,238) (145) Net gain on long-term pension liability adjustment 3,976 7,066 Deferred taxes — 50 Accumulated other comprehensive loss $ (9,512) $ (4,150) </t>
  </si>
  <si>
    <t>Solar Services (Tables)</t>
  </si>
  <si>
    <t>Schedule of Property Subject to or Available for Operating Lease</t>
  </si>
  <si>
    <t>The following table summarizes "Solar power systems leased and to be leased, net" under operating leases on our consolidated balance sheets as of December 29, 2019 and December 30, 2018: As of (In thousands) December 29, 2019 December 30, 2018 Solar power systems leased and to be leased, net 1 : Solar power systems leased $ 116,948 $ 139,343 Solar power systems to be leased — 12,158 116,948 151,501 Less: accumulated depreciation and impairment 2 (62,610) (58,944) Solar power systems leased and to be leased, net $ 54,338 $ 92,557 1 Solar power systems leased and to be leased, net, are physically located exclusively in the United States. 2 For the year ended December 29, 2019 and December 30, 2018, we recognized a non-cash impairment charge of $4.0 million and $74.9 million, respectively, on solar power systems leased and to be leased.</t>
  </si>
  <si>
    <t>Schedule of Minimum Future Rental Receipts on Operating Leases Placed in Service</t>
  </si>
  <si>
    <t>The following table presents our minimum future rental receipts on operating leases placed in service as of December 29, 2019: (In thousands) Fiscal 2020 Fiscal 2021 Fiscal 2022 Fiscal 2023 Fiscal 2024 Thereafter Total Minimum future rentals on operating leases placed in service 1 $ 735 $ 590 $ 593 $ 595 $ 598 $ 8,928 $ 12,039 1 Does not include contingent rentals that may be received from customers under agreements that include performance-based incentives.</t>
  </si>
  <si>
    <t>Schedule of Accounts, Notes, Loans and Financing Receivable</t>
  </si>
  <si>
    <t xml:space="preserve">As of December 29, 2019 and December 30, 2018, our net investment in sales-type leases presented within "accounts receivable, net" and "long-term financing receivables, net" on our consolidated balance sheets was as follows: As of (In thousands) December 29, 2019 December 30, 2018 Financing receivables, held for sale: Minimum lease payments receivable $ 3,569 $ 43,939 Unguaranteed residual value 680 4,450 Unearned income (1,393) (8,859) Allowance for estimated losses (2,856) (18,656) Net financing receivables, held for sale $ — $ 20,874 Net financing receivables - current, held for sale $ — $ 1,282 Net financing receivables - non-current, held for sale $ — $ 19,592 </t>
  </si>
  <si>
    <t>Schedule of Future Maturities of Net Financing Receivables</t>
  </si>
  <si>
    <t>As of December 29, 2019, future maturities of net financing receivables for sales-type leases were as follows: (In thousands) Fiscal 2020 Fiscal 2021 Fiscal 2022 Fiscal 2023 Fiscal 2024 Thereafter Total Scheduled maturities of minimum lease payments receivable 1 $ 204 $ 180 $ 181 $ 182 $ 183 $ 2,639 $ 3,569 1 Does not include contingent rentals that may be received from customers under agreements that include performance-based incentives.</t>
  </si>
  <si>
    <t>Fair Value Measurements (Tables)</t>
  </si>
  <si>
    <t>Summary of Assets and Liabilities Measured and Recorded at Fair Value on a Recurring Basis</t>
  </si>
  <si>
    <t xml:space="preserve">The following table summarizes our assets and liabilities measured and recorded at fair value on a recurring basis as of December 29, 2019 and December 30, 2018: December 29, 2019 December 30, 2018 (In thousands) Total Fair Value Level 3 Level 2 Level 1 Total Fair Value Level 3 Level 2 Level 1 Assets Prepaid expenses and other current assets: Derivative financial instruments (Note 12) $ 1,002 $ — $ 1,002 $ — $ 729 $ — $ 729 $ — Other long-term assets: Equity investments with fair value option ("FVO") 17,500 17,500 — — 8,831 8,831 — — Equity investments with readily determinable fair value 173,908 — — 173,908 36,225 — — 36,225 Total assets $ 192,410 $ 17,500 $ 1,002 $ 173,908 $ 45,785 $ 8,831 $ 729 $ 36,225 Liabilities Accrued liabilities: Derivative financial instruments (Note 12) $ — $ — $ 1,962 $ — $ 1,161 $ — $ 1,161 $ — Other long-term liabilities: Derivative financial instruments (Note 12) — — 373 — 152 — 152 — Total liabilities $ 2,335 $ — $ 2,335 $ — $ 1,313 $ — $ 1,313 $ — </t>
  </si>
  <si>
    <t>Equity Method Investments</t>
  </si>
  <si>
    <t xml:space="preserve">The following table summarizes movements in equity investments for the year ended December 29, 2019. There were no internal movements to or from Level 3 from Level 1 or Level 2 for the year ended December 29, 2019. (In thousands) Beginning balance as of December 30, 2018 FV Adjustment 1 Additional investment [see Note] Other adjustments Balance as of December 29, 2019 Equity investments with FVO $8,831 $(1,954) $10,000 $623 $17,500 1 During the year ended December 29, 2019, we recorded a fair value adjustment of $2.0 million to our equity investments with FVO. The fair value adjustment was included within "equity in losses of unconsolidated investees" in our consolidated statements of operations for the year ended December 29, 2019. As of (In thousands) December 29, 2019 December 30, 2018 Equity investments with readily determinable fair value: Enphase Energy, Inc. $ 173,908 $ 36,225 Total equity investments with readily determinable fair value 173,908 36,225 Equity investments without readily determinable fair value: Project entities 2,677 2,951 Other equity investments without readily determinable fair value 5,859 5,859 Total equity investments without readily determinable fair value 8,536 8,810 Equity investments with fair value option: SunStrong Capital Holdings, LLC 8,000 8,831 SunStrong Partners, LLC 9,500 — 8point3 Solar Investco 3 Holdings, LLC — — Total equity investment with fair value option 17,500 8,831 Equity method investments Huansheng Corporation 26,533 32,784 Project entities 125 2,044 Total equity method investments 26,658 34,828 Total equity investments $ 226,602 $ 88,694 </t>
  </si>
  <si>
    <t>Level 3 significant unobservable input sensitivity</t>
  </si>
  <si>
    <t xml:space="preserve">The following table summarizes the significant unobservable inputs used in Level 3 valuation of our investments carried at fair value as of December 29, 2019. Included in the table are the inputs or range of possible inputs that have an effect on the overall valuation of the financial instruments. 2019 Assets: Fair value Valuation Technique Unobservable input Range (Weighted Average) Other long-term assets: Equity investments $ 17,500 Discounted cash flows Discount rate 10.5%-13% (1) Total assets $ 17,500 </t>
  </si>
  <si>
    <t>Restructuring (Tables)</t>
  </si>
  <si>
    <t>Schedule of Restructuring Charges</t>
  </si>
  <si>
    <t>The following table summarizes the comparative periods-to-date restructuring charges by plan recognized in our consolidated statements of operations: Fiscal Year Ended (In thousands) December 29, 2019 December 30, 2018 December 31, 2017 December 2019 Restructuring Plan: Severance and benefits 7,355 — — Other costs 1 41 — — Total December 2019 Restructuring Plan 7,396 — — February 2018 Restructuring Plan: Non-cash asset impairment charges 5,874 — — Severance and benefits (333) 12,130 — Lease and related termination costs 554 — — Other costs 1 556 257 — Total February 2018 Restructuring Plan 6,651 12,387 — Legacy Restructuring Plan: Non-cash impairment charges — — 147 Severance and benefits 83 1,866 5,415 Lease and related termination costs — 6 709 Other costs 1 (20) 3,238 14,774 Total Legacy Restructuring Plan 63 5,110 21,045 Total restructuring charges 14,110 $ 17,497 21,045 1 Other costs primarily represent associated legal and advisory services, and costs of relocating employees.</t>
  </si>
  <si>
    <t>Schedule of Restructuring Reserve</t>
  </si>
  <si>
    <t>The following table summarizes the restructuring reserve activities during the year ended December 29, 2019: Fiscal Year (In thousands) 2018 Charges (Benefits) (Payments) Recoveries 2019 December 2019 Restructuring Plan: Severance and benefits — 7,355 (1,533) 5,822 Other costs 1 — 41 (41) — Total 2019 Restructuring Plan — 7,396 (1,574) 5,822 February 2018 Restructuring Plan: Non-cash asset impairment charges — 5,874 — — Severance and benefits 5,449 (333) (4,820) 296 Lease and related termination costs — 554 (554) — Other costs 1 — 556 (557) — Total February 2018 Restructuring Plan 5,449 6,651 (11,804) 296 Legacy Restructuring Plans 861 63 (441) 483 Total restructuring reserve activities $ 6,310 $ 14,110 $ (13,819) $ 6,601 1 Other costs primarily represent associated legal and advisory services, and costs of relocating employees.</t>
  </si>
  <si>
    <t>Commitments and Contingencies (Tables)</t>
  </si>
  <si>
    <t>Lease, Cost</t>
  </si>
  <si>
    <t>The table below presents the summarized quantitative information with regard to lease contracts we have entered into: Fiscal Year Ended (In thousands) December 29, 2019 Operating leases: Operating lease expense $ 16,942 Sublease gain (276) Rent expense $ 16,666 Cash paid for amounts included in the measurement of lease liabilities Cash paid for operating leases 20,515 Right-of-use assets obtained in exchange for lease obligations 1 111,142 Weighted-average remaining lease term (in years) - operating leases 7.4 Weighted-average discount rate - operating leases 9 % 1 Amounts for the year ended December 29, 2019, include the transition adjustment for the adoption of ASC 842 and new ROU asset addition. See Note 1. Organization and Summary of Significant Accounting Policies.</t>
  </si>
  <si>
    <t>Schedule of Future Minimum Rental Payments for Operating Leases</t>
  </si>
  <si>
    <t xml:space="preserve">The future minimum lease payments to be paid under non-cancellable leases in effect at December 29, 2019, are as follows (in thousands): As of December 29, 2019 Operating leases 2020 $ 14,085 2021 13,924 2022 12,521 2023 9,302 2024 5,668 Thereafter 24,979 Total lease payments 80,479 Less: imputed interest (24,927) Total $ 55,552 </t>
  </si>
  <si>
    <t>Future Purchase Obligations</t>
  </si>
  <si>
    <t xml:space="preserve">Future purchase obligations under non-cancellable purchase orders and long-term supply agreements as of December 29, 2019 are as follows: (In thousands) Fiscal 2020 Fiscal 2021 Fiscal 2022 Fiscal 2023 Fiscal 2024 Thereafter Total 1 Future purchase obligations $ 506,845 $ 79,225 $ 37,706 $ 33,148 $ 710 $ 6,082 $ 663,716 </t>
  </si>
  <si>
    <t>Schedule of Estimated Utilization of Advances from Customers</t>
  </si>
  <si>
    <t xml:space="preserve">The estimated utilization of advances from customers included within "Contract liabilities, current portion" and "Contract liabilities, net of current portion" on our consolidated balance sheets as of December 29, 2019 is as follows: (In thousands) Fiscal 2020 Fiscal 2021 Fiscal 2022 Fiscal 2023 Fiscal 2024 Thereafter Total Estimated utilization of advances from customers $ 53,553 $ 35,443 $ 173 $ — $ — $ — $ 89,169 </t>
  </si>
  <si>
    <t>Schedule of Product Warranty Liability</t>
  </si>
  <si>
    <t xml:space="preserve">The following table summarizes accrued warranty activities for fiscal 2019, 2018 and 2017: Fiscal Year Ended (In thousands) December 29, 2019 December 30, 2018 December 31, 2017 Balance at the beginning of the period $ 172,266 $ 181,303 $ 161,209 Accruals for warranties issued during the period 27,717 31,628 29,689 Settlements and adjustments during the period (61,538) (40,665) (9,595) Balance at the end of the period $ 138,445 $ 172,266 $ 181,303 </t>
  </si>
  <si>
    <t>Equity Investments Equity Investments (Tables)</t>
  </si>
  <si>
    <t>Schedule of Other Ownership Interests</t>
  </si>
  <si>
    <t>, is derived from the unaudited financial statements of such VIEs. The following table presents summarized financial statements for SunStrong, a significant investee, based on unaudited information provided to us by the investee:1 Fiscal Year Ended (In thousands) December 29, 2019 Summarized statements of operations information: Revenue 72,595 Gross loss (16,786) Net income 1,374 As of (In thousands) December 29, 2019 December 30, 2018 Summarized balance sheet information: Current assets 225,576 103,413 Long-term assets 1,049,451 868,185 Current liabilities 125,601 85,154 Long-term liabilities 847,365 660,065 1 Note that amounts are reported one quarter in arrears as permitted by applicable guidance.</t>
  </si>
  <si>
    <t>Schedule of Related-Party Transactions with Investees</t>
  </si>
  <si>
    <t>Related-party transactions with investees are as follows: As of (In thousands) December 29, 2019 December 30, 2018 Accounts receivable $ 23,900 $ 19,062 Accounts payable 62,811 7,982 Accrued liabilities 11,219 22,364 Contract liabilities 29,599 — Fiscal Year Ended (In thousands) December 29, 2019 December 30, 2018 December 31, 2017 Payments made to investees for products/services $ 295,415 $ 80,150 $ — Revenues and fees received from investees for products/services 1 109,512 9,717 31,459 1 Includes a portion of proceeds received from tax equity investors in connection with 8point3 Energy Partners transactions.</t>
  </si>
  <si>
    <t>Debt and Credit Sources (Tables)</t>
  </si>
  <si>
    <t>Schedule of Debt</t>
  </si>
  <si>
    <t>The following table summarizes our outstanding debt on our consolidated balance sheets: December 29, 2019 December 30, 2018 (In thousands) Face Value Short-term Long-term Total Face Value Short-term Long-term Total Convertible debt: 0.875% debentures due 2021 $ 400,000 $ — $ 399,058 $ 399,058 $ 400,000 $ — $ 398,398 $ 398,398 4.00% debentures due 2023 425,000 — 421,201 421,201 425,000 — 419,958 419,958 CEDA loan 30,000 — 29,141 29,141 30,000 — 29,063 29,063 Non-recourse financing and other debt 190,966 104,230 83,224 187,454 49,073 39,500 9,273 48,773 $ 1,045,966 $ 104,230 $ 932,624 $ 1,036,854 $ 904,073 $ 39,500 $ 856,692 $ 896,192 Aggregate Carrying Value 1 (In thousands) December 29, 2019 December 30, 2018 Balance Sheet Classification Commercial Non-Recourse Projects: Arizona loan 2 $ 6,111 $ 6,650 Short-term debt and Long-term debt County of San Diego loan 3 3,004 — Short-term debt Other Debt: AUO debt 4 37,749 39,084 Short-term debt HSBC financing program 5 21,993 — Short-term debt Other debt 6 1,831 3,040 Short-term debt and Long-term debt 1 Based on the nature of the debt arrangements included in the table above, and our intention to fully repay or transfer the obligations at their face values plus any applicable interest, we believe their carrying value materially approximates fair value, which is categorized within Level 3 of the fair value hierarchy. 2 In fiscal 2013, we entered into a financing agreement with PNC Energy Capital, LLC to finance our construction projects. Interest is calculated at a per annum rate equal to LIBOR plus 4.13%. The amount borrowed is non-recourse in nature and has an outstanding balance of $6.1 million as of December 29, 2019. 3 On December 24, 2019, we entered into a financing agreement with Fifth Third Bank, National Association, to finance our construction projects. The amount borrowed is non-recourse in nature and cannot exceed the total costs of the project. Each draw bears interest based on the LIBOR Rate and the Base Rate of the unpaid amount. The loan matures at the earliest of 85 days after the project is placed in service; 9 months after the initial borrowing date; or the first anniversary of the Financial Closing Date. 4 In fiscal 2016, we entered into a financing agreement with the Standard Chartered Bank of Malaysia. The agreement allows for an amount outstanding up to $50 million for a 90 day period. Interest is calculated as 1.50% per annum over LIBOR. As of December 29, 2019, we had $37.7 million outstanding from this facility. 5 Relates to trade payables that are financed through a facility with a financial institution. 6 Relates to short-term financing and capital lease obligations.</t>
  </si>
  <si>
    <t>Schedule of Maturities of Debt</t>
  </si>
  <si>
    <t xml:space="preserve">As of December 29, 2019, the aggregate future contractual maturities of our outstanding debt, at face value, were as follows: (In thousands) Fiscal 2020 Fiscal 2021 Fiscal 2022 Fiscal 2023 Fiscal 2024 Thereafter Total Aggregate future maturities of outstanding debt $ 104,341 $ 466,902 $ 14,999 $ 425,732 $ 772 $ 33,220 $ 1,045,966 </t>
  </si>
  <si>
    <t>Schedule of Long-Term Convertible Debt Instruments</t>
  </si>
  <si>
    <t>The following table summarizes our outstanding convertible debt: December 29, 2019 December 30, 2018 (In thousands) Carrying Value Face Value Fair Value 1 Carrying Value Face Value Fair Value 1 Convertible debt: 0.875% debentures due 2021 $ 399,058 $ 400,000 $ 371,040 $ 398,398 $ 400,000 $ 306,904 4.00% debentures due 2023 421,201 425,000 348,628 419,958 425,000 341,968 $ 820,259 $ 825,000 $ 719,668 $ 818,356 $ 825,000 $ 648,872 1 The fair value of the convertible debt was determined using Level 2 inputs based on quarterly market prices as reported by an independent pricing source.</t>
  </si>
  <si>
    <t>Derivative Financial Instruments (Tables)</t>
  </si>
  <si>
    <t>Schedule of hedge instruments measured at fair value on a recurring basis</t>
  </si>
  <si>
    <t xml:space="preserve">The following tables present information about our hedge instruments measured at fair value on a recurring basis as of December 29, 2019 and December 30, 2018, all of which utilize Level 2 inputs under the fair value hierarchy: (In thousands) Balance Sheet Classification December 29, 2019 December 30, 2018 Assets: Derivatives designated as hedging instruments: Foreign currency option contracts Prepaid expenses and other current assets $ 514 $ — $ 514 $ — Derivatives not designated as hedging instruments: Foreign currency forward exchange contracts Prepaid expenses and other current assets $ 488 $ 729 $ 488 $ 729 Liabilities: Derivatives designated as hedging instruments: Foreign currency forward exchange contracts $ 461 $ — Foreign currency option contracts Accrued liabilities 922 — Interest rate swap contracts Other long-term liabilities 373 152 $ 1,756 $ 152 Derivatives not designated as hedging instruments: Foreign currency forward exchange contracts $ 579 $ 1,161 $ 579 $ 1,161 </t>
  </si>
  <si>
    <t>Schedule of offsetting assets and liabilities</t>
  </si>
  <si>
    <t xml:space="preserve">December 29, 2019 Gross Amounts Not Offset in the Consolidated Balance Sheets, but Have Rights to Offset (In thousands) Gross Amounts Recognized Gross Amounts Offset Net Amounts Presented Financial Instruments Cash Collateral Net Amounts Derivative assets $ 1,002 $ — $ 1,002 $ 1,002 $ — $ — Derivative liabilities 2,335 — 2,335 1,002 — 1,333 December 30, 2018 Gross Amounts Not Offset in the Consolidated Balance Sheets, but Have Rights to Offset (In thousands) Gross Amounts Recognized Gross Amounts Offset Net Amounts Presented Financial Instruments Cash Collateral Net Amounts Derivative assets $ 729 $ — $ 729 $ 729 $ — $ — Derivative liabilities 1,313 — 1,313 729 — 584 </t>
  </si>
  <si>
    <t>Schedule of gain or loss recognized in Statement of Operations</t>
  </si>
  <si>
    <t xml:space="preserve">The following table summarizes the pre-tax amount of unrealized gain or loss recognized in "accumulated other comprehensive income" ("OCI") in "stockholders' equity" on our consolidated balance sheets: Fiscal Year (In thousands) 2019 2018 2017 Derivatives designated as cash flow hedges: Loss in OCI at the beginning of the period $ (164) $ (561) $ 1,203 Unrealized gain (loss) recognized in OCI (effective portion) 737 414 (905) Less: Gain reclassified from OCI to revenue (effective portion of FX trades) (1,836) (35) (1,137) Less: Loss reclassified from OCI to interest expense (effective portion of interest rate swaps) 5 18 278 Net gain (loss) on derivatives (1,094) 397 (1,764) Loss in OCI at the end of the period $ (1,258) $ (164) $ (561) The following table summarizes the amount of gain or loss recognized in "other, net" in our consolidated statements of operations in the year ended December 29, 2019, December 30, 2018 and December 31, 2017: Fiscal Year (In thousands) 2019 2018 2017 Derivatives designated as cash flow hedges: Gain recognized in "Other, net" on derivatives (ineffective portion and amount excluded from effectiveness testing) $ 392 $ — $ 254 Derivatives not designated as hedging instruments: Gain (loss) recognized in "Other, net" $ 42 $ (2,904) $ 1,635 </t>
  </si>
  <si>
    <t>Income Taxes (Tables)</t>
  </si>
  <si>
    <t>Schedule of Components of Income Tax Expense (Benefit)</t>
  </si>
  <si>
    <t xml:space="preserve">The geographic distribution of income (loss) from continuing operations before income taxes and equity earnings (losses) of unconsolidated investees and the components of provision for income taxes are summarized below: Fiscal Year (In thousands) December 29, 2019 December 30, 2018 December 31, 2017 Geographic distribution of income (loss) from continuing operations before income taxes and equity in earnings of unconsolidated investees: U.S. loss $ (84,071) $ (778,316) $ (1,242,000) Non-U.S. income (loss) 110,040 (120,355) 41,250 Income (loss) before income taxes and equity in earnings (loss) of unconsolidated investees $ 25,969 $ (898,671) $ (1,200,750) Provision for income taxes: Current tax (expense) benefit Federal $ (328) $ (1,155) $ 6,816 State (370) (553) 6,575 Foreign (24,588) (4,100) (12,074) Total current tax (expense) benefit (25,286) (5,808) 1,317 Deferred tax (expense) benefit Federal (100) — — State — — 1,450 Foreign (1,245) 4,798 1,177 Total deferred tax (expense) benefit (1,345) 4,798 2,627 (Provision for) benefit from income taxes (26,631) $ (1,010) $ 3,944 </t>
  </si>
  <si>
    <t>Schedule of Effective Income Tax Rate Reconciliation</t>
  </si>
  <si>
    <t xml:space="preserve">The (provision for) benefit from for income taxes differs from the amounts obtained by applying the statutory U.S. federal tax rate to income before taxes as shown below: Fiscal Year (In thousands) December 29, 2019 December 30, 2018 December 31, 2017 Statutory rate 21 % 21 % 35 % Tax benefit (expense) at U.S. statutory rate $ (5,454) $ 188,721 $ 420,263 Foreign rate differential (4,077) (28,502) (12,282) State income taxes, net of benefit (370) (395) (482) Section 956 and Subpart F (4,774) (1,516) (1,264) Tax credits (investment tax credit and other) 2,684 4,727 8,132 Change in valuation allowance (4,027) (105,363) (143,804) Unrecognized tax benefits (3,245) 2,345 2,430 Non-controlling interest income (4,482) (22,763) 17,705 Global intangible low-taxed income (“GILTI”) (1,278) (36,455) — Section 163L interest (1,299) (1,432) (2,691) Effects of tax reform — — (302,899) Other, net (309) (377) 18,836 Total $ (26,631) $ (1,010) $ 3,944 </t>
  </si>
  <si>
    <t>Schedule of Deferred Tax Assets and Liabilities</t>
  </si>
  <si>
    <t xml:space="preserve">As of (In thousands) December 29, 2019 December 30, 2018 Deferred tax assets: Net operating loss carryforwards $ 245,617 $ 225,489 Tax credit carryforwards 52,358 55,527 Reserves and accruals 62,108 241,194 Stock-based compensation stock deductions 3,923 9,316 Basis difference on third-party project sales 58,109 50,648 Identified intangible assets 6,749 — Other 17,629 2,081 Total deferred tax assets $ 446,493 $ 584,255 Valuation allowance (344,117) (404,923) Total deferred tax assets, net of valuation allowance $ 102,376 $ 179,332 Deferred tax liabilities: Other intangible assets and accruals (2,331) — Fixed asset basis difference (20,302) (151,192) Investment in Enphase (37,640) — Other (30,731) (14,882) Total deferred tax liabilities $ (91,004) $ (166,074) Net deferred tax asset $ 11,372 $ 13,258 </t>
  </si>
  <si>
    <t>Schedule of Unrecognized Tax Benefits Roll Forward</t>
  </si>
  <si>
    <t xml:space="preserve">A reconciliation of the beginning and ending amounts of unrecognized tax benefits during fiscal 2019, 2018, and 2017 is as follows: Fiscal Year (In thousands) December 29, 2019 December 30, 2018 December 31, 2017 Balance, beginning of year $ 103,884 $ 105,959 $ 82,253 Additions for tax positions related to the current year 2,517 2,404 2,478 Additions for tax positions from prior years 1,624 451 22,151 Reductions for tax positions from prior years/statute of limitations expirations (416) (2,468) (1,460) Foreign exchange (gain) loss (668) (2,462) 537 Balance at the end of the period $ 106,941 $ 103,884 $ 105,959 </t>
  </si>
  <si>
    <t>Summary of Income Tax Examinations</t>
  </si>
  <si>
    <t>The following table summarizes our major tax jurisdictions and the tax years that remain subject to examination by these jurisdictions as of December 29, 2019: Tax Jurisdictions Tax Years United States 2010 and onward California 2002 and onward Switzerland 2014 and onward Philippines 2009 and onward France 2016 and onward Italy 2015 and onward</t>
  </si>
  <si>
    <t>Common Stock (Tables)</t>
  </si>
  <si>
    <t>Shares Reserved for Future Issuance Under Equity Compensation Plans</t>
  </si>
  <si>
    <t>Shares Reserved for Future Issuance Under Equity Compensation Plans We had shares of common stock reserved for future issuance as follows: (In thousands) December 29, 2019 December 30, 2018 Equity compensation plans 12,117 1 11,183 1 On November 13, 2018, we filed post-effective amendments to registration statements in order to deregister shares of common stock that are no longer required to be registered for issuance under our stock incentive plans. Other than with respect to the SunPower Corporation 2015 Omnibus Incentive Plan, no further awards have been issued under the prior plans and no awards remain outstanding as of December 29, 2019. See "Note 16. Stock-Based Compensation" for additional information.</t>
  </si>
  <si>
    <t>Net Income (Loss) Per Share (Tables)</t>
  </si>
  <si>
    <t>Schedule of loss per share</t>
  </si>
  <si>
    <t>The following table presents the calculation of basic and diluted net income (loss) per share attributable to stockholders: Fiscal Year Ended (In thousands, except per share amounts) December 29, 2019 December 30, 2018 December 31, 2017 Basic net income (loss) per share: Numerator: Net income (loss) attributable to stockholders $ 22,159 $ (811,091) $ (929,121) Denominator: Basic weighted-average common shares 144,796 140,825 139,370 Basic net income (loss) per share $ 0.15 $ (5.76) $ (6.67) Diluted net income (loss) per share 1 Numerator: Net income (loss) attributable to stockholders $ 22,159 $ (811,091) $ (929,121) Net income (loss) available to common stockholders $ 22,159 $ (811,091) $ (929,121) Denominator: Basic weighted-average common shares 144,796 140,825 139,370 Effect of dilutive securities: Restricted stock units 2,729 — — Dilutive weighted-average common shares: 147,525 140,825 139,370 Dilutive net income (loss) per share $ 0.15 $ (5.76) $ (6.67) 1 As a result of our net loss attributable to stockholders for fiscal 2019, 2018, and 2017, the inclusion of all potentially dilutive stock options, restricted stock units, and common shares under noted warrants and convertible debt would be anti-dilutive. Therefore, those stock options, restricted stock units and shares were excluded from the computation of the weighted-average shares for diluted net loss per share for such periods.</t>
  </si>
  <si>
    <t>Schedule of outstanding anti-dilutive potential common stock excluded from loss per share</t>
  </si>
  <si>
    <t xml:space="preserve">The following is a summary of outstanding anti-dilutive potential common stock that was excluded from diluted net income (loss) per share attributable to stockholders in the following periods: Fiscal Year Ended (In thousands) December 29, 2019 December 30, 2018 December 31, 2017 Restricted stock units 929 5,699 3,917 Upfront warrants (held by Total) — 9,532 364 4.00% debentures due 2023 13,922 13,922 13,922 0.75% debentures due 2018 — 4,975 12,026 0.875% debentures due 2021 8,203 8,203 8,203 </t>
  </si>
  <si>
    <t>Stock-Based Compensation (Tables)</t>
  </si>
  <si>
    <t>Summary of stock-based compensation expense by line item on the Statement of Operations</t>
  </si>
  <si>
    <t xml:space="preserve">The following table summarizes the consolidated stock-based compensation expense by line item in our consolidated statements of operations: Fiscal Year Ended (In thousands) December 29, 2019 December 30, 2018 December 31, 2017 Cost of SunPower Energy Services revenue 2,389 2,369 $ 2,599 Cost of SunPower Technologies revenue 1,993 2,626 2,889 Research and development 3,199 5,497 6,448 Sales, general and administrative 19,354 17,724 22,738 Total stock-based compensation expense $ 26,935 $ 28,216 $ 34,674 </t>
  </si>
  <si>
    <t>Summary of stock-based compensation expense by type of award</t>
  </si>
  <si>
    <t xml:space="preserve">The following table summarizes the consolidated stock-based compensation expense by type of award: Fiscal Year Ended (In thousands) December 29, 2019 December 30, 2018 December 31, 2017 Restricted stock units $ 27,770 $ 27,922 $ 34,548 Change in stock-based compensation capitalized in inventory (835) 294 126 Total stock-based compensation expense $ 26,935 $ 28,216 $ 34,674 </t>
  </si>
  <si>
    <t>Schedule of Nonvested Restricted Stock Units Activity</t>
  </si>
  <si>
    <t>Restricted Stock Units and Stock Options The following table summarizes our non-vested restricted stock units' activities: Restricted Stock Units Shares Weighted-Average Grant Date Fair Value Per Share 1 Outstanding as of December 31, 2017 7,293 $ 11.83 Granted 4,449 7.77 Vested 2 (2,266) 14.45 Forfeited (1,816) 10.10 Outstanding as of December 30, 2018 7,660 9.11 Granted 5,430 6.82 Vested 2 (2,460) 9.65 Forfeited (1,304) 8.28 Outstanding as of December 29, 2019 9,326 7.75 1 We estimate the fair value of our restricted stock awards and units at our stock price on the grant date. 2 Vested restricted stock awards include shares withheld on behalf of employees to satisfy the minimum statutory tax withholding requirements.</t>
  </si>
  <si>
    <t>Segment and Geographical Information (Tables)</t>
  </si>
  <si>
    <t>Reconciliation of Other Significant Reconciling Items from Segments to Consolidated</t>
  </si>
  <si>
    <t xml:space="preserve">The following tables present segment results for fiscal 2019, 2018 and 2017 for revenue, gross margin, and adjusted EBITDA, each as reviewed by the CODM, and their reconciliation to our consolidated GAAP results, as well as information about significant customers and revenue by geography based on the destination of the shipments, and property, plant and equipment, net by segment. Fiscal Year Ended December 29, 2019 December 30, 2018 December 31, 2017 (In thousands): SunPower Energy Services SunPower Technologies SunPower Energy Services SunPower Technologies SunPower Energy Services SunPower Technologies Revenue from external customers: North America Residential $ 792,031 $ — $ 788,766 $ — $ 660,305 North America Commercial 304,348 — 307,754 — 467,715 Operations and maintenance 51,627 — 47,447 — 42,233 Module sales — 752,239 — 508,740 382,963 Development services and legacy power plant — 91,822 — 162,227 575,342 Intersegment revenue — 470,015 — 388,539 466,949 Total segment revenue as reviewed by CODM $ 1,148,006 $ 1,314,076 $ 1,143,967 $ 1,059,506 $ 1,170,253 $ 1,425,254 Segment gross profit as reviewed by CODM $ 121,173 $ 171,405 $ 142,087 $ 19,050 $ 126,049 $ 135,574 Adjusted EBITDA $ 8,561 $ 137,454 $ 151,095 $ 27,980 $ 109,863 $ 145,696 </t>
  </si>
  <si>
    <t>Reconciliation of Operating Profit (Loss) from Segments to Consolidated</t>
  </si>
  <si>
    <t xml:space="preserve">Reconciliation of Segment Revenue to Consolidated GAAP Revenue Fiscal Year Ended (In thousands): December 29, 2019 December 30, 2018 December 31, 2017 Total segment revenue as reviewed by CODM $ 2,462,082 $ 2,203,473 $ 2,595,507 Adjustments to segment revenue: Intersegment elimination (470,015) (388,539) (466,949) 8point3 Energy Partners — 8,588 (7,198) Legacy utility and power plant projects 303 4,145 (54,659) Legacy sale-leaseback transactions — (101,582) (272,654) Construction revenue on solar services contracts (128,145) — — Consolidated GAAP revenue $ 1,864,225 $ 1,726,085 $ 1,794,047 Reconciliation of Segment Gross Profit to Consolidated GAAP Gross Profit Fiscal Year Ended (In thousands): December 29, 2019 December 30, 2018 December 31, 2017 Segment gross profit $ 292,578 $ 161,137 $ 261,623 Adjustments to segment gross profit: Intersegment elimination (12,951) (25,386) (25,151) 8point3 Energy Partners — 8,337 2,656 Legacy utility and power plant projects (993) 1,244 (41,746) Legacy sale-leaseback transactions 4,763 (242) (31,094) Business process improvements (3,370) — — Impairment of property, plant and equipment, and equity method investment 511 (355,107) — Construction revenue on solar services contracts (20,018) — — Loss on sale and impairment of residential lease assets 1,192 14,847 — Cost of above-market polysilicon (126,805) (87,228) (166,906) Litigation 2,515 — — Stock-based compensation expense (4,382) (4,996) (5,489) Amortization of intangible assets (7,135) (8,966) (10,206) Depreciation of idle equipment — (721) (2,300) Non-cash interest expense — — (32) Consolidated GAAP gross profit (loss) $ 125,905 $ (297,081) $ (18,645) Reconciliation of Segments EBITDA to Loss before income taxes and equity in earnings (losses) of unconsolidated investees Fiscal Year Ended (In thousands): December 29, 2019 December 30, 2018 December 31, 2017 Segment adjusted EBITDA $ 146,015 $ 179,075 $ 255,559 Adjustments to segment adjusted EBITDA: 8point3 — 8,485 (78,990) Legacy utility and power plant projects (993) 1,244 (41,746) Business process improvements (3,370) — — Legacy sale-leaseback transactions (5,680) (18,802) (39,318) Mark-to-market gain (loss) on equity investment with readily available fair value 156,345 (6,375) — Impairment of property, plant and equipment, and equity method investment (4,053) (369,168) — Construction revenue on solar services contracts 7,012 — — Loss on sale and impairment of residential lease assets (25,636) (227,507) (473,709) Cost of above-market polysilicon (126,805) (87,228) (166,906) Litigation 2,509 — — Stock-based compensation expense (26,934) (28,215) (34,674) Amortization of intangible assets (7,135) (8,966) (19,048) Depreciation of idle equipment — (721) (2,300) Gain on business divestiture 143,400 59,347 — Transaction-related costs (5,293) (17,727) 82 Business reorganization costs (23,567) (1,330) Restructuring charges (14,110) (17,497) (21,045) Non-cash interest expense (33) (68) (128) Equity in losses of unconsolidated investees 7,058 17,815 (25,938) Net loss attributable to noncontrolling interests (29,880) (106,406) (241,747) Cash interest expense, net of interest income (40,207) (86,394) (79,965) Depreciation and amortization (74,445) (120,367) (164,970) Corporate (48,230) (67,866) (65,907) Income (loss) before income taxes and equity in loss of unconsolidated investees $ 25,968 $ (898,671) $ (1,200,750) </t>
  </si>
  <si>
    <t>Schedule of Revenue by Major Customers by Reporting Segments</t>
  </si>
  <si>
    <t>Fiscal Year Ended (As a percentage of total revenue): Business Segment December 29, 2019 December 30, 2018 December 31, 2017 Significant Customers: Actis GP LLP SunPower Technologies — % — % 13 %</t>
  </si>
  <si>
    <t>Revenue from External Customers by Geographic Areas</t>
  </si>
  <si>
    <t>Fiscal Year Ended (As a percentage of total revenue): December 29, 2019 December 30, 2018 December 31, 2017 Revenue by geography: United States 57 % 68 % 79 % Japan 5 % 5 % 6 % Rest of World 38 % 27 % 15 % 100 % 100 % 100 %</t>
  </si>
  <si>
    <t>Reconciliation of Assets from Segment to Consolidated</t>
  </si>
  <si>
    <t xml:space="preserve">Fiscal Year Ended (In thousands): December 29, 2019 December 30, 2018 December 31, 2017 SunPower Energy Services $ 36,184 $ 512,953 $ 445,241 SunPower Technologies 285,424 323,941 698,553 Corporate 2,118 2,977 4,051 Property, plant and equipment, net $ 323,726 $ 839,871 $ 1,147,845 </t>
  </si>
  <si>
    <t>Selected Unaudited Quarterly Financial Data (Tables)</t>
  </si>
  <si>
    <t>Quarterly Financial Information</t>
  </si>
  <si>
    <t xml:space="preserve">Consolidated Statements of Operations: Three Months Ended 1 (In thousands, except per share data) December 29, 2019 September 29, 2019 June 30, 2019 March 31, 2019 December 30, 2018 September 30, 2018 July 1, 2018 April 1, 2018 Revenue $ 603,761 $ 475,958 $ 436,281 $ 348,225 $ 456,837 $ 428,263 $ 449,097 $ 391,888 Gross margin $ 95,139 $ 48,251 $ 19,800 $ (37,285) $ (7,571) $ 9,877 $ (309,961) $ 10,574 Net income (loss) $ 5,977 $ (19,208) $ 110,074 $ (104,565) $ (172,146) $ (113,911) $ (483,843) $ (147,597) Net income (loss) attributable to stockholders $ 5,440 $ (15,017) $ 121,459 $ (89,724) $ (158,174) $ (89,826) $ (447,117) $ (115,974) Basic net loss per share attributable to stockholders $ 0.04 $ (0.11) $ 0.85 $ (0.63) $ (1.12) $ (0.64) $ (3.17) $ (0.83) Diluted net loss per share attributable to stockholders $ 0.03 $ (0.11) $ 0.75 $ (0.63) $ (1.12) $ (0.64) $ (3.17) $ (0.83) </t>
  </si>
  <si>
    <t>Organization And Summary Of Significant Accounting Policies - Liquidity (Details)</t>
  </si>
  <si>
    <t>Oct. 29, 2019USD ($)</t>
  </si>
  <si>
    <t>Credit Agricole | Revolving Credit Facility</t>
  </si>
  <si>
    <t>Line of Credit Facility [Line Items]</t>
  </si>
  <si>
    <t>Line of credit facility, maximum borrowing capacity</t>
  </si>
  <si>
    <t>Organization And Summary Of Significant Accounting Policies - Lease Accounting (Details)</t>
  </si>
  <si>
    <t>Leased Solar Power Systems</t>
  </si>
  <si>
    <t>Lessee, Lease, Description [Line Items]</t>
  </si>
  <si>
    <t>Sale leaseback, lease term</t>
  </si>
  <si>
    <t>20 years</t>
  </si>
  <si>
    <t>Term of contracts</t>
  </si>
  <si>
    <t>Maximum</t>
  </si>
  <si>
    <t>25 years</t>
  </si>
  <si>
    <t>Organization And Summary Of Significant Accounting Policies - Fair Value of Financial Instruments (Details) - USD ($) $ in Thousands</t>
  </si>
  <si>
    <t>3 Months Ended</t>
  </si>
  <si>
    <t>Sep. 29, 2019</t>
  </si>
  <si>
    <t>Fair Value, Option, Quantitative Disclosures [Line Items]</t>
  </si>
  <si>
    <t>FV Adjustment</t>
  </si>
  <si>
    <t>Equity investments with FVO</t>
  </si>
  <si>
    <t>Organization And Summary Of Significant Accounting Policies - Financing Receivables (Details)</t>
  </si>
  <si>
    <t>Sale Leaseback Transaction [Line Items]</t>
  </si>
  <si>
    <t>Organization And Summary Of Significant Accounting Policies - Property, Plant and Equipment (Details)</t>
  </si>
  <si>
    <t>Solar Power Systems Leased</t>
  </si>
  <si>
    <t>Property, Plant and Equipment [Line Items]</t>
  </si>
  <si>
    <t>Useful life</t>
  </si>
  <si>
    <t>Buildings | Minimum</t>
  </si>
  <si>
    <t>Buildings | Maximum</t>
  </si>
  <si>
    <t>30 years</t>
  </si>
  <si>
    <t>Leasehold improvements | Minimum</t>
  </si>
  <si>
    <t>1 year</t>
  </si>
  <si>
    <t>Leasehold improvements | Maximum</t>
  </si>
  <si>
    <t>Manufacturing equipment | Minimum</t>
  </si>
  <si>
    <t>7 years</t>
  </si>
  <si>
    <t>Manufacturing equipment | Maximum</t>
  </si>
  <si>
    <t>15 years</t>
  </si>
  <si>
    <t>Computer equipment | Minimum</t>
  </si>
  <si>
    <t>2 years</t>
  </si>
  <si>
    <t>Computer equipment | Maximum</t>
  </si>
  <si>
    <t>Solar power systems</t>
  </si>
  <si>
    <t>Furniture and fixtures | Minimum</t>
  </si>
  <si>
    <t>3 years</t>
  </si>
  <si>
    <t>Furniture and fixtures | Maximum</t>
  </si>
  <si>
    <t>5 years</t>
  </si>
  <si>
    <t>Organization And Summary Of Significant Accounting Policies - Product Warranties (Details)</t>
  </si>
  <si>
    <t>Manufactured Solar Panels</t>
  </si>
  <si>
    <t>Product Warranties [Line Items]</t>
  </si>
  <si>
    <t>Standard product warranty, term</t>
  </si>
  <si>
    <t>Supplier Solar Panels</t>
  </si>
  <si>
    <t>Workmanship</t>
  </si>
  <si>
    <t>Minimum | System Components</t>
  </si>
  <si>
    <t>Maximum | System Components</t>
  </si>
  <si>
    <t>Organization And Summary Of Significant Accounting Policies- Revenue Recognition (Details)</t>
  </si>
  <si>
    <t>Minimum | Solar power systems</t>
  </si>
  <si>
    <t>Disaggregation of Revenue [Line Items]</t>
  </si>
  <si>
    <t>Construction completion period</t>
  </si>
  <si>
    <t>3 months</t>
  </si>
  <si>
    <t>Minimum | Large Construction Projects</t>
  </si>
  <si>
    <t>18 months</t>
  </si>
  <si>
    <t>Maximum | Solar power systems</t>
  </si>
  <si>
    <t>12 months</t>
  </si>
  <si>
    <t>Maximum | Large Construction Projects</t>
  </si>
  <si>
    <t>36 months</t>
  </si>
  <si>
    <t>Organization And Summary Of Significant Accounting Policies - Advertising Costs (Details) - USD ($) $ in Millions</t>
  </si>
  <si>
    <t>Advertising Expense</t>
  </si>
  <si>
    <t>Organization And Summary Of Significant Accounting Policies - Concentration Risks (Details)</t>
  </si>
  <si>
    <t>Concentration Risk [Line Items]</t>
  </si>
  <si>
    <t>Vendor supply agreement, term</t>
  </si>
  <si>
    <t>Customer Concentration Risk | Accounts receivable</t>
  </si>
  <si>
    <t>Concentration risk, percentage</t>
  </si>
  <si>
    <t>13.90%</t>
  </si>
  <si>
    <t>Customer Concentration Risk | Revenue from Contract with Customer, Product and Service Benchmark</t>
  </si>
  <si>
    <t>24.00%</t>
  </si>
  <si>
    <t>Customer Concentration Risk | Revenue from Contract with Customer, Product and Service Benchmark | Customer One</t>
  </si>
  <si>
    <t>25.20%</t>
  </si>
  <si>
    <t>Customer Concentration Risk | Revenue from Contract with Customer, Product and Service Benchmark | Customer Two</t>
  </si>
  <si>
    <t>20.50%</t>
  </si>
  <si>
    <t>Organization And Summary Of Significant Accounting Policies - Impact of New Leasing Guidance (Details) - USD ($) $ in Thousands</t>
  </si>
  <si>
    <t>Adoption of ASC 842 | Accounting Standards Update 2016-02</t>
  </si>
  <si>
    <t>Previously Reported</t>
  </si>
  <si>
    <t>Transactions with Total and Total S.A. (Details)</t>
  </si>
  <si>
    <t>Mar. 04, 2019USD ($)MW</t>
  </si>
  <si>
    <t>Jan. 07, 2019USD ($)MW</t>
  </si>
  <si>
    <t>Dec. 29, 2019USD ($)companyagreementMW</t>
  </si>
  <si>
    <t>Nov. 30, 2019$ / sharesshares</t>
  </si>
  <si>
    <t>Mar. 31, 2018USD ($)MW</t>
  </si>
  <si>
    <t>Nov. 30, 2016MW</t>
  </si>
  <si>
    <t>Dec. 31, 2015USD ($)$ / sharesshares</t>
  </si>
  <si>
    <t>Jun. 29, 2014USD ($)$ / sharesshares</t>
  </si>
  <si>
    <t>Feb. 28, 2012USD ($)$ / sharesshares</t>
  </si>
  <si>
    <t>Dec. 31, 2011$ / sharesshares</t>
  </si>
  <si>
    <t>Jun. 30, 2011USD ($)$ / shares</t>
  </si>
  <si>
    <t>Dec. 29, 2019USD ($)</t>
  </si>
  <si>
    <t>Sep. 29, 2019USD ($)</t>
  </si>
  <si>
    <t>Jun. 30, 2019USD ($)</t>
  </si>
  <si>
    <t>Mar. 31, 2019USD ($)</t>
  </si>
  <si>
    <t>Dec. 30, 2018USD ($)</t>
  </si>
  <si>
    <t>Sep. 30, 2018USD ($)</t>
  </si>
  <si>
    <t>Jul. 01, 2018USD ($)</t>
  </si>
  <si>
    <t>Apr. 01, 2018USD ($)</t>
  </si>
  <si>
    <t>Dec. 31, 2017USD ($)</t>
  </si>
  <si>
    <t>Mar. 31, 2017USD ($)</t>
  </si>
  <si>
    <t>Related Party Transaction [Line Items]</t>
  </si>
  <si>
    <t>Consideration received in cash tender offer (in dollars per share) | $ / shares</t>
  </si>
  <si>
    <t>Number of shares of common stock issued and sold | shares</t>
  </si>
  <si>
    <t>Supply agreement, term</t>
  </si>
  <si>
    <t>10 years</t>
  </si>
  <si>
    <t>Number of agreements | agreement</t>
  </si>
  <si>
    <t>Number of project companies | company</t>
  </si>
  <si>
    <t>Debt face amount</t>
  </si>
  <si>
    <t>Accounts receivable and other</t>
  </si>
  <si>
    <t>Ownership interests in co-development solar project, percentage sold</t>
  </si>
  <si>
    <t>25.00%</t>
  </si>
  <si>
    <t>0.875% debentures due 2021</t>
  </si>
  <si>
    <t>0.875%</t>
  </si>
  <si>
    <t>Debt instrument, convertible, conversion price (in dollars per share) | $ / shares</t>
  </si>
  <si>
    <t>4.00% debentures due 2023</t>
  </si>
  <si>
    <t>4.00%</t>
  </si>
  <si>
    <t>Ownership after sale of stock, percentage</t>
  </si>
  <si>
    <t>47.00%</t>
  </si>
  <si>
    <t>Supply agreement, power (in MW) | MW</t>
  </si>
  <si>
    <t>Customer advances paid upon execution, percentage</t>
  </si>
  <si>
    <t>10.00%</t>
  </si>
  <si>
    <t>Liquidity support facility, warrant, maximum ownership percentage allowed</t>
  </si>
  <si>
    <t>74.99%</t>
  </si>
  <si>
    <t>Total | Solar power systems, components, and other</t>
  </si>
  <si>
    <t>Total | 0.875% debentures due 2021</t>
  </si>
  <si>
    <t>Shares to be acquired | shares</t>
  </si>
  <si>
    <t>Total | 4.00% debentures due 2023</t>
  </si>
  <si>
    <t>Total | Tender Offer Agreement</t>
  </si>
  <si>
    <t>60.00%</t>
  </si>
  <si>
    <t>Cash tender offer</t>
  </si>
  <si>
    <t>Total | Private Placement</t>
  </si>
  <si>
    <t>66.00%</t>
  </si>
  <si>
    <t>Total | Standstill Agreements</t>
  </si>
  <si>
    <t>15.00%</t>
  </si>
  <si>
    <t>Limitations on transfer of outstanding shares, percentage</t>
  </si>
  <si>
    <t>Total | Upfront Warrants (held by Total)</t>
  </si>
  <si>
    <t>Number of securities called by each warrant (in shares) | shares</t>
  </si>
  <si>
    <t>Exercise price of warrants (in dollars per share) | $ / shares</t>
  </si>
  <si>
    <t>Class of warrant, term</t>
  </si>
  <si>
    <t>Liquidity support facility, warrant, minimum amount of outstanding convertible debt required to be outstanding</t>
  </si>
  <si>
    <t>Total | Accounts receivable</t>
  </si>
  <si>
    <t>Total | Maximum | Standstill Agreements</t>
  </si>
  <si>
    <t>Percentage of voting interests acquired in business acquisition</t>
  </si>
  <si>
    <t>100.00%</t>
  </si>
  <si>
    <t>Total | Majority Shareholder</t>
  </si>
  <si>
    <t>4 years</t>
  </si>
  <si>
    <t>Supply agreement, power provided in agreement (in MW) | MW</t>
  </si>
  <si>
    <t>Supply agreement, additional power purchase option (in MW) | MW</t>
  </si>
  <si>
    <t>Other, Net</t>
  </si>
  <si>
    <t>50.00%</t>
  </si>
  <si>
    <t>Cash received after JPM de-consolidation</t>
  </si>
  <si>
    <t>Gain from sale of joint venture interest</t>
  </si>
  <si>
    <t>Transactions with Total and Total S.A. - Schedule of Related Party Transactions (Details) - USD ($) $ in Thousands</t>
  </si>
  <si>
    <t>Accounts receivable | Total</t>
  </si>
  <si>
    <t>Contract assets | Total</t>
  </si>
  <si>
    <t>Transactions with Total and Total S.A. - Revenue from Related Parties (Details) - USD ($) $ in Thousands</t>
  </si>
  <si>
    <t>Dec. 31, 2015</t>
  </si>
  <si>
    <t>Jun. 29, 2014</t>
  </si>
  <si>
    <t>Revenue: | Total</t>
  </si>
  <si>
    <t>Cost of revenue: | Total</t>
  </si>
  <si>
    <t>Other Income [Member] | Total</t>
  </si>
  <si>
    <t>Research and development expense: | Total</t>
  </si>
  <si>
    <t>Offsetting contributions received under the R&amp;D Agreement</t>
  </si>
  <si>
    <t>Credit Support Agreement | Interest expense: | Total</t>
  </si>
  <si>
    <t>0.75% debentures due 2018 | Interest expense: | Total</t>
  </si>
  <si>
    <t>0.875% debentures due 2021 | Interest expense: | Total</t>
  </si>
  <si>
    <t>4.00% debentures due 2023 | Interest expense: | Total</t>
  </si>
  <si>
    <t>Revenue from Contracts with Customers (Details)</t>
  </si>
  <si>
    <t>Dec. 29, 2019USD ($)positions</t>
  </si>
  <si>
    <t>Dec. 30, 2018USD ($)positions</t>
  </si>
  <si>
    <t>Dec. 31, 2017USD ($)positions</t>
  </si>
  <si>
    <t>Revenue or cost impact threshold</t>
  </si>
  <si>
    <t>Increase in revenue from net changes in transaction prices</t>
  </si>
  <si>
    <t>Increase (decrease) in revenue from net changes in input cost estimates</t>
  </si>
  <si>
    <t>Net increase (decrease) in revenue from net changes in estimates</t>
  </si>
  <si>
    <t>Number of projects | positions</t>
  </si>
  <si>
    <t>Net change in estimate as a percentage of aggregate revenue for associated projects</t>
  </si>
  <si>
    <t>11.60%</t>
  </si>
  <si>
    <t>0.00%</t>
  </si>
  <si>
    <t>Increase (decrease) in contract assets</t>
  </si>
  <si>
    <t>Contract with customer asset</t>
  </si>
  <si>
    <t>Increase due to customer advances</t>
  </si>
  <si>
    <t>Decrease in contract liabilities due to attainment of milestones</t>
  </si>
  <si>
    <t>Decrease in contract liabilities</t>
  </si>
  <si>
    <t>SunPower Technologies</t>
  </si>
  <si>
    <t>SunPower Energy Services</t>
  </si>
  <si>
    <t>Various Distribution Generation Projects</t>
  </si>
  <si>
    <t>Percentage of Revenue Recognized</t>
  </si>
  <si>
    <t>72.30%</t>
  </si>
  <si>
    <t>Module and component sales</t>
  </si>
  <si>
    <t>Revenue, remaining performance obligation, amount</t>
  </si>
  <si>
    <t>Module and component sales | SunPower Technologies</t>
  </si>
  <si>
    <t>Module and component sales | SunPower Energy Services</t>
  </si>
  <si>
    <t>Solar power systems sales and EPC services</t>
  </si>
  <si>
    <t>Solar power systems sales and EPC services | SunPower Technologies</t>
  </si>
  <si>
    <t>Solar power systems sales and EPC services | SunPower Energy Services</t>
  </si>
  <si>
    <t>Operations and maintenance</t>
  </si>
  <si>
    <t>Operations and maintenance | SunPower Technologies</t>
  </si>
  <si>
    <t>Operations and maintenance | SunPower Energy Services</t>
  </si>
  <si>
    <t>Residential leasing | SunPower Technologies</t>
  </si>
  <si>
    <t>Residential leasing | SunPower Energy Services</t>
  </si>
  <si>
    <t>Solar services | SunPower Technologies</t>
  </si>
  <si>
    <t>Solar services | SunPower Energy Services</t>
  </si>
  <si>
    <t>Business Divestiture and Sale of Assets - Sale of Residential Lease Assets Narrative (Details) - USD ($)</t>
  </si>
  <si>
    <t>Nov. 05, 2018</t>
  </si>
  <si>
    <t>Sep. 27, 2019</t>
  </si>
  <si>
    <t>Apr. 12, 2019</t>
  </si>
  <si>
    <t>Jan. 31, 2019</t>
  </si>
  <si>
    <t>Income Statement, Balance Sheet and Additional Disclosures by Disposal Groups, Including Discontinued Operations [Line Items]</t>
  </si>
  <si>
    <t>Gain (loss) on disposal of business</t>
  </si>
  <si>
    <t>Sale of Residential Lease Portfolio | Disposal Group, Disposed of by Sale, Not Discontinued Operations</t>
  </si>
  <si>
    <t>Equity investment contributions by tax equity investors</t>
  </si>
  <si>
    <t>SunStrong Partners</t>
  </si>
  <si>
    <t>Ownership percentage</t>
  </si>
  <si>
    <t>49.00%</t>
  </si>
  <si>
    <t>Hannon Armstrong | Sale of Residential Lease Portfolio | Disposal Group, Disposed of by Sale, Not Discontinued Operations</t>
  </si>
  <si>
    <t>Mezzanine Loan 3 | SunStrong Partners</t>
  </si>
  <si>
    <t>Long-term line of credit</t>
  </si>
  <si>
    <t>Mezzanine Loan 3 | Borrowed Sunshine II, LLC</t>
  </si>
  <si>
    <t>Business Divestiture and Sale of Assets - Sale of Residential Lease Portfolio (Details) - Sale of Residential Lease Portfolio - Disposal Group, Disposed of by Sale, Not Discontinued Operations - USD ($) $ in Thousands</t>
  </si>
  <si>
    <t>Solar power systems, leased, net</t>
  </si>
  <si>
    <t>Long-term financing receivables net</t>
  </si>
  <si>
    <t>Accrued liabilities and other current liabilities</t>
  </si>
  <si>
    <t>Net assets</t>
  </si>
  <si>
    <t>Business Divestiture and Sale of Assets - Gain on Sale of Residential Lease Portfolio (Details) - Sale of Residential Lease Portfolio - Disposal Group, Disposed of by Sale, Not Discontinued Operations - USD ($) $ in Thousands</t>
  </si>
  <si>
    <t>Assumption of Mezzanine Loan 3</t>
  </si>
  <si>
    <t>Special distribution from Mezzanine 3 and Credit Agricole Loans</t>
  </si>
  <si>
    <t>Accounts receivable from SunStrong Capital Holdings ("SSCH") for SREC distributions</t>
  </si>
  <si>
    <t>Other costs and expenses</t>
  </si>
  <si>
    <t>Net consideration recognized</t>
  </si>
  <si>
    <t>Business Divestiture and Sale of Assets - Net Loss on Sale of Residential Lease Portfolio (Details) - USD ($) $ in Thousands</t>
  </si>
  <si>
    <t>Other items</t>
  </si>
  <si>
    <t>Net assets disposed</t>
  </si>
  <si>
    <t>Warranty obligations incurred</t>
  </si>
  <si>
    <t>Obligations to complete leases under construction</t>
  </si>
  <si>
    <t>Net loss on sale</t>
  </si>
  <si>
    <t>Business Divestiture and Sale of Assets - Sale and Leaseback of Hillsboro Facility (Details) - Manufacturing Facility - Disposal Group, Disposed of by Sale, Not Discontinued Operations - USD ($) $ in Millions</t>
  </si>
  <si>
    <t>Consideration from sale of assets</t>
  </si>
  <si>
    <t>Transaction costs</t>
  </si>
  <si>
    <t>Recoverable escrow holdback</t>
  </si>
  <si>
    <t>Gain from disposals</t>
  </si>
  <si>
    <t>Deferred gain</t>
  </si>
  <si>
    <t>Business Divestiture and Sale of Assets - Sale of Commercial Sale-Leaseback Portfolio Narrative (Details) $ in Thousands</t>
  </si>
  <si>
    <t>Mar. 26, 2019USD ($)siteMW</t>
  </si>
  <si>
    <t>Sale leaseback, gross proceeds</t>
  </si>
  <si>
    <t>Proceeds from sale</t>
  </si>
  <si>
    <t>Gain on business divestiture</t>
  </si>
  <si>
    <t>Sale leaseback, transaction costs</t>
  </si>
  <si>
    <t>Holdcos</t>
  </si>
  <si>
    <t>Number of sites | site</t>
  </si>
  <si>
    <t>Sale leaseback, power supply (MW) | MW</t>
  </si>
  <si>
    <t>Business Divestiture and Sale of Assets - Sale of Commercial Sale-Leaseback Portfolio (Details) - USD ($) $ in Thousands</t>
  </si>
  <si>
    <t>Mar. 31, 2019</t>
  </si>
  <si>
    <t>Accrued Liabilities</t>
  </si>
  <si>
    <t>Net liabilities sold</t>
  </si>
  <si>
    <t>Business Divestiture and Sale of Assets - Net Gains on Sale of Commercial Sale-Leaseback Portfolio (Details) - USD ($) $ in Thousands</t>
  </si>
  <si>
    <t>Cash received from sale</t>
  </si>
  <si>
    <t>Holdback receivables</t>
  </si>
  <si>
    <t>Other intangible assets</t>
  </si>
  <si>
    <t>Net retained obligations</t>
  </si>
  <si>
    <t>Net gain on sale</t>
  </si>
  <si>
    <t>Balance Sheet Components (Details) - USD ($) $ in Thousands</t>
  </si>
  <si>
    <t>Accounts receivable, net:</t>
  </si>
  <si>
    <t>Accounts receivable, gross</t>
  </si>
  <si>
    <t>Less: allowance for doubtful accounts</t>
  </si>
  <si>
    <t>Less: allowance for sales returns</t>
  </si>
  <si>
    <t>BPI France</t>
  </si>
  <si>
    <t>Proceeds from sale of collection of receivables</t>
  </si>
  <si>
    <t>Uncollectable accounts receivables that have been factored</t>
  </si>
  <si>
    <t>Loan And Security Agreement Lien</t>
  </si>
  <si>
    <t>Balance Sheet Components - Allowances (Details) - USD ($) $ in Thousands</t>
  </si>
  <si>
    <t>SEC Schedule, 12-09, Allowance, Credit Loss</t>
  </si>
  <si>
    <t>SEC Schedule, 12-09, Valuation and Qualifying Accounts Disclosure [Line Items]</t>
  </si>
  <si>
    <t>Balance at Beginning of Period</t>
  </si>
  <si>
    <t>Charges (Releases) to Expenses / Revenues</t>
  </si>
  <si>
    <t>Additions (Deductions)</t>
  </si>
  <si>
    <t>Balance at End of Period</t>
  </si>
  <si>
    <t>Allowance for Sales Returns</t>
  </si>
  <si>
    <t>Balance Sheet Components - Inventory (Details) - USD ($) $ in Thousands</t>
  </si>
  <si>
    <t>Inventory [Line Items]</t>
  </si>
  <si>
    <t>Raw materials</t>
  </si>
  <si>
    <t>Work-in-process</t>
  </si>
  <si>
    <t>Finished goods</t>
  </si>
  <si>
    <t>Inventory, gross</t>
  </si>
  <si>
    <t>Balance Sheet Components - Prepaid Expenses and Other Current Assets (Details) - USD ($) $ in Thousands</t>
  </si>
  <si>
    <t>Deferred project costs</t>
  </si>
  <si>
    <t>VAT receivables, current portion</t>
  </si>
  <si>
    <t>Deferred costs for solar power systems</t>
  </si>
  <si>
    <t>Derivative financial instruments</t>
  </si>
  <si>
    <t>Other receivables</t>
  </si>
  <si>
    <t>Prepaid taxes</t>
  </si>
  <si>
    <t>Other current assets</t>
  </si>
  <si>
    <t>Other prepaid expenses</t>
  </si>
  <si>
    <t>Balance Sheet Components - Property, Plant and Equipment, Net (Details) - USD ($) $ in Thousands</t>
  </si>
  <si>
    <t>Manufacturing equipment</t>
  </si>
  <si>
    <t>Land and buildings</t>
  </si>
  <si>
    <t>Leasehold improvements</t>
  </si>
  <si>
    <t>Computer equipment</t>
  </si>
  <si>
    <t>Furniture and fixtures</t>
  </si>
  <si>
    <t>Construction-in-process</t>
  </si>
  <si>
    <t>Property, plant and equipment, gross</t>
  </si>
  <si>
    <t>Less: accumulated depreciation</t>
  </si>
  <si>
    <t>Balance Sheet Components - Property, Plant and Equipment, Net by Geography (Details) - USD ($) $ in Thousands</t>
  </si>
  <si>
    <t>Property, plant and equipment, net, by geography</t>
  </si>
  <si>
    <t>United States</t>
  </si>
  <si>
    <t>Philippines</t>
  </si>
  <si>
    <t>Malaysia</t>
  </si>
  <si>
    <t>Mexico</t>
  </si>
  <si>
    <t>Europe</t>
  </si>
  <si>
    <t>Other</t>
  </si>
  <si>
    <t>Balance Sheet Components - Other Long-term Assets (Details) - USD ($) $ in Thousands</t>
  </si>
  <si>
    <t>Equity investments with readily determinable fair value</t>
  </si>
  <si>
    <t>Equity investments without readily determinable fair value</t>
  </si>
  <si>
    <t>Equity investments with fair value option</t>
  </si>
  <si>
    <t>Equity method investments</t>
  </si>
  <si>
    <t>Inventory</t>
  </si>
  <si>
    <t>Balance Sheet Components - Accrued Liabilities (Details) - USD ($) $ in Thousands</t>
  </si>
  <si>
    <t>Employee compensation and employee benefits</t>
  </si>
  <si>
    <t>Deferred revenue</t>
  </si>
  <si>
    <t>Interest payable</t>
  </si>
  <si>
    <t>Short-term warranty reserves</t>
  </si>
  <si>
    <t>Restructuring reserve</t>
  </si>
  <si>
    <t>VAT payables</t>
  </si>
  <si>
    <t>Derivative financial instruments (Note 12)</t>
  </si>
  <si>
    <t>Legal expenses</t>
  </si>
  <si>
    <t>Taxes payable</t>
  </si>
  <si>
    <t>Liability due to supply agreement</t>
  </si>
  <si>
    <t>Balance Sheet Components - Other Long-term Liabilities (Details) - USD ($) $ in Thousands</t>
  </si>
  <si>
    <t>Long-term warranty reserves</t>
  </si>
  <si>
    <t>Long-term sale-leaseback financing</t>
  </si>
  <si>
    <t>Unrecognized tax benefits</t>
  </si>
  <si>
    <t>Long-term pension liability</t>
  </si>
  <si>
    <t>Long-term liability due to supply agreement</t>
  </si>
  <si>
    <t>Balance Sheet Components - Accumulated Other Comprehensive Loss (Details) - USD ($) $ in Thousands</t>
  </si>
  <si>
    <t>Cumulative translation adjustment</t>
  </si>
  <si>
    <t>Net unrealized gain (loss) on derivative financial instruments</t>
  </si>
  <si>
    <t>Net gain on long-term pension liability adjustment</t>
  </si>
  <si>
    <t>Deferred taxes</t>
  </si>
  <si>
    <t>Solar Services (Details) - USD ($) $ in Thousands</t>
  </si>
  <si>
    <t>Solar power systems leased and to be leased [Abstract]</t>
  </si>
  <si>
    <t>Solar power systems leased</t>
  </si>
  <si>
    <t>Solar power systems to be leased</t>
  </si>
  <si>
    <t>Solar power systems leased and to be leased, gross</t>
  </si>
  <si>
    <t>Less: accumulated depreciation and impairment</t>
  </si>
  <si>
    <t>Noncash impairment charge</t>
  </si>
  <si>
    <t>Operating Leases, Future Minimum Payments Receivable [Abstract]</t>
  </si>
  <si>
    <t>Fiscal 2020</t>
  </si>
  <si>
    <t>Fiscal 2021</t>
  </si>
  <si>
    <t>Fiscal 2022</t>
  </si>
  <si>
    <t>Fiscal 2023</t>
  </si>
  <si>
    <t>Fiscal 2024</t>
  </si>
  <si>
    <t>Thereafter</t>
  </si>
  <si>
    <t>Financing receivables:</t>
  </si>
  <si>
    <t>Minimum lease payments receivable</t>
  </si>
  <si>
    <t>Unguaranteed residual value</t>
  </si>
  <si>
    <t>Unearned income</t>
  </si>
  <si>
    <t>Allowance for estimated losses</t>
  </si>
  <si>
    <t>Net financing receivables, held for sale</t>
  </si>
  <si>
    <t>Net financing receivables - current, held for sale</t>
  </si>
  <si>
    <t>Net financing receivables - non-current, held for sale</t>
  </si>
  <si>
    <t>Capital Leases, Future Minimum Payments Receivable, Fiscal Year Maturity [Abstract]</t>
  </si>
  <si>
    <t>Solar Services - Narrative (Details)</t>
  </si>
  <si>
    <t>May 31, 2019USD ($)</t>
  </si>
  <si>
    <t>Nov. 05, 2018USD ($)</t>
  </si>
  <si>
    <t>Goodwill [Line Items]</t>
  </si>
  <si>
    <t>SunStrong Capital Holdings</t>
  </si>
  <si>
    <t>Ownership percentage sold upon deconsolidation</t>
  </si>
  <si>
    <t>Ownership percentage retained upon deconsolidation</t>
  </si>
  <si>
    <t>Mezzanine Loan</t>
  </si>
  <si>
    <t>Long-term Debt</t>
  </si>
  <si>
    <t>Mezzanine Loan Adjustment</t>
  </si>
  <si>
    <t>Impairment of Residential Lease Assets</t>
  </si>
  <si>
    <t>Fair Value Measurements (Details) - USD ($) $ in Thousands</t>
  </si>
  <si>
    <t>Other Assets, Noncurrent [Abstract]</t>
  </si>
  <si>
    <t>Accrued Liabilities, Current [Abstract]</t>
  </si>
  <si>
    <t>Other long-term liabilities:</t>
  </si>
  <si>
    <t>Level 3</t>
  </si>
  <si>
    <t>Level 2</t>
  </si>
  <si>
    <t>Level 1</t>
  </si>
  <si>
    <t>Prepaid expenses and other current assets:</t>
  </si>
  <si>
    <t>Prepaid Expense and Other Assets, Current [Abstract]</t>
  </si>
  <si>
    <t>Derivative asset</t>
  </si>
  <si>
    <t>Prepaid expenses and other current assets: | Level 3</t>
  </si>
  <si>
    <t>Prepaid expenses and other current assets: | Level 2</t>
  </si>
  <si>
    <t>Prepaid expenses and other current assets: | Level 1</t>
  </si>
  <si>
    <t>Other long-term assets:</t>
  </si>
  <si>
    <t>Equity investments with fair value option ("FVO")</t>
  </si>
  <si>
    <t>Other long-term assets: | Level 3</t>
  </si>
  <si>
    <t>Other long-term assets: | Level 2</t>
  </si>
  <si>
    <t>Other long-term assets: | Level 1</t>
  </si>
  <si>
    <t>Accrued liabilities:</t>
  </si>
  <si>
    <t>Accrued liabilities: | Level 3</t>
  </si>
  <si>
    <t>Accrued liabilities: | Level 2</t>
  </si>
  <si>
    <t>Accrued liabilities: | Level 1</t>
  </si>
  <si>
    <t>Other long-term liabilities | Level 3</t>
  </si>
  <si>
    <t>Other long-term liabilities | Level 2</t>
  </si>
  <si>
    <t>Other long-term liabilities | Level 1</t>
  </si>
  <si>
    <t>Fair Value Measurements - Equity Method Investments Activity (Details) - USD ($) $ in Thousands</t>
  </si>
  <si>
    <t>Schedule of Equity Method Investments [Line Items]</t>
  </si>
  <si>
    <t>Beginning balance as of December 30, 2018</t>
  </si>
  <si>
    <t>Additional investment [see Note]</t>
  </si>
  <si>
    <t>Other adjustments</t>
  </si>
  <si>
    <t>Balance as of December 29, 2019</t>
  </si>
  <si>
    <t>Fair Value Measurements - Narrative (Details) - USD ($)</t>
  </si>
  <si>
    <t>Aug. 09, 2018</t>
  </si>
  <si>
    <t>Fair Value, Assets and Liabilities Measured on Recurring and Nonrecurring Basis [Line Items]</t>
  </si>
  <si>
    <t>Unrealized gain (loss) on investments</t>
  </si>
  <si>
    <t>Government bonds</t>
  </si>
  <si>
    <t>Other-than-temporary impairment loss</t>
  </si>
  <si>
    <t>Enphase Shares</t>
  </si>
  <si>
    <t>Shares issuable to the Company at closing of agreement</t>
  </si>
  <si>
    <t>Investment shares sold (in shares)</t>
  </si>
  <si>
    <t>Proceeds from sale of equity investment</t>
  </si>
  <si>
    <t>Total equity method investments</t>
  </si>
  <si>
    <t>Total equity investment with fair value option</t>
  </si>
  <si>
    <t>Fair Value Measurements - Level 3 significant unobservable input sensitivity (Details) - Equity investments - Level 3 $ in Thousands</t>
  </si>
  <si>
    <t>Discounted cash flows</t>
  </si>
  <si>
    <t>Fair Value Measurement Inputs and Valuation Techniques [Line Items]</t>
  </si>
  <si>
    <t>Measurement Input, Default Rate | Valuation Technique, Residual</t>
  </si>
  <si>
    <t>Measurement input</t>
  </si>
  <si>
    <t>Measurement Input, Default Rate | Minimum | Discounted cash flows</t>
  </si>
  <si>
    <t>Measurement Input, Default Rate | Maximum | Discounted cash flows</t>
  </si>
  <si>
    <t>Restructuring (Details) $ in Thousands</t>
  </si>
  <si>
    <t>Dec. 29, 2019USD ($)employees</t>
  </si>
  <si>
    <t>Apr. 01, 2018USD ($)employees</t>
  </si>
  <si>
    <t>Restructuring Cost and Reserve [Line Items]</t>
  </si>
  <si>
    <t>December 2019 Restructuring Plan: | Spinoff</t>
  </si>
  <si>
    <t>Cost incurred to date</t>
  </si>
  <si>
    <t>February 2018 Restructuring Plan:</t>
  </si>
  <si>
    <t>February 2018 Restructuring Plan: | Non-cash impairment charges</t>
  </si>
  <si>
    <t>February 2018 Restructuring Plan: | Severance and benefits</t>
  </si>
  <si>
    <t>February 2018 Restructuring Plan: | Lease and related termination costs</t>
  </si>
  <si>
    <t>February 2018 Restructuring Plan: | Other costs</t>
  </si>
  <si>
    <t>Legacy Restructuring Plans</t>
  </si>
  <si>
    <t>Legacy Restructuring Plans | Non-cash impairment charges</t>
  </si>
  <si>
    <t>Legacy Restructuring Plans | Severance and benefits</t>
  </si>
  <si>
    <t>Legacy Restructuring Plans | Lease and related termination costs</t>
  </si>
  <si>
    <t>Legacy Restructuring Plans | Other costs</t>
  </si>
  <si>
    <t>Minimum | December 2019 Restructuring Plan: | Spinoff</t>
  </si>
  <si>
    <t>Reorganization, number of jobs affected | employees</t>
  </si>
  <si>
    <t>Reorganization, number of jobs affected as a percentage of global workforce</t>
  </si>
  <si>
    <t>3.00%</t>
  </si>
  <si>
    <t>Exiting period</t>
  </si>
  <si>
    <t>Severance costs</t>
  </si>
  <si>
    <t>Retention cost</t>
  </si>
  <si>
    <t>Payments for restructuring</t>
  </si>
  <si>
    <t>Minimum | December 2019 Restructuring Plan: | SunPower Technologies | Spinoff</t>
  </si>
  <si>
    <t>Minimum | December 2019 Restructuring Plan: | SunPower Energy Services | Spinoff</t>
  </si>
  <si>
    <t>Minimum | February 2018 Restructuring Plan:</t>
  </si>
  <si>
    <t>Real estate lease termination and other associated costs</t>
  </si>
  <si>
    <t>Maximum | December 2019 Restructuring Plan: | Spinoff</t>
  </si>
  <si>
    <t>Maximum | December 2019 Restructuring Plan: | SunPower Technologies | Spinoff</t>
  </si>
  <si>
    <t>Maximum | December 2019 Restructuring Plan: | SunPower Energy Services | Spinoff</t>
  </si>
  <si>
    <t>Maximum | February 2018 Restructuring Plan:</t>
  </si>
  <si>
    <t>Restructuring - Charges Comparison (Details) - USD ($) $ in Thousands</t>
  </si>
  <si>
    <t>Restructuring costs</t>
  </si>
  <si>
    <t>December 2019 Restructuring Plan:</t>
  </si>
  <si>
    <t>Non-cash impairment charges | February 2018 Restructuring Plan:</t>
  </si>
  <si>
    <t>Non-cash impairment charges | Legacy Restructuring Plans</t>
  </si>
  <si>
    <t>Severance and benefits | December 2019 Restructuring Plan:</t>
  </si>
  <si>
    <t>Severance and benefits | February 2018 Restructuring Plan:</t>
  </si>
  <si>
    <t>Severance and benefits | Legacy Restructuring Plans</t>
  </si>
  <si>
    <t>Lease and related termination costs | February 2018 Restructuring Plan:</t>
  </si>
  <si>
    <t>Lease and related termination costs | Legacy Restructuring Plans</t>
  </si>
  <si>
    <t>Other costs | December 2019 Restructuring Plan:</t>
  </si>
  <si>
    <t>Other costs | February 2018 Restructuring Plan:</t>
  </si>
  <si>
    <t>Other costs | Legacy Restructuring Plans</t>
  </si>
  <si>
    <t>Restructuring - Rollforward (Details) - USD ($) $ in Thousands</t>
  </si>
  <si>
    <t>Restructuring Reserve [Roll Forward]</t>
  </si>
  <si>
    <t>Restructuring reserve, beginning</t>
  </si>
  <si>
    <t>Charges (Benefits)</t>
  </si>
  <si>
    <t>(Payments) Recoveries</t>
  </si>
  <si>
    <t>Restructuring reserve, end</t>
  </si>
  <si>
    <t>Commitments and Contingencies - Facility and Equipment Leases (Details) - USD ($) $ in Thousands</t>
  </si>
  <si>
    <t>Loss Contingencies [Line Items]</t>
  </si>
  <si>
    <t>Operating lease expense</t>
  </si>
  <si>
    <t>Sublease gain</t>
  </si>
  <si>
    <t>Rent expense</t>
  </si>
  <si>
    <t>Cash paid for operating leases</t>
  </si>
  <si>
    <t>Weighted-average remaining lease term (in years) - operating leases</t>
  </si>
  <si>
    <t>7 years 4 months 24 days</t>
  </si>
  <si>
    <t>Weighted-average discount rate - operating leases</t>
  </si>
  <si>
    <t>9.00%</t>
  </si>
  <si>
    <t>Minimum</t>
  </si>
  <si>
    <t>Lessee, operating lease, renewal term</t>
  </si>
  <si>
    <t>Commitments and Contingencies - Future Maturities (Details) $ in Thousands</t>
  </si>
  <si>
    <t>Operating Leases, Future Minimum Payments Due, Fiscal Year Maturity [Abstract]</t>
  </si>
  <si>
    <t>2020</t>
  </si>
  <si>
    <t>2021</t>
  </si>
  <si>
    <t>2022</t>
  </si>
  <si>
    <t>2023</t>
  </si>
  <si>
    <t>2024</t>
  </si>
  <si>
    <t>Total lease payments</t>
  </si>
  <si>
    <t>Less: imputed interest</t>
  </si>
  <si>
    <t>Operating leases not yet commenced, amount</t>
  </si>
  <si>
    <t>Operating leases not yet commenced, term of contracts</t>
  </si>
  <si>
    <t>18 years</t>
  </si>
  <si>
    <t>Commitments and Contingencies - Additional Information (Details) $ in Thousands</t>
  </si>
  <si>
    <t>Dec. 29, 2019USD ($)vendor</t>
  </si>
  <si>
    <t>Purchase commitments, number of vendors | vendor</t>
  </si>
  <si>
    <t>Purchase commitments supply and price, term</t>
  </si>
  <si>
    <t>Purchase Obligation, Fiscal Year Maturity [Abstract]</t>
  </si>
  <si>
    <t>Future purchase obligations related to non-cancellable purchase orders</t>
  </si>
  <si>
    <t>Future purchase obligations related to long-term supply agreements</t>
  </si>
  <si>
    <t>Advances From Customer, Maturity Profile [Abstract]</t>
  </si>
  <si>
    <t>Movement in Standard Product Warranty Accrual [Roll Forward]</t>
  </si>
  <si>
    <t>Product Warranties, beginning</t>
  </si>
  <si>
    <t>Accruals for warranties issued during the period</t>
  </si>
  <si>
    <t>Settlements and adjustments during the period</t>
  </si>
  <si>
    <t>Product Warranties, end</t>
  </si>
  <si>
    <t>Extended product warranty accrual, current</t>
  </si>
  <si>
    <t>Extended product warranty accrual, noncurrent</t>
  </si>
  <si>
    <t>Liabilities Associated with Uncertain Tax Positions [Abstract]</t>
  </si>
  <si>
    <t>Unrecognized tax benefits, income tax penalties and interest accrued</t>
  </si>
  <si>
    <t>Tax adjustments, settlements, and unusual provisions</t>
  </si>
  <si>
    <t>Defined Benefit Plans and Other Postretirement Benefit Plans Table Text Block [Line Items]</t>
  </si>
  <si>
    <t>Net loss on long-term pension liability adjustment</t>
  </si>
  <si>
    <t>Future Financing</t>
  </si>
  <si>
    <t>Future Financing Commitments [Line Items]</t>
  </si>
  <si>
    <t>Commitment</t>
  </si>
  <si>
    <t>Supplier Concentration Risk | Supplier One</t>
  </si>
  <si>
    <t>99.60%</t>
  </si>
  <si>
    <t>Equity Investments - Equity Method Investments (Details) - USD ($) $ in Thousands</t>
  </si>
  <si>
    <t>Enphase Energy, Inc.</t>
  </si>
  <si>
    <t>Project entities</t>
  </si>
  <si>
    <t>Other equity investments without readily determinable fair value</t>
  </si>
  <si>
    <t>8point3 Solar Investco 3 Holdings, LLC</t>
  </si>
  <si>
    <t>Huansheng Corporation</t>
  </si>
  <si>
    <t>Equity Investments - Narrative (Details) - USD ($)</t>
  </si>
  <si>
    <t>47.50%</t>
  </si>
  <si>
    <t>Hannon Armstrong</t>
  </si>
  <si>
    <t>45.10%</t>
  </si>
  <si>
    <t>SunPower Corp</t>
  </si>
  <si>
    <t>44.90%</t>
  </si>
  <si>
    <t>VIE maximum exposure loss</t>
  </si>
  <si>
    <t>Equity Investments - SunStrong LLC (Details) - USD ($) $ in Thousands</t>
  </si>
  <si>
    <t>Sep. 30, 2018</t>
  </si>
  <si>
    <t>Jul. 01, 2018</t>
  </si>
  <si>
    <t>Apr. 01, 2018</t>
  </si>
  <si>
    <t>Schedule of Investments [Line Items]</t>
  </si>
  <si>
    <t>Gross loss</t>
  </si>
  <si>
    <t>Net income</t>
  </si>
  <si>
    <t>Current assets</t>
  </si>
  <si>
    <t>Current liabilities</t>
  </si>
  <si>
    <t>Long-term assets</t>
  </si>
  <si>
    <t>Long-term liabilities</t>
  </si>
  <si>
    <t>Equity Investments - Consolidated VIEs (Details)</t>
  </si>
  <si>
    <t>Sep. 29, 2019USD ($)MW</t>
  </si>
  <si>
    <t>Variable Interest Entity [Line Items]</t>
  </si>
  <si>
    <t>Equity contributions by other parties</t>
  </si>
  <si>
    <t>Solar Sail</t>
  </si>
  <si>
    <t>Inventory financed | MW</t>
  </si>
  <si>
    <t>VIE revenue</t>
  </si>
  <si>
    <t>Solar Sail | Hannon Armstrong</t>
  </si>
  <si>
    <t>Equity Investments - Related Party Transactions with Investees (Details) - USD ($) $ in Thousands</t>
  </si>
  <si>
    <t>Payments made to investees for products/services</t>
  </si>
  <si>
    <t>Revenues and fees received from investees for products/services</t>
  </si>
  <si>
    <t>Debt and Credit Sources - Schedule of Debt (Details) - USD ($)</t>
  </si>
  <si>
    <t>Dec. 31, 2010</t>
  </si>
  <si>
    <t>Debt Instrument [Line Items]</t>
  </si>
  <si>
    <t>Face Value</t>
  </si>
  <si>
    <t>Short-term</t>
  </si>
  <si>
    <t>Long-term</t>
  </si>
  <si>
    <t>CEDA loan</t>
  </si>
  <si>
    <t>Non-recourse financing and other debt</t>
  </si>
  <si>
    <t>Convertible Debt</t>
  </si>
  <si>
    <t>Convertible Debt | 0.875% debentures due 2021</t>
  </si>
  <si>
    <t>Convertible Debt | 4.00% debentures due 2023</t>
  </si>
  <si>
    <t>Debt and Credit Sources - Schedule of Maturities (Details) - USD ($)</t>
  </si>
  <si>
    <t>Debt and Credit Sources - Schedule of Convertible Debt (Details) - USD ($)</t>
  </si>
  <si>
    <t>Carrying Value</t>
  </si>
  <si>
    <t>Fair value</t>
  </si>
  <si>
    <t>Debt and Credit Sources - Narrative (Details)</t>
  </si>
  <si>
    <t>Sep. 27, 2019MW</t>
  </si>
  <si>
    <t>Mar. 29, 2019USD ($)</t>
  </si>
  <si>
    <t>Jun. 28, 2018USD ($)</t>
  </si>
  <si>
    <t>Dec. 31, 2015USD ($)$ / shares</t>
  </si>
  <si>
    <t>Jun. 29, 2014USD ($)$ / shares</t>
  </si>
  <si>
    <t>Sep. 30, 2011USD ($)</t>
  </si>
  <si>
    <t>Dec. 31, 2010USD ($)</t>
  </si>
  <si>
    <t>Safe Harbor Panels Inventory</t>
  </si>
  <si>
    <t>7.50%</t>
  </si>
  <si>
    <t>Debt, fair value</t>
  </si>
  <si>
    <t>8.50%</t>
  </si>
  <si>
    <t>Letter of Credit | Deutsche Bank | September 2011 Letter of Credit</t>
  </si>
  <si>
    <t>Letters of credit outstanding, amount</t>
  </si>
  <si>
    <t>Revolving Credit Facility | March 2019 Revolving Credit Facility</t>
  </si>
  <si>
    <t>Proceeds from lines of credit</t>
  </si>
  <si>
    <t>Repayments of debt</t>
  </si>
  <si>
    <t>Revolving Credit Facility | Credit Agricole</t>
  </si>
  <si>
    <t>Commitment fee</t>
  </si>
  <si>
    <t>0.05%</t>
  </si>
  <si>
    <t>Guaranty fee</t>
  </si>
  <si>
    <t>0.25%</t>
  </si>
  <si>
    <t>Fair market value limit on draws</t>
  </si>
  <si>
    <t>67.00%</t>
  </si>
  <si>
    <t>Revolving Credit Facility | Credit Agricole | London Interbank Offered Rate (LIBOR) | Minimum</t>
  </si>
  <si>
    <t>Basis spread</t>
  </si>
  <si>
    <t>Revolving Credit Facility | Credit Agricole | London Interbank Offered Rate (LIBOR) | Maximum</t>
  </si>
  <si>
    <t>0.60%</t>
  </si>
  <si>
    <t>Line of Credit | SunTrust Bank | June 2018 Facility Agreement With SunTrust Bank</t>
  </si>
  <si>
    <t>Current borrowing capacity</t>
  </si>
  <si>
    <t>Debt term</t>
  </si>
  <si>
    <t>Debt and Credit Sources - Non-recourse Debt (Details) - USD ($) $ in Thousands</t>
  </si>
  <si>
    <t>Jan. 01, 2017</t>
  </si>
  <si>
    <t>Dec. 29, 2013</t>
  </si>
  <si>
    <t>Arizona loan2</t>
  </si>
  <si>
    <t>Non-recourse financing arrangements</t>
  </si>
  <si>
    <t>Arizona loan2 | London Interbank Offered Rate (LIBOR)</t>
  </si>
  <si>
    <t>4.13%</t>
  </si>
  <si>
    <t>County of San Diego loan3</t>
  </si>
  <si>
    <t>AUO 4 debt</t>
  </si>
  <si>
    <t>AUO 4 debt | London Interbank Offered Rate (LIBOR)</t>
  </si>
  <si>
    <t>1.50%</t>
  </si>
  <si>
    <t>HSBC Financing Program</t>
  </si>
  <si>
    <t>Other Various Debt</t>
  </si>
  <si>
    <t>Derivative Financial Instruments (Details) - USD ($)</t>
  </si>
  <si>
    <t>Derivatives, Fair Value [Line Items]</t>
  </si>
  <si>
    <t>Derivative assets, gross amounts recognized</t>
  </si>
  <si>
    <t>Derivative assets, gross amounts offset</t>
  </si>
  <si>
    <t>Derivative assets, net amounts presented</t>
  </si>
  <si>
    <t>Derivative assets, financial instruments</t>
  </si>
  <si>
    <t>Derivative assets, cash collateral</t>
  </si>
  <si>
    <t>Derivative assets, net amounts</t>
  </si>
  <si>
    <t>Derivative liabilities, gross amounts recognized</t>
  </si>
  <si>
    <t>Derivative liabilities, gross amounts offset</t>
  </si>
  <si>
    <t>Derivative liabilities, net amounts presented</t>
  </si>
  <si>
    <t>Derivative liabilities, financial instruments</t>
  </si>
  <si>
    <t>Derivative liabilities, cash collateral</t>
  </si>
  <si>
    <t>Derivative liabilities, net amounts</t>
  </si>
  <si>
    <t>Accumulated Other Comprehensive Income [Roll Forward]</t>
  </si>
  <si>
    <t>Loss in OCI at the beginning of the period</t>
  </si>
  <si>
    <t>Unrealized gain (loss) recognized in OCI (effective portion)</t>
  </si>
  <si>
    <t>Less: Gain reclassified from OCI to revenue (effective portion of FX trades)</t>
  </si>
  <si>
    <t>Less: Loss reclassified from OCI to interest expense (effective portion of interest rate swaps)</t>
  </si>
  <si>
    <t>Net gain (loss) on derivatives</t>
  </si>
  <si>
    <t>Loss in OCI at the end of the period</t>
  </si>
  <si>
    <t>Derivative Instruments, Gain (Loss) Recognized in Income, Ineffective Portion and Amount Excluded from Effectiveness Testing, Net [Abstract]</t>
  </si>
  <si>
    <t>Gain recognized in "Other, net" on derivatives (ineffective portion and amount excluded from effectiveness testing)</t>
  </si>
  <si>
    <t>Derivatives designated as hedging instruments</t>
  </si>
  <si>
    <t>Derivative liability</t>
  </si>
  <si>
    <t>Derivatives designated as hedging instruments | Interest rate swap</t>
  </si>
  <si>
    <t>Notional Disclosures [Abstract]</t>
  </si>
  <si>
    <t>Derivative asset, notional amount</t>
  </si>
  <si>
    <t>Derivatives not designated as hedging instruments</t>
  </si>
  <si>
    <t>Derivatives not designated as hedging instruments | Foreign currency forward exchange contracts</t>
  </si>
  <si>
    <t xml:space="preserve"> Prepaid expenses and other current assets</t>
  </si>
  <si>
    <t xml:space="preserve"> Prepaid expenses and other current assets | Derivatives designated as hedging instruments | Foreign currency option contracts</t>
  </si>
  <si>
    <t>Current derivative assets</t>
  </si>
  <si>
    <t xml:space="preserve"> Prepaid expenses and other current assets | Derivatives not designated as hedging instruments | Foreign currency forward exchange contracts</t>
  </si>
  <si>
    <t>Accrued liabilities | Derivatives not designated as hedging instruments | Foreign currency forward exchange contracts</t>
  </si>
  <si>
    <t>Other long-term liabilities | Derivatives designated as hedging instruments | Interest rate swap contracts</t>
  </si>
  <si>
    <t>Current derivative liabilities</t>
  </si>
  <si>
    <t>Level 2 |  Prepaid expenses and other current assets</t>
  </si>
  <si>
    <t>Level 2 | Accrued liabilities | Derivatives designated as hedging instruments | Foreign currency option contracts</t>
  </si>
  <si>
    <t>Level 2 | Accrued liabilities | Derivatives designated as hedging instruments | Foreign currency forward exchange contracts</t>
  </si>
  <si>
    <t>Level 2 | Other long-term liabilities</t>
  </si>
  <si>
    <t>Gain (loss) recognized in "Other, net"</t>
  </si>
  <si>
    <t>Cash Flow Hedging | Derivatives designated as hedging instruments | Foreign currency option contracts</t>
  </si>
  <si>
    <t>Cash Flow Hedging | Derivatives designated as hedging instruments | Forward contracts</t>
  </si>
  <si>
    <t>Income Taxes - Narrative (Details) - USD ($) $ in Thousands</t>
  </si>
  <si>
    <t>Provision (benefit) for income taxes</t>
  </si>
  <si>
    <t>Income (loss) before income taxes and equity in earnings (losses) of unconsolidated investees</t>
  </si>
  <si>
    <t>Income Taxes - Components of Income Tax (Details) - USD ($) $ in Thousands</t>
  </si>
  <si>
    <t>Geographic distribution of income (loss) from continuing operations before income taxes and equity in earnings of unconsolidated investees:</t>
  </si>
  <si>
    <t>U.S. loss</t>
  </si>
  <si>
    <t>Non-U.S. income (loss)</t>
  </si>
  <si>
    <t>Current tax (expense) benefit</t>
  </si>
  <si>
    <t>Federal</t>
  </si>
  <si>
    <t>State</t>
  </si>
  <si>
    <t>Foreign</t>
  </si>
  <si>
    <t>Total current tax (expense) benefit</t>
  </si>
  <si>
    <t>Deferred tax (expense) benefit</t>
  </si>
  <si>
    <t>Total deferred tax benefit (expense)</t>
  </si>
  <si>
    <t>Income Taxes - Effective Income Tax Reconciliation (Details) - USD ($) $ in Thousands</t>
  </si>
  <si>
    <t>Statutory rate</t>
  </si>
  <si>
    <t>21.00%</t>
  </si>
  <si>
    <t>35.00%</t>
  </si>
  <si>
    <t>Tax benefit (expense) at U.S. statutory rate</t>
  </si>
  <si>
    <t>Foreign rate differential</t>
  </si>
  <si>
    <t>State income taxes, net of benefit</t>
  </si>
  <si>
    <t>Section 956 and Subpart F</t>
  </si>
  <si>
    <t>Tax credits (investment tax credit and other)</t>
  </si>
  <si>
    <t>Change in valuation allowance</t>
  </si>
  <si>
    <t>Non-controlling interest income</t>
  </si>
  <si>
    <t>Global intangible low-taxed income (“GILTI”)</t>
  </si>
  <si>
    <t>Section 163L interest</t>
  </si>
  <si>
    <t>Effects of tax reform</t>
  </si>
  <si>
    <t>Income Taxes - Deferred Tax Assets (Details) - USD ($) $ in Thousands</t>
  </si>
  <si>
    <t>Deferred tax assets:</t>
  </si>
  <si>
    <t>Net operating loss carryforwards</t>
  </si>
  <si>
    <t>Tax credit carryforwards</t>
  </si>
  <si>
    <t>Reserves and accruals</t>
  </si>
  <si>
    <t>Stock-based compensation stock deductions</t>
  </si>
  <si>
    <t>Basis difference on third-party project sales</t>
  </si>
  <si>
    <t>Identified intangible assets</t>
  </si>
  <si>
    <t>Total deferred tax assets</t>
  </si>
  <si>
    <t>Valuation allowance</t>
  </si>
  <si>
    <t>Total deferred tax assets, net of valuation allowance</t>
  </si>
  <si>
    <t>Deferred tax liabilities:</t>
  </si>
  <si>
    <t>Other intangible assets and accruals</t>
  </si>
  <si>
    <t>Fixed asset basis difference</t>
  </si>
  <si>
    <t>Investment in Enphase</t>
  </si>
  <si>
    <t>Total deferred tax liabilities</t>
  </si>
  <si>
    <t>Net deferred tax asset</t>
  </si>
  <si>
    <t>Income Taxes - Carryforwards (Details) - USD ($) $ / shares in Units, $ in Millions</t>
  </si>
  <si>
    <t>Internal Revenue Service (IRS)</t>
  </si>
  <si>
    <t>Operating Loss Carryforwards [Line Items]</t>
  </si>
  <si>
    <t>Operating loss carryforwards</t>
  </si>
  <si>
    <t>Tax credit carryforward, amount</t>
  </si>
  <si>
    <t>Internal Revenue Service (IRS) | Debt Issuances</t>
  </si>
  <si>
    <t>Internal Revenue Service (IRS) | Tax Year 2018</t>
  </si>
  <si>
    <t>Internal Revenue Service (IRS) | Tax Period Prior To 2018</t>
  </si>
  <si>
    <t>California Franchise Tax Board</t>
  </si>
  <si>
    <t>California Franchise Tax Board | Debt Issuances</t>
  </si>
  <si>
    <t>California Franchise Tax Board | Stock Deductions</t>
  </si>
  <si>
    <t>State and Local Jurisdiction | Stock Deductions</t>
  </si>
  <si>
    <t>Foreign Tax Authority</t>
  </si>
  <si>
    <t>Income tax holiday, aggregate dollar amount</t>
  </si>
  <si>
    <t>Foreign Tax Authority | The Bureau of Internal Revenue, Phillipines</t>
  </si>
  <si>
    <t>Income tax holiday, income tax benefits per share</t>
  </si>
  <si>
    <t>Reduction in tax rate, lower end of range</t>
  </si>
  <si>
    <t>Reduction in tax rate, upper end of range</t>
  </si>
  <si>
    <t>30.00%</t>
  </si>
  <si>
    <t>Foreign Tax Authority | Swiss Federal Tax Administration (FTA)</t>
  </si>
  <si>
    <t>Auxiliary company status rate</t>
  </si>
  <si>
    <t>11.50%</t>
  </si>
  <si>
    <t>24.20%</t>
  </si>
  <si>
    <t>Foreign Tax Authority | Inland Revenue Board, Malaysia</t>
  </si>
  <si>
    <t>Income Taxes - Valuation Allowance (Details) - USD ($) $ in Millions</t>
  </si>
  <si>
    <t>Valuation allowance, deferred tax asset, increase (decrease), amount</t>
  </si>
  <si>
    <t>Income Taxes - Unrecognized Tax Benefits Activity (Details) - USD ($) $ in Thousands</t>
  </si>
  <si>
    <t>Reconciliation of Unrecognized Tax Benefits, Excluding Amounts Pertaining to Examined Tax Returns [Roll Forward]</t>
  </si>
  <si>
    <t>Balance, beginning of year</t>
  </si>
  <si>
    <t>Additions for tax positions related to the current year</t>
  </si>
  <si>
    <t>Additions for tax positions from prior years</t>
  </si>
  <si>
    <t>Reductions for tax positions from prior years/statute of limitations expirations</t>
  </si>
  <si>
    <t>Foreign exchange (gain) loss</t>
  </si>
  <si>
    <t>Balance at the end of the period</t>
  </si>
  <si>
    <t>Income Taxes - Unrecognized Tax Benefits Narrative (Details) - USD ($) $ in Millions</t>
  </si>
  <si>
    <t>Unrecognized tax benefits that would impact effective tax rate</t>
  </si>
  <si>
    <t>Imputed interest</t>
  </si>
  <si>
    <t>Income Taxes - Classification of Interests and Penalties (Details) - USD ($) $ in Millions</t>
  </si>
  <si>
    <t>Income tax examination, penalties and interest accrued</t>
  </si>
  <si>
    <t>Common Stock (Details) $ / shares in Units, $ in Millions</t>
  </si>
  <si>
    <t>Nov. 30, 2019USD ($)$ / sharesshares</t>
  </si>
  <si>
    <t>Dec. 29, 2019voteshares</t>
  </si>
  <si>
    <t>Dec. 30, 2018shares</t>
  </si>
  <si>
    <t>Vote for each share | vote</t>
  </si>
  <si>
    <t>Subsidiary, Sale of Stock [Line Items]</t>
  </si>
  <si>
    <t>Consideration received on transaction</t>
  </si>
  <si>
    <t>Proceeds from issuance of stock, net</t>
  </si>
  <si>
    <t>Payment of of stock issuance fees</t>
  </si>
  <si>
    <t>Offering costs</t>
  </si>
  <si>
    <t>Equity compensation plans | shares</t>
  </si>
  <si>
    <t>Underwriters</t>
  </si>
  <si>
    <t>Net Income (Loss) Per Share (Details) - USD ($) $ / shares in Units, $ in Thousands</t>
  </si>
  <si>
    <t>Earnings Per Share, Diluted, by Common Class, Including Two Class Method [Line Items]</t>
  </si>
  <si>
    <t>Basic weighted-average common shares (in shares)</t>
  </si>
  <si>
    <t>Basic net income (loss) per share (usd per share)</t>
  </si>
  <si>
    <t>Net income (loss) available to common stockholders</t>
  </si>
  <si>
    <t>Incremental Weighted Average Shares Attributable to Dilutive Effect [Abstract]</t>
  </si>
  <si>
    <t>Diluted weighted-average common shares (in shares)</t>
  </si>
  <si>
    <t>Dilutive net income (loss) per share (usd per share)</t>
  </si>
  <si>
    <t>Restricted stock units</t>
  </si>
  <si>
    <t>Restricted stock units (in shares)</t>
  </si>
  <si>
    <t>Net Income (Loss) Per Share - Antidilutive shares (Details) - shares shares in Thousands</t>
  </si>
  <si>
    <t>Antidilutive Securities Excluded from Computation of Earnings Per Share [Line Items]</t>
  </si>
  <si>
    <t>Antidilutive shares</t>
  </si>
  <si>
    <t>Upfront Warrants (held by Total)</t>
  </si>
  <si>
    <t>Stock-Based Compensation - Compensation Expense (Details) - USD ($) $ in Thousands</t>
  </si>
  <si>
    <t>Share-based Compensation Arrangement by Share-based Payment Award [Line Items]</t>
  </si>
  <si>
    <t>Change in stock-based compensation capitalized in inventory</t>
  </si>
  <si>
    <t>Cost of revenue: | SunPower Energy Services</t>
  </si>
  <si>
    <t>Cost of revenue: | SunPower Technologies</t>
  </si>
  <si>
    <t>Stock-Based Compensation - Narrative (Details) - USD ($)</t>
  </si>
  <si>
    <t>Jan. 03, 2016</t>
  </si>
  <si>
    <t>Stock option</t>
  </si>
  <si>
    <t>Options exercisable and outstanding (in shares)</t>
  </si>
  <si>
    <t>Intrinsic value of exercised shares</t>
  </si>
  <si>
    <t>Unrecognized stock-based compensation</t>
  </si>
  <si>
    <t>Period for recognition</t>
  </si>
  <si>
    <t>2 years 6 months</t>
  </si>
  <si>
    <t>2015 Plan</t>
  </si>
  <si>
    <t>Annual increase</t>
  </si>
  <si>
    <t>2.00%</t>
  </si>
  <si>
    <t>Shares available for grant (in shares)</t>
  </si>
  <si>
    <t>Shares withheld for tax withholding obligation (in shares)</t>
  </si>
  <si>
    <t>2015 Plan | Stock option</t>
  </si>
  <si>
    <t>Expiration period</t>
  </si>
  <si>
    <t>2015 Plan | Restricted stock units | Minimum</t>
  </si>
  <si>
    <t>Award vesting period</t>
  </si>
  <si>
    <t>2015 Plan | Restricted stock units | Maximum</t>
  </si>
  <si>
    <t>Stock-Based Compensation - Restricted Shares (Details) - Restricted stock units - $ / shares</t>
  </si>
  <si>
    <t>Share-based Compensation Arrangement by Share-based Payment Award, Non-Option Equity Instruments, Outstanding [Roll Forward]</t>
  </si>
  <si>
    <t>Beginning balance (in shares)</t>
  </si>
  <si>
    <t>Granted (in shares)</t>
  </si>
  <si>
    <t>Vested (in shares)</t>
  </si>
  <si>
    <t>Forfeited (in shares)</t>
  </si>
  <si>
    <t>Ending balance (in shares)</t>
  </si>
  <si>
    <t>Share-based Compensation Arrangement by Share-based Payment Award, Equity Instruments Other than Options, Nonvested, Weighted Average Grant Date Fair Value [Abstract]</t>
  </si>
  <si>
    <t>Beginning balance (usd per share)</t>
  </si>
  <si>
    <t>Granted (usd per share)</t>
  </si>
  <si>
    <t>Vested (usd per share)</t>
  </si>
  <si>
    <t>Forfeited (usd per share)</t>
  </si>
  <si>
    <t>Ending balance (usd per share)</t>
  </si>
  <si>
    <t>Segment and Geographical Information (Narrative) (Details)</t>
  </si>
  <si>
    <t>Segment Reporting Information [Line Items]</t>
  </si>
  <si>
    <t>Segment and Geographical Information - Reconciliation of Other Significant Reconciling Items from Segments to Consolidated (Details) - USD ($) $ in Thousands</t>
  </si>
  <si>
    <t>Gross profit</t>
  </si>
  <si>
    <t>Adjusted EBITDA</t>
  </si>
  <si>
    <t>Operating Segments</t>
  </si>
  <si>
    <t>Total segment revenue as reviewed by CODM</t>
  </si>
  <si>
    <t>Operating Segments | SunPower Energy Services</t>
  </si>
  <si>
    <t>Operating Segments | SunPower Technologies</t>
  </si>
  <si>
    <t>Intersegment Eliminations</t>
  </si>
  <si>
    <t>Intersegment Eliminations | SunPower Technologies</t>
  </si>
  <si>
    <t>North America Residential | Operating Segments | SunPower Energy Services</t>
  </si>
  <si>
    <t>North America Commercial | Operating Segments | SunPower Energy Services</t>
  </si>
  <si>
    <t>Operations and maintenance | Operating Segments | SunPower Energy Services</t>
  </si>
  <si>
    <t>Module sales | Operating Segments | SunPower Technologies</t>
  </si>
  <si>
    <t>Development services and legacy power plant | Operating Segments | SunPower Technologies</t>
  </si>
  <si>
    <t>Segment and Geographical Information - Reconciliation of Segment Revenue to Condensed Consolidated GAAP Revenue (Details) - USD ($) $ in Thousands</t>
  </si>
  <si>
    <t>Segment Reconciling Items</t>
  </si>
  <si>
    <t>8point3 Energy Partners</t>
  </si>
  <si>
    <t>Legacy utility and power plant projects</t>
  </si>
  <si>
    <t>Legacy sale-leaseback transactions</t>
  </si>
  <si>
    <t>Solar Service Contracts | Segment Reconciling Items</t>
  </si>
  <si>
    <t>Segment and Geographical Information - Reconciliation of Segment Gross Profit to Condensed Consolidated GAAP Gross Profit (Details) - USD ($) $ in Thousands</t>
  </si>
  <si>
    <t>Construction revenue on solar services contracts</t>
  </si>
  <si>
    <t>Gross Profit | Segment Reconciling Items</t>
  </si>
  <si>
    <t>Business process improvements</t>
  </si>
  <si>
    <t>Impairment of property, plant and equipment, and equity method investment</t>
  </si>
  <si>
    <t>Cost of above-market polysilicon</t>
  </si>
  <si>
    <t>Litigation</t>
  </si>
  <si>
    <t>Amortization of intangible assets</t>
  </si>
  <si>
    <t>Depreciation of idle equipment</t>
  </si>
  <si>
    <t>Service | Segment Reconciling Items</t>
  </si>
  <si>
    <t>Service | Gross Profit | Segment Reconciling Items</t>
  </si>
  <si>
    <t>Segment and Geographical Information - Reconciliation of Segments EBITDA to Loss before income taxes and equity in earnings (losses) of unconsolidated investees (Details) - USD ($) $ in Thousands</t>
  </si>
  <si>
    <t>Mark-to-market gain (loss) on equity investment with readily available fair value</t>
  </si>
  <si>
    <t>Equity in losses of unconsolidated investees</t>
  </si>
  <si>
    <t>Net loss attributable to noncontrolling interests</t>
  </si>
  <si>
    <t>Income (Loss) From Continuing Operations Before Income Taxes Minority Interest And Income (Loss) From Equity Method Investments</t>
  </si>
  <si>
    <t>Income (Loss) From Continuing Operations Before Income Taxes Minority Interest And Income (Loss) From Equity Method Investments | Segment Reconciling Items</t>
  </si>
  <si>
    <t>Transaction-related costs</t>
  </si>
  <si>
    <t>Business reorganization costs</t>
  </si>
  <si>
    <t>Cash interest expense, net of interest income</t>
  </si>
  <si>
    <t>Income (Loss) From Continuing Operations Before Income Taxes Minority Interest And Income (Loss) From Equity Method Investments | Corporate</t>
  </si>
  <si>
    <t>Segment and Geographical Information - Significant Customer (Details)</t>
  </si>
  <si>
    <t>Customer Concentration Risk | Revenue from Contract with Customer Benchmark</t>
  </si>
  <si>
    <t>13.00%</t>
  </si>
  <si>
    <t>Segment and Geographical Information - Revenue from External Customers by Geographic Areas (Details) - Sales Revenue, Net - Geographic Concentration Risk</t>
  </si>
  <si>
    <t>Revenues from External Customers and Long-Lived Assets [Line Items]</t>
  </si>
  <si>
    <t>57.00%</t>
  </si>
  <si>
    <t>68.00%</t>
  </si>
  <si>
    <t>79.00%</t>
  </si>
  <si>
    <t>Japan</t>
  </si>
  <si>
    <t>5.00%</t>
  </si>
  <si>
    <t>6.00%</t>
  </si>
  <si>
    <t>Rest of World</t>
  </si>
  <si>
    <t>38.00%</t>
  </si>
  <si>
    <t>27.00%</t>
  </si>
  <si>
    <t>Segment and Geographical Information - Property, plant and equipment, net (Details) - USD ($) $ in Thousands</t>
  </si>
  <si>
    <t>Corporate</t>
  </si>
  <si>
    <t>Subsequent Events (Details) - USD ($) $ in Millions</t>
  </si>
  <si>
    <t>Jan. 13, 2020</t>
  </si>
  <si>
    <t>Feb. 03, 2020</t>
  </si>
  <si>
    <t>Jan. 31, 2020</t>
  </si>
  <si>
    <t>Subsequent Event [Line Items]</t>
  </si>
  <si>
    <t>Number of shares of common stock issued and sold</t>
  </si>
  <si>
    <t>Subsequent Event</t>
  </si>
  <si>
    <t>Subsequent Event | SunStrong Partners</t>
  </si>
  <si>
    <t>Proceeds from affiliates</t>
  </si>
  <si>
    <t>Proceeds from collection of receivable</t>
  </si>
  <si>
    <t>Gain on refinancing</t>
  </si>
  <si>
    <t>Subsequent Event | Total Gaz | Affiliated Entity</t>
  </si>
  <si>
    <t>Subsequent Event | 0.875% debentures due 2021 | Convertible Debt</t>
  </si>
  <si>
    <t>Repurchase amount, face</t>
  </si>
  <si>
    <t>Repurchase amount</t>
  </si>
  <si>
    <t>Gain on extinguishment of debt</t>
  </si>
  <si>
    <t>Subsequent Event | Subordinate Mezzanine Loan [Member]</t>
  </si>
  <si>
    <t>Selected Unaudited Quarterly Financial Data (Details) - USD ($) $ / shares in Units, $ in Thousands</t>
  </si>
  <si>
    <t>Net income (loss)</t>
  </si>
  <si>
    <t>Basic net loss per share attributable to stockholders (usd per share)</t>
  </si>
  <si>
    <t>Diluted net loss per share attributable to stockholders (usd per share)</t>
  </si>
  <si>
    <t>Label</t>
  </si>
  <si>
    <t>Element</t>
  </si>
  <si>
    <t>Value</t>
  </si>
  <si>
    <t>Accounting Standards Update 2016-02 [Member]</t>
  </si>
  <si>
    <t>Cumulative Effect of New Accounting Principle in Period of Adoption</t>
  </si>
  <si>
    <t>us-gaap_CumulativeEffectOfNewAccountingPrincipleInPeriodOfAdoption</t>
  </si>
  <si>
    <t>Accounting Standards Update 2016-02 [Member] | Retained Earnings [Member]</t>
  </si>
  <si>
    <t>Accounting Standards Update 2016-02 [Member] | Parent [Member]</t>
  </si>
  <si>
    <t>ASU 2016-09 and ASU 2016-16 [Member]</t>
  </si>
  <si>
    <t>ASU 2016-09 and ASU 2016-16 [Member] | Retained Earnings [Member]</t>
  </si>
  <si>
    <t>ASU 2016-09 and ASU 2016-16 [Member] | Parent [Member]</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0_);_(&quot;$ &quot;(#,##0.0)" numFmtId="167"/>
    <numFmt formatCode="#,##0.0_);(#,##0.0)" numFmtId="168"/>
    <numFmt formatCode="_(&quot;$ &quot;#,##0.0000_);_(&quot;$ &quot;(#,##0.000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sharedStrings.xml" Type="http://schemas.openxmlformats.org/officeDocument/2006/relationships/sharedStrings"/><Relationship Id="rId129" Target="styles.xml" Type="http://schemas.openxmlformats.org/officeDocument/2006/relationships/styles"/><Relationship Id="rId1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5</v>
      </c>
    </row>
    <row r="24" spans="1:4">
      <c r="A24" s="4" t="s">
        <v>46</v>
      </c>
      <c r="B24" s="4" t="s">
        <v>47</v>
      </c>
    </row>
    <row r="25" spans="1:4">
      <c r="A25" s="4" t="s">
        <v>48</v>
      </c>
      <c r="B25" s="4" t="s">
        <v>49</v>
      </c>
    </row>
    <row r="26" spans="1:4">
      <c r="A26" s="4" t="s">
        <v>50</v>
      </c>
      <c r="B26" s="4" t="s">
        <v>51</v>
      </c>
    </row>
    <row r="27" spans="1:4">
      <c r="A27" s="4" t="s">
        <v>52</v>
      </c>
      <c r="B27" s="4" t="s">
        <v>49</v>
      </c>
    </row>
    <row r="28" spans="1:4">
      <c r="A28" s="4" t="s">
        <v>53</v>
      </c>
      <c r="B28" s="4" t="s">
        <v>49</v>
      </c>
    </row>
    <row r="29" spans="1:4">
      <c r="A29" s="4" t="s">
        <v>54</v>
      </c>
      <c r="B29" s="4" t="s">
        <v>55</v>
      </c>
    </row>
    <row r="30" spans="1:4">
      <c r="A30" s="4" t="s">
        <v>56</v>
      </c>
      <c r="B30" s="4" t="s">
        <v>23</v>
      </c>
    </row>
    <row r="31" spans="1:4">
      <c r="A31" s="4" t="s">
        <v>57</v>
      </c>
      <c r="B31" s="4" t="s">
        <v>23</v>
      </c>
    </row>
    <row r="32" spans="1:4">
      <c r="A32" s="4" t="s">
        <v>58</v>
      </c>
      <c r="B32" s="4" t="s">
        <v>23</v>
      </c>
    </row>
    <row r="33" spans="1:4">
      <c r="A33" s="4" t="s">
        <v>59</v>
      </c>
      <c r="D33" s="5" t="n">
        <v>670</v>
      </c>
    </row>
    <row r="34" spans="1:4">
      <c r="A34" s="4" t="s">
        <v>60</v>
      </c>
      <c r="C34" s="6" t="n">
        <v>168394511</v>
      </c>
    </row>
    <row r="35" spans="1:4">
      <c r="A35" s="4" t="s">
        <v>61</v>
      </c>
      <c r="B35" s="4" t="s">
        <v>23</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s>
  <sheetData>
    <row r="1" spans="1:5">
      <c r="A1" s="1" t="s">
        <v>1134</v>
      </c>
      <c r="B1" s="2" t="s">
        <v>1</v>
      </c>
    </row>
    <row r="2" spans="1:5">
      <c r="B2" s="2" t="s">
        <v>1135</v>
      </c>
      <c r="C2" s="2" t="s">
        <v>1136</v>
      </c>
      <c r="D2" s="2" t="s">
        <v>2</v>
      </c>
      <c r="E2" s="2" t="s">
        <v>65</v>
      </c>
    </row>
    <row r="3" spans="1:5">
      <c r="A3" s="4" t="s">
        <v>1137</v>
      </c>
    </row>
    <row r="4" spans="1:5">
      <c r="A4" s="3" t="s">
        <v>1090</v>
      </c>
    </row>
    <row r="5" spans="1:5">
      <c r="A5" s="4" t="s">
        <v>1138</v>
      </c>
      <c r="D5" s="5" t="n">
        <v>6111</v>
      </c>
      <c r="E5" s="5" t="n">
        <v>6650</v>
      </c>
    </row>
    <row r="6" spans="1:5">
      <c r="A6" s="4" t="s">
        <v>1139</v>
      </c>
    </row>
    <row r="7" spans="1:5">
      <c r="A7" s="3" t="s">
        <v>1090</v>
      </c>
    </row>
    <row r="8" spans="1:5">
      <c r="A8" s="4" t="s">
        <v>1128</v>
      </c>
      <c r="C8" s="4" t="s">
        <v>1140</v>
      </c>
    </row>
    <row r="9" spans="1:5">
      <c r="A9" s="4" t="s">
        <v>1141</v>
      </c>
    </row>
    <row r="10" spans="1:5">
      <c r="A10" s="3" t="s">
        <v>1090</v>
      </c>
    </row>
    <row r="11" spans="1:5">
      <c r="A11" s="4" t="s">
        <v>1138</v>
      </c>
      <c r="D11" s="6" t="n">
        <v>3004</v>
      </c>
      <c r="E11" s="6" t="n">
        <v>0</v>
      </c>
    </row>
    <row r="12" spans="1:5">
      <c r="A12" s="4" t="s">
        <v>1142</v>
      </c>
    </row>
    <row r="13" spans="1:5">
      <c r="A13" s="3" t="s">
        <v>1090</v>
      </c>
    </row>
    <row r="14" spans="1:5">
      <c r="A14" s="4" t="s">
        <v>1138</v>
      </c>
      <c r="D14" s="6" t="n">
        <v>37749</v>
      </c>
      <c r="E14" s="6" t="n">
        <v>39084</v>
      </c>
    </row>
    <row r="15" spans="1:5">
      <c r="A15" s="4" t="s">
        <v>534</v>
      </c>
      <c r="B15" s="5" t="n">
        <v>50000</v>
      </c>
    </row>
    <row r="16" spans="1:5">
      <c r="A16" s="4" t="s">
        <v>1143</v>
      </c>
    </row>
    <row r="17" spans="1:5">
      <c r="A17" s="3" t="s">
        <v>1090</v>
      </c>
    </row>
    <row r="18" spans="1:5">
      <c r="A18" s="4" t="s">
        <v>1128</v>
      </c>
      <c r="B18" s="4" t="s">
        <v>1144</v>
      </c>
    </row>
    <row r="19" spans="1:5">
      <c r="A19" s="4" t="s">
        <v>1145</v>
      </c>
    </row>
    <row r="20" spans="1:5">
      <c r="A20" s="3" t="s">
        <v>1090</v>
      </c>
    </row>
    <row r="21" spans="1:5">
      <c r="A21" s="4" t="s">
        <v>1138</v>
      </c>
      <c r="D21" s="6" t="n">
        <v>21993</v>
      </c>
      <c r="E21" s="6" t="n">
        <v>0</v>
      </c>
    </row>
    <row r="22" spans="1:5">
      <c r="A22" s="4" t="s">
        <v>1146</v>
      </c>
    </row>
    <row r="23" spans="1:5">
      <c r="A23" s="3" t="s">
        <v>1090</v>
      </c>
    </row>
    <row r="24" spans="1:5">
      <c r="A24" s="4" t="s">
        <v>1138</v>
      </c>
      <c r="D24" s="5" t="n">
        <v>1831</v>
      </c>
      <c r="E24" s="5" t="n">
        <v>3040</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7</v>
      </c>
      <c r="B1" s="2" t="s">
        <v>1</v>
      </c>
    </row>
    <row r="2" spans="1:4">
      <c r="B2" s="2" t="s">
        <v>2</v>
      </c>
      <c r="C2" s="2" t="s">
        <v>65</v>
      </c>
      <c r="D2" s="2" t="s">
        <v>127</v>
      </c>
    </row>
    <row r="3" spans="1:4">
      <c r="A3" s="3" t="s">
        <v>1148</v>
      </c>
    </row>
    <row r="4" spans="1:4">
      <c r="A4" s="4" t="s">
        <v>819</v>
      </c>
      <c r="B4" s="5" t="n">
        <v>1962000</v>
      </c>
      <c r="C4" s="5" t="n">
        <v>1161000</v>
      </c>
    </row>
    <row r="5" spans="1:4">
      <c r="A5" s="4" t="s">
        <v>819</v>
      </c>
      <c r="B5" s="6" t="n">
        <v>373000</v>
      </c>
      <c r="C5" s="6" t="n">
        <v>152000</v>
      </c>
    </row>
    <row r="6" spans="1:4">
      <c r="A6" s="4" t="s">
        <v>1149</v>
      </c>
      <c r="B6" s="6" t="n">
        <v>1002000</v>
      </c>
      <c r="C6" s="6" t="n">
        <v>729000</v>
      </c>
    </row>
    <row r="7" spans="1:4">
      <c r="A7" s="4" t="s">
        <v>1150</v>
      </c>
      <c r="B7" s="6" t="n">
        <v>0</v>
      </c>
      <c r="C7" s="6" t="n">
        <v>0</v>
      </c>
    </row>
    <row r="8" spans="1:4">
      <c r="A8" s="4" t="s">
        <v>1151</v>
      </c>
      <c r="B8" s="6" t="n">
        <v>1002000</v>
      </c>
      <c r="C8" s="6" t="n">
        <v>729000</v>
      </c>
    </row>
    <row r="9" spans="1:4">
      <c r="A9" s="4" t="s">
        <v>1152</v>
      </c>
      <c r="B9" s="6" t="n">
        <v>1002000</v>
      </c>
      <c r="C9" s="6" t="n">
        <v>729000</v>
      </c>
    </row>
    <row r="10" spans="1:4">
      <c r="A10" s="4" t="s">
        <v>1153</v>
      </c>
      <c r="B10" s="6" t="n">
        <v>0</v>
      </c>
      <c r="C10" s="6" t="n">
        <v>0</v>
      </c>
    </row>
    <row r="11" spans="1:4">
      <c r="A11" s="4" t="s">
        <v>1154</v>
      </c>
      <c r="B11" s="6" t="n">
        <v>0</v>
      </c>
      <c r="C11" s="6" t="n">
        <v>0</v>
      </c>
    </row>
    <row r="12" spans="1:4">
      <c r="A12" s="4" t="s">
        <v>1155</v>
      </c>
      <c r="B12" s="6" t="n">
        <v>2335000</v>
      </c>
      <c r="C12" s="6" t="n">
        <v>1313000</v>
      </c>
    </row>
    <row r="13" spans="1:4">
      <c r="A13" s="4" t="s">
        <v>1156</v>
      </c>
      <c r="B13" s="6" t="n">
        <v>0</v>
      </c>
      <c r="C13" s="6" t="n">
        <v>0</v>
      </c>
    </row>
    <row r="14" spans="1:4">
      <c r="A14" s="4" t="s">
        <v>1157</v>
      </c>
      <c r="B14" s="6" t="n">
        <v>2335000</v>
      </c>
      <c r="C14" s="6" t="n">
        <v>1313000</v>
      </c>
    </row>
    <row r="15" spans="1:4">
      <c r="A15" s="4" t="s">
        <v>1158</v>
      </c>
      <c r="B15" s="6" t="n">
        <v>1002000</v>
      </c>
      <c r="C15" s="6" t="n">
        <v>729000</v>
      </c>
    </row>
    <row r="16" spans="1:4">
      <c r="A16" s="4" t="s">
        <v>1159</v>
      </c>
      <c r="B16" s="6" t="n">
        <v>0</v>
      </c>
      <c r="C16" s="6" t="n">
        <v>0</v>
      </c>
    </row>
    <row r="17" spans="1:4">
      <c r="A17" s="4" t="s">
        <v>1160</v>
      </c>
      <c r="B17" s="6" t="n">
        <v>1333000</v>
      </c>
      <c r="C17" s="6" t="n">
        <v>584000</v>
      </c>
    </row>
    <row r="18" spans="1:4">
      <c r="A18" s="3" t="s">
        <v>1161</v>
      </c>
    </row>
    <row r="19" spans="1:4">
      <c r="A19" s="4" t="s">
        <v>1162</v>
      </c>
      <c r="B19" s="6" t="n">
        <v>-164000</v>
      </c>
      <c r="C19" s="6" t="n">
        <v>-561000</v>
      </c>
      <c r="D19" s="5" t="n">
        <v>1203000</v>
      </c>
    </row>
    <row r="20" spans="1:4">
      <c r="A20" s="4" t="s">
        <v>1163</v>
      </c>
      <c r="B20" s="6" t="n">
        <v>737000</v>
      </c>
      <c r="C20" s="6" t="n">
        <v>414000</v>
      </c>
      <c r="D20" s="6" t="n">
        <v>-905000</v>
      </c>
    </row>
    <row r="21" spans="1:4">
      <c r="A21" s="4" t="s">
        <v>1164</v>
      </c>
      <c r="B21" s="6" t="n">
        <v>-1836000</v>
      </c>
      <c r="C21" s="6" t="n">
        <v>-35000</v>
      </c>
      <c r="D21" s="6" t="n">
        <v>-1137000</v>
      </c>
    </row>
    <row r="22" spans="1:4">
      <c r="A22" s="4" t="s">
        <v>1165</v>
      </c>
      <c r="B22" s="6" t="n">
        <v>5000</v>
      </c>
      <c r="C22" s="6" t="n">
        <v>18000</v>
      </c>
      <c r="D22" s="6" t="n">
        <v>278000</v>
      </c>
    </row>
    <row r="23" spans="1:4">
      <c r="A23" s="4" t="s">
        <v>1166</v>
      </c>
      <c r="B23" s="6" t="n">
        <v>-1094000</v>
      </c>
      <c r="C23" s="6" t="n">
        <v>397000</v>
      </c>
      <c r="D23" s="6" t="n">
        <v>-1764000</v>
      </c>
    </row>
    <row r="24" spans="1:4">
      <c r="A24" s="4" t="s">
        <v>1167</v>
      </c>
      <c r="B24" s="6" t="n">
        <v>-1258000</v>
      </c>
      <c r="C24" s="6" t="n">
        <v>-164000</v>
      </c>
      <c r="D24" s="6" t="n">
        <v>-561000</v>
      </c>
    </row>
    <row r="25" spans="1:4">
      <c r="A25" s="3" t="s">
        <v>1168</v>
      </c>
    </row>
    <row r="26" spans="1:4">
      <c r="A26" s="4" t="s">
        <v>1169</v>
      </c>
      <c r="B26" s="6" t="n">
        <v>1836000</v>
      </c>
      <c r="C26" s="6" t="n">
        <v>35000</v>
      </c>
      <c r="D26" s="6" t="n">
        <v>1137000</v>
      </c>
    </row>
    <row r="27" spans="1:4">
      <c r="A27" s="4" t="s">
        <v>1170</v>
      </c>
    </row>
    <row r="28" spans="1:4">
      <c r="A28" s="3" t="s">
        <v>1148</v>
      </c>
    </row>
    <row r="29" spans="1:4">
      <c r="A29" s="4" t="s">
        <v>912</v>
      </c>
      <c r="B29" s="6" t="n">
        <v>514000</v>
      </c>
      <c r="C29" s="6" t="n">
        <v>0</v>
      </c>
    </row>
    <row r="30" spans="1:4">
      <c r="A30" s="4" t="s">
        <v>1171</v>
      </c>
      <c r="B30" s="6" t="n">
        <v>1756000</v>
      </c>
      <c r="C30" s="6" t="n">
        <v>152000</v>
      </c>
    </row>
    <row r="31" spans="1:4">
      <c r="A31" s="4" t="s">
        <v>1172</v>
      </c>
    </row>
    <row r="32" spans="1:4">
      <c r="A32" s="3" t="s">
        <v>1173</v>
      </c>
    </row>
    <row r="33" spans="1:4">
      <c r="A33" s="4" t="s">
        <v>1174</v>
      </c>
      <c r="B33" s="6" t="n">
        <v>6100000</v>
      </c>
      <c r="C33" s="6" t="n">
        <v>6700000</v>
      </c>
    </row>
    <row r="34" spans="1:4">
      <c r="A34" s="4" t="s">
        <v>1175</v>
      </c>
    </row>
    <row r="35" spans="1:4">
      <c r="A35" s="3" t="s">
        <v>1148</v>
      </c>
    </row>
    <row r="36" spans="1:4">
      <c r="A36" s="4" t="s">
        <v>912</v>
      </c>
      <c r="B36" s="6" t="n">
        <v>488000</v>
      </c>
      <c r="C36" s="6" t="n">
        <v>729000</v>
      </c>
    </row>
    <row r="37" spans="1:4">
      <c r="A37" s="4" t="s">
        <v>1171</v>
      </c>
      <c r="B37" s="6" t="n">
        <v>579000</v>
      </c>
      <c r="C37" s="6" t="n">
        <v>1161000</v>
      </c>
    </row>
    <row r="38" spans="1:4">
      <c r="A38" s="4" t="s">
        <v>1176</v>
      </c>
    </row>
    <row r="39" spans="1:4">
      <c r="A39" s="3" t="s">
        <v>1173</v>
      </c>
    </row>
    <row r="40" spans="1:4">
      <c r="A40" s="4" t="s">
        <v>1174</v>
      </c>
      <c r="B40" s="6" t="n">
        <v>17500000</v>
      </c>
      <c r="C40" s="6" t="n">
        <v>11400000</v>
      </c>
    </row>
    <row r="41" spans="1:4">
      <c r="A41" s="4" t="s">
        <v>1177</v>
      </c>
    </row>
    <row r="42" spans="1:4">
      <c r="A42" s="3" t="s">
        <v>1148</v>
      </c>
    </row>
    <row r="43" spans="1:4">
      <c r="A43" s="4" t="s">
        <v>912</v>
      </c>
      <c r="B43" s="6" t="n">
        <v>1002000</v>
      </c>
      <c r="C43" s="6" t="n">
        <v>729000</v>
      </c>
    </row>
    <row r="44" spans="1:4">
      <c r="A44" s="4" t="s">
        <v>1178</v>
      </c>
    </row>
    <row r="45" spans="1:4">
      <c r="A45" s="3" t="s">
        <v>1148</v>
      </c>
    </row>
    <row r="46" spans="1:4">
      <c r="A46" s="4" t="s">
        <v>1179</v>
      </c>
      <c r="B46" s="6" t="n">
        <v>514000</v>
      </c>
      <c r="C46" s="6" t="n">
        <v>0</v>
      </c>
    </row>
    <row r="47" spans="1:4">
      <c r="A47" s="4" t="s">
        <v>1180</v>
      </c>
    </row>
    <row r="48" spans="1:4">
      <c r="A48" s="3" t="s">
        <v>1148</v>
      </c>
    </row>
    <row r="49" spans="1:4">
      <c r="A49" s="4" t="s">
        <v>1179</v>
      </c>
      <c r="B49" s="6" t="n">
        <v>488000</v>
      </c>
      <c r="C49" s="6" t="n">
        <v>729000</v>
      </c>
    </row>
    <row r="50" spans="1:4">
      <c r="A50" s="4" t="s">
        <v>1181</v>
      </c>
    </row>
    <row r="51" spans="1:4">
      <c r="A51" s="3" t="s">
        <v>1148</v>
      </c>
    </row>
    <row r="52" spans="1:4">
      <c r="A52" s="4" t="s">
        <v>819</v>
      </c>
      <c r="B52" s="6" t="n">
        <v>579000</v>
      </c>
      <c r="C52" s="6" t="n">
        <v>1161000</v>
      </c>
    </row>
    <row r="53" spans="1:4">
      <c r="A53" s="4" t="s">
        <v>99</v>
      </c>
    </row>
    <row r="54" spans="1:4">
      <c r="A54" s="3" t="s">
        <v>1148</v>
      </c>
    </row>
    <row r="55" spans="1:4">
      <c r="A55" s="4" t="s">
        <v>819</v>
      </c>
      <c r="B55" s="6" t="n">
        <v>0</v>
      </c>
      <c r="C55" s="6" t="n">
        <v>152000</v>
      </c>
    </row>
    <row r="56" spans="1:4">
      <c r="A56" s="4" t="s">
        <v>1182</v>
      </c>
    </row>
    <row r="57" spans="1:4">
      <c r="A57" s="3" t="s">
        <v>1148</v>
      </c>
    </row>
    <row r="58" spans="1:4">
      <c r="A58" s="4" t="s">
        <v>1183</v>
      </c>
      <c r="B58" s="6" t="n">
        <v>373000</v>
      </c>
      <c r="C58" s="6" t="n">
        <v>152000</v>
      </c>
    </row>
    <row r="59" spans="1:4">
      <c r="A59" s="4" t="s">
        <v>1184</v>
      </c>
    </row>
    <row r="60" spans="1:4">
      <c r="A60" s="3" t="s">
        <v>1148</v>
      </c>
    </row>
    <row r="61" spans="1:4">
      <c r="A61" s="4" t="s">
        <v>912</v>
      </c>
      <c r="B61" s="6" t="n">
        <v>1002000</v>
      </c>
      <c r="C61" s="6" t="n">
        <v>729000</v>
      </c>
    </row>
    <row r="62" spans="1:4">
      <c r="A62" s="4" t="s">
        <v>1185</v>
      </c>
    </row>
    <row r="63" spans="1:4">
      <c r="A63" s="3" t="s">
        <v>1148</v>
      </c>
    </row>
    <row r="64" spans="1:4">
      <c r="A64" s="4" t="s">
        <v>1183</v>
      </c>
      <c r="B64" s="6" t="n">
        <v>922000</v>
      </c>
      <c r="C64" s="6" t="n">
        <v>0</v>
      </c>
    </row>
    <row r="65" spans="1:4">
      <c r="A65" s="4" t="s">
        <v>1186</v>
      </c>
    </row>
    <row r="66" spans="1:4">
      <c r="A66" s="3" t="s">
        <v>1148</v>
      </c>
    </row>
    <row r="67" spans="1:4">
      <c r="A67" s="4" t="s">
        <v>1183</v>
      </c>
      <c r="B67" s="6" t="n">
        <v>461000</v>
      </c>
      <c r="C67" s="6" t="n">
        <v>0</v>
      </c>
    </row>
    <row r="68" spans="1:4">
      <c r="A68" s="4" t="s">
        <v>1187</v>
      </c>
    </row>
    <row r="69" spans="1:4">
      <c r="A69" s="3" t="s">
        <v>1148</v>
      </c>
    </row>
    <row r="70" spans="1:4">
      <c r="A70" s="4" t="s">
        <v>819</v>
      </c>
      <c r="B70" s="6" t="n">
        <v>373000</v>
      </c>
      <c r="C70" s="6" t="n">
        <v>152000</v>
      </c>
    </row>
    <row r="71" spans="1:4">
      <c r="A71" s="4" t="s">
        <v>144</v>
      </c>
    </row>
    <row r="72" spans="1:4">
      <c r="A72" s="3" t="s">
        <v>1161</v>
      </c>
    </row>
    <row r="73" spans="1:4">
      <c r="A73" s="4" t="s">
        <v>1164</v>
      </c>
      <c r="B73" s="6" t="n">
        <v>-392000</v>
      </c>
      <c r="C73" s="6" t="n">
        <v>0</v>
      </c>
      <c r="D73" s="6" t="n">
        <v>-254000</v>
      </c>
    </row>
    <row r="74" spans="1:4">
      <c r="A74" s="3" t="s">
        <v>1168</v>
      </c>
    </row>
    <row r="75" spans="1:4">
      <c r="A75" s="4" t="s">
        <v>1169</v>
      </c>
      <c r="B75" s="6" t="n">
        <v>392000</v>
      </c>
      <c r="C75" s="6" t="n">
        <v>0</v>
      </c>
      <c r="D75" s="6" t="n">
        <v>254000</v>
      </c>
    </row>
    <row r="76" spans="1:4">
      <c r="A76" s="4" t="s">
        <v>1188</v>
      </c>
      <c r="B76" s="6" t="n">
        <v>42000</v>
      </c>
      <c r="C76" s="6" t="n">
        <v>-2904000</v>
      </c>
      <c r="D76" s="5" t="n">
        <v>1635000</v>
      </c>
    </row>
    <row r="77" spans="1:4">
      <c r="A77" s="4" t="s">
        <v>1189</v>
      </c>
    </row>
    <row r="78" spans="1:4">
      <c r="A78" s="3" t="s">
        <v>1173</v>
      </c>
    </row>
    <row r="79" spans="1:4">
      <c r="A79" s="4" t="s">
        <v>1174</v>
      </c>
      <c r="B79" s="6" t="n">
        <v>142900000</v>
      </c>
      <c r="C79" s="5" t="n">
        <v>0</v>
      </c>
    </row>
    <row r="80" spans="1:4">
      <c r="A80" s="4" t="s">
        <v>1190</v>
      </c>
    </row>
    <row r="81" spans="1:4">
      <c r="A81" s="3" t="s">
        <v>1173</v>
      </c>
    </row>
    <row r="82" spans="1:4">
      <c r="A82" s="4" t="s">
        <v>1174</v>
      </c>
      <c r="B82" s="5" t="n">
        <v>4890000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1</v>
      </c>
      <c r="B1" s="2" t="s">
        <v>1</v>
      </c>
    </row>
    <row r="2" spans="1:4">
      <c r="B2" s="2" t="s">
        <v>2</v>
      </c>
      <c r="C2" s="2" t="s">
        <v>65</v>
      </c>
      <c r="D2" s="2" t="s">
        <v>127</v>
      </c>
    </row>
    <row r="3" spans="1:4">
      <c r="A3" s="3" t="s">
        <v>332</v>
      </c>
    </row>
    <row r="4" spans="1:4">
      <c r="A4" s="4" t="s">
        <v>1192</v>
      </c>
      <c r="B4" s="5" t="n">
        <v>26631</v>
      </c>
      <c r="C4" s="5" t="n">
        <v>1010</v>
      </c>
      <c r="D4" s="5" t="n">
        <v>-3944</v>
      </c>
    </row>
    <row r="5" spans="1:4">
      <c r="A5" s="4" t="s">
        <v>1193</v>
      </c>
      <c r="B5" s="5" t="n">
        <v>25969</v>
      </c>
      <c r="C5" s="5" t="n">
        <v>-898671</v>
      </c>
      <c r="D5" s="5" t="n">
        <v>-120075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4</v>
      </c>
      <c r="B1" s="2" t="s">
        <v>1</v>
      </c>
    </row>
    <row r="2" spans="1:4">
      <c r="B2" s="2" t="s">
        <v>2</v>
      </c>
      <c r="C2" s="2" t="s">
        <v>65</v>
      </c>
      <c r="D2" s="2" t="s">
        <v>127</v>
      </c>
    </row>
    <row r="3" spans="1:4">
      <c r="A3" s="3" t="s">
        <v>1195</v>
      </c>
    </row>
    <row r="4" spans="1:4">
      <c r="A4" s="4" t="s">
        <v>1196</v>
      </c>
      <c r="B4" s="5" t="n">
        <v>-84071</v>
      </c>
      <c r="C4" s="5" t="n">
        <v>-778316</v>
      </c>
      <c r="D4" s="5" t="n">
        <v>-1242000</v>
      </c>
    </row>
    <row r="5" spans="1:4">
      <c r="A5" s="4" t="s">
        <v>1197</v>
      </c>
      <c r="B5" s="6" t="n">
        <v>110040</v>
      </c>
      <c r="C5" s="6" t="n">
        <v>-120355</v>
      </c>
      <c r="D5" s="6" t="n">
        <v>41250</v>
      </c>
    </row>
    <row r="6" spans="1:4">
      <c r="A6" s="4" t="s">
        <v>146</v>
      </c>
      <c r="B6" s="6" t="n">
        <v>25969</v>
      </c>
      <c r="C6" s="6" t="n">
        <v>-898671</v>
      </c>
      <c r="D6" s="6" t="n">
        <v>-1200750</v>
      </c>
    </row>
    <row r="7" spans="1:4">
      <c r="A7" s="3" t="s">
        <v>1198</v>
      </c>
    </row>
    <row r="8" spans="1:4">
      <c r="A8" s="4" t="s">
        <v>1199</v>
      </c>
      <c r="B8" s="6" t="n">
        <v>-328</v>
      </c>
      <c r="C8" s="6" t="n">
        <v>-1155</v>
      </c>
      <c r="D8" s="6" t="n">
        <v>6816</v>
      </c>
    </row>
    <row r="9" spans="1:4">
      <c r="A9" s="4" t="s">
        <v>1200</v>
      </c>
      <c r="B9" s="6" t="n">
        <v>-370</v>
      </c>
      <c r="C9" s="6" t="n">
        <v>-553</v>
      </c>
      <c r="D9" s="6" t="n">
        <v>6575</v>
      </c>
    </row>
    <row r="10" spans="1:4">
      <c r="A10" s="4" t="s">
        <v>1201</v>
      </c>
      <c r="B10" s="6" t="n">
        <v>-24588</v>
      </c>
      <c r="C10" s="6" t="n">
        <v>-4100</v>
      </c>
      <c r="D10" s="6" t="n">
        <v>-12074</v>
      </c>
    </row>
    <row r="11" spans="1:4">
      <c r="A11" s="4" t="s">
        <v>1202</v>
      </c>
      <c r="B11" s="6" t="n">
        <v>-25286</v>
      </c>
      <c r="C11" s="6" t="n">
        <v>-5808</v>
      </c>
      <c r="D11" s="6" t="n">
        <v>1317</v>
      </c>
    </row>
    <row r="12" spans="1:4">
      <c r="A12" s="3" t="s">
        <v>1203</v>
      </c>
    </row>
    <row r="13" spans="1:4">
      <c r="A13" s="4" t="s">
        <v>1199</v>
      </c>
      <c r="B13" s="6" t="n">
        <v>-100</v>
      </c>
      <c r="C13" s="6" t="n">
        <v>0</v>
      </c>
      <c r="D13" s="6" t="n">
        <v>0</v>
      </c>
    </row>
    <row r="14" spans="1:4">
      <c r="A14" s="4" t="s">
        <v>1200</v>
      </c>
      <c r="B14" s="6" t="n">
        <v>0</v>
      </c>
      <c r="C14" s="6" t="n">
        <v>0</v>
      </c>
      <c r="D14" s="6" t="n">
        <v>1450</v>
      </c>
    </row>
    <row r="15" spans="1:4">
      <c r="A15" s="4" t="s">
        <v>1201</v>
      </c>
      <c r="B15" s="6" t="n">
        <v>-1245</v>
      </c>
      <c r="C15" s="6" t="n">
        <v>4798</v>
      </c>
      <c r="D15" s="6" t="n">
        <v>1177</v>
      </c>
    </row>
    <row r="16" spans="1:4">
      <c r="A16" s="4" t="s">
        <v>1204</v>
      </c>
      <c r="B16" s="6" t="n">
        <v>-1345</v>
      </c>
      <c r="C16" s="6" t="n">
        <v>4798</v>
      </c>
      <c r="D16" s="6" t="n">
        <v>2627</v>
      </c>
    </row>
    <row r="17" spans="1:4">
      <c r="A17" s="4" t="s">
        <v>175</v>
      </c>
      <c r="B17" s="5" t="n">
        <v>-26631</v>
      </c>
      <c r="C17" s="5" t="n">
        <v>-1010</v>
      </c>
      <c r="D17" s="5" t="n">
        <v>3944</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5</v>
      </c>
      <c r="B1" s="2" t="s">
        <v>1</v>
      </c>
    </row>
    <row r="2" spans="1:4">
      <c r="B2" s="2" t="s">
        <v>2</v>
      </c>
      <c r="C2" s="2" t="s">
        <v>65</v>
      </c>
      <c r="D2" s="2" t="s">
        <v>127</v>
      </c>
    </row>
    <row r="3" spans="1:4">
      <c r="A3" s="3" t="s">
        <v>332</v>
      </c>
    </row>
    <row r="4" spans="1:4">
      <c r="A4" s="4" t="s">
        <v>1206</v>
      </c>
      <c r="B4" s="4" t="s">
        <v>1207</v>
      </c>
      <c r="C4" s="4" t="s">
        <v>1207</v>
      </c>
      <c r="D4" s="4" t="s">
        <v>1208</v>
      </c>
    </row>
    <row r="5" spans="1:4">
      <c r="A5" s="4" t="s">
        <v>1209</v>
      </c>
      <c r="B5" s="5" t="n">
        <v>-5454</v>
      </c>
      <c r="C5" s="5" t="n">
        <v>188721</v>
      </c>
      <c r="D5" s="5" t="n">
        <v>420263</v>
      </c>
    </row>
    <row r="6" spans="1:4">
      <c r="A6" s="4" t="s">
        <v>1210</v>
      </c>
      <c r="B6" s="6" t="n">
        <v>-4077</v>
      </c>
      <c r="C6" s="6" t="n">
        <v>-28502</v>
      </c>
      <c r="D6" s="6" t="n">
        <v>-12282</v>
      </c>
    </row>
    <row r="7" spans="1:4">
      <c r="A7" s="4" t="s">
        <v>1211</v>
      </c>
      <c r="B7" s="6" t="n">
        <v>-370</v>
      </c>
      <c r="C7" s="6" t="n">
        <v>-395</v>
      </c>
      <c r="D7" s="6" t="n">
        <v>-482</v>
      </c>
    </row>
    <row r="8" spans="1:4">
      <c r="A8" s="4" t="s">
        <v>1212</v>
      </c>
      <c r="B8" s="6" t="n">
        <v>-4774</v>
      </c>
      <c r="C8" s="6" t="n">
        <v>-1516</v>
      </c>
      <c r="D8" s="6" t="n">
        <v>-1264</v>
      </c>
    </row>
    <row r="9" spans="1:4">
      <c r="A9" s="4" t="s">
        <v>1213</v>
      </c>
      <c r="B9" s="6" t="n">
        <v>2684</v>
      </c>
      <c r="C9" s="6" t="n">
        <v>4727</v>
      </c>
      <c r="D9" s="6" t="n">
        <v>8132</v>
      </c>
    </row>
    <row r="10" spans="1:4">
      <c r="A10" s="4" t="s">
        <v>1214</v>
      </c>
      <c r="B10" s="6" t="n">
        <v>-4027</v>
      </c>
      <c r="C10" s="6" t="n">
        <v>-105363</v>
      </c>
      <c r="D10" s="6" t="n">
        <v>-143804</v>
      </c>
    </row>
    <row r="11" spans="1:4">
      <c r="A11" s="4" t="s">
        <v>861</v>
      </c>
      <c r="B11" s="6" t="n">
        <v>-3245</v>
      </c>
      <c r="C11" s="6" t="n">
        <v>2345</v>
      </c>
      <c r="D11" s="6" t="n">
        <v>2430</v>
      </c>
    </row>
    <row r="12" spans="1:4">
      <c r="A12" s="4" t="s">
        <v>1215</v>
      </c>
      <c r="B12" s="6" t="n">
        <v>-4482</v>
      </c>
      <c r="C12" s="6" t="n">
        <v>-22763</v>
      </c>
      <c r="D12" s="6" t="n">
        <v>17705</v>
      </c>
    </row>
    <row r="13" spans="1:4">
      <c r="A13" s="4" t="s">
        <v>1216</v>
      </c>
      <c r="B13" s="6" t="n">
        <v>-1278</v>
      </c>
      <c r="C13" s="6" t="n">
        <v>-36455</v>
      </c>
      <c r="D13" s="6" t="n">
        <v>0</v>
      </c>
    </row>
    <row r="14" spans="1:4">
      <c r="A14" s="4" t="s">
        <v>1217</v>
      </c>
      <c r="B14" s="6" t="n">
        <v>-1299</v>
      </c>
      <c r="C14" s="6" t="n">
        <v>-1432</v>
      </c>
      <c r="D14" s="6" t="n">
        <v>-2691</v>
      </c>
    </row>
    <row r="15" spans="1:4">
      <c r="A15" s="4" t="s">
        <v>1218</v>
      </c>
      <c r="B15" s="6" t="n">
        <v>0</v>
      </c>
      <c r="C15" s="6" t="n">
        <v>0</v>
      </c>
      <c r="D15" s="6" t="n">
        <v>-302899</v>
      </c>
    </row>
    <row r="16" spans="1:4">
      <c r="A16" s="4" t="s">
        <v>144</v>
      </c>
      <c r="B16" s="6" t="n">
        <v>-309</v>
      </c>
      <c r="C16" s="6" t="n">
        <v>-377</v>
      </c>
      <c r="D16" s="6" t="n">
        <v>18836</v>
      </c>
    </row>
    <row r="17" spans="1:4">
      <c r="A17" s="4" t="s">
        <v>175</v>
      </c>
      <c r="B17" s="5" t="n">
        <v>-26631</v>
      </c>
      <c r="C17" s="5" t="n">
        <v>-1010</v>
      </c>
      <c r="D17" s="5" t="n">
        <v>3944</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219</v>
      </c>
      <c r="B1" s="2" t="s">
        <v>2</v>
      </c>
      <c r="C1" s="2" t="s">
        <v>65</v>
      </c>
    </row>
    <row r="2" spans="1:3">
      <c r="A2" s="3" t="s">
        <v>1220</v>
      </c>
    </row>
    <row r="3" spans="1:3">
      <c r="A3" s="4" t="s">
        <v>1221</v>
      </c>
      <c r="B3" s="5" t="n">
        <v>245617</v>
      </c>
      <c r="C3" s="5" t="n">
        <v>225489</v>
      </c>
    </row>
    <row r="4" spans="1:3">
      <c r="A4" s="4" t="s">
        <v>1222</v>
      </c>
      <c r="B4" s="6" t="n">
        <v>52358</v>
      </c>
      <c r="C4" s="6" t="n">
        <v>55527</v>
      </c>
    </row>
    <row r="5" spans="1:3">
      <c r="A5" s="4" t="s">
        <v>1223</v>
      </c>
      <c r="B5" s="6" t="n">
        <v>62108</v>
      </c>
      <c r="C5" s="6" t="n">
        <v>241194</v>
      </c>
    </row>
    <row r="6" spans="1:3">
      <c r="A6" s="4" t="s">
        <v>1224</v>
      </c>
      <c r="B6" s="6" t="n">
        <v>3923</v>
      </c>
      <c r="C6" s="6" t="n">
        <v>9316</v>
      </c>
    </row>
    <row r="7" spans="1:3">
      <c r="A7" s="4" t="s">
        <v>1225</v>
      </c>
      <c r="B7" s="6" t="n">
        <v>58109</v>
      </c>
      <c r="C7" s="6" t="n">
        <v>50648</v>
      </c>
    </row>
    <row r="8" spans="1:3">
      <c r="A8" s="4" t="s">
        <v>1226</v>
      </c>
      <c r="B8" s="6" t="n">
        <v>6749</v>
      </c>
      <c r="C8" s="6" t="n">
        <v>0</v>
      </c>
    </row>
    <row r="9" spans="1:3">
      <c r="A9" s="4" t="s">
        <v>840</v>
      </c>
      <c r="B9" s="6" t="n">
        <v>17629</v>
      </c>
      <c r="C9" s="6" t="n">
        <v>2081</v>
      </c>
    </row>
    <row r="10" spans="1:3">
      <c r="A10" s="4" t="s">
        <v>1227</v>
      </c>
      <c r="B10" s="6" t="n">
        <v>446493</v>
      </c>
      <c r="C10" s="6" t="n">
        <v>584255</v>
      </c>
    </row>
    <row r="11" spans="1:3">
      <c r="A11" s="4" t="s">
        <v>1228</v>
      </c>
      <c r="B11" s="6" t="n">
        <v>-344117</v>
      </c>
      <c r="C11" s="6" t="n">
        <v>-404923</v>
      </c>
    </row>
    <row r="12" spans="1:3">
      <c r="A12" s="4" t="s">
        <v>1229</v>
      </c>
      <c r="B12" s="6" t="n">
        <v>102376</v>
      </c>
      <c r="C12" s="6" t="n">
        <v>179332</v>
      </c>
    </row>
    <row r="13" spans="1:3">
      <c r="A13" s="3" t="s">
        <v>1230</v>
      </c>
    </row>
    <row r="14" spans="1:3">
      <c r="A14" s="4" t="s">
        <v>1231</v>
      </c>
      <c r="B14" s="6" t="n">
        <v>-2331</v>
      </c>
      <c r="C14" s="6" t="n">
        <v>0</v>
      </c>
    </row>
    <row r="15" spans="1:3">
      <c r="A15" s="4" t="s">
        <v>1232</v>
      </c>
      <c r="B15" s="6" t="n">
        <v>-20302</v>
      </c>
      <c r="C15" s="6" t="n">
        <v>-151192</v>
      </c>
    </row>
    <row r="16" spans="1:3">
      <c r="A16" s="4" t="s">
        <v>1233</v>
      </c>
      <c r="B16" s="6" t="n">
        <v>-37640</v>
      </c>
      <c r="C16" s="6" t="n">
        <v>0</v>
      </c>
    </row>
    <row r="17" spans="1:3">
      <c r="A17" s="4" t="s">
        <v>840</v>
      </c>
      <c r="B17" s="6" t="n">
        <v>-30731</v>
      </c>
      <c r="C17" s="6" t="n">
        <v>-14882</v>
      </c>
    </row>
    <row r="18" spans="1:3">
      <c r="A18" s="4" t="s">
        <v>1234</v>
      </c>
      <c r="B18" s="6" t="n">
        <v>-91004</v>
      </c>
      <c r="C18" s="6" t="n">
        <v>-166074</v>
      </c>
    </row>
    <row r="19" spans="1:3">
      <c r="A19" s="4" t="s">
        <v>1235</v>
      </c>
      <c r="B19" s="5" t="n">
        <v>11372</v>
      </c>
      <c r="C19" s="5" t="n">
        <v>13258</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6</v>
      </c>
      <c r="B1" s="2" t="s">
        <v>1</v>
      </c>
    </row>
    <row r="2" spans="1:4">
      <c r="B2" s="2" t="s">
        <v>2</v>
      </c>
      <c r="C2" s="2" t="s">
        <v>65</v>
      </c>
      <c r="D2" s="2" t="s">
        <v>127</v>
      </c>
    </row>
    <row r="3" spans="1:4">
      <c r="A3" s="4" t="s">
        <v>1237</v>
      </c>
    </row>
    <row r="4" spans="1:4">
      <c r="A4" s="3" t="s">
        <v>1238</v>
      </c>
    </row>
    <row r="5" spans="1:4">
      <c r="A5" s="4" t="s">
        <v>1239</v>
      </c>
      <c r="B5" s="9" t="n">
        <v>839.8</v>
      </c>
    </row>
    <row r="6" spans="1:4">
      <c r="A6" s="4" t="s">
        <v>1240</v>
      </c>
      <c r="B6" s="10" t="n">
        <v>68.2</v>
      </c>
    </row>
    <row r="7" spans="1:4">
      <c r="A7" s="4" t="s">
        <v>1241</v>
      </c>
    </row>
    <row r="8" spans="1:4">
      <c r="A8" s="3" t="s">
        <v>1238</v>
      </c>
    </row>
    <row r="9" spans="1:4">
      <c r="A9" s="4" t="s">
        <v>1240</v>
      </c>
      <c r="B9" s="10" t="n">
        <v>16.6</v>
      </c>
    </row>
    <row r="10" spans="1:4">
      <c r="A10" s="4" t="s">
        <v>1242</v>
      </c>
    </row>
    <row r="11" spans="1:4">
      <c r="A11" s="3" t="s">
        <v>1238</v>
      </c>
    </row>
    <row r="12" spans="1:4">
      <c r="A12" s="4" t="s">
        <v>1239</v>
      </c>
      <c r="B12" s="10" t="n">
        <v>133.4</v>
      </c>
    </row>
    <row r="13" spans="1:4">
      <c r="A13" s="4" t="s">
        <v>1243</v>
      </c>
    </row>
    <row r="14" spans="1:4">
      <c r="A14" s="3" t="s">
        <v>1238</v>
      </c>
    </row>
    <row r="15" spans="1:4">
      <c r="A15" s="4" t="s">
        <v>1239</v>
      </c>
      <c r="B15" s="10" t="n">
        <v>706.4</v>
      </c>
    </row>
    <row r="16" spans="1:4">
      <c r="A16" s="4" t="s">
        <v>1244</v>
      </c>
    </row>
    <row r="17" spans="1:4">
      <c r="A17" s="3" t="s">
        <v>1238</v>
      </c>
    </row>
    <row r="18" spans="1:4">
      <c r="A18" s="4" t="s">
        <v>1240</v>
      </c>
      <c r="B18" s="6" t="n">
        <v>9</v>
      </c>
    </row>
    <row r="19" spans="1:4">
      <c r="A19" s="4" t="s">
        <v>1245</v>
      </c>
    </row>
    <row r="20" spans="1:4">
      <c r="A20" s="3" t="s">
        <v>1238</v>
      </c>
    </row>
    <row r="21" spans="1:4">
      <c r="A21" s="4" t="s">
        <v>1239</v>
      </c>
      <c r="B21" s="10" t="n">
        <v>876.1</v>
      </c>
    </row>
    <row r="22" spans="1:4">
      <c r="A22" s="4" t="s">
        <v>1246</v>
      </c>
    </row>
    <row r="23" spans="1:4">
      <c r="A23" s="3" t="s">
        <v>1238</v>
      </c>
    </row>
    <row r="24" spans="1:4">
      <c r="A24" s="4" t="s">
        <v>1240</v>
      </c>
      <c r="B24" s="10" t="n">
        <v>4.7</v>
      </c>
    </row>
    <row r="25" spans="1:4">
      <c r="A25" s="4" t="s">
        <v>1247</v>
      </c>
    </row>
    <row r="26" spans="1:4">
      <c r="A26" s="3" t="s">
        <v>1238</v>
      </c>
    </row>
    <row r="27" spans="1:4">
      <c r="A27" s="4" t="s">
        <v>1239</v>
      </c>
      <c r="B27" s="10" t="n">
        <v>5.2</v>
      </c>
    </row>
    <row r="28" spans="1:4">
      <c r="A28" s="4" t="s">
        <v>1248</v>
      </c>
    </row>
    <row r="29" spans="1:4">
      <c r="A29" s="3" t="s">
        <v>1238</v>
      </c>
    </row>
    <row r="30" spans="1:4">
      <c r="A30" s="4" t="s">
        <v>1249</v>
      </c>
      <c r="B30" s="10" t="n">
        <v>3.9</v>
      </c>
    </row>
    <row r="31" spans="1:4">
      <c r="A31" s="4" t="s">
        <v>1250</v>
      </c>
    </row>
    <row r="32" spans="1:4">
      <c r="A32" s="3" t="s">
        <v>1238</v>
      </c>
    </row>
    <row r="33" spans="1:4">
      <c r="A33" s="4" t="s">
        <v>1249</v>
      </c>
      <c r="B33" s="5" t="n">
        <v>4</v>
      </c>
      <c r="C33" s="9" t="n">
        <v>3.4</v>
      </c>
      <c r="D33" s="9" t="n">
        <v>5.6</v>
      </c>
    </row>
    <row r="34" spans="1:4">
      <c r="A34" s="4" t="s">
        <v>1251</v>
      </c>
      <c r="B34" s="8" t="n">
        <v>0.03</v>
      </c>
      <c r="C34" s="8" t="n">
        <v>0.02</v>
      </c>
      <c r="D34" s="8" t="n">
        <v>0.04</v>
      </c>
    </row>
    <row r="35" spans="1:4">
      <c r="A35" s="4" t="s">
        <v>1252</v>
      </c>
      <c r="B35" s="4" t="s">
        <v>709</v>
      </c>
    </row>
    <row r="36" spans="1:4">
      <c r="A36" s="4" t="s">
        <v>1253</v>
      </c>
      <c r="B36" s="4" t="s">
        <v>1254</v>
      </c>
    </row>
    <row r="37" spans="1:4">
      <c r="A37" s="4" t="s">
        <v>1255</v>
      </c>
    </row>
    <row r="38" spans="1:4">
      <c r="A38" s="3" t="s">
        <v>1238</v>
      </c>
    </row>
    <row r="39" spans="1:4">
      <c r="A39" s="4" t="s">
        <v>1249</v>
      </c>
      <c r="B39" s="9" t="n">
        <v>2.3</v>
      </c>
      <c r="C39" s="9" t="n">
        <v>1.8</v>
      </c>
      <c r="D39" s="9" t="n">
        <v>2.4</v>
      </c>
    </row>
    <row r="40" spans="1:4">
      <c r="A40" s="4" t="s">
        <v>1251</v>
      </c>
      <c r="B40" s="8" t="n">
        <v>0.02</v>
      </c>
      <c r="C40" s="8" t="n">
        <v>0.01</v>
      </c>
      <c r="D40" s="8" t="n">
        <v>0.02</v>
      </c>
    </row>
    <row r="41" spans="1:4">
      <c r="A41" s="4" t="s">
        <v>1256</v>
      </c>
      <c r="B41" s="4" t="s">
        <v>1257</v>
      </c>
    </row>
    <row r="42" spans="1:4">
      <c r="A42" s="4" t="s">
        <v>1252</v>
      </c>
      <c r="B42" s="4" t="s">
        <v>1258</v>
      </c>
    </row>
    <row r="43" spans="1:4">
      <c r="A43" s="4" t="s">
        <v>1259</v>
      </c>
    </row>
    <row r="44" spans="1:4">
      <c r="A44" s="3" t="s">
        <v>1238</v>
      </c>
    </row>
    <row r="45" spans="1:4">
      <c r="A45" s="4" t="s">
        <v>1249</v>
      </c>
      <c r="C45" s="9" t="n">
        <v>7.6</v>
      </c>
      <c r="D45" s="9" t="n">
        <v>6.8</v>
      </c>
    </row>
    <row r="46" spans="1:4">
      <c r="A46" s="4" t="s">
        <v>1251</v>
      </c>
      <c r="B46" s="8" t="n">
        <v>0.03</v>
      </c>
      <c r="C46" s="8" t="n">
        <v>0.05</v>
      </c>
      <c r="D46" s="8" t="n">
        <v>0.05</v>
      </c>
    </row>
    <row r="47" spans="1:4">
      <c r="A47" s="4" t="s">
        <v>1252</v>
      </c>
      <c r="C47" s="4" t="s">
        <v>709</v>
      </c>
    </row>
    <row r="48" spans="1:4">
      <c r="A48" s="4" t="s">
        <v>1253</v>
      </c>
      <c r="B48" s="4" t="s">
        <v>601</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9"/>
    <col customWidth="1" max="2" min="2" width="15"/>
    <col customWidth="1" max="3" min="3" width="16"/>
    <col customWidth="1" max="4" min="4" width="14"/>
    <col customWidth="1" max="5" min="5" width="14"/>
  </cols>
  <sheetData>
    <row r="1" spans="1:5">
      <c r="A1" s="1" t="s">
        <v>1260</v>
      </c>
      <c r="B1" s="2" t="s">
        <v>334</v>
      </c>
      <c r="C1" s="2" t="s">
        <v>1</v>
      </c>
    </row>
    <row r="2" spans="1:5">
      <c r="B2" s="2" t="s">
        <v>4</v>
      </c>
      <c r="C2" s="2" t="s">
        <v>2</v>
      </c>
      <c r="D2" s="2" t="s">
        <v>65</v>
      </c>
      <c r="E2" s="2" t="s">
        <v>127</v>
      </c>
    </row>
    <row r="3" spans="1:5">
      <c r="A3" s="3" t="s">
        <v>332</v>
      </c>
    </row>
    <row r="4" spans="1:5">
      <c r="A4" s="4" t="s">
        <v>1261</v>
      </c>
      <c r="B4" s="9" t="n">
        <v>-5.8</v>
      </c>
      <c r="C4" s="9" t="n">
        <v>-60.8</v>
      </c>
      <c r="D4" s="9" t="n">
        <v>-43.8</v>
      </c>
      <c r="E4" s="9" t="n">
        <v>-151.2</v>
      </c>
    </row>
  </sheetData>
  <mergeCells count="2">
    <mergeCell ref="A1:A2"/>
    <mergeCell ref="C1:E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62</v>
      </c>
      <c r="B1" s="2" t="s">
        <v>1</v>
      </c>
    </row>
    <row r="2" spans="1:5">
      <c r="B2" s="2" t="s">
        <v>2</v>
      </c>
      <c r="C2" s="2" t="s">
        <v>65</v>
      </c>
      <c r="D2" s="2" t="s">
        <v>127</v>
      </c>
      <c r="E2" s="2" t="s">
        <v>2</v>
      </c>
    </row>
    <row r="3" spans="1:5">
      <c r="A3" s="3" t="s">
        <v>1263</v>
      </c>
    </row>
    <row r="4" spans="1:5">
      <c r="A4" s="4" t="s">
        <v>1264</v>
      </c>
      <c r="B4" s="5" t="n">
        <v>103884</v>
      </c>
      <c r="C4" s="5" t="n">
        <v>105959</v>
      </c>
      <c r="D4" s="5" t="n">
        <v>82253</v>
      </c>
    </row>
    <row r="5" spans="1:5">
      <c r="A5" s="4" t="s">
        <v>1265</v>
      </c>
      <c r="B5" s="6" t="n">
        <v>2517</v>
      </c>
      <c r="C5" s="6" t="n">
        <v>2404</v>
      </c>
      <c r="D5" s="6" t="n">
        <v>2478</v>
      </c>
    </row>
    <row r="6" spans="1:5">
      <c r="A6" s="4" t="s">
        <v>1266</v>
      </c>
      <c r="B6" s="6" t="n">
        <v>1624</v>
      </c>
      <c r="C6" s="6" t="n">
        <v>451</v>
      </c>
      <c r="D6" s="6" t="n">
        <v>22151</v>
      </c>
    </row>
    <row r="7" spans="1:5">
      <c r="A7" s="4" t="s">
        <v>1267</v>
      </c>
      <c r="B7" s="6" t="n">
        <v>-416</v>
      </c>
      <c r="C7" s="6" t="n">
        <v>-2468</v>
      </c>
      <c r="D7" s="6" t="n">
        <v>-1460</v>
      </c>
    </row>
    <row r="8" spans="1:5">
      <c r="A8" s="4" t="s">
        <v>1268</v>
      </c>
      <c r="B8" s="6" t="n">
        <v>-668</v>
      </c>
      <c r="C8" s="6" t="n">
        <v>-2462</v>
      </c>
      <c r="D8" s="6" t="n">
        <v>537</v>
      </c>
    </row>
    <row r="9" spans="1:5">
      <c r="A9" s="4" t="s">
        <v>1269</v>
      </c>
      <c r="B9" s="5" t="n">
        <v>103884</v>
      </c>
      <c r="C9" s="5" t="n">
        <v>105959</v>
      </c>
      <c r="D9" s="5" t="n">
        <v>82253</v>
      </c>
      <c r="E9" s="5" t="n">
        <v>106941</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0</v>
      </c>
      <c r="B1" s="2" t="s">
        <v>1</v>
      </c>
    </row>
    <row r="2" spans="1:3">
      <c r="B2" s="2" t="s">
        <v>2</v>
      </c>
      <c r="C2" s="2" t="s">
        <v>65</v>
      </c>
    </row>
    <row r="3" spans="1:3">
      <c r="A3" s="3" t="s">
        <v>332</v>
      </c>
    </row>
    <row r="4" spans="1:3">
      <c r="A4" s="4" t="s">
        <v>1271</v>
      </c>
      <c r="B4" s="9" t="n">
        <v>38.2</v>
      </c>
      <c r="C4" s="9" t="n">
        <v>36.7</v>
      </c>
    </row>
    <row r="5" spans="1:3">
      <c r="A5" s="4" t="s">
        <v>1272</v>
      </c>
      <c r="B5" s="9" t="n">
        <v>-20.1</v>
      </c>
      <c r="C5" s="9" t="n">
        <v>-16.8</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3</v>
      </c>
      <c r="B1" s="2" t="s">
        <v>2</v>
      </c>
      <c r="C1" s="2" t="s">
        <v>65</v>
      </c>
    </row>
    <row r="2" spans="1:3">
      <c r="A2" s="3" t="s">
        <v>332</v>
      </c>
    </row>
    <row r="3" spans="1:3">
      <c r="A3" s="4" t="s">
        <v>1274</v>
      </c>
      <c r="B3" s="9" t="n">
        <v>2.9</v>
      </c>
      <c r="C3" s="9" t="n">
        <v>2.1</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37"/>
    <col customWidth="1" max="3" min="3" width="24"/>
    <col customWidth="1" max="4" min="4" width="20"/>
  </cols>
  <sheetData>
    <row r="1" spans="1:4">
      <c r="A1" s="1" t="s">
        <v>1275</v>
      </c>
      <c r="B1" s="2" t="s">
        <v>334</v>
      </c>
    </row>
    <row r="2" spans="1:4">
      <c r="B2" s="2" t="s">
        <v>1276</v>
      </c>
      <c r="C2" s="2" t="s">
        <v>1277</v>
      </c>
      <c r="D2" s="2" t="s">
        <v>1278</v>
      </c>
    </row>
    <row r="3" spans="1:4">
      <c r="A3" s="3" t="s">
        <v>336</v>
      </c>
    </row>
    <row r="4" spans="1:4">
      <c r="A4" s="4" t="s">
        <v>1279</v>
      </c>
      <c r="C4" s="6" t="n">
        <v>1</v>
      </c>
    </row>
    <row r="5" spans="1:4">
      <c r="A5" s="3" t="s">
        <v>1280</v>
      </c>
    </row>
    <row r="6" spans="1:4">
      <c r="A6" s="4" t="s">
        <v>633</v>
      </c>
      <c r="B6" s="6" t="n">
        <v>25300000</v>
      </c>
    </row>
    <row r="7" spans="1:4">
      <c r="A7" s="4" t="s">
        <v>632</v>
      </c>
      <c r="B7" s="5" t="n">
        <v>7</v>
      </c>
    </row>
    <row r="8" spans="1:4">
      <c r="A8" s="4" t="s">
        <v>1281</v>
      </c>
      <c r="B8" s="9" t="n">
        <v>177.1</v>
      </c>
    </row>
    <row r="9" spans="1:4">
      <c r="A9" s="4" t="s">
        <v>1282</v>
      </c>
      <c r="B9" s="10" t="n">
        <v>171.8</v>
      </c>
    </row>
    <row r="10" spans="1:4">
      <c r="A10" s="4" t="s">
        <v>1283</v>
      </c>
      <c r="B10" s="10" t="n">
        <v>1.1</v>
      </c>
    </row>
    <row r="11" spans="1:4">
      <c r="A11" s="4" t="s">
        <v>1284</v>
      </c>
      <c r="B11" s="9" t="n">
        <v>1.3</v>
      </c>
    </row>
    <row r="12" spans="1:4">
      <c r="A12" s="4" t="s">
        <v>1285</v>
      </c>
      <c r="C12" s="6" t="n">
        <v>12117000</v>
      </c>
      <c r="D12" s="6" t="n">
        <v>11183000</v>
      </c>
    </row>
    <row r="13" spans="1:4">
      <c r="A13" s="4" t="s">
        <v>1286</v>
      </c>
    </row>
    <row r="14" spans="1:4">
      <c r="A14" s="3" t="s">
        <v>1280</v>
      </c>
    </row>
    <row r="15" spans="1:4">
      <c r="A15" s="4" t="s">
        <v>633</v>
      </c>
      <c r="B15" s="6" t="n">
        <v>3300000</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87</v>
      </c>
      <c r="B1" s="2" t="s">
        <v>544</v>
      </c>
      <c r="J1" s="2" t="s">
        <v>1</v>
      </c>
    </row>
    <row r="2" spans="1:12">
      <c r="B2" s="2" t="s">
        <v>2</v>
      </c>
      <c r="C2" s="2" t="s">
        <v>545</v>
      </c>
      <c r="D2" s="2" t="s">
        <v>4</v>
      </c>
      <c r="E2" s="2" t="s">
        <v>783</v>
      </c>
      <c r="F2" s="2" t="s">
        <v>65</v>
      </c>
      <c r="G2" s="2" t="s">
        <v>1067</v>
      </c>
      <c r="H2" s="2" t="s">
        <v>1068</v>
      </c>
      <c r="I2" s="2" t="s">
        <v>1069</v>
      </c>
      <c r="J2" s="2" t="s">
        <v>2</v>
      </c>
      <c r="K2" s="2" t="s">
        <v>65</v>
      </c>
      <c r="L2" s="2" t="s">
        <v>127</v>
      </c>
    </row>
    <row r="3" spans="1:12">
      <c r="A3" s="3" t="s">
        <v>1288</v>
      </c>
    </row>
    <row r="4" spans="1:12">
      <c r="A4" s="4" t="s">
        <v>151</v>
      </c>
      <c r="B4" s="5" t="n">
        <v>5440</v>
      </c>
      <c r="C4" s="5" t="n">
        <v>-15017</v>
      </c>
      <c r="D4" s="5" t="n">
        <v>121459</v>
      </c>
      <c r="E4" s="5" t="n">
        <v>-89724</v>
      </c>
      <c r="F4" s="5" t="n">
        <v>-158174</v>
      </c>
      <c r="G4" s="5" t="n">
        <v>-89826</v>
      </c>
      <c r="H4" s="5" t="n">
        <v>-447117</v>
      </c>
      <c r="I4" s="5" t="n">
        <v>-115974</v>
      </c>
      <c r="J4" s="5" t="n">
        <v>22159</v>
      </c>
      <c r="K4" s="5" t="n">
        <v>-811091</v>
      </c>
      <c r="L4" s="5" t="n">
        <v>-929121</v>
      </c>
    </row>
    <row r="5" spans="1:12">
      <c r="A5" s="4" t="s">
        <v>1289</v>
      </c>
      <c r="J5" s="6" t="n">
        <v>144796000</v>
      </c>
      <c r="K5" s="6" t="n">
        <v>140825000</v>
      </c>
      <c r="L5" s="6" t="n">
        <v>139370000</v>
      </c>
    </row>
    <row r="6" spans="1:12">
      <c r="A6" s="4" t="s">
        <v>1290</v>
      </c>
      <c r="B6" s="8" t="n">
        <v>0.04</v>
      </c>
      <c r="C6" s="8" t="n">
        <v>-0.11</v>
      </c>
      <c r="D6" s="8" t="n">
        <v>0.85</v>
      </c>
      <c r="E6" s="8" t="n">
        <v>-0.63</v>
      </c>
      <c r="F6" s="8" t="n">
        <v>-1.12</v>
      </c>
      <c r="G6" s="8" t="n">
        <v>-0.64</v>
      </c>
      <c r="H6" s="8" t="n">
        <v>-3.17</v>
      </c>
      <c r="I6" s="8" t="n">
        <v>-0.83</v>
      </c>
      <c r="J6" s="8" t="n">
        <v>0.15</v>
      </c>
      <c r="K6" s="8" t="n">
        <v>-5.76</v>
      </c>
      <c r="L6" s="8" t="n">
        <v>-6.67</v>
      </c>
    </row>
    <row r="7" spans="1:12">
      <c r="A7" s="4" t="s">
        <v>1291</v>
      </c>
      <c r="J7" s="5" t="n">
        <v>22159</v>
      </c>
      <c r="K7" s="5" t="n">
        <v>-811091</v>
      </c>
      <c r="L7" s="5" t="n">
        <v>-929121</v>
      </c>
    </row>
    <row r="8" spans="1:12">
      <c r="A8" s="3" t="s">
        <v>1292</v>
      </c>
    </row>
    <row r="9" spans="1:12">
      <c r="A9" s="4" t="s">
        <v>1293</v>
      </c>
      <c r="J9" s="6" t="n">
        <v>147525000</v>
      </c>
      <c r="K9" s="6" t="n">
        <v>140825000</v>
      </c>
      <c r="L9" s="6" t="n">
        <v>139370000</v>
      </c>
    </row>
    <row r="10" spans="1:12">
      <c r="A10" s="4" t="s">
        <v>1294</v>
      </c>
      <c r="B10" s="8" t="n">
        <v>0.03</v>
      </c>
      <c r="C10" s="8" t="n">
        <v>-0.11</v>
      </c>
      <c r="D10" s="8" t="n">
        <v>0.75</v>
      </c>
      <c r="E10" s="8" t="n">
        <v>-0.63</v>
      </c>
      <c r="F10" s="8" t="n">
        <v>-1.12</v>
      </c>
      <c r="G10" s="8" t="n">
        <v>-0.64</v>
      </c>
      <c r="H10" s="8" t="n">
        <v>-3.17</v>
      </c>
      <c r="I10" s="8" t="n">
        <v>-0.83</v>
      </c>
      <c r="J10" s="8" t="n">
        <v>0.15</v>
      </c>
      <c r="K10" s="8" t="n">
        <v>-5.76</v>
      </c>
      <c r="L10" s="8" t="n">
        <v>-6.67</v>
      </c>
    </row>
    <row r="11" spans="1:12">
      <c r="A11" s="4" t="s">
        <v>1295</v>
      </c>
    </row>
    <row r="12" spans="1:12">
      <c r="A12" s="3" t="s">
        <v>1292</v>
      </c>
    </row>
    <row r="13" spans="1:12">
      <c r="A13" s="4" t="s">
        <v>1296</v>
      </c>
      <c r="J13" s="6" t="n">
        <v>2729000</v>
      </c>
      <c r="K13" s="6" t="n">
        <v>0</v>
      </c>
      <c r="L13" s="6" t="n">
        <v>0</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7</v>
      </c>
      <c r="B1" s="2" t="s">
        <v>1</v>
      </c>
    </row>
    <row r="2" spans="1:4">
      <c r="B2" s="2" t="s">
        <v>2</v>
      </c>
      <c r="C2" s="2" t="s">
        <v>65</v>
      </c>
      <c r="D2" s="2" t="s">
        <v>127</v>
      </c>
    </row>
    <row r="3" spans="1:4">
      <c r="A3" s="4" t="s">
        <v>1295</v>
      </c>
    </row>
    <row r="4" spans="1:4">
      <c r="A4" s="3" t="s">
        <v>1298</v>
      </c>
    </row>
    <row r="5" spans="1:4">
      <c r="A5" s="4" t="s">
        <v>1299</v>
      </c>
      <c r="B5" s="6" t="n">
        <v>929</v>
      </c>
      <c r="C5" s="6" t="n">
        <v>5699</v>
      </c>
      <c r="D5" s="6" t="n">
        <v>3917</v>
      </c>
    </row>
    <row r="6" spans="1:4">
      <c r="A6" s="4" t="s">
        <v>1300</v>
      </c>
    </row>
    <row r="7" spans="1:4">
      <c r="A7" s="3" t="s">
        <v>1298</v>
      </c>
    </row>
    <row r="8" spans="1:4">
      <c r="A8" s="4" t="s">
        <v>1299</v>
      </c>
      <c r="B8" s="6" t="n">
        <v>0</v>
      </c>
      <c r="C8" s="6" t="n">
        <v>9532</v>
      </c>
      <c r="D8" s="6" t="n">
        <v>364</v>
      </c>
    </row>
    <row r="9" spans="1:4">
      <c r="A9" s="4" t="s">
        <v>645</v>
      </c>
    </row>
    <row r="10" spans="1:4">
      <c r="A10" s="3" t="s">
        <v>1298</v>
      </c>
    </row>
    <row r="11" spans="1:4">
      <c r="A11" s="4" t="s">
        <v>1299</v>
      </c>
      <c r="B11" s="6" t="n">
        <v>13922</v>
      </c>
      <c r="C11" s="6" t="n">
        <v>13922</v>
      </c>
      <c r="D11" s="6" t="n">
        <v>13922</v>
      </c>
    </row>
    <row r="12" spans="1:4">
      <c r="A12" s="4" t="s">
        <v>293</v>
      </c>
      <c r="B12" s="4" t="s">
        <v>646</v>
      </c>
    </row>
    <row r="13" spans="1:4">
      <c r="A13" s="4" t="s">
        <v>292</v>
      </c>
    </row>
    <row r="14" spans="1:4">
      <c r="A14" s="3" t="s">
        <v>1298</v>
      </c>
    </row>
    <row r="15" spans="1:4">
      <c r="A15" s="4" t="s">
        <v>1299</v>
      </c>
      <c r="B15" s="6" t="n">
        <v>0</v>
      </c>
      <c r="C15" s="6" t="n">
        <v>4975</v>
      </c>
      <c r="D15" s="6" t="n">
        <v>12026</v>
      </c>
    </row>
    <row r="16" spans="1:4">
      <c r="A16" s="4" t="s">
        <v>293</v>
      </c>
      <c r="B16" s="4" t="s">
        <v>294</v>
      </c>
    </row>
    <row r="17" spans="1:4">
      <c r="A17" s="4" t="s">
        <v>642</v>
      </c>
    </row>
    <row r="18" spans="1:4">
      <c r="A18" s="3" t="s">
        <v>1298</v>
      </c>
    </row>
    <row r="19" spans="1:4">
      <c r="A19" s="4" t="s">
        <v>1299</v>
      </c>
      <c r="B19" s="6" t="n">
        <v>8203</v>
      </c>
      <c r="C19" s="6" t="n">
        <v>8203</v>
      </c>
      <c r="D19" s="6" t="n">
        <v>8203</v>
      </c>
    </row>
    <row r="20" spans="1:4">
      <c r="A20" s="4" t="s">
        <v>293</v>
      </c>
      <c r="B20" s="4" t="s">
        <v>643</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1</v>
      </c>
      <c r="B1" s="2" t="s">
        <v>1</v>
      </c>
    </row>
    <row r="2" spans="1:4">
      <c r="B2" s="2" t="s">
        <v>2</v>
      </c>
      <c r="C2" s="2" t="s">
        <v>65</v>
      </c>
      <c r="D2" s="2" t="s">
        <v>127</v>
      </c>
    </row>
    <row r="3" spans="1:4">
      <c r="A3" s="3" t="s">
        <v>1302</v>
      </c>
    </row>
    <row r="4" spans="1:4">
      <c r="A4" s="4" t="s">
        <v>190</v>
      </c>
      <c r="B4" s="5" t="n">
        <v>26935</v>
      </c>
      <c r="C4" s="5" t="n">
        <v>28216</v>
      </c>
      <c r="D4" s="5" t="n">
        <v>34674</v>
      </c>
    </row>
    <row r="5" spans="1:4">
      <c r="A5" s="4" t="s">
        <v>1295</v>
      </c>
    </row>
    <row r="6" spans="1:4">
      <c r="A6" s="3" t="s">
        <v>1302</v>
      </c>
    </row>
    <row r="7" spans="1:4">
      <c r="A7" s="4" t="s">
        <v>190</v>
      </c>
      <c r="B7" s="6" t="n">
        <v>27770</v>
      </c>
      <c r="C7" s="6" t="n">
        <v>27922</v>
      </c>
      <c r="D7" s="6" t="n">
        <v>34548</v>
      </c>
    </row>
    <row r="8" spans="1:4">
      <c r="A8" s="4" t="s">
        <v>1303</v>
      </c>
    </row>
    <row r="9" spans="1:4">
      <c r="A9" s="3" t="s">
        <v>1302</v>
      </c>
    </row>
    <row r="10" spans="1:4">
      <c r="A10" s="4" t="s">
        <v>190</v>
      </c>
      <c r="B10" s="6" t="n">
        <v>-835</v>
      </c>
      <c r="C10" s="6" t="n">
        <v>294</v>
      </c>
      <c r="D10" s="6" t="n">
        <v>126</v>
      </c>
    </row>
    <row r="11" spans="1:4">
      <c r="A11" s="4" t="s">
        <v>1304</v>
      </c>
    </row>
    <row r="12" spans="1:4">
      <c r="A12" s="3" t="s">
        <v>1302</v>
      </c>
    </row>
    <row r="13" spans="1:4">
      <c r="A13" s="4" t="s">
        <v>190</v>
      </c>
      <c r="B13" s="6" t="n">
        <v>2389</v>
      </c>
      <c r="C13" s="6" t="n">
        <v>2369</v>
      </c>
      <c r="D13" s="6" t="n">
        <v>2599</v>
      </c>
    </row>
    <row r="14" spans="1:4">
      <c r="A14" s="4" t="s">
        <v>1305</v>
      </c>
    </row>
    <row r="15" spans="1:4">
      <c r="A15" s="3" t="s">
        <v>1302</v>
      </c>
    </row>
    <row r="16" spans="1:4">
      <c r="A16" s="4" t="s">
        <v>190</v>
      </c>
      <c r="B16" s="6" t="n">
        <v>1993</v>
      </c>
      <c r="C16" s="6" t="n">
        <v>2626</v>
      </c>
      <c r="D16" s="6" t="n">
        <v>2889</v>
      </c>
    </row>
    <row r="17" spans="1:4">
      <c r="A17" s="4" t="s">
        <v>134</v>
      </c>
    </row>
    <row r="18" spans="1:4">
      <c r="A18" s="3" t="s">
        <v>1302</v>
      </c>
    </row>
    <row r="19" spans="1:4">
      <c r="A19" s="4" t="s">
        <v>190</v>
      </c>
      <c r="B19" s="6" t="n">
        <v>3199</v>
      </c>
      <c r="C19" s="6" t="n">
        <v>5497</v>
      </c>
      <c r="D19" s="6" t="n">
        <v>6448</v>
      </c>
    </row>
    <row r="20" spans="1:4">
      <c r="A20" s="4" t="s">
        <v>135</v>
      </c>
    </row>
    <row r="21" spans="1:4">
      <c r="A21" s="3" t="s">
        <v>1302</v>
      </c>
    </row>
    <row r="22" spans="1:4">
      <c r="A22" s="4" t="s">
        <v>190</v>
      </c>
      <c r="B22" s="5" t="n">
        <v>19354</v>
      </c>
      <c r="C22" s="5" t="n">
        <v>17724</v>
      </c>
      <c r="D22" s="5" t="n">
        <v>22738</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9"/>
    <col customWidth="1" max="2" min="2" width="17"/>
    <col customWidth="1" max="3" min="3" width="14"/>
    <col customWidth="1" max="4" min="4" width="14"/>
    <col customWidth="1" max="5" min="5" width="14"/>
    <col customWidth="1" max="6" min="6" width="14"/>
  </cols>
  <sheetData>
    <row r="1" spans="1:6">
      <c r="A1" s="1" t="s">
        <v>1306</v>
      </c>
      <c r="B1" s="2" t="s">
        <v>1</v>
      </c>
    </row>
    <row r="2" spans="1:6">
      <c r="B2" s="2" t="s">
        <v>2</v>
      </c>
      <c r="C2" s="2" t="s">
        <v>65</v>
      </c>
      <c r="D2" s="2" t="s">
        <v>127</v>
      </c>
      <c r="E2" s="2" t="s">
        <v>1135</v>
      </c>
      <c r="F2" s="2" t="s">
        <v>1307</v>
      </c>
    </row>
    <row r="3" spans="1:6">
      <c r="A3" s="4" t="s">
        <v>1308</v>
      </c>
    </row>
    <row r="4" spans="1:6">
      <c r="A4" s="3" t="s">
        <v>1302</v>
      </c>
    </row>
    <row r="5" spans="1:6">
      <c r="A5" s="4" t="s">
        <v>1309</v>
      </c>
      <c r="B5" s="6" t="n">
        <v>0</v>
      </c>
    </row>
    <row r="6" spans="1:6">
      <c r="A6" s="4" t="s">
        <v>1310</v>
      </c>
      <c r="B6" s="5" t="n">
        <v>0</v>
      </c>
      <c r="C6" s="5" t="n">
        <v>0</v>
      </c>
      <c r="D6" s="5" t="n">
        <v>1700</v>
      </c>
    </row>
    <row r="7" spans="1:6">
      <c r="A7" s="4" t="s">
        <v>1295</v>
      </c>
    </row>
    <row r="8" spans="1:6">
      <c r="A8" s="3" t="s">
        <v>1302</v>
      </c>
    </row>
    <row r="9" spans="1:6">
      <c r="A9" s="4" t="s">
        <v>1311</v>
      </c>
      <c r="B9" s="5" t="n">
        <v>45800000</v>
      </c>
    </row>
    <row r="10" spans="1:6">
      <c r="A10" s="4" t="s">
        <v>1312</v>
      </c>
      <c r="B10" s="4" t="s">
        <v>1313</v>
      </c>
    </row>
    <row r="11" spans="1:6">
      <c r="A11" s="4" t="s">
        <v>1314</v>
      </c>
    </row>
    <row r="12" spans="1:6">
      <c r="A12" s="3" t="s">
        <v>1302</v>
      </c>
    </row>
    <row r="13" spans="1:6">
      <c r="A13" s="4" t="s">
        <v>1315</v>
      </c>
      <c r="E13" s="4" t="s">
        <v>1316</v>
      </c>
      <c r="F13" s="4" t="s">
        <v>972</v>
      </c>
    </row>
    <row r="14" spans="1:6">
      <c r="A14" s="4" t="s">
        <v>1317</v>
      </c>
      <c r="B14" s="6" t="n">
        <v>12100</v>
      </c>
    </row>
    <row r="15" spans="1:6">
      <c r="A15" s="4" t="s">
        <v>1318</v>
      </c>
      <c r="B15" s="6" t="n">
        <v>800000</v>
      </c>
      <c r="C15" s="6" t="n">
        <v>700000</v>
      </c>
      <c r="D15" s="6" t="n">
        <v>600000</v>
      </c>
    </row>
    <row r="16" spans="1:6">
      <c r="A16" s="4" t="s">
        <v>1319</v>
      </c>
    </row>
    <row r="17" spans="1:6">
      <c r="A17" s="3" t="s">
        <v>1302</v>
      </c>
    </row>
    <row r="18" spans="1:6">
      <c r="A18" s="4" t="s">
        <v>1320</v>
      </c>
      <c r="B18" s="4" t="s">
        <v>635</v>
      </c>
    </row>
    <row r="19" spans="1:6">
      <c r="A19" s="4" t="s">
        <v>1321</v>
      </c>
    </row>
    <row r="20" spans="1:6">
      <c r="A20" s="3" t="s">
        <v>1302</v>
      </c>
    </row>
    <row r="21" spans="1:6">
      <c r="A21" s="4" t="s">
        <v>1322</v>
      </c>
      <c r="B21" s="4" t="s">
        <v>570</v>
      </c>
    </row>
    <row r="22" spans="1:6">
      <c r="A22" s="4" t="s">
        <v>1323</v>
      </c>
    </row>
    <row r="23" spans="1:6">
      <c r="A23" s="3" t="s">
        <v>1302</v>
      </c>
    </row>
    <row r="24" spans="1:6">
      <c r="A24" s="4" t="s">
        <v>1322</v>
      </c>
      <c r="E24" s="4" t="s">
        <v>676</v>
      </c>
    </row>
  </sheetData>
  <mergeCells count="2">
    <mergeCell ref="A1:A2"/>
    <mergeCell ref="B1:F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24</v>
      </c>
      <c r="B1" s="2" t="s">
        <v>1</v>
      </c>
    </row>
    <row r="2" spans="1:3">
      <c r="B2" s="2" t="s">
        <v>2</v>
      </c>
      <c r="C2" s="2" t="s">
        <v>65</v>
      </c>
    </row>
    <row r="3" spans="1:3">
      <c r="A3" s="3" t="s">
        <v>1325</v>
      </c>
    </row>
    <row r="4" spans="1:3">
      <c r="A4" s="4" t="s">
        <v>1326</v>
      </c>
      <c r="B4" s="6" t="n">
        <v>7660000</v>
      </c>
      <c r="C4" s="6" t="n">
        <v>7293000</v>
      </c>
    </row>
    <row r="5" spans="1:3">
      <c r="A5" s="4" t="s">
        <v>1327</v>
      </c>
      <c r="B5" s="6" t="n">
        <v>5430000</v>
      </c>
      <c r="C5" s="6" t="n">
        <v>4449000</v>
      </c>
    </row>
    <row r="6" spans="1:3">
      <c r="A6" s="4" t="s">
        <v>1328</v>
      </c>
      <c r="B6" s="6" t="n">
        <v>-2460000</v>
      </c>
      <c r="C6" s="6" t="n">
        <v>-2266000</v>
      </c>
    </row>
    <row r="7" spans="1:3">
      <c r="A7" s="4" t="s">
        <v>1329</v>
      </c>
      <c r="B7" s="6" t="n">
        <v>-1304000</v>
      </c>
      <c r="C7" s="6" t="n">
        <v>-1816000</v>
      </c>
    </row>
    <row r="8" spans="1:3">
      <c r="A8" s="4" t="s">
        <v>1330</v>
      </c>
      <c r="B8" s="6" t="n">
        <v>9326000</v>
      </c>
      <c r="C8" s="6" t="n">
        <v>7660000</v>
      </c>
    </row>
    <row r="9" spans="1:3">
      <c r="A9" s="3" t="s">
        <v>1331</v>
      </c>
    </row>
    <row r="10" spans="1:3">
      <c r="A10" s="4" t="s">
        <v>1332</v>
      </c>
      <c r="B10" s="8" t="n">
        <v>9.109999999999999</v>
      </c>
      <c r="C10" s="8" t="n">
        <v>11.83</v>
      </c>
    </row>
    <row r="11" spans="1:3">
      <c r="A11" s="4" t="s">
        <v>1333</v>
      </c>
      <c r="B11" s="11" t="n">
        <v>6.82</v>
      </c>
      <c r="C11" s="11" t="n">
        <v>7.77</v>
      </c>
    </row>
    <row r="12" spans="1:3">
      <c r="A12" s="4" t="s">
        <v>1334</v>
      </c>
      <c r="B12" s="11" t="n">
        <v>9.65</v>
      </c>
      <c r="C12" s="11" t="n">
        <v>14.45</v>
      </c>
    </row>
    <row r="13" spans="1:3">
      <c r="A13" s="4" t="s">
        <v>1335</v>
      </c>
      <c r="B13" s="11" t="n">
        <v>8.279999999999999</v>
      </c>
      <c r="C13" s="11" t="n">
        <v>10.1</v>
      </c>
    </row>
    <row r="14" spans="1:3">
      <c r="A14" s="4" t="s">
        <v>1336</v>
      </c>
      <c r="B14" s="8" t="n">
        <v>7.75</v>
      </c>
      <c r="C14" s="8" t="n">
        <v>9.109999999999999</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1337</v>
      </c>
      <c r="B1" s="2" t="s">
        <v>735</v>
      </c>
      <c r="C1" s="2" t="s">
        <v>65</v>
      </c>
      <c r="D1" s="2" t="s">
        <v>2</v>
      </c>
    </row>
    <row r="2" spans="1:4">
      <c r="A2" s="3" t="s">
        <v>1338</v>
      </c>
    </row>
    <row r="3" spans="1:4">
      <c r="A3" s="4" t="s">
        <v>634</v>
      </c>
      <c r="D3" s="4" t="s">
        <v>635</v>
      </c>
    </row>
    <row r="4" spans="1:4">
      <c r="A4" s="4" t="s">
        <v>896</v>
      </c>
    </row>
    <row r="5" spans="1:4">
      <c r="A5" s="3" t="s">
        <v>1338</v>
      </c>
    </row>
    <row r="6" spans="1:4">
      <c r="A6" s="4" t="s">
        <v>897</v>
      </c>
      <c r="B6" s="11" t="n">
        <v>0.49</v>
      </c>
      <c r="C6" s="11" t="n">
        <v>0.49</v>
      </c>
    </row>
    <row r="7" spans="1:4">
      <c r="A7" s="4" t="s">
        <v>898</v>
      </c>
      <c r="B7" s="11" t="n">
        <v>0.51</v>
      </c>
      <c r="C7" s="11" t="n">
        <v>0.51</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39</v>
      </c>
      <c r="B1" s="2" t="s">
        <v>544</v>
      </c>
      <c r="J1" s="2" t="s">
        <v>1</v>
      </c>
    </row>
    <row r="2" spans="1:12">
      <c r="B2" s="2" t="s">
        <v>2</v>
      </c>
      <c r="C2" s="2" t="s">
        <v>545</v>
      </c>
      <c r="D2" s="2" t="s">
        <v>4</v>
      </c>
      <c r="E2" s="2" t="s">
        <v>783</v>
      </c>
      <c r="F2" s="2" t="s">
        <v>65</v>
      </c>
      <c r="G2" s="2" t="s">
        <v>1067</v>
      </c>
      <c r="H2" s="2" t="s">
        <v>1068</v>
      </c>
      <c r="I2" s="2" t="s">
        <v>1069</v>
      </c>
      <c r="J2" s="2" t="s">
        <v>2</v>
      </c>
      <c r="K2" s="2" t="s">
        <v>65</v>
      </c>
      <c r="L2" s="2" t="s">
        <v>127</v>
      </c>
    </row>
    <row r="3" spans="1:12">
      <c r="A3" s="3" t="s">
        <v>1338</v>
      </c>
    </row>
    <row r="4" spans="1:12">
      <c r="A4" s="4" t="s">
        <v>129</v>
      </c>
      <c r="B4" s="5" t="n">
        <v>603761</v>
      </c>
      <c r="C4" s="5" t="n">
        <v>475958</v>
      </c>
      <c r="D4" s="5" t="n">
        <v>436281</v>
      </c>
      <c r="E4" s="5" t="n">
        <v>348225</v>
      </c>
      <c r="F4" s="5" t="n">
        <v>456837</v>
      </c>
      <c r="G4" s="5" t="n">
        <v>428263</v>
      </c>
      <c r="H4" s="5" t="n">
        <v>449097</v>
      </c>
      <c r="I4" s="5" t="n">
        <v>391888</v>
      </c>
      <c r="J4" s="5" t="n">
        <v>1864225</v>
      </c>
      <c r="K4" s="5" t="n">
        <v>1726085</v>
      </c>
      <c r="L4" s="5" t="n">
        <v>1794047</v>
      </c>
    </row>
    <row r="5" spans="1:12">
      <c r="A5" s="4" t="s">
        <v>1340</v>
      </c>
      <c r="B5" s="5" t="n">
        <v>95139</v>
      </c>
      <c r="C5" s="5" t="n">
        <v>48251</v>
      </c>
      <c r="D5" s="5" t="n">
        <v>19800</v>
      </c>
      <c r="E5" s="5" t="n">
        <v>-37285</v>
      </c>
      <c r="F5" s="5" t="n">
        <v>-7571</v>
      </c>
      <c r="G5" s="5" t="n">
        <v>9877</v>
      </c>
      <c r="H5" s="5" t="n">
        <v>-309961</v>
      </c>
      <c r="I5" s="5" t="n">
        <v>10574</v>
      </c>
      <c r="J5" s="6" t="n">
        <v>125905</v>
      </c>
      <c r="K5" s="6" t="n">
        <v>-297081</v>
      </c>
      <c r="L5" s="6" t="n">
        <v>-18645</v>
      </c>
    </row>
    <row r="6" spans="1:12">
      <c r="A6" s="4" t="s">
        <v>1341</v>
      </c>
      <c r="J6" s="6" t="n">
        <v>25969</v>
      </c>
      <c r="K6" s="6" t="n">
        <v>-898671</v>
      </c>
      <c r="L6" s="6" t="n">
        <v>-1200750</v>
      </c>
    </row>
    <row r="7" spans="1:12">
      <c r="A7" s="4" t="s">
        <v>716</v>
      </c>
    </row>
    <row r="8" spans="1:12">
      <c r="A8" s="3" t="s">
        <v>1338</v>
      </c>
    </row>
    <row r="9" spans="1:12">
      <c r="A9" s="4" t="s">
        <v>129</v>
      </c>
      <c r="J9" s="6" t="n">
        <v>1019862</v>
      </c>
      <c r="K9" s="6" t="n">
        <v>1045614</v>
      </c>
      <c r="L9" s="6" t="n">
        <v>910206</v>
      </c>
    </row>
    <row r="10" spans="1:12">
      <c r="A10" s="4" t="s">
        <v>715</v>
      </c>
    </row>
    <row r="11" spans="1:12">
      <c r="A11" s="3" t="s">
        <v>1338</v>
      </c>
    </row>
    <row r="12" spans="1:12">
      <c r="A12" s="4" t="s">
        <v>129</v>
      </c>
      <c r="J12" s="6" t="n">
        <v>844363</v>
      </c>
      <c r="K12" s="6" t="n">
        <v>680471</v>
      </c>
      <c r="L12" s="6" t="n">
        <v>883841</v>
      </c>
    </row>
    <row r="13" spans="1:12">
      <c r="A13" s="4" t="s">
        <v>1342</v>
      </c>
    </row>
    <row r="14" spans="1:12">
      <c r="A14" s="3" t="s">
        <v>1338</v>
      </c>
    </row>
    <row r="15" spans="1:12">
      <c r="A15" s="4" t="s">
        <v>1343</v>
      </c>
      <c r="J15" s="6" t="n">
        <v>2462082</v>
      </c>
      <c r="K15" s="6" t="n">
        <v>2203473</v>
      </c>
      <c r="L15" s="6" t="n">
        <v>2595507</v>
      </c>
    </row>
    <row r="16" spans="1:12">
      <c r="A16" s="4" t="s">
        <v>1340</v>
      </c>
      <c r="J16" s="6" t="n">
        <v>292578</v>
      </c>
      <c r="K16" s="6" t="n">
        <v>161137</v>
      </c>
      <c r="L16" s="6" t="n">
        <v>261623</v>
      </c>
    </row>
    <row r="17" spans="1:12">
      <c r="A17" s="4" t="s">
        <v>1341</v>
      </c>
      <c r="J17" s="6" t="n">
        <v>146015</v>
      </c>
      <c r="K17" s="6" t="n">
        <v>179075</v>
      </c>
      <c r="L17" s="6" t="n">
        <v>255559</v>
      </c>
    </row>
    <row r="18" spans="1:12">
      <c r="A18" s="4" t="s">
        <v>1344</v>
      </c>
    </row>
    <row r="19" spans="1:12">
      <c r="A19" s="3" t="s">
        <v>1338</v>
      </c>
    </row>
    <row r="20" spans="1:12">
      <c r="A20" s="4" t="s">
        <v>1343</v>
      </c>
      <c r="J20" s="6" t="n">
        <v>1148006</v>
      </c>
      <c r="K20" s="6" t="n">
        <v>1143967</v>
      </c>
      <c r="L20" s="6" t="n">
        <v>1170253</v>
      </c>
    </row>
    <row r="21" spans="1:12">
      <c r="A21" s="4" t="s">
        <v>1340</v>
      </c>
      <c r="J21" s="6" t="n">
        <v>121173</v>
      </c>
      <c r="K21" s="6" t="n">
        <v>142087</v>
      </c>
      <c r="L21" s="6" t="n">
        <v>126049</v>
      </c>
    </row>
    <row r="22" spans="1:12">
      <c r="A22" s="4" t="s">
        <v>1341</v>
      </c>
      <c r="J22" s="6" t="n">
        <v>8561</v>
      </c>
      <c r="K22" s="6" t="n">
        <v>151095</v>
      </c>
      <c r="L22" s="6" t="n">
        <v>109863</v>
      </c>
    </row>
    <row r="23" spans="1:12">
      <c r="A23" s="4" t="s">
        <v>1345</v>
      </c>
    </row>
    <row r="24" spans="1:12">
      <c r="A24" s="3" t="s">
        <v>1338</v>
      </c>
    </row>
    <row r="25" spans="1:12">
      <c r="A25" s="4" t="s">
        <v>1343</v>
      </c>
      <c r="J25" s="6" t="n">
        <v>1314076</v>
      </c>
      <c r="K25" s="6" t="n">
        <v>1059506</v>
      </c>
      <c r="L25" s="6" t="n">
        <v>1425254</v>
      </c>
    </row>
    <row r="26" spans="1:12">
      <c r="A26" s="4" t="s">
        <v>1340</v>
      </c>
      <c r="J26" s="6" t="n">
        <v>171405</v>
      </c>
      <c r="K26" s="6" t="n">
        <v>19050</v>
      </c>
      <c r="L26" s="6" t="n">
        <v>135574</v>
      </c>
    </row>
    <row r="27" spans="1:12">
      <c r="A27" s="4" t="s">
        <v>1341</v>
      </c>
      <c r="J27" s="6" t="n">
        <v>137454</v>
      </c>
      <c r="K27" s="6" t="n">
        <v>27980</v>
      </c>
      <c r="L27" s="6" t="n">
        <v>145696</v>
      </c>
    </row>
    <row r="28" spans="1:12">
      <c r="A28" s="4" t="s">
        <v>1346</v>
      </c>
    </row>
    <row r="29" spans="1:12">
      <c r="A29" s="3" t="s">
        <v>1338</v>
      </c>
    </row>
    <row r="30" spans="1:12">
      <c r="A30" s="4" t="s">
        <v>129</v>
      </c>
      <c r="J30" s="6" t="n">
        <v>-470015</v>
      </c>
      <c r="K30" s="6" t="n">
        <v>-388539</v>
      </c>
      <c r="L30" s="6" t="n">
        <v>-466949</v>
      </c>
    </row>
    <row r="31" spans="1:12">
      <c r="A31" s="4" t="s">
        <v>1340</v>
      </c>
      <c r="J31" s="6" t="n">
        <v>-12951</v>
      </c>
      <c r="K31" s="6" t="n">
        <v>-25386</v>
      </c>
      <c r="L31" s="6" t="n">
        <v>-25151</v>
      </c>
    </row>
    <row r="32" spans="1:12">
      <c r="A32" s="4" t="s">
        <v>1347</v>
      </c>
    </row>
    <row r="33" spans="1:12">
      <c r="A33" s="3" t="s">
        <v>1338</v>
      </c>
    </row>
    <row r="34" spans="1:12">
      <c r="A34" s="4" t="s">
        <v>129</v>
      </c>
      <c r="J34" s="6" t="n">
        <v>-470015</v>
      </c>
      <c r="K34" s="6" t="n">
        <v>-388539</v>
      </c>
      <c r="L34" s="6" t="n">
        <v>-466949</v>
      </c>
    </row>
    <row r="35" spans="1:12">
      <c r="A35" s="4" t="s">
        <v>1348</v>
      </c>
    </row>
    <row r="36" spans="1:12">
      <c r="A36" s="3" t="s">
        <v>1338</v>
      </c>
    </row>
    <row r="37" spans="1:12">
      <c r="A37" s="4" t="s">
        <v>129</v>
      </c>
      <c r="J37" s="6" t="n">
        <v>792031</v>
      </c>
      <c r="K37" s="6" t="n">
        <v>788766</v>
      </c>
      <c r="L37" s="6" t="n">
        <v>660305</v>
      </c>
    </row>
    <row r="38" spans="1:12">
      <c r="A38" s="4" t="s">
        <v>1349</v>
      </c>
    </row>
    <row r="39" spans="1:12">
      <c r="A39" s="3" t="s">
        <v>1338</v>
      </c>
    </row>
    <row r="40" spans="1:12">
      <c r="A40" s="4" t="s">
        <v>129</v>
      </c>
      <c r="J40" s="6" t="n">
        <v>304348</v>
      </c>
      <c r="K40" s="6" t="n">
        <v>307754</v>
      </c>
      <c r="L40" s="6" t="n">
        <v>467715</v>
      </c>
    </row>
    <row r="41" spans="1:12">
      <c r="A41" s="4" t="s">
        <v>1350</v>
      </c>
    </row>
    <row r="42" spans="1:12">
      <c r="A42" s="3" t="s">
        <v>1338</v>
      </c>
    </row>
    <row r="43" spans="1:12">
      <c r="A43" s="4" t="s">
        <v>129</v>
      </c>
      <c r="J43" s="6" t="n">
        <v>51627</v>
      </c>
      <c r="K43" s="6" t="n">
        <v>47447</v>
      </c>
      <c r="L43" s="6" t="n">
        <v>42233</v>
      </c>
    </row>
    <row r="44" spans="1:12">
      <c r="A44" s="4" t="s">
        <v>1351</v>
      </c>
    </row>
    <row r="45" spans="1:12">
      <c r="A45" s="3" t="s">
        <v>1338</v>
      </c>
    </row>
    <row r="46" spans="1:12">
      <c r="A46" s="4" t="s">
        <v>129</v>
      </c>
      <c r="J46" s="6" t="n">
        <v>752239</v>
      </c>
      <c r="K46" s="6" t="n">
        <v>508740</v>
      </c>
      <c r="L46" s="6" t="n">
        <v>382963</v>
      </c>
    </row>
    <row r="47" spans="1:12">
      <c r="A47" s="4" t="s">
        <v>1352</v>
      </c>
    </row>
    <row r="48" spans="1:12">
      <c r="A48" s="3" t="s">
        <v>1338</v>
      </c>
    </row>
    <row r="49" spans="1:12">
      <c r="A49" s="4" t="s">
        <v>129</v>
      </c>
      <c r="J49" s="5" t="n">
        <v>91822</v>
      </c>
      <c r="K49" s="5" t="n">
        <v>162227</v>
      </c>
      <c r="L49" s="5" t="n">
        <v>575342</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53</v>
      </c>
      <c r="B1" s="2" t="s">
        <v>544</v>
      </c>
      <c r="J1" s="2" t="s">
        <v>1</v>
      </c>
    </row>
    <row r="2" spans="1:12">
      <c r="B2" s="2" t="s">
        <v>2</v>
      </c>
      <c r="C2" s="2" t="s">
        <v>545</v>
      </c>
      <c r="D2" s="2" t="s">
        <v>4</v>
      </c>
      <c r="E2" s="2" t="s">
        <v>783</v>
      </c>
      <c r="F2" s="2" t="s">
        <v>65</v>
      </c>
      <c r="G2" s="2" t="s">
        <v>1067</v>
      </c>
      <c r="H2" s="2" t="s">
        <v>1068</v>
      </c>
      <c r="I2" s="2" t="s">
        <v>1069</v>
      </c>
      <c r="J2" s="2" t="s">
        <v>2</v>
      </c>
      <c r="K2" s="2" t="s">
        <v>65</v>
      </c>
      <c r="L2" s="2" t="s">
        <v>127</v>
      </c>
    </row>
    <row r="3" spans="1:12">
      <c r="A3" s="3" t="s">
        <v>1338</v>
      </c>
    </row>
    <row r="4" spans="1:12">
      <c r="A4" s="4" t="s">
        <v>129</v>
      </c>
      <c r="B4" s="5" t="n">
        <v>603761</v>
      </c>
      <c r="C4" s="5" t="n">
        <v>475958</v>
      </c>
      <c r="D4" s="5" t="n">
        <v>436281</v>
      </c>
      <c r="E4" s="5" t="n">
        <v>348225</v>
      </c>
      <c r="F4" s="5" t="n">
        <v>456837</v>
      </c>
      <c r="G4" s="5" t="n">
        <v>428263</v>
      </c>
      <c r="H4" s="5" t="n">
        <v>449097</v>
      </c>
      <c r="I4" s="5" t="n">
        <v>391888</v>
      </c>
      <c r="J4" s="5" t="n">
        <v>1864225</v>
      </c>
      <c r="K4" s="5" t="n">
        <v>1726085</v>
      </c>
      <c r="L4" s="5" t="n">
        <v>1794047</v>
      </c>
    </row>
    <row r="5" spans="1:12">
      <c r="A5" s="4" t="s">
        <v>1342</v>
      </c>
    </row>
    <row r="6" spans="1:12">
      <c r="A6" s="3" t="s">
        <v>1338</v>
      </c>
    </row>
    <row r="7" spans="1:12">
      <c r="A7" s="4" t="s">
        <v>1343</v>
      </c>
      <c r="J7" s="6" t="n">
        <v>2462082</v>
      </c>
      <c r="K7" s="6" t="n">
        <v>2203473</v>
      </c>
      <c r="L7" s="6" t="n">
        <v>2595507</v>
      </c>
    </row>
    <row r="8" spans="1:12">
      <c r="A8" s="4" t="s">
        <v>1346</v>
      </c>
    </row>
    <row r="9" spans="1:12">
      <c r="A9" s="3" t="s">
        <v>1338</v>
      </c>
    </row>
    <row r="10" spans="1:12">
      <c r="A10" s="4" t="s">
        <v>129</v>
      </c>
      <c r="J10" s="6" t="n">
        <v>-470015</v>
      </c>
      <c r="K10" s="6" t="n">
        <v>-388539</v>
      </c>
      <c r="L10" s="6" t="n">
        <v>-466949</v>
      </c>
    </row>
    <row r="11" spans="1:12">
      <c r="A11" s="4" t="s">
        <v>1354</v>
      </c>
    </row>
    <row r="12" spans="1:12">
      <c r="A12" s="3" t="s">
        <v>1338</v>
      </c>
    </row>
    <row r="13" spans="1:12">
      <c r="A13" s="4" t="s">
        <v>1355</v>
      </c>
      <c r="J13" s="6" t="n">
        <v>0</v>
      </c>
      <c r="K13" s="6" t="n">
        <v>8588</v>
      </c>
      <c r="L13" s="6" t="n">
        <v>-7198</v>
      </c>
    </row>
    <row r="14" spans="1:12">
      <c r="A14" s="4" t="s">
        <v>1356</v>
      </c>
      <c r="J14" s="6" t="n">
        <v>303</v>
      </c>
      <c r="K14" s="6" t="n">
        <v>4145</v>
      </c>
      <c r="L14" s="6" t="n">
        <v>-54659</v>
      </c>
    </row>
    <row r="15" spans="1:12">
      <c r="A15" s="4" t="s">
        <v>1357</v>
      </c>
      <c r="J15" s="6" t="n">
        <v>0</v>
      </c>
      <c r="K15" s="6" t="n">
        <v>-101582</v>
      </c>
      <c r="L15" s="6" t="n">
        <v>-272654</v>
      </c>
    </row>
    <row r="16" spans="1:12">
      <c r="A16" s="4" t="s">
        <v>1358</v>
      </c>
    </row>
    <row r="17" spans="1:12">
      <c r="A17" s="3" t="s">
        <v>1338</v>
      </c>
    </row>
    <row r="18" spans="1:12">
      <c r="A18" s="4" t="s">
        <v>129</v>
      </c>
      <c r="J18" s="5" t="n">
        <v>-128145</v>
      </c>
      <c r="K18" s="5" t="n">
        <v>0</v>
      </c>
      <c r="L18" s="5" t="n">
        <v>0</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59</v>
      </c>
      <c r="B1" s="2" t="s">
        <v>544</v>
      </c>
      <c r="J1" s="2" t="s">
        <v>1</v>
      </c>
    </row>
    <row r="2" spans="1:12">
      <c r="B2" s="2" t="s">
        <v>2</v>
      </c>
      <c r="C2" s="2" t="s">
        <v>545</v>
      </c>
      <c r="D2" s="2" t="s">
        <v>4</v>
      </c>
      <c r="E2" s="2" t="s">
        <v>783</v>
      </c>
      <c r="F2" s="2" t="s">
        <v>65</v>
      </c>
      <c r="G2" s="2" t="s">
        <v>1067</v>
      </c>
      <c r="H2" s="2" t="s">
        <v>1068</v>
      </c>
      <c r="I2" s="2" t="s">
        <v>1069</v>
      </c>
      <c r="J2" s="2" t="s">
        <v>2</v>
      </c>
      <c r="K2" s="2" t="s">
        <v>65</v>
      </c>
      <c r="L2" s="2" t="s">
        <v>127</v>
      </c>
    </row>
    <row r="3" spans="1:12">
      <c r="A3" s="3" t="s">
        <v>1338</v>
      </c>
    </row>
    <row r="4" spans="1:12">
      <c r="A4" s="4" t="s">
        <v>1340</v>
      </c>
      <c r="B4" s="5" t="n">
        <v>95139</v>
      </c>
      <c r="C4" s="5" t="n">
        <v>48251</v>
      </c>
      <c r="D4" s="5" t="n">
        <v>19800</v>
      </c>
      <c r="E4" s="5" t="n">
        <v>-37285</v>
      </c>
      <c r="F4" s="5" t="n">
        <v>-7571</v>
      </c>
      <c r="G4" s="5" t="n">
        <v>9877</v>
      </c>
      <c r="H4" s="5" t="n">
        <v>-309961</v>
      </c>
      <c r="I4" s="5" t="n">
        <v>10574</v>
      </c>
      <c r="J4" s="5" t="n">
        <v>125905</v>
      </c>
      <c r="K4" s="5" t="n">
        <v>-297081</v>
      </c>
      <c r="L4" s="5" t="n">
        <v>-18645</v>
      </c>
    </row>
    <row r="5" spans="1:12">
      <c r="A5" s="4" t="s">
        <v>1360</v>
      </c>
      <c r="B5" s="5" t="n">
        <v>603761</v>
      </c>
      <c r="C5" s="5" t="n">
        <v>475958</v>
      </c>
      <c r="D5" s="5" t="n">
        <v>436281</v>
      </c>
      <c r="E5" s="5" t="n">
        <v>348225</v>
      </c>
      <c r="F5" s="5" t="n">
        <v>456837</v>
      </c>
      <c r="G5" s="5" t="n">
        <v>428263</v>
      </c>
      <c r="H5" s="5" t="n">
        <v>449097</v>
      </c>
      <c r="I5" s="5" t="n">
        <v>391888</v>
      </c>
      <c r="J5" s="6" t="n">
        <v>1864225</v>
      </c>
      <c r="K5" s="6" t="n">
        <v>1726085</v>
      </c>
      <c r="L5" s="6" t="n">
        <v>1794047</v>
      </c>
    </row>
    <row r="6" spans="1:12">
      <c r="A6" s="4" t="s">
        <v>137</v>
      </c>
      <c r="J6" s="6" t="n">
        <v>33778</v>
      </c>
      <c r="K6" s="6" t="n">
        <v>251984</v>
      </c>
      <c r="L6" s="6" t="n">
        <v>624335</v>
      </c>
    </row>
    <row r="7" spans="1:12">
      <c r="A7" s="4" t="s">
        <v>212</v>
      </c>
      <c r="J7" s="6" t="n">
        <v>26935</v>
      </c>
      <c r="K7" s="6" t="n">
        <v>26353</v>
      </c>
      <c r="L7" s="6" t="n">
        <v>34674</v>
      </c>
    </row>
    <row r="8" spans="1:12">
      <c r="A8" s="4" t="s">
        <v>213</v>
      </c>
      <c r="J8" s="6" t="n">
        <v>9472</v>
      </c>
      <c r="K8" s="6" t="n">
        <v>15346</v>
      </c>
      <c r="L8" s="6" t="n">
        <v>18390</v>
      </c>
    </row>
    <row r="9" spans="1:12">
      <c r="A9" s="4" t="s">
        <v>1342</v>
      </c>
    </row>
    <row r="10" spans="1:12">
      <c r="A10" s="3" t="s">
        <v>1338</v>
      </c>
    </row>
    <row r="11" spans="1:12">
      <c r="A11" s="4" t="s">
        <v>1340</v>
      </c>
      <c r="J11" s="6" t="n">
        <v>292578</v>
      </c>
      <c r="K11" s="6" t="n">
        <v>161137</v>
      </c>
      <c r="L11" s="6" t="n">
        <v>261623</v>
      </c>
    </row>
    <row r="12" spans="1:12">
      <c r="A12" s="4" t="s">
        <v>1346</v>
      </c>
    </row>
    <row r="13" spans="1:12">
      <c r="A13" s="3" t="s">
        <v>1338</v>
      </c>
    </row>
    <row r="14" spans="1:12">
      <c r="A14" s="4" t="s">
        <v>1340</v>
      </c>
      <c r="J14" s="6" t="n">
        <v>-12951</v>
      </c>
      <c r="K14" s="6" t="n">
        <v>-25386</v>
      </c>
      <c r="L14" s="6" t="n">
        <v>-25151</v>
      </c>
    </row>
    <row r="15" spans="1:12">
      <c r="A15" s="4" t="s">
        <v>1360</v>
      </c>
      <c r="J15" s="6" t="n">
        <v>-470015</v>
      </c>
      <c r="K15" s="6" t="n">
        <v>-388539</v>
      </c>
      <c r="L15" s="6" t="n">
        <v>-466949</v>
      </c>
    </row>
    <row r="16" spans="1:12">
      <c r="A16" s="4" t="s">
        <v>1354</v>
      </c>
    </row>
    <row r="17" spans="1:12">
      <c r="A17" s="3" t="s">
        <v>1338</v>
      </c>
    </row>
    <row r="18" spans="1:12">
      <c r="A18" s="4" t="s">
        <v>1355</v>
      </c>
      <c r="J18" s="6" t="n">
        <v>0</v>
      </c>
      <c r="K18" s="6" t="n">
        <v>8588</v>
      </c>
      <c r="L18" s="6" t="n">
        <v>-7198</v>
      </c>
    </row>
    <row r="19" spans="1:12">
      <c r="A19" s="4" t="s">
        <v>1356</v>
      </c>
      <c r="J19" s="6" t="n">
        <v>303</v>
      </c>
      <c r="K19" s="6" t="n">
        <v>4145</v>
      </c>
      <c r="L19" s="6" t="n">
        <v>-54659</v>
      </c>
    </row>
    <row r="20" spans="1:12">
      <c r="A20" s="4" t="s">
        <v>1357</v>
      </c>
      <c r="J20" s="6" t="n">
        <v>0</v>
      </c>
      <c r="K20" s="6" t="n">
        <v>-101582</v>
      </c>
      <c r="L20" s="6" t="n">
        <v>-272654</v>
      </c>
    </row>
    <row r="21" spans="1:12">
      <c r="A21" s="4" t="s">
        <v>1361</v>
      </c>
    </row>
    <row r="22" spans="1:12">
      <c r="A22" s="3" t="s">
        <v>1338</v>
      </c>
    </row>
    <row r="23" spans="1:12">
      <c r="A23" s="4" t="s">
        <v>1355</v>
      </c>
      <c r="J23" s="6" t="n">
        <v>0</v>
      </c>
      <c r="K23" s="6" t="n">
        <v>8337</v>
      </c>
      <c r="L23" s="6" t="n">
        <v>2656</v>
      </c>
    </row>
    <row r="24" spans="1:12">
      <c r="A24" s="4" t="s">
        <v>1356</v>
      </c>
      <c r="J24" s="6" t="n">
        <v>-993</v>
      </c>
      <c r="K24" s="6" t="n">
        <v>1244</v>
      </c>
      <c r="L24" s="6" t="n">
        <v>-41746</v>
      </c>
    </row>
    <row r="25" spans="1:12">
      <c r="A25" s="4" t="s">
        <v>1357</v>
      </c>
      <c r="J25" s="6" t="n">
        <v>4763</v>
      </c>
      <c r="K25" s="6" t="n">
        <v>-242</v>
      </c>
      <c r="L25" s="6" t="n">
        <v>-31094</v>
      </c>
    </row>
    <row r="26" spans="1:12">
      <c r="A26" s="4" t="s">
        <v>1362</v>
      </c>
      <c r="J26" s="6" t="n">
        <v>-3370</v>
      </c>
      <c r="K26" s="6" t="n">
        <v>0</v>
      </c>
      <c r="L26" s="6" t="n">
        <v>0</v>
      </c>
    </row>
    <row r="27" spans="1:12">
      <c r="A27" s="4" t="s">
        <v>1363</v>
      </c>
      <c r="J27" s="6" t="n">
        <v>511</v>
      </c>
      <c r="K27" s="6" t="n">
        <v>-355107</v>
      </c>
      <c r="L27" s="6" t="n">
        <v>0</v>
      </c>
    </row>
    <row r="28" spans="1:12">
      <c r="A28" s="4" t="s">
        <v>137</v>
      </c>
      <c r="J28" s="6" t="n">
        <v>1192</v>
      </c>
      <c r="K28" s="6" t="n">
        <v>14847</v>
      </c>
      <c r="L28" s="6" t="n">
        <v>0</v>
      </c>
    </row>
    <row r="29" spans="1:12">
      <c r="A29" s="4" t="s">
        <v>1364</v>
      </c>
      <c r="J29" s="6" t="n">
        <v>-126805</v>
      </c>
      <c r="K29" s="6" t="n">
        <v>-87228</v>
      </c>
      <c r="L29" s="6" t="n">
        <v>-166906</v>
      </c>
    </row>
    <row r="30" spans="1:12">
      <c r="A30" s="4" t="s">
        <v>1365</v>
      </c>
      <c r="J30" s="6" t="n">
        <v>2515</v>
      </c>
      <c r="K30" s="6" t="n">
        <v>0</v>
      </c>
      <c r="L30" s="6" t="n">
        <v>0</v>
      </c>
    </row>
    <row r="31" spans="1:12">
      <c r="A31" s="4" t="s">
        <v>212</v>
      </c>
      <c r="J31" s="6" t="n">
        <v>-4382</v>
      </c>
      <c r="K31" s="6" t="n">
        <v>-4996</v>
      </c>
      <c r="L31" s="6" t="n">
        <v>-5489</v>
      </c>
    </row>
    <row r="32" spans="1:12">
      <c r="A32" s="4" t="s">
        <v>1366</v>
      </c>
      <c r="J32" s="6" t="n">
        <v>-7135</v>
      </c>
      <c r="K32" s="6" t="n">
        <v>-8966</v>
      </c>
      <c r="L32" s="6" t="n">
        <v>-10206</v>
      </c>
    </row>
    <row r="33" spans="1:12">
      <c r="A33" s="4" t="s">
        <v>1367</v>
      </c>
      <c r="J33" s="6" t="n">
        <v>0</v>
      </c>
      <c r="K33" s="6" t="n">
        <v>-721</v>
      </c>
      <c r="L33" s="6" t="n">
        <v>-2300</v>
      </c>
    </row>
    <row r="34" spans="1:12">
      <c r="A34" s="4" t="s">
        <v>213</v>
      </c>
      <c r="J34" s="6" t="n">
        <v>0</v>
      </c>
      <c r="K34" s="6" t="n">
        <v>0</v>
      </c>
      <c r="L34" s="6" t="n">
        <v>-32</v>
      </c>
    </row>
    <row r="35" spans="1:12">
      <c r="A35" s="4" t="s">
        <v>1368</v>
      </c>
    </row>
    <row r="36" spans="1:12">
      <c r="A36" s="3" t="s">
        <v>1338</v>
      </c>
    </row>
    <row r="37" spans="1:12">
      <c r="A37" s="4" t="s">
        <v>1360</v>
      </c>
      <c r="J37" s="6" t="n">
        <v>7012</v>
      </c>
      <c r="K37" s="6" t="n">
        <v>0</v>
      </c>
      <c r="L37" s="6" t="n">
        <v>0</v>
      </c>
    </row>
    <row r="38" spans="1:12">
      <c r="A38" s="4" t="s">
        <v>1369</v>
      </c>
    </row>
    <row r="39" spans="1:12">
      <c r="A39" s="3" t="s">
        <v>1338</v>
      </c>
    </row>
    <row r="40" spans="1:12">
      <c r="A40" s="4" t="s">
        <v>1360</v>
      </c>
      <c r="J40" s="5" t="n">
        <v>-20018</v>
      </c>
      <c r="K40" s="5" t="n">
        <v>0</v>
      </c>
      <c r="L40" s="5" t="n">
        <v>0</v>
      </c>
    </row>
  </sheetData>
  <mergeCells count="3">
    <mergeCell ref="A1:A2"/>
    <mergeCell ref="B1:I1"/>
    <mergeCell ref="J1:L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70</v>
      </c>
      <c r="B1" s="2" t="s">
        <v>544</v>
      </c>
      <c r="J1" s="2" t="s">
        <v>1</v>
      </c>
    </row>
    <row r="2" spans="1:12">
      <c r="B2" s="2" t="s">
        <v>2</v>
      </c>
      <c r="C2" s="2" t="s">
        <v>545</v>
      </c>
      <c r="D2" s="2" t="s">
        <v>4</v>
      </c>
      <c r="E2" s="2" t="s">
        <v>783</v>
      </c>
      <c r="F2" s="2" t="s">
        <v>65</v>
      </c>
      <c r="G2" s="2" t="s">
        <v>1067</v>
      </c>
      <c r="H2" s="2" t="s">
        <v>1068</v>
      </c>
      <c r="I2" s="2" t="s">
        <v>1069</v>
      </c>
      <c r="J2" s="2" t="s">
        <v>2</v>
      </c>
      <c r="K2" s="2" t="s">
        <v>65</v>
      </c>
      <c r="L2" s="2" t="s">
        <v>127</v>
      </c>
    </row>
    <row r="3" spans="1:12">
      <c r="A3" s="3" t="s">
        <v>1338</v>
      </c>
    </row>
    <row r="4" spans="1:12">
      <c r="A4" s="4" t="s">
        <v>1341</v>
      </c>
      <c r="J4" s="5" t="n">
        <v>25969</v>
      </c>
      <c r="K4" s="5" t="n">
        <v>-898671</v>
      </c>
      <c r="L4" s="5" t="n">
        <v>-1200750</v>
      </c>
    </row>
    <row r="5" spans="1:12">
      <c r="A5" s="4" t="s">
        <v>1371</v>
      </c>
      <c r="J5" s="6" t="n">
        <v>158288</v>
      </c>
      <c r="K5" s="6" t="n">
        <v>-6375</v>
      </c>
      <c r="L5" s="6" t="n">
        <v>0</v>
      </c>
    </row>
    <row r="6" spans="1:12">
      <c r="A6" s="4" t="s">
        <v>1360</v>
      </c>
      <c r="B6" s="5" t="n">
        <v>603761</v>
      </c>
      <c r="C6" s="5" t="n">
        <v>475958</v>
      </c>
      <c r="D6" s="5" t="n">
        <v>436281</v>
      </c>
      <c r="E6" s="5" t="n">
        <v>348225</v>
      </c>
      <c r="F6" s="5" t="n">
        <v>456837</v>
      </c>
      <c r="G6" s="5" t="n">
        <v>428263</v>
      </c>
      <c r="H6" s="5" t="n">
        <v>449097</v>
      </c>
      <c r="I6" s="5" t="n">
        <v>391888</v>
      </c>
      <c r="J6" s="6" t="n">
        <v>1864225</v>
      </c>
      <c r="K6" s="6" t="n">
        <v>1726085</v>
      </c>
      <c r="L6" s="6" t="n">
        <v>1794047</v>
      </c>
    </row>
    <row r="7" spans="1:12">
      <c r="A7" s="4" t="s">
        <v>137</v>
      </c>
      <c r="J7" s="6" t="n">
        <v>-33778</v>
      </c>
      <c r="K7" s="6" t="n">
        <v>-251984</v>
      </c>
      <c r="L7" s="6" t="n">
        <v>-624335</v>
      </c>
    </row>
    <row r="8" spans="1:12">
      <c r="A8" s="4" t="s">
        <v>212</v>
      </c>
      <c r="J8" s="6" t="n">
        <v>26935</v>
      </c>
      <c r="K8" s="6" t="n">
        <v>26353</v>
      </c>
      <c r="L8" s="6" t="n">
        <v>34674</v>
      </c>
    </row>
    <row r="9" spans="1:12">
      <c r="A9" s="4" t="s">
        <v>777</v>
      </c>
      <c r="J9" s="6" t="n">
        <v>143400</v>
      </c>
    </row>
    <row r="10" spans="1:12">
      <c r="A10" s="4" t="s">
        <v>136</v>
      </c>
      <c r="J10" s="6" t="n">
        <v>14110</v>
      </c>
      <c r="K10" s="6" t="n">
        <v>17497</v>
      </c>
      <c r="L10" s="6" t="n">
        <v>21045</v>
      </c>
    </row>
    <row r="11" spans="1:12">
      <c r="A11" s="4" t="s">
        <v>213</v>
      </c>
      <c r="J11" s="6" t="n">
        <v>9472</v>
      </c>
      <c r="K11" s="6" t="n">
        <v>15346</v>
      </c>
      <c r="L11" s="6" t="n">
        <v>18390</v>
      </c>
    </row>
    <row r="12" spans="1:12">
      <c r="A12" s="4" t="s">
        <v>1372</v>
      </c>
      <c r="J12" s="6" t="n">
        <v>-7058</v>
      </c>
      <c r="K12" s="6" t="n">
        <v>-17815</v>
      </c>
      <c r="L12" s="6" t="n">
        <v>25938</v>
      </c>
    </row>
    <row r="13" spans="1:12">
      <c r="A13" s="4" t="s">
        <v>1373</v>
      </c>
      <c r="J13" s="6" t="n">
        <v>-29880</v>
      </c>
      <c r="K13" s="6" t="n">
        <v>-106405</v>
      </c>
      <c r="L13" s="6" t="n">
        <v>-241747</v>
      </c>
    </row>
    <row r="14" spans="1:12">
      <c r="A14" s="4" t="s">
        <v>1342</v>
      </c>
    </row>
    <row r="15" spans="1:12">
      <c r="A15" s="3" t="s">
        <v>1338</v>
      </c>
    </row>
    <row r="16" spans="1:12">
      <c r="A16" s="4" t="s">
        <v>1341</v>
      </c>
      <c r="J16" s="6" t="n">
        <v>146015</v>
      </c>
      <c r="K16" s="6" t="n">
        <v>179075</v>
      </c>
      <c r="L16" s="6" t="n">
        <v>255559</v>
      </c>
    </row>
    <row r="17" spans="1:12">
      <c r="A17" s="4" t="s">
        <v>1354</v>
      </c>
    </row>
    <row r="18" spans="1:12">
      <c r="A18" s="3" t="s">
        <v>1338</v>
      </c>
    </row>
    <row r="19" spans="1:12">
      <c r="A19" s="4" t="s">
        <v>1355</v>
      </c>
      <c r="J19" s="6" t="n">
        <v>0</v>
      </c>
      <c r="K19" s="6" t="n">
        <v>8588</v>
      </c>
      <c r="L19" s="6" t="n">
        <v>-7198</v>
      </c>
    </row>
    <row r="20" spans="1:12">
      <c r="A20" s="4" t="s">
        <v>1356</v>
      </c>
      <c r="J20" s="6" t="n">
        <v>303</v>
      </c>
      <c r="K20" s="6" t="n">
        <v>4145</v>
      </c>
      <c r="L20" s="6" t="n">
        <v>-54659</v>
      </c>
    </row>
    <row r="21" spans="1:12">
      <c r="A21" s="4" t="s">
        <v>1357</v>
      </c>
      <c r="J21" s="6" t="n">
        <v>0</v>
      </c>
      <c r="K21" s="6" t="n">
        <v>-101582</v>
      </c>
      <c r="L21" s="6" t="n">
        <v>-272654</v>
      </c>
    </row>
    <row r="22" spans="1:12">
      <c r="A22" s="4" t="s">
        <v>1374</v>
      </c>
    </row>
    <row r="23" spans="1:12">
      <c r="A23" s="3" t="s">
        <v>1338</v>
      </c>
    </row>
    <row r="24" spans="1:12">
      <c r="A24" s="4" t="s">
        <v>137</v>
      </c>
      <c r="J24" s="6" t="n">
        <v>-25636</v>
      </c>
      <c r="L24" s="6" t="n">
        <v>-473709</v>
      </c>
    </row>
    <row r="25" spans="1:12">
      <c r="A25" s="4" t="s">
        <v>1375</v>
      </c>
    </row>
    <row r="26" spans="1:12">
      <c r="A26" s="3" t="s">
        <v>1338</v>
      </c>
    </row>
    <row r="27" spans="1:12">
      <c r="A27" s="4" t="s">
        <v>1355</v>
      </c>
      <c r="J27" s="6" t="n">
        <v>0</v>
      </c>
      <c r="K27" s="6" t="n">
        <v>8485</v>
      </c>
      <c r="L27" s="6" t="n">
        <v>-78990</v>
      </c>
    </row>
    <row r="28" spans="1:12">
      <c r="A28" s="4" t="s">
        <v>1356</v>
      </c>
      <c r="J28" s="6" t="n">
        <v>-993</v>
      </c>
      <c r="K28" s="6" t="n">
        <v>1244</v>
      </c>
      <c r="L28" s="6" t="n">
        <v>-41746</v>
      </c>
    </row>
    <row r="29" spans="1:12">
      <c r="A29" s="4" t="s">
        <v>1362</v>
      </c>
      <c r="J29" s="6" t="n">
        <v>-3370</v>
      </c>
      <c r="K29" s="6" t="n">
        <v>0</v>
      </c>
      <c r="L29" s="6" t="n">
        <v>0</v>
      </c>
    </row>
    <row r="30" spans="1:12">
      <c r="A30" s="4" t="s">
        <v>1357</v>
      </c>
      <c r="J30" s="6" t="n">
        <v>-5680</v>
      </c>
      <c r="K30" s="6" t="n">
        <v>-18802</v>
      </c>
      <c r="L30" s="6" t="n">
        <v>-39318</v>
      </c>
    </row>
    <row r="31" spans="1:12">
      <c r="A31" s="4" t="s">
        <v>1371</v>
      </c>
      <c r="J31" s="6" t="n">
        <v>156345</v>
      </c>
      <c r="K31" s="6" t="n">
        <v>-6375</v>
      </c>
      <c r="L31" s="6" t="n">
        <v>0</v>
      </c>
    </row>
    <row r="32" spans="1:12">
      <c r="A32" s="4" t="s">
        <v>1363</v>
      </c>
      <c r="J32" s="6" t="n">
        <v>-4053</v>
      </c>
      <c r="K32" s="6" t="n">
        <v>-369168</v>
      </c>
      <c r="L32" s="6" t="n">
        <v>0</v>
      </c>
    </row>
    <row r="33" spans="1:12">
      <c r="A33" s="4" t="s">
        <v>137</v>
      </c>
      <c r="K33" s="6" t="n">
        <v>-227507</v>
      </c>
    </row>
    <row r="34" spans="1:12">
      <c r="A34" s="4" t="s">
        <v>1364</v>
      </c>
      <c r="J34" s="6" t="n">
        <v>-126805</v>
      </c>
      <c r="K34" s="6" t="n">
        <v>-87228</v>
      </c>
      <c r="L34" s="6" t="n">
        <v>-166906</v>
      </c>
    </row>
    <row r="35" spans="1:12">
      <c r="A35" s="4" t="s">
        <v>1365</v>
      </c>
      <c r="J35" s="6" t="n">
        <v>2509</v>
      </c>
      <c r="K35" s="6" t="n">
        <v>0</v>
      </c>
      <c r="L35" s="6" t="n">
        <v>0</v>
      </c>
    </row>
    <row r="36" spans="1:12">
      <c r="A36" s="4" t="s">
        <v>212</v>
      </c>
      <c r="J36" s="6" t="n">
        <v>-26934</v>
      </c>
      <c r="K36" s="6" t="n">
        <v>-28215</v>
      </c>
      <c r="L36" s="6" t="n">
        <v>-34674</v>
      </c>
    </row>
    <row r="37" spans="1:12">
      <c r="A37" s="4" t="s">
        <v>1366</v>
      </c>
      <c r="J37" s="6" t="n">
        <v>-7135</v>
      </c>
      <c r="K37" s="6" t="n">
        <v>-8966</v>
      </c>
      <c r="L37" s="6" t="n">
        <v>-19048</v>
      </c>
    </row>
    <row r="38" spans="1:12">
      <c r="A38" s="4" t="s">
        <v>1367</v>
      </c>
      <c r="J38" s="6" t="n">
        <v>0</v>
      </c>
      <c r="K38" s="6" t="n">
        <v>-721</v>
      </c>
      <c r="L38" s="6" t="n">
        <v>-2300</v>
      </c>
    </row>
    <row r="39" spans="1:12">
      <c r="A39" s="4" t="s">
        <v>777</v>
      </c>
      <c r="J39" s="6" t="n">
        <v>143400</v>
      </c>
      <c r="K39" s="6" t="n">
        <v>59347</v>
      </c>
      <c r="L39" s="6" t="n">
        <v>0</v>
      </c>
    </row>
    <row r="40" spans="1:12">
      <c r="A40" s="4" t="s">
        <v>1376</v>
      </c>
      <c r="J40" s="6" t="n">
        <v>-5293</v>
      </c>
      <c r="K40" s="6" t="n">
        <v>-17727</v>
      </c>
      <c r="L40" s="6" t="n">
        <v>82</v>
      </c>
    </row>
    <row r="41" spans="1:12">
      <c r="A41" s="4" t="s">
        <v>1377</v>
      </c>
      <c r="J41" s="6" t="n">
        <v>-23567</v>
      </c>
      <c r="K41" s="6" t="n">
        <v>-1330</v>
      </c>
      <c r="L41" s="4" t="s">
        <v>102</v>
      </c>
    </row>
    <row r="42" spans="1:12">
      <c r="A42" s="4" t="s">
        <v>136</v>
      </c>
      <c r="J42" s="6" t="n">
        <v>-14110</v>
      </c>
      <c r="K42" s="6" t="n">
        <v>-17497</v>
      </c>
      <c r="L42" s="6" t="n">
        <v>-21045</v>
      </c>
    </row>
    <row r="43" spans="1:12">
      <c r="A43" s="4" t="s">
        <v>213</v>
      </c>
      <c r="J43" s="6" t="n">
        <v>-33</v>
      </c>
      <c r="K43" s="6" t="n">
        <v>-68</v>
      </c>
      <c r="L43" s="6" t="n">
        <v>-128</v>
      </c>
    </row>
    <row r="44" spans="1:12">
      <c r="A44" s="4" t="s">
        <v>1372</v>
      </c>
      <c r="J44" s="6" t="n">
        <v>7058</v>
      </c>
      <c r="K44" s="6" t="n">
        <v>17815</v>
      </c>
      <c r="L44" s="6" t="n">
        <v>-25938</v>
      </c>
    </row>
    <row r="45" spans="1:12">
      <c r="A45" s="4" t="s">
        <v>1373</v>
      </c>
      <c r="J45" s="6" t="n">
        <v>-29880</v>
      </c>
      <c r="K45" s="6" t="n">
        <v>-106406</v>
      </c>
      <c r="L45" s="6" t="n">
        <v>-241747</v>
      </c>
    </row>
    <row r="46" spans="1:12">
      <c r="A46" s="4" t="s">
        <v>1378</v>
      </c>
      <c r="J46" s="6" t="n">
        <v>-40207</v>
      </c>
      <c r="K46" s="6" t="n">
        <v>-86394</v>
      </c>
      <c r="L46" s="6" t="n">
        <v>-79965</v>
      </c>
    </row>
    <row r="47" spans="1:12">
      <c r="A47" s="4" t="s">
        <v>210</v>
      </c>
      <c r="J47" s="6" t="n">
        <v>-74445</v>
      </c>
      <c r="K47" s="6" t="n">
        <v>-120367</v>
      </c>
      <c r="L47" s="6" t="n">
        <v>-164970</v>
      </c>
    </row>
    <row r="48" spans="1:12">
      <c r="A48" s="4" t="s">
        <v>1379</v>
      </c>
    </row>
    <row r="49" spans="1:12">
      <c r="A49" s="3" t="s">
        <v>1338</v>
      </c>
    </row>
    <row r="50" spans="1:12">
      <c r="A50" s="4" t="s">
        <v>1341</v>
      </c>
      <c r="J50" s="6" t="n">
        <v>-48230</v>
      </c>
      <c r="K50" s="6" t="n">
        <v>-67866</v>
      </c>
      <c r="L50" s="6" t="n">
        <v>-65907</v>
      </c>
    </row>
    <row r="51" spans="1:12">
      <c r="A51" s="4" t="s">
        <v>1368</v>
      </c>
    </row>
    <row r="52" spans="1:12">
      <c r="A52" s="3" t="s">
        <v>1338</v>
      </c>
    </row>
    <row r="53" spans="1:12">
      <c r="A53" s="4" t="s">
        <v>1360</v>
      </c>
      <c r="J53" s="5" t="n">
        <v>7012</v>
      </c>
      <c r="K53" s="5" t="n">
        <v>0</v>
      </c>
      <c r="L53" s="5" t="n">
        <v>0</v>
      </c>
    </row>
  </sheetData>
  <mergeCells count="3">
    <mergeCell ref="A1:A2"/>
    <mergeCell ref="B1:I1"/>
    <mergeCell ref="J1:L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380</v>
      </c>
      <c r="B1" s="2" t="s">
        <v>1</v>
      </c>
    </row>
    <row r="2" spans="1:4">
      <c r="B2" s="2" t="s">
        <v>2</v>
      </c>
      <c r="C2" s="2" t="s">
        <v>65</v>
      </c>
      <c r="D2" s="2" t="s">
        <v>127</v>
      </c>
    </row>
    <row r="3" spans="1:4">
      <c r="A3" s="4" t="s">
        <v>1381</v>
      </c>
    </row>
    <row r="4" spans="1:4">
      <c r="A4" s="3" t="s">
        <v>1338</v>
      </c>
    </row>
    <row r="5" spans="1:4">
      <c r="A5" s="4" t="s">
        <v>598</v>
      </c>
      <c r="B5" s="4" t="s">
        <v>709</v>
      </c>
      <c r="C5" s="4" t="s">
        <v>709</v>
      </c>
      <c r="D5" s="4" t="s">
        <v>1382</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3</v>
      </c>
      <c r="B1" s="2" t="s">
        <v>1</v>
      </c>
    </row>
    <row r="2" spans="1:4">
      <c r="B2" s="2" t="s">
        <v>2</v>
      </c>
      <c r="C2" s="2" t="s">
        <v>65</v>
      </c>
      <c r="D2" s="2" t="s">
        <v>127</v>
      </c>
    </row>
    <row r="3" spans="1:4">
      <c r="A3" s="3" t="s">
        <v>1384</v>
      </c>
    </row>
    <row r="4" spans="1:4">
      <c r="A4" s="4" t="s">
        <v>598</v>
      </c>
      <c r="B4" s="4" t="s">
        <v>674</v>
      </c>
      <c r="C4" s="4" t="s">
        <v>674</v>
      </c>
      <c r="D4" s="4" t="s">
        <v>674</v>
      </c>
    </row>
    <row r="5" spans="1:4">
      <c r="A5" s="4" t="s">
        <v>835</v>
      </c>
    </row>
    <row r="6" spans="1:4">
      <c r="A6" s="3" t="s">
        <v>1384</v>
      </c>
    </row>
    <row r="7" spans="1:4">
      <c r="A7" s="4" t="s">
        <v>598</v>
      </c>
      <c r="B7" s="4" t="s">
        <v>1385</v>
      </c>
      <c r="C7" s="4" t="s">
        <v>1386</v>
      </c>
      <c r="D7" s="4" t="s">
        <v>1387</v>
      </c>
    </row>
    <row r="8" spans="1:4">
      <c r="A8" s="4" t="s">
        <v>1388</v>
      </c>
    </row>
    <row r="9" spans="1:4">
      <c r="A9" s="3" t="s">
        <v>1384</v>
      </c>
    </row>
    <row r="10" spans="1:4">
      <c r="A10" s="4" t="s">
        <v>598</v>
      </c>
      <c r="B10" s="4" t="s">
        <v>1389</v>
      </c>
      <c r="C10" s="4" t="s">
        <v>1389</v>
      </c>
      <c r="D10" s="4" t="s">
        <v>1390</v>
      </c>
    </row>
    <row r="11" spans="1:4">
      <c r="A11" s="4" t="s">
        <v>1391</v>
      </c>
    </row>
    <row r="12" spans="1:4">
      <c r="A12" s="3" t="s">
        <v>1384</v>
      </c>
    </row>
    <row r="13" spans="1:4">
      <c r="A13" s="4" t="s">
        <v>598</v>
      </c>
      <c r="B13" s="4" t="s">
        <v>1392</v>
      </c>
      <c r="C13" s="4" t="s">
        <v>1393</v>
      </c>
      <c r="D13" s="4" t="s">
        <v>664</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94</v>
      </c>
      <c r="B1" s="2" t="s">
        <v>2</v>
      </c>
      <c r="C1" s="2" t="s">
        <v>65</v>
      </c>
      <c r="D1" s="2" t="s">
        <v>127</v>
      </c>
    </row>
    <row r="2" spans="1:4">
      <c r="A2" s="3" t="s">
        <v>1338</v>
      </c>
    </row>
    <row r="3" spans="1:4">
      <c r="A3" s="4" t="s">
        <v>80</v>
      </c>
      <c r="B3" s="5" t="n">
        <v>323726</v>
      </c>
      <c r="C3" s="5" t="n">
        <v>839871</v>
      </c>
      <c r="D3" s="5" t="n">
        <v>1147845</v>
      </c>
    </row>
    <row r="4" spans="1:4">
      <c r="A4" s="4" t="s">
        <v>1344</v>
      </c>
    </row>
    <row r="5" spans="1:4">
      <c r="A5" s="3" t="s">
        <v>1338</v>
      </c>
    </row>
    <row r="6" spans="1:4">
      <c r="A6" s="4" t="s">
        <v>80</v>
      </c>
      <c r="B6" s="6" t="n">
        <v>36184</v>
      </c>
      <c r="C6" s="6" t="n">
        <v>512953</v>
      </c>
      <c r="D6" s="6" t="n">
        <v>445241</v>
      </c>
    </row>
    <row r="7" spans="1:4">
      <c r="A7" s="4" t="s">
        <v>1345</v>
      </c>
    </row>
    <row r="8" spans="1:4">
      <c r="A8" s="3" t="s">
        <v>1338</v>
      </c>
    </row>
    <row r="9" spans="1:4">
      <c r="A9" s="4" t="s">
        <v>80</v>
      </c>
      <c r="B9" s="6" t="n">
        <v>285424</v>
      </c>
      <c r="C9" s="6" t="n">
        <v>323941</v>
      </c>
      <c r="D9" s="6" t="n">
        <v>698553</v>
      </c>
    </row>
    <row r="10" spans="1:4">
      <c r="A10" s="4" t="s">
        <v>1395</v>
      </c>
    </row>
    <row r="11" spans="1:4">
      <c r="A11" s="3" t="s">
        <v>1338</v>
      </c>
    </row>
    <row r="12" spans="1:4">
      <c r="A12" s="4" t="s">
        <v>80</v>
      </c>
      <c r="B12" s="5" t="n">
        <v>2118</v>
      </c>
      <c r="C12" s="5" t="n">
        <v>2977</v>
      </c>
      <c r="D12" s="5" t="n">
        <v>4051</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1396</v>
      </c>
      <c r="B1" s="2" t="s">
        <v>1397</v>
      </c>
      <c r="C1" s="2" t="s">
        <v>1398</v>
      </c>
      <c r="D1" s="2" t="s">
        <v>1399</v>
      </c>
      <c r="E1" s="2" t="s">
        <v>335</v>
      </c>
    </row>
    <row r="2" spans="1:5">
      <c r="A2" s="3" t="s">
        <v>1400</v>
      </c>
    </row>
    <row r="3" spans="1:5">
      <c r="A3" s="4" t="s">
        <v>1401</v>
      </c>
      <c r="E3" s="6" t="n">
        <v>25300000</v>
      </c>
    </row>
    <row r="4" spans="1:5">
      <c r="A4" s="4" t="s">
        <v>1402</v>
      </c>
    </row>
    <row r="5" spans="1:5">
      <c r="A5" s="3" t="s">
        <v>1400</v>
      </c>
    </row>
    <row r="6" spans="1:5">
      <c r="A6" s="4" t="s">
        <v>95</v>
      </c>
      <c r="B6" s="9" t="n">
        <v>216.2</v>
      </c>
    </row>
    <row r="7" spans="1:5">
      <c r="A7" s="4" t="s">
        <v>1403</v>
      </c>
    </row>
    <row r="8" spans="1:5">
      <c r="A8" s="3" t="s">
        <v>1400</v>
      </c>
    </row>
    <row r="9" spans="1:5">
      <c r="A9" s="4" t="s">
        <v>1404</v>
      </c>
      <c r="B9" s="6" t="n">
        <v>7</v>
      </c>
    </row>
    <row r="10" spans="1:5">
      <c r="A10" s="4" t="s">
        <v>1405</v>
      </c>
      <c r="B10" s="6" t="n">
        <v>4</v>
      </c>
    </row>
    <row r="11" spans="1:5">
      <c r="A11" s="4" t="s">
        <v>1406</v>
      </c>
      <c r="B11" s="6" t="n">
        <v>3</v>
      </c>
    </row>
    <row r="12" spans="1:5">
      <c r="A12" s="4" t="s">
        <v>1407</v>
      </c>
    </row>
    <row r="13" spans="1:5">
      <c r="A13" s="3" t="s">
        <v>1400</v>
      </c>
    </row>
    <row r="14" spans="1:5">
      <c r="A14" s="4" t="s">
        <v>1401</v>
      </c>
      <c r="C14" s="6" t="n">
        <v>2952091</v>
      </c>
    </row>
    <row r="15" spans="1:5">
      <c r="A15" s="4" t="s">
        <v>1408</v>
      </c>
    </row>
    <row r="16" spans="1:5">
      <c r="A16" s="3" t="s">
        <v>1400</v>
      </c>
    </row>
    <row r="17" spans="1:5">
      <c r="A17" s="4" t="s">
        <v>1409</v>
      </c>
      <c r="D17" s="9" t="n">
        <v>33.9</v>
      </c>
    </row>
    <row r="18" spans="1:5">
      <c r="A18" s="4" t="s">
        <v>1410</v>
      </c>
      <c r="D18" s="10" t="n">
        <v>32.7</v>
      </c>
    </row>
    <row r="19" spans="1:5">
      <c r="A19" s="4" t="s">
        <v>1411</v>
      </c>
      <c r="D19" s="9" t="n">
        <v>1.1</v>
      </c>
    </row>
    <row r="20" spans="1:5">
      <c r="A20" s="4" t="s">
        <v>1412</v>
      </c>
    </row>
    <row r="21" spans="1:5">
      <c r="A21" s="3" t="s">
        <v>1400</v>
      </c>
    </row>
    <row r="22" spans="1:5">
      <c r="A22" s="4" t="s">
        <v>95</v>
      </c>
      <c r="B22" s="9" t="n">
        <v>72.8</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13</v>
      </c>
      <c r="B1" s="2" t="s">
        <v>544</v>
      </c>
      <c r="J1" s="2" t="s">
        <v>1</v>
      </c>
    </row>
    <row r="2" spans="1:12">
      <c r="B2" s="2" t="s">
        <v>2</v>
      </c>
      <c r="C2" s="2" t="s">
        <v>545</v>
      </c>
      <c r="D2" s="2" t="s">
        <v>4</v>
      </c>
      <c r="E2" s="2" t="s">
        <v>783</v>
      </c>
      <c r="F2" s="2" t="s">
        <v>65</v>
      </c>
      <c r="G2" s="2" t="s">
        <v>1067</v>
      </c>
      <c r="H2" s="2" t="s">
        <v>1068</v>
      </c>
      <c r="I2" s="2" t="s">
        <v>1069</v>
      </c>
      <c r="J2" s="2" t="s">
        <v>2</v>
      </c>
      <c r="K2" s="2" t="s">
        <v>65</v>
      </c>
      <c r="L2" s="2" t="s">
        <v>127</v>
      </c>
    </row>
    <row r="3" spans="1:12">
      <c r="A3" s="3" t="s">
        <v>350</v>
      </c>
    </row>
    <row r="4" spans="1:12">
      <c r="A4" s="4" t="s">
        <v>129</v>
      </c>
      <c r="B4" s="5" t="n">
        <v>603761</v>
      </c>
      <c r="C4" s="5" t="n">
        <v>475958</v>
      </c>
      <c r="D4" s="5" t="n">
        <v>436281</v>
      </c>
      <c r="E4" s="5" t="n">
        <v>348225</v>
      </c>
      <c r="F4" s="5" t="n">
        <v>456837</v>
      </c>
      <c r="G4" s="5" t="n">
        <v>428263</v>
      </c>
      <c r="H4" s="5" t="n">
        <v>449097</v>
      </c>
      <c r="I4" s="5" t="n">
        <v>391888</v>
      </c>
      <c r="J4" s="5" t="n">
        <v>1864225</v>
      </c>
      <c r="K4" s="5" t="n">
        <v>1726085</v>
      </c>
      <c r="L4" s="5" t="n">
        <v>1794047</v>
      </c>
    </row>
    <row r="5" spans="1:12">
      <c r="A5" s="4" t="s">
        <v>1340</v>
      </c>
      <c r="B5" s="6" t="n">
        <v>95139</v>
      </c>
      <c r="C5" s="6" t="n">
        <v>48251</v>
      </c>
      <c r="D5" s="6" t="n">
        <v>19800</v>
      </c>
      <c r="E5" s="6" t="n">
        <v>-37285</v>
      </c>
      <c r="F5" s="6" t="n">
        <v>-7571</v>
      </c>
      <c r="G5" s="6" t="n">
        <v>9877</v>
      </c>
      <c r="H5" s="6" t="n">
        <v>-309961</v>
      </c>
      <c r="I5" s="6" t="n">
        <v>10574</v>
      </c>
      <c r="J5" s="6" t="n">
        <v>125905</v>
      </c>
      <c r="K5" s="6" t="n">
        <v>-297081</v>
      </c>
      <c r="L5" s="6" t="n">
        <v>-18645</v>
      </c>
    </row>
    <row r="6" spans="1:12">
      <c r="A6" s="4" t="s">
        <v>1414</v>
      </c>
      <c r="B6" s="6" t="n">
        <v>5977</v>
      </c>
      <c r="C6" s="6" t="n">
        <v>-19208</v>
      </c>
      <c r="D6" s="6" t="n">
        <v>110074</v>
      </c>
      <c r="E6" s="6" t="n">
        <v>-104565</v>
      </c>
      <c r="F6" s="6" t="n">
        <v>-172146</v>
      </c>
      <c r="G6" s="6" t="n">
        <v>-113911</v>
      </c>
      <c r="H6" s="6" t="n">
        <v>-483843</v>
      </c>
      <c r="I6" s="6" t="n">
        <v>-147597</v>
      </c>
      <c r="J6" s="6" t="n">
        <v>-7721</v>
      </c>
      <c r="K6" s="6" t="n">
        <v>-917496</v>
      </c>
      <c r="L6" s="6" t="n">
        <v>-1170868</v>
      </c>
    </row>
    <row r="7" spans="1:12">
      <c r="A7" s="4" t="s">
        <v>151</v>
      </c>
      <c r="B7" s="5" t="n">
        <v>5440</v>
      </c>
      <c r="C7" s="5" t="n">
        <v>-15017</v>
      </c>
      <c r="D7" s="5" t="n">
        <v>121459</v>
      </c>
      <c r="E7" s="5" t="n">
        <v>-89724</v>
      </c>
      <c r="F7" s="5" t="n">
        <v>-158174</v>
      </c>
      <c r="G7" s="5" t="n">
        <v>-89826</v>
      </c>
      <c r="H7" s="5" t="n">
        <v>-447117</v>
      </c>
      <c r="I7" s="5" t="n">
        <v>-115974</v>
      </c>
      <c r="J7" s="5" t="n">
        <v>22159</v>
      </c>
      <c r="K7" s="5" t="n">
        <v>-811091</v>
      </c>
      <c r="L7" s="5" t="n">
        <v>-929121</v>
      </c>
    </row>
    <row r="8" spans="1:12">
      <c r="A8" s="4" t="s">
        <v>1415</v>
      </c>
      <c r="B8" s="8" t="n">
        <v>0.04</v>
      </c>
      <c r="C8" s="8" t="n">
        <v>-0.11</v>
      </c>
      <c r="D8" s="8" t="n">
        <v>0.85</v>
      </c>
      <c r="E8" s="8" t="n">
        <v>-0.63</v>
      </c>
      <c r="F8" s="8" t="n">
        <v>-1.12</v>
      </c>
      <c r="G8" s="8" t="n">
        <v>-0.64</v>
      </c>
      <c r="H8" s="8" t="n">
        <v>-3.17</v>
      </c>
      <c r="I8" s="8" t="n">
        <v>-0.83</v>
      </c>
      <c r="J8" s="8" t="n">
        <v>0.15</v>
      </c>
      <c r="K8" s="8" t="n">
        <v>-5.76</v>
      </c>
      <c r="L8" s="8" t="n">
        <v>-6.67</v>
      </c>
    </row>
    <row r="9" spans="1:12">
      <c r="A9" s="4" t="s">
        <v>1416</v>
      </c>
      <c r="B9" s="8" t="n">
        <v>0.03</v>
      </c>
      <c r="C9" s="8" t="n">
        <v>-0.11</v>
      </c>
      <c r="D9" s="8" t="n">
        <v>0.75</v>
      </c>
      <c r="E9" s="8" t="n">
        <v>-0.63</v>
      </c>
      <c r="F9" s="8" t="n">
        <v>-1.12</v>
      </c>
      <c r="G9" s="8" t="n">
        <v>-0.64</v>
      </c>
      <c r="H9" s="8" t="n">
        <v>-3.17</v>
      </c>
      <c r="I9" s="8" t="n">
        <v>-0.83</v>
      </c>
      <c r="J9" s="8" t="n">
        <v>0.15</v>
      </c>
      <c r="K9" s="8" t="n">
        <v>-5.76</v>
      </c>
      <c r="L9" s="8" t="n">
        <v>-6.67</v>
      </c>
    </row>
  </sheetData>
  <mergeCells count="3">
    <mergeCell ref="A1:A2"/>
    <mergeCell ref="B1:I1"/>
    <mergeCell ref="J1:L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4"/>
    <col customWidth="1" max="2" min="2" width="67"/>
    <col customWidth="1" max="3" min="3" width="13"/>
  </cols>
  <sheetData>
    <row r="1" spans="1:3">
      <c r="A1" s="1" t="s">
        <v>1417</v>
      </c>
      <c r="B1" s="1" t="s">
        <v>1418</v>
      </c>
      <c r="C1" s="2" t="s">
        <v>1419</v>
      </c>
    </row>
    <row r="2" spans="1:3">
      <c r="A2" s="4" t="s">
        <v>1420</v>
      </c>
    </row>
    <row r="3" spans="1:3">
      <c r="A3" s="4" t="s">
        <v>1421</v>
      </c>
      <c r="B3" s="4" t="s">
        <v>1422</v>
      </c>
      <c r="C3" s="5" t="n">
        <v>9150000</v>
      </c>
    </row>
    <row r="4" spans="1:3">
      <c r="A4" s="4" t="s">
        <v>1423</v>
      </c>
    </row>
    <row r="5" spans="1:3">
      <c r="A5" s="4" t="s">
        <v>1421</v>
      </c>
      <c r="B5" s="4" t="s">
        <v>1422</v>
      </c>
      <c r="C5" s="6" t="n">
        <v>9150000</v>
      </c>
    </row>
    <row r="6" spans="1:3">
      <c r="A6" s="4" t="s">
        <v>1424</v>
      </c>
    </row>
    <row r="7" spans="1:3">
      <c r="A7" s="4" t="s">
        <v>1421</v>
      </c>
      <c r="B7" s="4" t="s">
        <v>1422</v>
      </c>
      <c r="C7" s="6" t="n">
        <v>9150000</v>
      </c>
    </row>
    <row r="8" spans="1:3">
      <c r="A8" s="4" t="s">
        <v>1425</v>
      </c>
    </row>
    <row r="9" spans="1:3">
      <c r="A9" s="4" t="s">
        <v>1421</v>
      </c>
      <c r="B9" s="4" t="s">
        <v>1422</v>
      </c>
      <c r="C9" s="6" t="n">
        <v>-45344000</v>
      </c>
    </row>
    <row r="10" spans="1:3">
      <c r="A10" s="4" t="s">
        <v>1426</v>
      </c>
    </row>
    <row r="11" spans="1:3">
      <c r="A11" s="4" t="s">
        <v>1421</v>
      </c>
      <c r="B11" s="4" t="s">
        <v>1422</v>
      </c>
      <c r="C11" s="6" t="n">
        <v>-45344000</v>
      </c>
    </row>
    <row r="12" spans="1:3">
      <c r="A12" s="4" t="s">
        <v>1427</v>
      </c>
    </row>
    <row r="13" spans="1:3">
      <c r="A13" s="4" t="s">
        <v>1421</v>
      </c>
      <c r="B13" s="4" t="s">
        <v>1422</v>
      </c>
      <c r="C13" s="5" t="n">
        <v>-453440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6</v>
      </c>
      <c r="B1" s="2" t="s">
        <v>1</v>
      </c>
    </row>
    <row r="2" spans="1:2">
      <c r="B2" s="2" t="s">
        <v>2</v>
      </c>
    </row>
    <row r="3" spans="1:2">
      <c r="A3" s="3" t="s">
        <v>317</v>
      </c>
    </row>
    <row r="4" spans="1:2">
      <c r="A4" s="4" t="s">
        <v>316</v>
      </c>
      <c r="B4" s="4" t="s">
        <v>3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9</v>
      </c>
      <c r="B1" s="2" t="s">
        <v>1</v>
      </c>
    </row>
    <row r="2" spans="1:2">
      <c r="B2" s="2" t="s">
        <v>2</v>
      </c>
    </row>
    <row r="3" spans="1:2">
      <c r="A3" s="3" t="s">
        <v>320</v>
      </c>
    </row>
    <row r="4" spans="1:2">
      <c r="A4" s="4" t="s">
        <v>319</v>
      </c>
      <c r="B4" s="4" t="s">
        <v>3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22</v>
      </c>
      <c r="B1" s="2" t="s">
        <v>1</v>
      </c>
    </row>
    <row r="2" spans="1:2">
      <c r="B2" s="2" t="s">
        <v>2</v>
      </c>
    </row>
    <row r="3" spans="1:2">
      <c r="A3" s="3" t="s">
        <v>323</v>
      </c>
    </row>
    <row r="4" spans="1:2">
      <c r="A4" s="4" t="s">
        <v>322</v>
      </c>
      <c r="B4" s="4" t="s">
        <v>3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25</v>
      </c>
      <c r="B1" s="2" t="s">
        <v>1</v>
      </c>
    </row>
    <row r="2" spans="1:2">
      <c r="B2" s="2" t="s">
        <v>2</v>
      </c>
    </row>
    <row r="3" spans="1:2">
      <c r="A3" s="3" t="s">
        <v>326</v>
      </c>
    </row>
    <row r="4" spans="1:2">
      <c r="A4" s="4" t="s">
        <v>325</v>
      </c>
      <c r="B4" s="4" t="s">
        <v>3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64</v>
      </c>
      <c r="C1" s="2" t="s">
        <v>2</v>
      </c>
      <c r="E1" s="2" t="s">
        <v>65</v>
      </c>
    </row>
    <row r="2" spans="1:6">
      <c r="A2" s="3" t="s">
        <v>66</v>
      </c>
    </row>
    <row r="3" spans="1:6">
      <c r="A3" s="4" t="s">
        <v>67</v>
      </c>
      <c r="C3" s="5" t="n">
        <v>422955</v>
      </c>
      <c r="E3" s="5" t="n">
        <v>309407</v>
      </c>
    </row>
    <row r="4" spans="1:6">
      <c r="A4" s="4" t="s">
        <v>68</v>
      </c>
      <c r="C4" s="6" t="n">
        <v>26348</v>
      </c>
      <c r="E4" s="6" t="n">
        <v>41762</v>
      </c>
    </row>
    <row r="5" spans="1:6">
      <c r="A5" s="4" t="s">
        <v>69</v>
      </c>
      <c r="C5" s="6" t="n">
        <v>6187</v>
      </c>
      <c r="E5" s="6" t="n">
        <v>0</v>
      </c>
    </row>
    <row r="6" spans="1:6">
      <c r="A6" s="4" t="s">
        <v>70</v>
      </c>
      <c r="B6" s="4" t="s">
        <v>71</v>
      </c>
      <c r="C6" s="6" t="n">
        <v>226476</v>
      </c>
      <c r="E6" s="6" t="n">
        <v>175605</v>
      </c>
    </row>
    <row r="7" spans="1:6">
      <c r="A7" s="4" t="s">
        <v>72</v>
      </c>
      <c r="B7" s="4" t="s">
        <v>71</v>
      </c>
      <c r="C7" s="6" t="n">
        <v>99426</v>
      </c>
      <c r="E7" s="6" t="n">
        <v>58994</v>
      </c>
    </row>
    <row r="8" spans="1:6">
      <c r="A8" s="4" t="s">
        <v>73</v>
      </c>
      <c r="C8" s="6" t="n">
        <v>358257</v>
      </c>
      <c r="E8" s="6" t="n">
        <v>308146</v>
      </c>
    </row>
    <row r="9" spans="1:6">
      <c r="A9" s="4" t="s">
        <v>74</v>
      </c>
      <c r="C9" s="6" t="n">
        <v>107388</v>
      </c>
      <c r="E9" s="6" t="n">
        <v>37878</v>
      </c>
    </row>
    <row r="10" spans="1:6">
      <c r="A10" s="4" t="s">
        <v>75</v>
      </c>
      <c r="C10" s="6" t="n">
        <v>12650</v>
      </c>
      <c r="E10" s="6" t="n">
        <v>10796</v>
      </c>
    </row>
    <row r="11" spans="1:6">
      <c r="A11" s="4" t="s">
        <v>76</v>
      </c>
      <c r="C11" s="6" t="n">
        <v>121244</v>
      </c>
      <c r="E11" s="6" t="n">
        <v>131183</v>
      </c>
    </row>
    <row r="12" spans="1:6">
      <c r="A12" s="4" t="s">
        <v>77</v>
      </c>
      <c r="C12" s="6" t="n">
        <v>1380931</v>
      </c>
      <c r="E12" s="6" t="n">
        <v>1073771</v>
      </c>
    </row>
    <row r="13" spans="1:6">
      <c r="A13" s="4" t="s">
        <v>78</v>
      </c>
      <c r="C13" s="6" t="n">
        <v>9354</v>
      </c>
      <c r="E13" s="6" t="n">
        <v>12594</v>
      </c>
    </row>
    <row r="14" spans="1:6">
      <c r="A14" s="4" t="s">
        <v>79</v>
      </c>
      <c r="C14" s="6" t="n">
        <v>0</v>
      </c>
      <c r="E14" s="6" t="n">
        <v>5955</v>
      </c>
    </row>
    <row r="15" spans="1:6">
      <c r="A15" s="4" t="s">
        <v>80</v>
      </c>
      <c r="C15" s="6" t="n">
        <v>323726</v>
      </c>
      <c r="E15" s="6" t="n">
        <v>839871</v>
      </c>
    </row>
    <row r="16" spans="1:6">
      <c r="A16" s="4" t="s">
        <v>81</v>
      </c>
      <c r="C16" s="6" t="n">
        <v>51258</v>
      </c>
      <c r="E16" s="6" t="n">
        <v>0</v>
      </c>
    </row>
    <row r="17" spans="1:6">
      <c r="A17" s="4" t="s">
        <v>82</v>
      </c>
      <c r="C17" s="6" t="n">
        <v>54338</v>
      </c>
      <c r="E17" s="6" t="n">
        <v>92557</v>
      </c>
    </row>
    <row r="18" spans="1:6">
      <c r="A18" s="4" t="s">
        <v>83</v>
      </c>
      <c r="C18" s="6" t="n">
        <v>13993</v>
      </c>
      <c r="E18" s="6" t="n">
        <v>133694</v>
      </c>
    </row>
    <row r="19" spans="1:6">
      <c r="A19" s="4" t="s">
        <v>84</v>
      </c>
      <c r="C19" s="6" t="n">
        <v>0</v>
      </c>
      <c r="E19" s="6" t="n">
        <v>19592</v>
      </c>
    </row>
    <row r="20" spans="1:6">
      <c r="A20" s="4" t="s">
        <v>85</v>
      </c>
      <c r="C20" s="6" t="n">
        <v>7466</v>
      </c>
      <c r="E20" s="6" t="n">
        <v>12582</v>
      </c>
    </row>
    <row r="21" spans="1:6">
      <c r="A21" s="4" t="s">
        <v>86</v>
      </c>
      <c r="C21" s="6" t="n">
        <v>330855</v>
      </c>
      <c r="E21" s="6" t="n">
        <v>162033</v>
      </c>
    </row>
    <row r="22" spans="1:6">
      <c r="A22" s="4" t="s">
        <v>87</v>
      </c>
      <c r="C22" s="6" t="n">
        <v>2171921</v>
      </c>
      <c r="E22" s="6" t="n">
        <v>2352649</v>
      </c>
    </row>
    <row r="23" spans="1:6">
      <c r="A23" s="3" t="s">
        <v>88</v>
      </c>
    </row>
    <row r="24" spans="1:6">
      <c r="A24" s="4" t="s">
        <v>89</v>
      </c>
      <c r="B24" s="4" t="s">
        <v>71</v>
      </c>
      <c r="C24" s="6" t="n">
        <v>441759</v>
      </c>
      <c r="E24" s="6" t="n">
        <v>325550</v>
      </c>
    </row>
    <row r="25" spans="1:6">
      <c r="A25" s="4" t="s">
        <v>90</v>
      </c>
      <c r="B25" s="4" t="s">
        <v>71</v>
      </c>
      <c r="C25" s="6" t="n">
        <v>203890</v>
      </c>
      <c r="E25" s="6" t="n">
        <v>235252</v>
      </c>
    </row>
    <row r="26" spans="1:6">
      <c r="A26" s="4" t="s">
        <v>91</v>
      </c>
      <c r="C26" s="6" t="n">
        <v>9463</v>
      </c>
      <c r="E26" s="6" t="n">
        <v>0</v>
      </c>
    </row>
    <row r="27" spans="1:6">
      <c r="A27" s="4" t="s">
        <v>92</v>
      </c>
      <c r="C27" s="6" t="n">
        <v>138441</v>
      </c>
      <c r="E27" s="6" t="n">
        <v>104130</v>
      </c>
      <c r="F27" s="4" t="s">
        <v>71</v>
      </c>
    </row>
    <row r="28" spans="1:6">
      <c r="A28" s="4" t="s">
        <v>93</v>
      </c>
      <c r="C28" s="6" t="n">
        <v>104856</v>
      </c>
      <c r="D28" s="4" t="s">
        <v>71</v>
      </c>
      <c r="E28" s="6" t="n">
        <v>40074</v>
      </c>
    </row>
    <row r="29" spans="1:6">
      <c r="A29" s="4" t="s">
        <v>94</v>
      </c>
      <c r="C29" s="6" t="n">
        <v>898409</v>
      </c>
      <c r="E29" s="6" t="n">
        <v>705006</v>
      </c>
    </row>
    <row r="30" spans="1:6">
      <c r="A30" s="4" t="s">
        <v>95</v>
      </c>
      <c r="C30" s="6" t="n">
        <v>113827</v>
      </c>
      <c r="E30" s="6" t="n">
        <v>40528</v>
      </c>
    </row>
    <row r="31" spans="1:6">
      <c r="A31" s="4" t="s">
        <v>96</v>
      </c>
      <c r="B31" s="4" t="s">
        <v>71</v>
      </c>
      <c r="C31" s="6" t="n">
        <v>820259</v>
      </c>
      <c r="E31" s="6" t="n">
        <v>818356</v>
      </c>
    </row>
    <row r="32" spans="1:6">
      <c r="A32" s="4" t="s">
        <v>97</v>
      </c>
      <c r="C32" s="6" t="n">
        <v>46089</v>
      </c>
      <c r="E32" s="6" t="n">
        <v>0</v>
      </c>
    </row>
    <row r="33" spans="1:6">
      <c r="A33" s="4" t="s">
        <v>98</v>
      </c>
      <c r="B33" s="4" t="s">
        <v>71</v>
      </c>
      <c r="C33" s="6" t="n">
        <v>67538</v>
      </c>
      <c r="E33" s="6" t="n">
        <v>99509</v>
      </c>
    </row>
    <row r="34" spans="1:6">
      <c r="A34" s="4" t="s">
        <v>99</v>
      </c>
      <c r="C34" s="6" t="n">
        <v>204300</v>
      </c>
      <c r="E34" s="6" t="n">
        <v>839136</v>
      </c>
    </row>
    <row r="35" spans="1:6">
      <c r="A35" s="4" t="s">
        <v>100</v>
      </c>
      <c r="C35" s="6" t="n">
        <v>2150422</v>
      </c>
      <c r="E35" s="6" t="n">
        <v>2502535</v>
      </c>
    </row>
    <row r="36" spans="1:6">
      <c r="A36" s="4" t="s">
        <v>101</v>
      </c>
      <c r="C36" s="4" t="s">
        <v>102</v>
      </c>
      <c r="E36" s="4" t="s">
        <v>102</v>
      </c>
    </row>
    <row r="37" spans="1:6">
      <c r="A37" s="3" t="s">
        <v>103</v>
      </c>
    </row>
    <row r="38" spans="1:6">
      <c r="A38" s="4" t="s">
        <v>104</v>
      </c>
      <c r="C38" s="6" t="n">
        <v>0</v>
      </c>
      <c r="E38" s="6" t="n">
        <v>0</v>
      </c>
    </row>
    <row r="39" spans="1:6">
      <c r="A39" s="4" t="s">
        <v>105</v>
      </c>
      <c r="C39" s="6" t="n">
        <v>168</v>
      </c>
      <c r="E39" s="6" t="n">
        <v>141</v>
      </c>
    </row>
    <row r="40" spans="1:6">
      <c r="A40" s="4" t="s">
        <v>106</v>
      </c>
      <c r="C40" s="6" t="n">
        <v>2661819</v>
      </c>
      <c r="E40" s="6" t="n">
        <v>2463370</v>
      </c>
    </row>
    <row r="41" spans="1:6">
      <c r="A41" s="4" t="s">
        <v>107</v>
      </c>
      <c r="C41" s="6" t="n">
        <v>-2449679</v>
      </c>
      <c r="E41" s="6" t="n">
        <v>-2480988</v>
      </c>
    </row>
    <row r="42" spans="1:6">
      <c r="A42" s="4" t="s">
        <v>108</v>
      </c>
      <c r="C42" s="6" t="n">
        <v>-9512</v>
      </c>
      <c r="E42" s="6" t="n">
        <v>-4150</v>
      </c>
    </row>
    <row r="43" spans="1:6">
      <c r="A43" s="4" t="s">
        <v>109</v>
      </c>
      <c r="C43" s="6" t="n">
        <v>-192633</v>
      </c>
      <c r="E43" s="6" t="n">
        <v>-187069</v>
      </c>
    </row>
    <row r="44" spans="1:6">
      <c r="A44" s="4" t="s">
        <v>110</v>
      </c>
      <c r="C44" s="6" t="n">
        <v>10163</v>
      </c>
      <c r="E44" s="6" t="n">
        <v>-208696</v>
      </c>
    </row>
    <row r="45" spans="1:6">
      <c r="A45" s="4" t="s">
        <v>111</v>
      </c>
      <c r="C45" s="6" t="n">
        <v>11336</v>
      </c>
      <c r="E45" s="6" t="n">
        <v>58810</v>
      </c>
    </row>
    <row r="46" spans="1:6">
      <c r="A46" s="4" t="s">
        <v>112</v>
      </c>
      <c r="C46" s="6" t="n">
        <v>21499</v>
      </c>
      <c r="E46" s="6" t="n">
        <v>-149886</v>
      </c>
    </row>
    <row r="47" spans="1:6">
      <c r="A47" s="4" t="s">
        <v>113</v>
      </c>
      <c r="C47" s="5" t="n">
        <v>2171921</v>
      </c>
      <c r="E47" s="5" t="n">
        <v>2352649</v>
      </c>
    </row>
    <row r="48" spans="1:6"/>
    <row r="49" spans="1:6">
      <c r="A49" s="4" t="s">
        <v>71</v>
      </c>
      <c r="B49" s="4" t="s">
        <v>114</v>
      </c>
    </row>
  </sheetData>
  <mergeCells count="5">
    <mergeCell ref="A1:B1"/>
    <mergeCell ref="C1:D1"/>
    <mergeCell ref="E1:F1"/>
    <mergeCell ref="A48:E48"/>
    <mergeCell ref="B49:E4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28</v>
      </c>
      <c r="B1" s="2" t="s">
        <v>1</v>
      </c>
    </row>
    <row r="2" spans="1:2">
      <c r="B2" s="2" t="s">
        <v>2</v>
      </c>
    </row>
    <row r="3" spans="1:2">
      <c r="A3" s="3" t="s">
        <v>329</v>
      </c>
    </row>
    <row r="4" spans="1:2">
      <c r="A4" s="4" t="s">
        <v>328</v>
      </c>
      <c r="B4" s="4" t="s">
        <v>3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1</v>
      </c>
      <c r="B1" s="2" t="s">
        <v>1</v>
      </c>
    </row>
    <row r="2" spans="1:2">
      <c r="B2" s="2" t="s">
        <v>2</v>
      </c>
    </row>
    <row r="3" spans="1:2">
      <c r="A3" s="3" t="s">
        <v>332</v>
      </c>
    </row>
    <row r="4" spans="1:2">
      <c r="A4" s="4" t="s">
        <v>331</v>
      </c>
      <c r="B4" s="4" t="s">
        <v>3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8</v>
      </c>
      <c r="B1" s="2" t="s">
        <v>334</v>
      </c>
    </row>
    <row r="2" spans="1:2">
      <c r="B2" s="2" t="s">
        <v>335</v>
      </c>
    </row>
    <row r="3" spans="1:2">
      <c r="A3" s="3" t="s">
        <v>336</v>
      </c>
    </row>
    <row r="4" spans="1:2">
      <c r="A4" s="4" t="s">
        <v>178</v>
      </c>
      <c r="B4" s="4" t="s">
        <v>3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38</v>
      </c>
      <c r="B1" s="2" t="s">
        <v>1</v>
      </c>
    </row>
    <row r="2" spans="1:2">
      <c r="B2" s="2" t="s">
        <v>2</v>
      </c>
    </row>
    <row r="3" spans="1:2">
      <c r="A3" s="3" t="s">
        <v>152</v>
      </c>
    </row>
    <row r="4" spans="1:2">
      <c r="A4" s="4" t="s">
        <v>338</v>
      </c>
      <c r="B4" s="4" t="s">
        <v>3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40</v>
      </c>
      <c r="B1" s="2" t="s">
        <v>1</v>
      </c>
    </row>
    <row r="2" spans="1:2">
      <c r="B2" s="2" t="s">
        <v>2</v>
      </c>
    </row>
    <row r="3" spans="1:2">
      <c r="A3" s="3" t="s">
        <v>341</v>
      </c>
    </row>
    <row r="4" spans="1:2">
      <c r="A4" s="4" t="s">
        <v>340</v>
      </c>
      <c r="B4" s="4" t="s">
        <v>3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43</v>
      </c>
      <c r="B1" s="2" t="s">
        <v>1</v>
      </c>
    </row>
    <row r="2" spans="1:2">
      <c r="B2" s="2" t="s">
        <v>2</v>
      </c>
    </row>
    <row r="3" spans="1:2">
      <c r="A3" s="3" t="s">
        <v>344</v>
      </c>
    </row>
    <row r="4" spans="1:2">
      <c r="A4" s="4" t="s">
        <v>343</v>
      </c>
      <c r="B4" s="4" t="s">
        <v>3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46</v>
      </c>
      <c r="B1" s="2" t="s">
        <v>1</v>
      </c>
    </row>
    <row r="2" spans="1:2">
      <c r="B2" s="2" t="s">
        <v>2</v>
      </c>
    </row>
    <row r="3" spans="1:2">
      <c r="A3" s="3" t="s">
        <v>347</v>
      </c>
    </row>
    <row r="4" spans="1:2">
      <c r="A4" s="4" t="s">
        <v>346</v>
      </c>
      <c r="B4" s="4" t="s">
        <v>3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9</v>
      </c>
      <c r="B1" s="2" t="s">
        <v>1</v>
      </c>
    </row>
    <row r="2" spans="1:2">
      <c r="B2" s="2" t="s">
        <v>2</v>
      </c>
    </row>
    <row r="3" spans="1:2">
      <c r="A3" s="3" t="s">
        <v>350</v>
      </c>
    </row>
    <row r="4" spans="1:2">
      <c r="A4" s="4" t="s">
        <v>349</v>
      </c>
      <c r="B4" s="4" t="s">
        <v>3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96</v>
      </c>
    </row>
    <row r="4" spans="1:2">
      <c r="A4" s="4" t="s">
        <v>353</v>
      </c>
      <c r="B4" s="4" t="s">
        <v>354</v>
      </c>
    </row>
    <row r="5" spans="1:2">
      <c r="A5" s="4" t="s">
        <v>355</v>
      </c>
      <c r="B5" s="4" t="s">
        <v>356</v>
      </c>
    </row>
    <row r="6" spans="1:2">
      <c r="A6" s="4" t="s">
        <v>357</v>
      </c>
      <c r="B6" s="4" t="s">
        <v>358</v>
      </c>
    </row>
    <row r="7" spans="1:2">
      <c r="A7" s="4" t="s">
        <v>359</v>
      </c>
      <c r="B7" s="4" t="s">
        <v>360</v>
      </c>
    </row>
    <row r="8" spans="1:2">
      <c r="A8" s="4" t="s">
        <v>361</v>
      </c>
      <c r="B8" s="4" t="s">
        <v>362</v>
      </c>
    </row>
    <row r="9" spans="1:2">
      <c r="A9" s="4" t="s">
        <v>363</v>
      </c>
      <c r="B9" s="4" t="s">
        <v>364</v>
      </c>
    </row>
    <row r="10" spans="1:2">
      <c r="A10" s="4" t="s">
        <v>365</v>
      </c>
      <c r="B10" s="4" t="s">
        <v>366</v>
      </c>
    </row>
    <row r="11" spans="1:2">
      <c r="A11" s="4" t="s">
        <v>367</v>
      </c>
      <c r="B11" s="4" t="s">
        <v>368</v>
      </c>
    </row>
    <row r="12" spans="1:2">
      <c r="A12" s="4" t="s">
        <v>369</v>
      </c>
      <c r="B12" s="4" t="s">
        <v>370</v>
      </c>
    </row>
    <row r="13" spans="1:2">
      <c r="A13" s="4" t="s">
        <v>371</v>
      </c>
      <c r="B13" s="4" t="s">
        <v>372</v>
      </c>
    </row>
    <row r="14" spans="1:2">
      <c r="A14" s="4" t="s">
        <v>373</v>
      </c>
      <c r="B14" s="4" t="s">
        <v>374</v>
      </c>
    </row>
    <row r="15" spans="1:2">
      <c r="A15" s="4" t="s">
        <v>375</v>
      </c>
      <c r="B15" s="4" t="s">
        <v>376</v>
      </c>
    </row>
    <row r="16" spans="1:2">
      <c r="A16" s="4" t="s">
        <v>377</v>
      </c>
      <c r="B16" s="4" t="s">
        <v>378</v>
      </c>
    </row>
    <row r="17" spans="1:2">
      <c r="A17" s="4" t="s">
        <v>379</v>
      </c>
      <c r="B17" s="4" t="s">
        <v>380</v>
      </c>
    </row>
    <row r="18" spans="1:2">
      <c r="A18" s="4" t="s">
        <v>381</v>
      </c>
      <c r="B18" s="4" t="s">
        <v>382</v>
      </c>
    </row>
    <row r="19" spans="1:2">
      <c r="A19" s="4" t="s">
        <v>383</v>
      </c>
      <c r="B19" s="4" t="s">
        <v>384</v>
      </c>
    </row>
    <row r="20" spans="1:2">
      <c r="A20" s="4" t="s">
        <v>340</v>
      </c>
      <c r="B20" s="4" t="s">
        <v>385</v>
      </c>
    </row>
    <row r="21" spans="1:2">
      <c r="A21" s="4" t="s">
        <v>386</v>
      </c>
      <c r="B21" s="4" t="s">
        <v>387</v>
      </c>
    </row>
    <row r="22" spans="1:2">
      <c r="A22" s="4" t="s">
        <v>386</v>
      </c>
      <c r="B22" s="4" t="s">
        <v>387</v>
      </c>
    </row>
    <row r="23" spans="1:2">
      <c r="A23" s="4" t="s">
        <v>388</v>
      </c>
      <c r="B23" s="4" t="s">
        <v>389</v>
      </c>
    </row>
    <row r="24" spans="1:2">
      <c r="A24" s="4" t="s">
        <v>390</v>
      </c>
      <c r="B24" s="4" t="s">
        <v>391</v>
      </c>
    </row>
    <row r="25" spans="1:2">
      <c r="A25" s="4" t="s">
        <v>392</v>
      </c>
      <c r="B25" s="4" t="s">
        <v>393</v>
      </c>
    </row>
    <row r="26" spans="1:2">
      <c r="A26" s="4" t="s">
        <v>394</v>
      </c>
      <c r="B26" s="4" t="s">
        <v>395</v>
      </c>
    </row>
    <row r="27" spans="1:2">
      <c r="A27" s="4" t="s">
        <v>331</v>
      </c>
      <c r="B27" s="4" t="s">
        <v>396</v>
      </c>
    </row>
    <row r="28" spans="1:2">
      <c r="A28" s="4" t="s">
        <v>397</v>
      </c>
      <c r="B28" s="4" t="s">
        <v>398</v>
      </c>
    </row>
    <row r="29" spans="1:2">
      <c r="A29" s="4" t="s">
        <v>183</v>
      </c>
      <c r="B29" s="4" t="s">
        <v>399</v>
      </c>
    </row>
    <row r="30" spans="1:2">
      <c r="A30" s="4" t="s">
        <v>400</v>
      </c>
      <c r="B30" s="4" t="s">
        <v>4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2</v>
      </c>
    </row>
    <row r="3" spans="1:2">
      <c r="A3" s="3" t="s">
        <v>296</v>
      </c>
    </row>
    <row r="4" spans="1:2">
      <c r="A4" s="4" t="s">
        <v>403</v>
      </c>
      <c r="B4" s="4" t="s">
        <v>4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15</v>
      </c>
      <c r="B1" s="2" t="s">
        <v>2</v>
      </c>
      <c r="C1" s="2" t="s">
        <v>65</v>
      </c>
    </row>
    <row r="2" spans="1:3">
      <c r="A2" s="3" t="s">
        <v>116</v>
      </c>
    </row>
    <row r="3" spans="1:3">
      <c r="A3" s="4" t="s">
        <v>117</v>
      </c>
      <c r="B3" s="7" t="n">
        <v>0.001</v>
      </c>
      <c r="C3" s="7" t="n">
        <v>0.001</v>
      </c>
    </row>
    <row r="4" spans="1:3">
      <c r="A4" s="4" t="s">
        <v>118</v>
      </c>
      <c r="B4" s="6" t="n">
        <v>10000000</v>
      </c>
      <c r="C4" s="6" t="n">
        <v>10000000</v>
      </c>
    </row>
    <row r="5" spans="1:3">
      <c r="A5" s="4" t="s">
        <v>119</v>
      </c>
      <c r="B5" s="6" t="n">
        <v>0</v>
      </c>
      <c r="C5" s="6" t="n">
        <v>0</v>
      </c>
    </row>
    <row r="6" spans="1:3">
      <c r="A6" s="4" t="s">
        <v>120</v>
      </c>
      <c r="B6" s="6" t="n">
        <v>0</v>
      </c>
      <c r="C6" s="6" t="n">
        <v>0</v>
      </c>
    </row>
    <row r="7" spans="1:3">
      <c r="A7" s="4" t="s">
        <v>121</v>
      </c>
      <c r="B7" s="7" t="n">
        <v>0.001</v>
      </c>
      <c r="C7" s="7" t="n">
        <v>0.001</v>
      </c>
    </row>
    <row r="8" spans="1:3">
      <c r="A8" s="4" t="s">
        <v>122</v>
      </c>
      <c r="B8" s="6" t="n">
        <v>367500000</v>
      </c>
    </row>
    <row r="9" spans="1:3">
      <c r="A9" s="4" t="s">
        <v>123</v>
      </c>
      <c r="B9" s="6" t="n">
        <v>179845000</v>
      </c>
      <c r="C9" s="6" t="n">
        <v>152085000</v>
      </c>
    </row>
    <row r="10" spans="1:3">
      <c r="A10" s="4" t="s">
        <v>124</v>
      </c>
      <c r="B10" s="6" t="n">
        <v>168121000</v>
      </c>
      <c r="C10" s="6" t="n">
        <v>141180000</v>
      </c>
    </row>
    <row r="11" spans="1:3">
      <c r="A11" s="4" t="s">
        <v>125</v>
      </c>
      <c r="B11" s="6" t="n">
        <v>11724000</v>
      </c>
      <c r="C11" s="6" t="n">
        <v>1090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05</v>
      </c>
      <c r="B1" s="2" t="s">
        <v>1</v>
      </c>
    </row>
    <row r="2" spans="1:2">
      <c r="B2" s="2" t="s">
        <v>2</v>
      </c>
    </row>
    <row r="3" spans="1:2">
      <c r="A3" s="3" t="s">
        <v>299</v>
      </c>
    </row>
    <row r="4" spans="1:2">
      <c r="A4" s="4" t="s">
        <v>406</v>
      </c>
      <c r="B4" s="4" t="s">
        <v>4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408</v>
      </c>
      <c r="B1" s="2" t="s">
        <v>1</v>
      </c>
    </row>
    <row r="2" spans="1:2">
      <c r="B2" s="2" t="s">
        <v>2</v>
      </c>
    </row>
    <row r="3" spans="1:2">
      <c r="A3" s="3" t="s">
        <v>302</v>
      </c>
    </row>
    <row r="4" spans="1:2">
      <c r="A4" s="4" t="s">
        <v>409</v>
      </c>
      <c r="B4" s="4" t="s">
        <v>410</v>
      </c>
    </row>
    <row r="5" spans="1:2">
      <c r="A5" s="4" t="s">
        <v>411</v>
      </c>
      <c r="B5" s="4" t="s">
        <v>412</v>
      </c>
    </row>
    <row r="6" spans="1:2">
      <c r="A6" s="4" t="s">
        <v>413</v>
      </c>
      <c r="B6" s="4" t="s">
        <v>4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15</v>
      </c>
      <c r="B1" s="2" t="s">
        <v>1</v>
      </c>
    </row>
    <row r="2" spans="1:2">
      <c r="B2" s="2" t="s">
        <v>2</v>
      </c>
    </row>
    <row r="3" spans="1:2">
      <c r="A3" s="3" t="s">
        <v>305</v>
      </c>
    </row>
    <row r="4" spans="1:2">
      <c r="A4" s="4" t="s">
        <v>416</v>
      </c>
      <c r="B4" s="4" t="s">
        <v>4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3"/>
    <col customWidth="1" max="2" min="2" width="80"/>
  </cols>
  <sheetData>
    <row r="1" spans="1:2">
      <c r="A1" s="1" t="s">
        <v>418</v>
      </c>
      <c r="B1" s="2" t="s">
        <v>1</v>
      </c>
    </row>
    <row r="2" spans="1:2">
      <c r="B2" s="2" t="s">
        <v>2</v>
      </c>
    </row>
    <row r="3" spans="1:2">
      <c r="A3" s="3" t="s">
        <v>308</v>
      </c>
    </row>
    <row r="4" spans="1:2">
      <c r="A4" s="4" t="s">
        <v>419</v>
      </c>
      <c r="B4" s="4" t="s">
        <v>420</v>
      </c>
    </row>
    <row r="5" spans="1:2">
      <c r="A5" s="4" t="s">
        <v>421</v>
      </c>
      <c r="B5" s="4" t="s">
        <v>422</v>
      </c>
    </row>
    <row r="6" spans="1:2">
      <c r="A6" s="4" t="s">
        <v>423</v>
      </c>
      <c r="B6" s="4" t="s">
        <v>424</v>
      </c>
    </row>
    <row r="7" spans="1:2">
      <c r="A7" s="4" t="s">
        <v>425</v>
      </c>
      <c r="B7" s="4" t="s">
        <v>426</v>
      </c>
    </row>
    <row r="8" spans="1:2">
      <c r="A8" s="4" t="s">
        <v>427</v>
      </c>
      <c r="B8" s="4" t="s">
        <v>428</v>
      </c>
    </row>
    <row r="9" spans="1:2">
      <c r="A9" s="4" t="s">
        <v>429</v>
      </c>
      <c r="B9" s="4" t="s">
        <v>430</v>
      </c>
    </row>
    <row r="10" spans="1:2">
      <c r="A10" s="4" t="s">
        <v>431</v>
      </c>
      <c r="B10" s="4" t="s">
        <v>432</v>
      </c>
    </row>
    <row r="11" spans="1:2">
      <c r="A11" s="4" t="s">
        <v>433</v>
      </c>
      <c r="B11" s="4" t="s">
        <v>434</v>
      </c>
    </row>
    <row r="12" spans="1:2">
      <c r="A12" s="4" t="s">
        <v>435</v>
      </c>
      <c r="B12" s="4" t="s">
        <v>436</v>
      </c>
    </row>
    <row r="13" spans="1:2">
      <c r="A13" s="4" t="s">
        <v>437</v>
      </c>
      <c r="B13" s="4" t="s">
        <v>4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39</v>
      </c>
      <c r="B1" s="2" t="s">
        <v>1</v>
      </c>
    </row>
    <row r="2" spans="1:2">
      <c r="B2" s="2" t="s">
        <v>2</v>
      </c>
    </row>
    <row r="3" spans="1:2">
      <c r="A3" s="3" t="s">
        <v>311</v>
      </c>
    </row>
    <row r="4" spans="1:2">
      <c r="A4" s="4" t="s">
        <v>440</v>
      </c>
      <c r="B4" s="4" t="s">
        <v>441</v>
      </c>
    </row>
    <row r="5" spans="1:2">
      <c r="A5" s="4" t="s">
        <v>442</v>
      </c>
      <c r="B5" s="4" t="s">
        <v>443</v>
      </c>
    </row>
    <row r="6" spans="1:2">
      <c r="A6" s="4" t="s">
        <v>444</v>
      </c>
      <c r="B6" s="4" t="s">
        <v>445</v>
      </c>
    </row>
    <row r="7" spans="1:2">
      <c r="A7" s="4" t="s">
        <v>446</v>
      </c>
      <c r="B7" s="4" t="s">
        <v>4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48</v>
      </c>
      <c r="B1" s="2" t="s">
        <v>1</v>
      </c>
    </row>
    <row r="2" spans="1:2">
      <c r="B2" s="2" t="s">
        <v>2</v>
      </c>
    </row>
    <row r="3" spans="1:2">
      <c r="A3" s="3" t="s">
        <v>314</v>
      </c>
    </row>
    <row r="4" spans="1:2">
      <c r="A4" s="4" t="s">
        <v>449</v>
      </c>
      <c r="B4" s="4" t="s">
        <v>450</v>
      </c>
    </row>
    <row r="5" spans="1:2">
      <c r="A5" s="4" t="s">
        <v>451</v>
      </c>
      <c r="B5" s="4" t="s">
        <v>452</v>
      </c>
    </row>
    <row r="6" spans="1:2">
      <c r="A6" s="4" t="s">
        <v>453</v>
      </c>
      <c r="B6" s="4" t="s">
        <v>4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455</v>
      </c>
      <c r="B1" s="2" t="s">
        <v>1</v>
      </c>
    </row>
    <row r="2" spans="1:2">
      <c r="B2" s="2" t="s">
        <v>2</v>
      </c>
    </row>
    <row r="3" spans="1:2">
      <c r="A3" s="3" t="s">
        <v>317</v>
      </c>
    </row>
    <row r="4" spans="1:2">
      <c r="A4" s="4" t="s">
        <v>456</v>
      </c>
      <c r="B4" s="4" t="s">
        <v>457</v>
      </c>
    </row>
    <row r="5" spans="1:2">
      <c r="A5" s="4" t="s">
        <v>458</v>
      </c>
      <c r="B5" s="4" t="s">
        <v>4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460</v>
      </c>
      <c r="B1" s="2" t="s">
        <v>1</v>
      </c>
    </row>
    <row r="2" spans="1:2">
      <c r="B2" s="2" t="s">
        <v>2</v>
      </c>
    </row>
    <row r="3" spans="1:2">
      <c r="A3" s="3" t="s">
        <v>320</v>
      </c>
    </row>
    <row r="4" spans="1:2">
      <c r="A4" s="4" t="s">
        <v>461</v>
      </c>
      <c r="B4" s="4" t="s">
        <v>462</v>
      </c>
    </row>
    <row r="5" spans="1:2">
      <c r="A5" s="4" t="s">
        <v>463</v>
      </c>
      <c r="B5" s="4" t="s">
        <v>464</v>
      </c>
    </row>
    <row r="6" spans="1:2">
      <c r="A6" s="4" t="s">
        <v>465</v>
      </c>
      <c r="B6" s="4" t="s">
        <v>466</v>
      </c>
    </row>
    <row r="7" spans="1:2">
      <c r="A7" s="4" t="s">
        <v>467</v>
      </c>
      <c r="B7" s="4" t="s">
        <v>468</v>
      </c>
    </row>
    <row r="8" spans="1:2">
      <c r="A8" s="4" t="s">
        <v>469</v>
      </c>
      <c r="B8" s="4" t="s">
        <v>4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471</v>
      </c>
      <c r="B1" s="2" t="s">
        <v>1</v>
      </c>
    </row>
    <row r="2" spans="1:2">
      <c r="B2" s="2" t="s">
        <v>2</v>
      </c>
    </row>
    <row r="3" spans="1:2">
      <c r="A3" s="3" t="s">
        <v>323</v>
      </c>
    </row>
    <row r="4" spans="1:2">
      <c r="A4" s="4" t="s">
        <v>451</v>
      </c>
      <c r="B4" s="4" t="s">
        <v>452</v>
      </c>
    </row>
    <row r="5" spans="1:2">
      <c r="A5" s="4" t="s">
        <v>472</v>
      </c>
      <c r="B5" s="4" t="s">
        <v>473</v>
      </c>
    </row>
    <row r="6" spans="1:2">
      <c r="A6" s="4" t="s">
        <v>474</v>
      </c>
      <c r="B6" s="4" t="s">
        <v>4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476</v>
      </c>
      <c r="B1" s="2" t="s">
        <v>1</v>
      </c>
    </row>
    <row r="2" spans="1:2">
      <c r="B2" s="2" t="s">
        <v>2</v>
      </c>
    </row>
    <row r="3" spans="1:2">
      <c r="A3" s="3" t="s">
        <v>326</v>
      </c>
    </row>
    <row r="4" spans="1:2">
      <c r="A4" s="4" t="s">
        <v>477</v>
      </c>
      <c r="B4" s="4" t="s">
        <v>478</v>
      </c>
    </row>
    <row r="5" spans="1:2">
      <c r="A5" s="4" t="s">
        <v>479</v>
      </c>
      <c r="B5" s="4" t="s">
        <v>480</v>
      </c>
    </row>
    <row r="6" spans="1:2">
      <c r="A6" s="4" t="s">
        <v>481</v>
      </c>
      <c r="B6" s="4" t="s">
        <v>4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126</v>
      </c>
      <c r="C1" s="2" t="s">
        <v>1</v>
      </c>
    </row>
    <row r="2" spans="1:6">
      <c r="C2" s="2" t="s">
        <v>2</v>
      </c>
      <c r="E2" s="2" t="s">
        <v>65</v>
      </c>
      <c r="F2" s="2" t="s">
        <v>127</v>
      </c>
    </row>
    <row r="3" spans="1:6">
      <c r="A3" s="3" t="s">
        <v>128</v>
      </c>
    </row>
    <row r="4" spans="1:6">
      <c r="A4" s="4" t="s">
        <v>129</v>
      </c>
      <c r="C4" s="5" t="n">
        <v>1864225</v>
      </c>
      <c r="E4" s="5" t="n">
        <v>1726085</v>
      </c>
      <c r="F4" s="5" t="n">
        <v>1794047</v>
      </c>
    </row>
    <row r="5" spans="1:6">
      <c r="A5" s="3" t="s">
        <v>130</v>
      </c>
    </row>
    <row r="6" spans="1:6">
      <c r="A6" s="4" t="s">
        <v>131</v>
      </c>
      <c r="C6" s="6" t="n">
        <v>1738320</v>
      </c>
      <c r="E6" s="6" t="n">
        <v>2023166</v>
      </c>
      <c r="F6" s="6" t="n">
        <v>1812692</v>
      </c>
    </row>
    <row r="7" spans="1:6">
      <c r="A7" s="4" t="s">
        <v>132</v>
      </c>
      <c r="C7" s="6" t="n">
        <v>125905</v>
      </c>
      <c r="E7" s="6" t="n">
        <v>-297081</v>
      </c>
      <c r="F7" s="6" t="n">
        <v>-18645</v>
      </c>
    </row>
    <row r="8" spans="1:6">
      <c r="A8" s="3" t="s">
        <v>133</v>
      </c>
    </row>
    <row r="9" spans="1:6">
      <c r="A9" s="4" t="s">
        <v>134</v>
      </c>
      <c r="B9" s="4" t="s">
        <v>71</v>
      </c>
      <c r="C9" s="6" t="n">
        <v>67515</v>
      </c>
      <c r="E9" s="6" t="n">
        <v>81705</v>
      </c>
      <c r="F9" s="6" t="n">
        <v>82247</v>
      </c>
    </row>
    <row r="10" spans="1:6">
      <c r="A10" s="4" t="s">
        <v>135</v>
      </c>
      <c r="C10" s="6" t="n">
        <v>260443</v>
      </c>
      <c r="E10" s="6" t="n">
        <v>260111</v>
      </c>
      <c r="F10" s="6" t="n">
        <v>278645</v>
      </c>
    </row>
    <row r="11" spans="1:6">
      <c r="A11" s="4" t="s">
        <v>136</v>
      </c>
      <c r="C11" s="6" t="n">
        <v>14110</v>
      </c>
      <c r="E11" s="6" t="n">
        <v>17497</v>
      </c>
      <c r="F11" s="6" t="n">
        <v>21045</v>
      </c>
    </row>
    <row r="12" spans="1:6">
      <c r="A12" s="4" t="s">
        <v>137</v>
      </c>
      <c r="C12" s="6" t="n">
        <v>25352</v>
      </c>
      <c r="E12" s="6" t="n">
        <v>251984</v>
      </c>
      <c r="F12" s="6" t="n">
        <v>624335</v>
      </c>
    </row>
    <row r="13" spans="1:6">
      <c r="A13" s="4" t="s">
        <v>138</v>
      </c>
      <c r="C13" s="6" t="n">
        <v>-143400</v>
      </c>
      <c r="E13" s="6" t="n">
        <v>-59347</v>
      </c>
      <c r="F13" s="6" t="n">
        <v>0</v>
      </c>
    </row>
    <row r="14" spans="1:6">
      <c r="A14" s="4" t="s">
        <v>139</v>
      </c>
      <c r="C14" s="6" t="n">
        <v>224020</v>
      </c>
      <c r="E14" s="6" t="n">
        <v>551950</v>
      </c>
      <c r="F14" s="6" t="n">
        <v>1006272</v>
      </c>
    </row>
    <row r="15" spans="1:6">
      <c r="A15" s="4" t="s">
        <v>140</v>
      </c>
      <c r="C15" s="6" t="n">
        <v>-98115</v>
      </c>
      <c r="E15" s="6" t="n">
        <v>-849031</v>
      </c>
      <c r="F15" s="6" t="n">
        <v>-1024917</v>
      </c>
    </row>
    <row r="16" spans="1:6">
      <c r="A16" s="3" t="s">
        <v>141</v>
      </c>
    </row>
    <row r="17" spans="1:6">
      <c r="A17" s="4" t="s">
        <v>142</v>
      </c>
      <c r="C17" s="6" t="n">
        <v>2702</v>
      </c>
      <c r="E17" s="6" t="n">
        <v>3057</v>
      </c>
      <c r="F17" s="6" t="n">
        <v>2100</v>
      </c>
    </row>
    <row r="18" spans="1:6">
      <c r="A18" s="4" t="s">
        <v>143</v>
      </c>
      <c r="C18" s="6" t="n">
        <v>-53353</v>
      </c>
      <c r="D18" s="4" t="s">
        <v>71</v>
      </c>
      <c r="E18" s="6" t="n">
        <v>-108011</v>
      </c>
      <c r="F18" s="6" t="n">
        <v>-90288</v>
      </c>
    </row>
    <row r="19" spans="1:6">
      <c r="A19" s="4" t="s">
        <v>144</v>
      </c>
      <c r="C19" s="6" t="n">
        <v>174734</v>
      </c>
      <c r="E19" s="6" t="n">
        <v>55314</v>
      </c>
      <c r="F19" s="6" t="n">
        <v>-87645</v>
      </c>
    </row>
    <row r="20" spans="1:6">
      <c r="A20" s="4" t="s">
        <v>145</v>
      </c>
      <c r="C20" s="6" t="n">
        <v>124083</v>
      </c>
      <c r="E20" s="6" t="n">
        <v>-49640</v>
      </c>
      <c r="F20" s="6" t="n">
        <v>-175833</v>
      </c>
    </row>
    <row r="21" spans="1:6">
      <c r="A21" s="4" t="s">
        <v>146</v>
      </c>
      <c r="C21" s="6" t="n">
        <v>25969</v>
      </c>
      <c r="E21" s="6" t="n">
        <v>-898671</v>
      </c>
      <c r="F21" s="6" t="n">
        <v>-1200750</v>
      </c>
    </row>
    <row r="22" spans="1:6">
      <c r="A22" s="4" t="s">
        <v>147</v>
      </c>
      <c r="C22" s="6" t="n">
        <v>-26631</v>
      </c>
      <c r="E22" s="6" t="n">
        <v>-1010</v>
      </c>
      <c r="F22" s="6" t="n">
        <v>3944</v>
      </c>
    </row>
    <row r="23" spans="1:6">
      <c r="A23" s="4" t="s">
        <v>148</v>
      </c>
      <c r="C23" s="6" t="n">
        <v>-7058</v>
      </c>
      <c r="E23" s="6" t="n">
        <v>-17815</v>
      </c>
      <c r="F23" s="6" t="n">
        <v>25938</v>
      </c>
    </row>
    <row r="24" spans="1:6">
      <c r="A24" s="4" t="s">
        <v>149</v>
      </c>
      <c r="C24" s="6" t="n">
        <v>-7721</v>
      </c>
      <c r="E24" s="6" t="n">
        <v>-917496</v>
      </c>
      <c r="F24" s="6" t="n">
        <v>-1170868</v>
      </c>
    </row>
    <row r="25" spans="1:6">
      <c r="A25" s="4" t="s">
        <v>150</v>
      </c>
      <c r="C25" s="6" t="n">
        <v>29880</v>
      </c>
      <c r="E25" s="6" t="n">
        <v>106405</v>
      </c>
      <c r="F25" s="6" t="n">
        <v>241747</v>
      </c>
    </row>
    <row r="26" spans="1:6">
      <c r="A26" s="4" t="s">
        <v>151</v>
      </c>
      <c r="C26" s="5" t="n">
        <v>22159</v>
      </c>
      <c r="E26" s="5" t="n">
        <v>-811091</v>
      </c>
      <c r="F26" s="5" t="n">
        <v>-929121</v>
      </c>
    </row>
    <row r="27" spans="1:6">
      <c r="A27" s="3" t="s">
        <v>152</v>
      </c>
    </row>
    <row r="28" spans="1:6">
      <c r="A28" s="4" t="s">
        <v>153</v>
      </c>
      <c r="C28" s="8" t="n">
        <v>0.15</v>
      </c>
      <c r="E28" s="8" t="n">
        <v>-5.76</v>
      </c>
      <c r="F28" s="8" t="n">
        <v>-6.67</v>
      </c>
    </row>
    <row r="29" spans="1:6">
      <c r="A29" s="4" t="s">
        <v>154</v>
      </c>
      <c r="C29" s="8" t="n">
        <v>0.15</v>
      </c>
      <c r="E29" s="8" t="n">
        <v>-5.76</v>
      </c>
      <c r="F29" s="8" t="n">
        <v>-6.67</v>
      </c>
    </row>
    <row r="30" spans="1:6">
      <c r="A30" s="3" t="s">
        <v>155</v>
      </c>
    </row>
    <row r="31" spans="1:6">
      <c r="A31" s="4" t="s">
        <v>156</v>
      </c>
      <c r="C31" s="6" t="n">
        <v>144796000</v>
      </c>
      <c r="E31" s="6" t="n">
        <v>140825000</v>
      </c>
      <c r="F31" s="6" t="n">
        <v>139370000</v>
      </c>
    </row>
    <row r="32" spans="1:6">
      <c r="A32" s="4" t="s">
        <v>157</v>
      </c>
      <c r="C32" s="6" t="n">
        <v>147525000</v>
      </c>
      <c r="E32" s="6" t="n">
        <v>140825000</v>
      </c>
      <c r="F32" s="6" t="n">
        <v>139370000</v>
      </c>
    </row>
    <row r="33" spans="1:6">
      <c r="A33" s="4" t="s">
        <v>158</v>
      </c>
    </row>
    <row r="34" spans="1:6">
      <c r="A34" s="3" t="s">
        <v>128</v>
      </c>
    </row>
    <row r="35" spans="1:6">
      <c r="A35" s="4" t="s">
        <v>129</v>
      </c>
      <c r="C35" s="5" t="n">
        <v>1835149</v>
      </c>
      <c r="D35" s="4" t="s">
        <v>71</v>
      </c>
      <c r="E35" s="5" t="n">
        <v>1453876</v>
      </c>
      <c r="F35" s="5" t="n">
        <v>1594941</v>
      </c>
    </row>
    <row r="36" spans="1:6">
      <c r="A36" s="3" t="s">
        <v>130</v>
      </c>
    </row>
    <row r="37" spans="1:6">
      <c r="A37" s="4" t="s">
        <v>131</v>
      </c>
      <c r="B37" s="4" t="s">
        <v>71</v>
      </c>
      <c r="C37" s="6" t="n">
        <v>1722871</v>
      </c>
      <c r="E37" s="6" t="n">
        <v>1843150</v>
      </c>
      <c r="F37" s="6" t="n">
        <v>1678400</v>
      </c>
    </row>
    <row r="38" spans="1:6">
      <c r="A38" s="4" t="s">
        <v>159</v>
      </c>
    </row>
    <row r="39" spans="1:6">
      <c r="A39" s="3" t="s">
        <v>128</v>
      </c>
    </row>
    <row r="40" spans="1:6">
      <c r="A40" s="4" t="s">
        <v>129</v>
      </c>
      <c r="C40" s="6" t="n">
        <v>10405</v>
      </c>
      <c r="E40" s="6" t="n">
        <v>272209</v>
      </c>
      <c r="F40" s="6" t="n">
        <v>199106</v>
      </c>
    </row>
    <row r="41" spans="1:6">
      <c r="A41" s="3" t="s">
        <v>130</v>
      </c>
    </row>
    <row r="42" spans="1:6">
      <c r="A42" s="4" t="s">
        <v>131</v>
      </c>
      <c r="C42" s="6" t="n">
        <v>7345</v>
      </c>
      <c r="E42" s="6" t="n">
        <v>180016</v>
      </c>
      <c r="F42" s="6" t="n">
        <v>134292</v>
      </c>
    </row>
    <row r="43" spans="1:6">
      <c r="A43" s="4" t="s">
        <v>160</v>
      </c>
    </row>
    <row r="44" spans="1:6">
      <c r="A44" s="3" t="s">
        <v>128</v>
      </c>
    </row>
    <row r="45" spans="1:6">
      <c r="A45" s="4" t="s">
        <v>129</v>
      </c>
      <c r="C45" s="6" t="n">
        <v>18671</v>
      </c>
      <c r="E45" s="6" t="n">
        <v>0</v>
      </c>
      <c r="F45" s="6" t="n">
        <v>0</v>
      </c>
    </row>
    <row r="46" spans="1:6">
      <c r="A46" s="3" t="s">
        <v>130</v>
      </c>
    </row>
    <row r="47" spans="1:6">
      <c r="A47" s="4" t="s">
        <v>131</v>
      </c>
      <c r="C47" s="5" t="n">
        <v>8104</v>
      </c>
      <c r="E47" s="5" t="n">
        <v>0</v>
      </c>
      <c r="F47" s="5" t="n">
        <v>0</v>
      </c>
    </row>
    <row r="48" spans="1:6"/>
    <row r="49" spans="1:6">
      <c r="A49" s="4" t="s">
        <v>71</v>
      </c>
      <c r="B49" s="4" t="s">
        <v>161</v>
      </c>
    </row>
  </sheetData>
  <mergeCells count="5">
    <mergeCell ref="A1:B2"/>
    <mergeCell ref="C1:F1"/>
    <mergeCell ref="C2:D2"/>
    <mergeCell ref="A48:E48"/>
    <mergeCell ref="B49:E4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83</v>
      </c>
      <c r="B1" s="2" t="s">
        <v>1</v>
      </c>
    </row>
    <row r="2" spans="1:2">
      <c r="B2" s="2" t="s">
        <v>2</v>
      </c>
    </row>
    <row r="3" spans="1:2">
      <c r="A3" s="3" t="s">
        <v>329</v>
      </c>
    </row>
    <row r="4" spans="1:2">
      <c r="A4" s="4" t="s">
        <v>484</v>
      </c>
      <c r="B4" s="4" t="s">
        <v>485</v>
      </c>
    </row>
    <row r="5" spans="1:2">
      <c r="A5" s="4" t="s">
        <v>486</v>
      </c>
      <c r="B5" s="4" t="s">
        <v>487</v>
      </c>
    </row>
    <row r="6" spans="1:2">
      <c r="A6" s="4" t="s">
        <v>488</v>
      </c>
      <c r="B6" s="4" t="s">
        <v>48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490</v>
      </c>
      <c r="B1" s="2" t="s">
        <v>1</v>
      </c>
    </row>
    <row r="2" spans="1:2">
      <c r="B2" s="2" t="s">
        <v>2</v>
      </c>
    </row>
    <row r="3" spans="1:2">
      <c r="A3" s="3" t="s">
        <v>332</v>
      </c>
    </row>
    <row r="4" spans="1:2">
      <c r="A4" s="4" t="s">
        <v>491</v>
      </c>
      <c r="B4" s="4" t="s">
        <v>492</v>
      </c>
    </row>
    <row r="5" spans="1:2">
      <c r="A5" s="4" t="s">
        <v>493</v>
      </c>
      <c r="B5" s="4" t="s">
        <v>494</v>
      </c>
    </row>
    <row r="6" spans="1:2">
      <c r="A6" s="4" t="s">
        <v>495</v>
      </c>
      <c r="B6" s="4" t="s">
        <v>496</v>
      </c>
    </row>
    <row r="7" spans="1:2">
      <c r="A7" s="4" t="s">
        <v>497</v>
      </c>
      <c r="B7" s="4" t="s">
        <v>498</v>
      </c>
    </row>
    <row r="8" spans="1:2">
      <c r="A8" s="4" t="s">
        <v>499</v>
      </c>
      <c r="B8" s="4" t="s">
        <v>5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501</v>
      </c>
      <c r="B1" s="2" t="s">
        <v>1</v>
      </c>
    </row>
    <row r="2" spans="1:2">
      <c r="B2" s="2" t="s">
        <v>2</v>
      </c>
    </row>
    <row r="3" spans="1:2">
      <c r="A3" s="3" t="s">
        <v>336</v>
      </c>
    </row>
    <row r="4" spans="1:2">
      <c r="A4" s="4" t="s">
        <v>502</v>
      </c>
      <c r="B4" s="4" t="s">
        <v>50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04</v>
      </c>
      <c r="B1" s="2" t="s">
        <v>1</v>
      </c>
    </row>
    <row r="2" spans="1:2">
      <c r="B2" s="2" t="s">
        <v>2</v>
      </c>
    </row>
    <row r="3" spans="1:2">
      <c r="A3" s="3" t="s">
        <v>152</v>
      </c>
    </row>
    <row r="4" spans="1:2">
      <c r="A4" s="4" t="s">
        <v>505</v>
      </c>
      <c r="B4" s="4" t="s">
        <v>506</v>
      </c>
    </row>
    <row r="5" spans="1:2">
      <c r="A5" s="4" t="s">
        <v>507</v>
      </c>
      <c r="B5" s="4" t="s">
        <v>50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09</v>
      </c>
      <c r="B1" s="2" t="s">
        <v>1</v>
      </c>
    </row>
    <row r="2" spans="1:2">
      <c r="B2" s="2" t="s">
        <v>2</v>
      </c>
    </row>
    <row r="3" spans="1:2">
      <c r="A3" s="3" t="s">
        <v>341</v>
      </c>
    </row>
    <row r="4" spans="1:2">
      <c r="A4" s="4" t="s">
        <v>510</v>
      </c>
      <c r="B4" s="4" t="s">
        <v>511</v>
      </c>
    </row>
    <row r="5" spans="1:2">
      <c r="A5" s="4" t="s">
        <v>512</v>
      </c>
      <c r="B5" s="4" t="s">
        <v>513</v>
      </c>
    </row>
    <row r="6" spans="1:2">
      <c r="A6" s="4" t="s">
        <v>514</v>
      </c>
      <c r="B6" s="4" t="s">
        <v>51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16</v>
      </c>
      <c r="B1" s="2" t="s">
        <v>1</v>
      </c>
    </row>
    <row r="2" spans="1:2">
      <c r="B2" s="2" t="s">
        <v>2</v>
      </c>
    </row>
    <row r="3" spans="1:2">
      <c r="A3" s="3" t="s">
        <v>344</v>
      </c>
    </row>
    <row r="4" spans="1:2">
      <c r="A4" s="4" t="s">
        <v>517</v>
      </c>
      <c r="B4" s="4" t="s">
        <v>518</v>
      </c>
    </row>
    <row r="5" spans="1:2">
      <c r="A5" s="4" t="s">
        <v>519</v>
      </c>
      <c r="B5" s="4" t="s">
        <v>520</v>
      </c>
    </row>
    <row r="6" spans="1:2">
      <c r="A6" s="4" t="s">
        <v>521</v>
      </c>
      <c r="B6" s="4" t="s">
        <v>522</v>
      </c>
    </row>
    <row r="7" spans="1:2">
      <c r="A7" s="4" t="s">
        <v>523</v>
      </c>
      <c r="B7" s="4" t="s">
        <v>524</v>
      </c>
    </row>
    <row r="8" spans="1:2">
      <c r="A8" s="4" t="s">
        <v>525</v>
      </c>
      <c r="B8" s="4" t="s">
        <v>52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27</v>
      </c>
      <c r="B1" s="2" t="s">
        <v>1</v>
      </c>
    </row>
    <row r="2" spans="1:2">
      <c r="B2" s="2" t="s">
        <v>2</v>
      </c>
    </row>
    <row r="3" spans="1:2">
      <c r="A3" s="3" t="s">
        <v>350</v>
      </c>
    </row>
    <row r="4" spans="1:2">
      <c r="A4" s="4" t="s">
        <v>528</v>
      </c>
      <c r="B4" s="4" t="s">
        <v>52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30</v>
      </c>
      <c r="B1" s="2" t="s">
        <v>531</v>
      </c>
    </row>
    <row r="2" spans="1:2">
      <c r="A2" s="4" t="s">
        <v>532</v>
      </c>
    </row>
    <row r="3" spans="1:2">
      <c r="A3" s="3" t="s">
        <v>533</v>
      </c>
    </row>
    <row r="4" spans="1:2">
      <c r="A4" s="4" t="s">
        <v>534</v>
      </c>
      <c r="B4" s="5" t="n">
        <v>55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4"/>
  </cols>
  <sheetData>
    <row r="1" spans="1:2">
      <c r="A1" s="1" t="s">
        <v>535</v>
      </c>
      <c r="B1" s="2" t="s">
        <v>2</v>
      </c>
    </row>
    <row r="2" spans="1:2">
      <c r="A2" s="4" t="s">
        <v>536</v>
      </c>
    </row>
    <row r="3" spans="1:2">
      <c r="A3" s="3" t="s">
        <v>537</v>
      </c>
    </row>
    <row r="4" spans="1:2">
      <c r="A4" s="4" t="s">
        <v>538</v>
      </c>
      <c r="B4" s="4" t="s">
        <v>539</v>
      </c>
    </row>
    <row r="5" spans="1:2">
      <c r="A5" s="4" t="s">
        <v>540</v>
      </c>
      <c r="B5" s="4" t="s">
        <v>539</v>
      </c>
    </row>
    <row r="6" spans="1:2">
      <c r="A6" s="4" t="s">
        <v>541</v>
      </c>
    </row>
    <row r="7" spans="1:2">
      <c r="A7" s="3" t="s">
        <v>537</v>
      </c>
    </row>
    <row r="8" spans="1:2">
      <c r="A8" s="4" t="s">
        <v>538</v>
      </c>
      <c r="B8" s="4" t="s">
        <v>54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43</v>
      </c>
      <c r="B1" s="2" t="s">
        <v>544</v>
      </c>
      <c r="C1" s="2" t="s">
        <v>1</v>
      </c>
    </row>
    <row r="2" spans="1:3">
      <c r="B2" s="2" t="s">
        <v>545</v>
      </c>
      <c r="C2" s="2" t="s">
        <v>2</v>
      </c>
    </row>
    <row r="3" spans="1:3">
      <c r="A3" s="3" t="s">
        <v>546</v>
      </c>
    </row>
    <row r="4" spans="1:3">
      <c r="A4" s="4" t="s">
        <v>547</v>
      </c>
      <c r="B4" s="5" t="n">
        <v>-2000</v>
      </c>
    </row>
    <row r="5" spans="1:3">
      <c r="A5" s="4" t="s">
        <v>548</v>
      </c>
    </row>
    <row r="6" spans="1:3">
      <c r="A6" s="3" t="s">
        <v>546</v>
      </c>
    </row>
    <row r="7" spans="1:3">
      <c r="A7" s="4" t="s">
        <v>547</v>
      </c>
      <c r="B7" s="5" t="n">
        <v>-1954</v>
      </c>
      <c r="C7" s="5" t="n">
        <v>2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v>
      </c>
      <c r="B1" s="2" t="s">
        <v>1</v>
      </c>
    </row>
    <row r="2" spans="1:4">
      <c r="B2" s="2" t="s">
        <v>2</v>
      </c>
      <c r="C2" s="2" t="s">
        <v>65</v>
      </c>
      <c r="D2" s="2" t="s">
        <v>127</v>
      </c>
    </row>
    <row r="3" spans="1:4">
      <c r="A3" s="3" t="s">
        <v>163</v>
      </c>
    </row>
    <row r="4" spans="1:4">
      <c r="A4" s="4" t="s">
        <v>149</v>
      </c>
      <c r="B4" s="5" t="n">
        <v>-7721</v>
      </c>
      <c r="C4" s="5" t="n">
        <v>-917496</v>
      </c>
      <c r="D4" s="5" t="n">
        <v>-1170868</v>
      </c>
    </row>
    <row r="5" spans="1:4">
      <c r="A5" s="3" t="s">
        <v>164</v>
      </c>
    </row>
    <row r="6" spans="1:4">
      <c r="A6" s="4" t="s">
        <v>165</v>
      </c>
      <c r="B6" s="6" t="n">
        <v>-1128</v>
      </c>
      <c r="C6" s="6" t="n">
        <v>-4490</v>
      </c>
      <c r="D6" s="6" t="n">
        <v>5638</v>
      </c>
    </row>
    <row r="7" spans="1:4">
      <c r="A7" s="4" t="s">
        <v>166</v>
      </c>
      <c r="B7" s="6" t="n">
        <v>-1094</v>
      </c>
      <c r="C7" s="6" t="n">
        <v>397</v>
      </c>
      <c r="D7" s="6" t="n">
        <v>-1764</v>
      </c>
    </row>
    <row r="8" spans="1:4">
      <c r="A8" s="4" t="s">
        <v>167</v>
      </c>
      <c r="B8" s="6" t="n">
        <v>-3090</v>
      </c>
      <c r="C8" s="6" t="n">
        <v>2901</v>
      </c>
      <c r="D8" s="6" t="n">
        <v>-64</v>
      </c>
    </row>
    <row r="9" spans="1:4">
      <c r="A9" s="4" t="s">
        <v>168</v>
      </c>
      <c r="B9" s="6" t="n">
        <v>0</v>
      </c>
      <c r="C9" s="6" t="n">
        <v>0</v>
      </c>
      <c r="D9" s="6" t="n">
        <v>-145</v>
      </c>
    </row>
    <row r="10" spans="1:4">
      <c r="A10" s="4" t="s">
        <v>169</v>
      </c>
      <c r="B10" s="6" t="n">
        <v>-50</v>
      </c>
      <c r="C10" s="6" t="n">
        <v>50</v>
      </c>
      <c r="D10" s="6" t="n">
        <v>565</v>
      </c>
    </row>
    <row r="11" spans="1:4">
      <c r="A11" s="4" t="s">
        <v>170</v>
      </c>
      <c r="B11" s="6" t="n">
        <v>-5362</v>
      </c>
      <c r="C11" s="6" t="n">
        <v>-1142</v>
      </c>
      <c r="D11" s="6" t="n">
        <v>4230</v>
      </c>
    </row>
    <row r="12" spans="1:4">
      <c r="A12" s="4" t="s">
        <v>171</v>
      </c>
      <c r="B12" s="6" t="n">
        <v>-13083</v>
      </c>
      <c r="C12" s="6" t="n">
        <v>-918638</v>
      </c>
      <c r="D12" s="6" t="n">
        <v>-1166638</v>
      </c>
    </row>
    <row r="13" spans="1:4">
      <c r="A13" s="4" t="s">
        <v>172</v>
      </c>
      <c r="B13" s="6" t="n">
        <v>29880</v>
      </c>
      <c r="C13" s="6" t="n">
        <v>106405</v>
      </c>
      <c r="D13" s="6" t="n">
        <v>241747</v>
      </c>
    </row>
    <row r="14" spans="1:4">
      <c r="A14" s="4" t="s">
        <v>173</v>
      </c>
      <c r="B14" s="5" t="n">
        <v>16797</v>
      </c>
      <c r="C14" s="5" t="n">
        <v>-812233</v>
      </c>
      <c r="D14" s="5" t="n">
        <v>-92489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549</v>
      </c>
      <c r="B1" s="2" t="s">
        <v>2</v>
      </c>
    </row>
    <row r="2" spans="1:2">
      <c r="A2" s="4" t="s">
        <v>536</v>
      </c>
    </row>
    <row r="3" spans="1:2">
      <c r="A3" s="3" t="s">
        <v>550</v>
      </c>
    </row>
    <row r="4" spans="1:2">
      <c r="A4" s="4" t="s">
        <v>538</v>
      </c>
      <c r="B4" s="4" t="s">
        <v>53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16"/>
  </cols>
  <sheetData>
    <row r="1" spans="1:2">
      <c r="A1" s="1" t="s">
        <v>551</v>
      </c>
      <c r="B1" s="2" t="s">
        <v>1</v>
      </c>
    </row>
    <row r="2" spans="1:2">
      <c r="B2" s="2" t="s">
        <v>2</v>
      </c>
    </row>
    <row r="3" spans="1:2">
      <c r="A3" s="4" t="s">
        <v>552</v>
      </c>
    </row>
    <row r="4" spans="1:2">
      <c r="A4" s="3" t="s">
        <v>553</v>
      </c>
    </row>
    <row r="5" spans="1:2">
      <c r="A5" s="4" t="s">
        <v>554</v>
      </c>
      <c r="B5" s="4" t="s">
        <v>539</v>
      </c>
    </row>
    <row r="6" spans="1:2">
      <c r="A6" s="4" t="s">
        <v>555</v>
      </c>
    </row>
    <row r="7" spans="1:2">
      <c r="A7" s="3" t="s">
        <v>553</v>
      </c>
    </row>
    <row r="8" spans="1:2">
      <c r="A8" s="4" t="s">
        <v>554</v>
      </c>
      <c r="B8" s="4" t="s">
        <v>539</v>
      </c>
    </row>
    <row r="9" spans="1:2">
      <c r="A9" s="4" t="s">
        <v>556</v>
      </c>
    </row>
    <row r="10" spans="1:2">
      <c r="A10" s="3" t="s">
        <v>553</v>
      </c>
    </row>
    <row r="11" spans="1:2">
      <c r="A11" s="4" t="s">
        <v>554</v>
      </c>
      <c r="B11" s="4" t="s">
        <v>557</v>
      </c>
    </row>
    <row r="12" spans="1:2">
      <c r="A12" s="4" t="s">
        <v>558</v>
      </c>
    </row>
    <row r="13" spans="1:2">
      <c r="A13" s="3" t="s">
        <v>553</v>
      </c>
    </row>
    <row r="14" spans="1:2">
      <c r="A14" s="4" t="s">
        <v>554</v>
      </c>
      <c r="B14" s="4" t="s">
        <v>559</v>
      </c>
    </row>
    <row r="15" spans="1:2">
      <c r="A15" s="4" t="s">
        <v>560</v>
      </c>
    </row>
    <row r="16" spans="1:2">
      <c r="A16" s="3" t="s">
        <v>553</v>
      </c>
    </row>
    <row r="17" spans="1:2">
      <c r="A17" s="4" t="s">
        <v>554</v>
      </c>
      <c r="B17" s="4" t="s">
        <v>539</v>
      </c>
    </row>
    <row r="18" spans="1:2">
      <c r="A18" s="4" t="s">
        <v>561</v>
      </c>
    </row>
    <row r="19" spans="1:2">
      <c r="A19" s="3" t="s">
        <v>553</v>
      </c>
    </row>
    <row r="20" spans="1:2">
      <c r="A20" s="4" t="s">
        <v>554</v>
      </c>
      <c r="B20" s="4" t="s">
        <v>562</v>
      </c>
    </row>
    <row r="21" spans="1:2">
      <c r="A21" s="4" t="s">
        <v>563</v>
      </c>
    </row>
    <row r="22" spans="1:2">
      <c r="A22" s="3" t="s">
        <v>553</v>
      </c>
    </row>
    <row r="23" spans="1:2">
      <c r="A23" s="4" t="s">
        <v>554</v>
      </c>
      <c r="B23" s="4" t="s">
        <v>564</v>
      </c>
    </row>
    <row r="24" spans="1:2">
      <c r="A24" s="4" t="s">
        <v>565</v>
      </c>
    </row>
    <row r="25" spans="1:2">
      <c r="A25" s="3" t="s">
        <v>553</v>
      </c>
    </row>
    <row r="26" spans="1:2">
      <c r="A26" s="4" t="s">
        <v>554</v>
      </c>
      <c r="B26" s="4" t="s">
        <v>566</v>
      </c>
    </row>
    <row r="27" spans="1:2">
      <c r="A27" s="4" t="s">
        <v>567</v>
      </c>
    </row>
    <row r="28" spans="1:2">
      <c r="A28" s="3" t="s">
        <v>553</v>
      </c>
    </row>
    <row r="29" spans="1:2">
      <c r="A29" s="4" t="s">
        <v>554</v>
      </c>
      <c r="B29" s="4" t="s">
        <v>562</v>
      </c>
    </row>
    <row r="30" spans="1:2">
      <c r="A30" s="4" t="s">
        <v>568</v>
      </c>
    </row>
    <row r="31" spans="1:2">
      <c r="A31" s="3" t="s">
        <v>553</v>
      </c>
    </row>
    <row r="32" spans="1:2">
      <c r="A32" s="4" t="s">
        <v>554</v>
      </c>
      <c r="B32" s="4" t="s">
        <v>557</v>
      </c>
    </row>
    <row r="33" spans="1:2">
      <c r="A33" s="4" t="s">
        <v>569</v>
      </c>
    </row>
    <row r="34" spans="1:2">
      <c r="A34" s="3" t="s">
        <v>553</v>
      </c>
    </row>
    <row r="35" spans="1:2">
      <c r="A35" s="4" t="s">
        <v>554</v>
      </c>
      <c r="B35" s="4" t="s">
        <v>570</v>
      </c>
    </row>
    <row r="36" spans="1:2">
      <c r="A36" s="4" t="s">
        <v>571</v>
      </c>
    </row>
    <row r="37" spans="1:2">
      <c r="A37" s="3" t="s">
        <v>553</v>
      </c>
    </row>
    <row r="38" spans="1:2">
      <c r="A38" s="4" t="s">
        <v>554</v>
      </c>
      <c r="B38" s="4" t="s">
        <v>57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573</v>
      </c>
      <c r="B1" s="2" t="s">
        <v>1</v>
      </c>
    </row>
    <row r="2" spans="1:2">
      <c r="B2" s="2" t="s">
        <v>2</v>
      </c>
    </row>
    <row r="3" spans="1:2">
      <c r="A3" s="4" t="s">
        <v>574</v>
      </c>
    </row>
    <row r="4" spans="1:2">
      <c r="A4" s="3" t="s">
        <v>575</v>
      </c>
    </row>
    <row r="5" spans="1:2">
      <c r="A5" s="4" t="s">
        <v>576</v>
      </c>
      <c r="B5" s="4" t="s">
        <v>542</v>
      </c>
    </row>
    <row r="6" spans="1:2">
      <c r="A6" s="4" t="s">
        <v>577</v>
      </c>
    </row>
    <row r="7" spans="1:2">
      <c r="A7" s="3" t="s">
        <v>575</v>
      </c>
    </row>
    <row r="8" spans="1:2">
      <c r="A8" s="4" t="s">
        <v>576</v>
      </c>
      <c r="B8" s="4" t="s">
        <v>542</v>
      </c>
    </row>
    <row r="9" spans="1:2">
      <c r="A9" s="4" t="s">
        <v>578</v>
      </c>
    </row>
    <row r="10" spans="1:2">
      <c r="A10" s="3" t="s">
        <v>575</v>
      </c>
    </row>
    <row r="11" spans="1:2">
      <c r="A11" s="4" t="s">
        <v>576</v>
      </c>
      <c r="B11" s="4" t="s">
        <v>542</v>
      </c>
    </row>
    <row r="12" spans="1:2">
      <c r="A12" s="4" t="s">
        <v>579</v>
      </c>
    </row>
    <row r="13" spans="1:2">
      <c r="A13" s="3" t="s">
        <v>575</v>
      </c>
    </row>
    <row r="14" spans="1:2">
      <c r="A14" s="4" t="s">
        <v>576</v>
      </c>
      <c r="B14" s="4" t="s">
        <v>572</v>
      </c>
    </row>
    <row r="15" spans="1:2">
      <c r="A15" s="4" t="s">
        <v>580</v>
      </c>
    </row>
    <row r="16" spans="1:2">
      <c r="A16" s="3" t="s">
        <v>575</v>
      </c>
    </row>
    <row r="17" spans="1:2">
      <c r="A17" s="4" t="s">
        <v>576</v>
      </c>
      <c r="B17" s="4" t="s">
        <v>53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581</v>
      </c>
      <c r="B1" s="2" t="s">
        <v>1</v>
      </c>
    </row>
    <row r="2" spans="1:2">
      <c r="B2" s="2" t="s">
        <v>2</v>
      </c>
    </row>
    <row r="3" spans="1:2">
      <c r="A3" s="4" t="s">
        <v>582</v>
      </c>
    </row>
    <row r="4" spans="1:2">
      <c r="A4" s="3" t="s">
        <v>583</v>
      </c>
    </row>
    <row r="5" spans="1:2">
      <c r="A5" s="4" t="s">
        <v>584</v>
      </c>
      <c r="B5" s="4" t="s">
        <v>585</v>
      </c>
    </row>
    <row r="6" spans="1:2">
      <c r="A6" s="4" t="s">
        <v>586</v>
      </c>
    </row>
    <row r="7" spans="1:2">
      <c r="A7" s="3" t="s">
        <v>583</v>
      </c>
    </row>
    <row r="8" spans="1:2">
      <c r="A8" s="4" t="s">
        <v>584</v>
      </c>
      <c r="B8" s="4" t="s">
        <v>587</v>
      </c>
    </row>
    <row r="9" spans="1:2">
      <c r="A9" s="4" t="s">
        <v>588</v>
      </c>
    </row>
    <row r="10" spans="1:2">
      <c r="A10" s="3" t="s">
        <v>583</v>
      </c>
    </row>
    <row r="11" spans="1:2">
      <c r="A11" s="4" t="s">
        <v>584</v>
      </c>
      <c r="B11" s="4" t="s">
        <v>589</v>
      </c>
    </row>
    <row r="12" spans="1:2">
      <c r="A12" s="4" t="s">
        <v>590</v>
      </c>
    </row>
    <row r="13" spans="1:2">
      <c r="A13" s="3" t="s">
        <v>583</v>
      </c>
    </row>
    <row r="14" spans="1:2">
      <c r="A14" s="4" t="s">
        <v>584</v>
      </c>
      <c r="B14" s="4" t="s">
        <v>59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2</v>
      </c>
      <c r="B1" s="2" t="s">
        <v>1</v>
      </c>
    </row>
    <row r="2" spans="1:4">
      <c r="B2" s="2" t="s">
        <v>2</v>
      </c>
      <c r="C2" s="2" t="s">
        <v>65</v>
      </c>
      <c r="D2" s="2" t="s">
        <v>127</v>
      </c>
    </row>
    <row r="3" spans="1:4">
      <c r="A3" s="3" t="s">
        <v>296</v>
      </c>
    </row>
    <row r="4" spans="1:4">
      <c r="A4" s="4" t="s">
        <v>593</v>
      </c>
      <c r="B4" s="9" t="n">
        <v>8.199999999999999</v>
      </c>
      <c r="C4" s="9" t="n">
        <v>6.9</v>
      </c>
      <c r="D4" s="9" t="n">
        <v>6.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4</v>
      </c>
      <c r="B1" s="2" t="s">
        <v>1</v>
      </c>
    </row>
    <row r="2" spans="1:3">
      <c r="B2" s="2" t="s">
        <v>2</v>
      </c>
      <c r="C2" s="2" t="s">
        <v>65</v>
      </c>
    </row>
    <row r="3" spans="1:3">
      <c r="A3" s="3" t="s">
        <v>595</v>
      </c>
    </row>
    <row r="4" spans="1:3">
      <c r="A4" s="4" t="s">
        <v>596</v>
      </c>
      <c r="B4" s="4" t="s">
        <v>566</v>
      </c>
    </row>
    <row r="5" spans="1:3">
      <c r="A5" s="4" t="s">
        <v>597</v>
      </c>
    </row>
    <row r="6" spans="1:3">
      <c r="A6" s="3" t="s">
        <v>595</v>
      </c>
    </row>
    <row r="7" spans="1:3">
      <c r="A7" s="4" t="s">
        <v>598</v>
      </c>
      <c r="B7" s="4" t="s">
        <v>599</v>
      </c>
    </row>
    <row r="8" spans="1:3">
      <c r="A8" s="4" t="s">
        <v>600</v>
      </c>
    </row>
    <row r="9" spans="1:3">
      <c r="A9" s="3" t="s">
        <v>595</v>
      </c>
    </row>
    <row r="10" spans="1:3">
      <c r="A10" s="4" t="s">
        <v>598</v>
      </c>
      <c r="C10" s="4" t="s">
        <v>601</v>
      </c>
    </row>
    <row r="11" spans="1:3">
      <c r="A11" s="4" t="s">
        <v>602</v>
      </c>
    </row>
    <row r="12" spans="1:3">
      <c r="A12" s="3" t="s">
        <v>595</v>
      </c>
    </row>
    <row r="13" spans="1:3">
      <c r="A13" s="4" t="s">
        <v>598</v>
      </c>
      <c r="B13" s="4" t="s">
        <v>603</v>
      </c>
    </row>
    <row r="14" spans="1:3">
      <c r="A14" s="4" t="s">
        <v>604</v>
      </c>
    </row>
    <row r="15" spans="1:3">
      <c r="A15" s="3" t="s">
        <v>595</v>
      </c>
    </row>
    <row r="16" spans="1:3">
      <c r="A16" s="4" t="s">
        <v>598</v>
      </c>
      <c r="B16" s="4" t="s">
        <v>60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606</v>
      </c>
      <c r="C1" s="2" t="s">
        <v>2</v>
      </c>
      <c r="D1" s="2" t="s">
        <v>65</v>
      </c>
    </row>
    <row r="2" spans="1:5">
      <c r="A2" s="3" t="s">
        <v>537</v>
      </c>
    </row>
    <row r="3" spans="1:5">
      <c r="A3" s="4" t="s">
        <v>76</v>
      </c>
      <c r="C3" s="5" t="n">
        <v>121244</v>
      </c>
      <c r="D3" s="5" t="n">
        <v>131183</v>
      </c>
    </row>
    <row r="4" spans="1:5">
      <c r="A4" s="4" t="s">
        <v>81</v>
      </c>
      <c r="C4" s="6" t="n">
        <v>51258</v>
      </c>
      <c r="D4" s="6" t="n">
        <v>0</v>
      </c>
    </row>
    <row r="5" spans="1:5">
      <c r="A5" s="4" t="s">
        <v>86</v>
      </c>
      <c r="C5" s="6" t="n">
        <v>330855</v>
      </c>
      <c r="D5" s="6" t="n">
        <v>162033</v>
      </c>
    </row>
    <row r="6" spans="1:5">
      <c r="A6" s="4" t="s">
        <v>90</v>
      </c>
      <c r="B6" s="4" t="s">
        <v>71</v>
      </c>
      <c r="C6" s="6" t="n">
        <v>203890</v>
      </c>
      <c r="D6" s="6" t="n">
        <v>235252</v>
      </c>
    </row>
    <row r="7" spans="1:5">
      <c r="A7" s="4" t="s">
        <v>229</v>
      </c>
      <c r="C7" s="6" t="n">
        <v>9463</v>
      </c>
      <c r="D7" s="6" t="n">
        <v>0</v>
      </c>
    </row>
    <row r="8" spans="1:5">
      <c r="A8" s="4" t="s">
        <v>92</v>
      </c>
      <c r="C8" s="6" t="n">
        <v>138441</v>
      </c>
      <c r="D8" s="6" t="n">
        <v>104130</v>
      </c>
      <c r="E8" s="4" t="s">
        <v>71</v>
      </c>
    </row>
    <row r="9" spans="1:5">
      <c r="A9" s="4" t="s">
        <v>97</v>
      </c>
      <c r="C9" s="6" t="n">
        <v>46089</v>
      </c>
      <c r="D9" s="6" t="n">
        <v>0</v>
      </c>
    </row>
    <row r="10" spans="1:5">
      <c r="A10" s="4" t="s">
        <v>98</v>
      </c>
      <c r="B10" s="4" t="s">
        <v>71</v>
      </c>
      <c r="C10" s="6" t="n">
        <v>67538</v>
      </c>
      <c r="D10" s="6" t="n">
        <v>99509</v>
      </c>
    </row>
    <row r="11" spans="1:5">
      <c r="A11" s="4" t="s">
        <v>99</v>
      </c>
      <c r="C11" s="6" t="n">
        <v>204300</v>
      </c>
      <c r="D11" s="6" t="n">
        <v>839136</v>
      </c>
    </row>
    <row r="12" spans="1:5">
      <c r="A12" s="4" t="s">
        <v>107</v>
      </c>
      <c r="C12" s="5" t="n">
        <v>-2449679</v>
      </c>
      <c r="D12" s="6" t="n">
        <v>-2480988</v>
      </c>
    </row>
    <row r="13" spans="1:5">
      <c r="A13" s="4" t="s">
        <v>607</v>
      </c>
    </row>
    <row r="14" spans="1:5">
      <c r="A14" s="3" t="s">
        <v>537</v>
      </c>
    </row>
    <row r="15" spans="1:5">
      <c r="A15" s="4" t="s">
        <v>76</v>
      </c>
      <c r="D15" s="6" t="n">
        <v>-4433</v>
      </c>
    </row>
    <row r="16" spans="1:5">
      <c r="A16" s="4" t="s">
        <v>81</v>
      </c>
      <c r="D16" s="6" t="n">
        <v>81525</v>
      </c>
    </row>
    <row r="17" spans="1:5">
      <c r="A17" s="4" t="s">
        <v>86</v>
      </c>
      <c r="D17" s="6" t="n">
        <v>-14028</v>
      </c>
    </row>
    <row r="18" spans="1:5">
      <c r="A18" s="4" t="s">
        <v>90</v>
      </c>
      <c r="D18" s="6" t="n">
        <v>-2455</v>
      </c>
    </row>
    <row r="19" spans="1:5">
      <c r="A19" s="4" t="s">
        <v>229</v>
      </c>
      <c r="D19" s="6" t="n">
        <v>11499</v>
      </c>
    </row>
    <row r="20" spans="1:5">
      <c r="A20" s="4" t="s">
        <v>92</v>
      </c>
      <c r="D20" s="6" t="n">
        <v>-2079</v>
      </c>
    </row>
    <row r="21" spans="1:5">
      <c r="A21" s="4" t="s">
        <v>97</v>
      </c>
      <c r="D21" s="6" t="n">
        <v>70132</v>
      </c>
    </row>
    <row r="22" spans="1:5">
      <c r="A22" s="4" t="s">
        <v>98</v>
      </c>
      <c r="D22" s="6" t="n">
        <v>-19928</v>
      </c>
    </row>
    <row r="23" spans="1:5">
      <c r="A23" s="4" t="s">
        <v>99</v>
      </c>
      <c r="D23" s="6" t="n">
        <v>-3256</v>
      </c>
    </row>
    <row r="24" spans="1:5">
      <c r="A24" s="4" t="s">
        <v>107</v>
      </c>
      <c r="D24" s="6" t="n">
        <v>9151</v>
      </c>
    </row>
    <row r="25" spans="1:5">
      <c r="A25" s="4" t="s">
        <v>608</v>
      </c>
    </row>
    <row r="26" spans="1:5">
      <c r="A26" s="3" t="s">
        <v>537</v>
      </c>
    </row>
    <row r="27" spans="1:5">
      <c r="A27" s="4" t="s">
        <v>76</v>
      </c>
      <c r="D27" s="6" t="n">
        <v>126750</v>
      </c>
    </row>
    <row r="28" spans="1:5">
      <c r="A28" s="4" t="s">
        <v>81</v>
      </c>
      <c r="D28" s="6" t="n">
        <v>81525</v>
      </c>
    </row>
    <row r="29" spans="1:5">
      <c r="A29" s="4" t="s">
        <v>86</v>
      </c>
      <c r="D29" s="6" t="n">
        <v>148005</v>
      </c>
    </row>
    <row r="30" spans="1:5">
      <c r="A30" s="4" t="s">
        <v>90</v>
      </c>
      <c r="D30" s="6" t="n">
        <v>232797</v>
      </c>
    </row>
    <row r="31" spans="1:5">
      <c r="A31" s="4" t="s">
        <v>229</v>
      </c>
      <c r="D31" s="6" t="n">
        <v>11499</v>
      </c>
    </row>
    <row r="32" spans="1:5">
      <c r="A32" s="4" t="s">
        <v>92</v>
      </c>
      <c r="D32" s="6" t="n">
        <v>102051</v>
      </c>
    </row>
    <row r="33" spans="1:5">
      <c r="A33" s="4" t="s">
        <v>97</v>
      </c>
      <c r="D33" s="6" t="n">
        <v>70132</v>
      </c>
    </row>
    <row r="34" spans="1:5">
      <c r="A34" s="4" t="s">
        <v>98</v>
      </c>
      <c r="D34" s="6" t="n">
        <v>79581</v>
      </c>
    </row>
    <row r="35" spans="1:5">
      <c r="A35" s="4" t="s">
        <v>99</v>
      </c>
      <c r="D35" s="6" t="n">
        <v>835880</v>
      </c>
    </row>
    <row r="36" spans="1:5">
      <c r="A36" s="4" t="s">
        <v>107</v>
      </c>
      <c r="D36" s="5" t="n">
        <v>-2471837</v>
      </c>
    </row>
    <row r="37" spans="1:5"/>
    <row r="38" spans="1:5">
      <c r="A38" s="4" t="s">
        <v>71</v>
      </c>
      <c r="B38" s="4" t="s">
        <v>114</v>
      </c>
    </row>
  </sheetData>
  <mergeCells count="4">
    <mergeCell ref="A1:B1"/>
    <mergeCell ref="D1:E1"/>
    <mergeCell ref="A37:D37"/>
    <mergeCell ref="B38:D38"/>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AB89"/>
  <sheetViews>
    <sheetView workbookViewId="0">
      <selection activeCell="A1" sqref="A1"/>
    </sheetView>
  </sheetViews>
  <sheetFormatPr baseColWidth="8" defaultRowHeight="15" outlineLevelCol="0"/>
  <cols>
    <col customWidth="1" max="1" min="1" width="80"/>
    <col customWidth="1" max="2" min="2" width="80"/>
    <col customWidth="1" max="3" min="3" width="23"/>
    <col customWidth="1" max="4" min="4" width="23"/>
    <col customWidth="1" max="5" min="5" width="39"/>
    <col customWidth="1" max="6" min="6" width="30"/>
    <col customWidth="1" max="7" min="7" width="23"/>
    <col customWidth="1" max="8" min="8" width="16"/>
    <col customWidth="1" max="9" min="9" width="37"/>
    <col customWidth="1" max="10" min="10" width="37"/>
    <col customWidth="1" max="11" min="11" width="37"/>
    <col customWidth="1" max="12" min="12" width="30"/>
    <col customWidth="1" max="13" min="13" width="31"/>
    <col customWidth="1" max="14" min="14" width="21"/>
    <col customWidth="1" max="15" min="15" width="21"/>
    <col customWidth="1" max="16" min="16" width="21"/>
    <col customWidth="1" max="17" min="17" width="21"/>
    <col customWidth="1" max="18" min="18" width="21"/>
    <col customWidth="1" max="19" min="19" width="4"/>
    <col customWidth="1" max="20" min="20" width="21"/>
    <col customWidth="1" max="21" min="21" width="21"/>
    <col customWidth="1" max="22" min="22" width="21"/>
    <col customWidth="1" max="23" min="23" width="21"/>
    <col customWidth="1" max="24" min="24" width="4"/>
    <col customWidth="1" max="25" min="25" width="21"/>
    <col customWidth="1" max="26" min="26" width="4"/>
    <col customWidth="1" max="27" min="27" width="21"/>
    <col customWidth="1" max="28" min="28" width="21"/>
  </cols>
  <sheetData>
    <row r="1" spans="1:28">
      <c r="A1" s="1" t="s">
        <v>609</v>
      </c>
      <c r="C1" s="2" t="s">
        <v>610</v>
      </c>
      <c r="D1" s="2" t="s">
        <v>611</v>
      </c>
      <c r="E1" s="2" t="s">
        <v>612</v>
      </c>
      <c r="F1" s="2" t="s">
        <v>613</v>
      </c>
      <c r="G1" s="2" t="s">
        <v>614</v>
      </c>
      <c r="H1" s="2" t="s">
        <v>615</v>
      </c>
      <c r="I1" s="2" t="s">
        <v>616</v>
      </c>
      <c r="J1" s="2" t="s">
        <v>617</v>
      </c>
      <c r="K1" s="2" t="s">
        <v>618</v>
      </c>
      <c r="L1" s="2" t="s">
        <v>619</v>
      </c>
      <c r="M1" s="2" t="s">
        <v>620</v>
      </c>
      <c r="N1" s="2" t="s">
        <v>621</v>
      </c>
      <c r="O1" s="2" t="s">
        <v>622</v>
      </c>
      <c r="P1" s="2" t="s">
        <v>623</v>
      </c>
      <c r="Q1" s="2" t="s">
        <v>624</v>
      </c>
      <c r="R1" s="2" t="s">
        <v>625</v>
      </c>
      <c r="T1" s="2" t="s">
        <v>626</v>
      </c>
      <c r="U1" s="2" t="s">
        <v>627</v>
      </c>
      <c r="V1" s="2" t="s">
        <v>628</v>
      </c>
      <c r="W1" s="2" t="s">
        <v>621</v>
      </c>
      <c r="Y1" s="2" t="s">
        <v>625</v>
      </c>
      <c r="AA1" s="2" t="s">
        <v>629</v>
      </c>
      <c r="AB1" s="2" t="s">
        <v>630</v>
      </c>
    </row>
    <row r="2" spans="1:28">
      <c r="A2" s="3" t="s">
        <v>631</v>
      </c>
    </row>
    <row r="3" spans="1:28">
      <c r="A3" s="4" t="s">
        <v>632</v>
      </c>
      <c r="F3" s="5" t="n">
        <v>7</v>
      </c>
    </row>
    <row r="4" spans="1:28">
      <c r="A4" s="4" t="s">
        <v>633</v>
      </c>
      <c r="F4" s="6" t="n">
        <v>25300000</v>
      </c>
    </row>
    <row r="5" spans="1:28">
      <c r="A5" s="4" t="s">
        <v>634</v>
      </c>
      <c r="W5" s="4" t="s">
        <v>635</v>
      </c>
    </row>
    <row r="6" spans="1:28">
      <c r="A6" s="4" t="s">
        <v>92</v>
      </c>
      <c r="E6" s="5" t="n">
        <v>138441000</v>
      </c>
      <c r="N6" s="5" t="n">
        <v>138441000</v>
      </c>
      <c r="R6" s="5" t="n">
        <v>104130000</v>
      </c>
      <c r="S6" s="4" t="s">
        <v>71</v>
      </c>
      <c r="W6" s="5" t="n">
        <v>138441000</v>
      </c>
      <c r="Y6" s="5" t="n">
        <v>104130000</v>
      </c>
      <c r="Z6" s="4" t="s">
        <v>71</v>
      </c>
    </row>
    <row r="7" spans="1:28">
      <c r="A7" s="4" t="s">
        <v>98</v>
      </c>
      <c r="B7" s="4" t="s">
        <v>71</v>
      </c>
      <c r="E7" s="5" t="n">
        <v>67538000</v>
      </c>
      <c r="N7" s="6" t="n">
        <v>67538000</v>
      </c>
      <c r="R7" s="6" t="n">
        <v>99509000</v>
      </c>
      <c r="W7" s="6" t="n">
        <v>67538000</v>
      </c>
      <c r="Y7" s="6" t="n">
        <v>99509000</v>
      </c>
    </row>
    <row r="8" spans="1:28">
      <c r="A8" s="4" t="s">
        <v>636</v>
      </c>
      <c r="E8" s="6" t="n">
        <v>4</v>
      </c>
    </row>
    <row r="9" spans="1:28">
      <c r="A9" s="4" t="s">
        <v>637</v>
      </c>
      <c r="E9" s="6" t="n">
        <v>4</v>
      </c>
    </row>
    <row r="10" spans="1:28">
      <c r="A10" s="4" t="s">
        <v>129</v>
      </c>
      <c r="N10" s="6" t="n">
        <v>603761000</v>
      </c>
      <c r="O10" s="5" t="n">
        <v>475958000</v>
      </c>
      <c r="P10" s="5" t="n">
        <v>436281000</v>
      </c>
      <c r="Q10" s="5" t="n">
        <v>348225000</v>
      </c>
      <c r="R10" s="6" t="n">
        <v>456837000</v>
      </c>
      <c r="T10" s="5" t="n">
        <v>428263000</v>
      </c>
      <c r="U10" s="5" t="n">
        <v>449097000</v>
      </c>
      <c r="V10" s="5" t="n">
        <v>391888000</v>
      </c>
      <c r="W10" s="6" t="n">
        <v>1864225000</v>
      </c>
      <c r="Y10" s="6" t="n">
        <v>1726085000</v>
      </c>
      <c r="AA10" s="5" t="n">
        <v>1794047000</v>
      </c>
    </row>
    <row r="11" spans="1:28">
      <c r="A11" s="4" t="s">
        <v>638</v>
      </c>
      <c r="E11" s="5" t="n">
        <v>1045966000</v>
      </c>
      <c r="N11" s="6" t="n">
        <v>1045966000</v>
      </c>
      <c r="R11" s="6" t="n">
        <v>904073000</v>
      </c>
      <c r="W11" s="6" t="n">
        <v>1045966000</v>
      </c>
      <c r="Y11" s="6" t="n">
        <v>904073000</v>
      </c>
    </row>
    <row r="12" spans="1:28">
      <c r="A12" s="4" t="s">
        <v>639</v>
      </c>
      <c r="E12" s="6" t="n">
        <v>23900000</v>
      </c>
      <c r="N12" s="5" t="n">
        <v>23900000</v>
      </c>
      <c r="R12" s="6" t="n">
        <v>19062000</v>
      </c>
      <c r="W12" s="6" t="n">
        <v>23900000</v>
      </c>
      <c r="Y12" s="5" t="n">
        <v>19062000</v>
      </c>
    </row>
    <row r="13" spans="1:28">
      <c r="A13" s="4" t="s">
        <v>640</v>
      </c>
      <c r="O13" s="4" t="s">
        <v>641</v>
      </c>
      <c r="Y13" s="4" t="s">
        <v>641</v>
      </c>
    </row>
    <row r="14" spans="1:28">
      <c r="A14" s="4" t="s">
        <v>131</v>
      </c>
      <c r="W14" s="6" t="n">
        <v>1738320000</v>
      </c>
      <c r="Y14" s="5" t="n">
        <v>2023166000</v>
      </c>
      <c r="AA14" s="6" t="n">
        <v>1812692000</v>
      </c>
    </row>
    <row r="15" spans="1:28">
      <c r="A15" s="4" t="s">
        <v>158</v>
      </c>
    </row>
    <row r="16" spans="1:28">
      <c r="A16" s="3" t="s">
        <v>631</v>
      </c>
    </row>
    <row r="17" spans="1:28">
      <c r="A17" s="4" t="s">
        <v>129</v>
      </c>
      <c r="E17" s="5" t="n">
        <v>6200000</v>
      </c>
      <c r="W17" s="6" t="n">
        <v>1835149000</v>
      </c>
      <c r="X17" s="4" t="s">
        <v>277</v>
      </c>
      <c r="Y17" s="6" t="n">
        <v>1453876000</v>
      </c>
      <c r="AA17" s="6" t="n">
        <v>1594941000</v>
      </c>
    </row>
    <row r="18" spans="1:28">
      <c r="A18" s="4" t="s">
        <v>131</v>
      </c>
      <c r="B18" s="4" t="s">
        <v>277</v>
      </c>
      <c r="W18" s="5" t="n">
        <v>1722871000</v>
      </c>
      <c r="Y18" s="6" t="n">
        <v>1843150000</v>
      </c>
      <c r="AA18" s="5" t="n">
        <v>1678400000</v>
      </c>
    </row>
    <row r="19" spans="1:28">
      <c r="A19" s="4" t="s">
        <v>642</v>
      </c>
    </row>
    <row r="20" spans="1:28">
      <c r="A20" s="3" t="s">
        <v>631</v>
      </c>
    </row>
    <row r="21" spans="1:28">
      <c r="A21" s="4" t="s">
        <v>293</v>
      </c>
      <c r="E21" s="4" t="s">
        <v>643</v>
      </c>
      <c r="J21" s="4" t="s">
        <v>643</v>
      </c>
      <c r="N21" s="4" t="s">
        <v>643</v>
      </c>
      <c r="W21" s="4" t="s">
        <v>643</v>
      </c>
    </row>
    <row r="22" spans="1:28">
      <c r="A22" s="4" t="s">
        <v>638</v>
      </c>
      <c r="J22" s="5" t="n">
        <v>400000000</v>
      </c>
    </row>
    <row r="23" spans="1:28">
      <c r="A23" s="4" t="s">
        <v>644</v>
      </c>
      <c r="J23" s="8" t="n">
        <v>48.76</v>
      </c>
    </row>
    <row r="24" spans="1:28">
      <c r="A24" s="4" t="s">
        <v>645</v>
      </c>
    </row>
    <row r="25" spans="1:28">
      <c r="A25" s="3" t="s">
        <v>631</v>
      </c>
    </row>
    <row r="26" spans="1:28">
      <c r="A26" s="4" t="s">
        <v>293</v>
      </c>
      <c r="E26" s="4" t="s">
        <v>646</v>
      </c>
      <c r="I26" s="4" t="s">
        <v>646</v>
      </c>
      <c r="N26" s="4" t="s">
        <v>646</v>
      </c>
      <c r="W26" s="4" t="s">
        <v>646</v>
      </c>
    </row>
    <row r="27" spans="1:28">
      <c r="A27" s="4" t="s">
        <v>638</v>
      </c>
      <c r="I27" s="5" t="n">
        <v>425000000</v>
      </c>
    </row>
    <row r="28" spans="1:28">
      <c r="A28" s="4" t="s">
        <v>644</v>
      </c>
      <c r="I28" s="8" t="n">
        <v>30.53</v>
      </c>
    </row>
    <row r="29" spans="1:28">
      <c r="A29" s="4" t="s">
        <v>175</v>
      </c>
    </row>
    <row r="30" spans="1:28">
      <c r="A30" s="3" t="s">
        <v>631</v>
      </c>
    </row>
    <row r="31" spans="1:28">
      <c r="A31" s="4" t="s">
        <v>647</v>
      </c>
      <c r="W31" s="4" t="s">
        <v>648</v>
      </c>
    </row>
    <row r="32" spans="1:28">
      <c r="A32" s="4" t="s">
        <v>649</v>
      </c>
      <c r="C32" s="6" t="n">
        <v>10</v>
      </c>
      <c r="D32" s="10" t="n">
        <v>3.7</v>
      </c>
      <c r="E32" s="6" t="n">
        <v>93</v>
      </c>
      <c r="G32" s="11" t="n">
        <v>3.42</v>
      </c>
    </row>
    <row r="33" spans="1:28">
      <c r="A33" s="4" t="s">
        <v>228</v>
      </c>
      <c r="AB33" s="5" t="n">
        <v>88500000</v>
      </c>
    </row>
    <row r="34" spans="1:28">
      <c r="A34" s="4" t="s">
        <v>92</v>
      </c>
      <c r="E34" s="5" t="n">
        <v>18786000</v>
      </c>
      <c r="N34" s="5" t="n">
        <v>18786000</v>
      </c>
      <c r="R34" s="6" t="n">
        <v>18408000</v>
      </c>
      <c r="W34" s="5" t="n">
        <v>18786000</v>
      </c>
      <c r="Y34" s="6" t="n">
        <v>18408000</v>
      </c>
    </row>
    <row r="35" spans="1:28">
      <c r="A35" s="4" t="s">
        <v>98</v>
      </c>
      <c r="E35" s="5" t="n">
        <v>35427000</v>
      </c>
      <c r="N35" s="6" t="n">
        <v>35427000</v>
      </c>
      <c r="R35" s="6" t="n">
        <v>45258000</v>
      </c>
      <c r="W35" s="6" t="n">
        <v>35427000</v>
      </c>
      <c r="Y35" s="6" t="n">
        <v>45258000</v>
      </c>
    </row>
    <row r="36" spans="1:28">
      <c r="A36" s="4" t="s">
        <v>650</v>
      </c>
      <c r="C36" s="4" t="s">
        <v>651</v>
      </c>
      <c r="D36" s="4" t="s">
        <v>651</v>
      </c>
      <c r="E36" s="4" t="s">
        <v>651</v>
      </c>
      <c r="G36" s="4" t="s">
        <v>651</v>
      </c>
    </row>
    <row r="37" spans="1:28">
      <c r="A37" s="4" t="s">
        <v>129</v>
      </c>
      <c r="C37" s="5" t="n">
        <v>3200000</v>
      </c>
      <c r="D37" s="5" t="n">
        <v>1400000</v>
      </c>
      <c r="E37" s="5" t="n">
        <v>38400000</v>
      </c>
      <c r="G37" s="5" t="n">
        <v>1300000</v>
      </c>
      <c r="W37" s="6" t="n">
        <v>6400000</v>
      </c>
    </row>
    <row r="38" spans="1:28">
      <c r="A38" s="4" t="s">
        <v>652</v>
      </c>
      <c r="K38" s="4" t="s">
        <v>653</v>
      </c>
    </row>
    <row r="39" spans="1:28">
      <c r="A39" s="4" t="s">
        <v>654</v>
      </c>
    </row>
    <row r="40" spans="1:28">
      <c r="A40" s="3" t="s">
        <v>631</v>
      </c>
    </row>
    <row r="41" spans="1:28">
      <c r="A41" s="4" t="s">
        <v>131</v>
      </c>
      <c r="W41" s="5" t="n">
        <v>4900000</v>
      </c>
    </row>
    <row r="42" spans="1:28">
      <c r="A42" s="4" t="s">
        <v>655</v>
      </c>
    </row>
    <row r="43" spans="1:28">
      <c r="A43" s="3" t="s">
        <v>631</v>
      </c>
    </row>
    <row r="44" spans="1:28">
      <c r="A44" s="4" t="s">
        <v>638</v>
      </c>
      <c r="J44" s="5" t="n">
        <v>250000000</v>
      </c>
    </row>
    <row r="45" spans="1:28">
      <c r="A45" s="4" t="s">
        <v>656</v>
      </c>
      <c r="J45" s="6" t="n">
        <v>5126775</v>
      </c>
    </row>
    <row r="46" spans="1:28">
      <c r="A46" s="4" t="s">
        <v>657</v>
      </c>
    </row>
    <row r="47" spans="1:28">
      <c r="A47" s="3" t="s">
        <v>631</v>
      </c>
    </row>
    <row r="48" spans="1:28">
      <c r="A48" s="4" t="s">
        <v>638</v>
      </c>
      <c r="I48" s="5" t="n">
        <v>100000000</v>
      </c>
    </row>
    <row r="49" spans="1:28">
      <c r="A49" s="4" t="s">
        <v>656</v>
      </c>
      <c r="I49" s="6" t="n">
        <v>3275680</v>
      </c>
    </row>
    <row r="50" spans="1:28">
      <c r="A50" s="4" t="s">
        <v>658</v>
      </c>
    </row>
    <row r="51" spans="1:28">
      <c r="A51" s="3" t="s">
        <v>631</v>
      </c>
    </row>
    <row r="52" spans="1:28">
      <c r="A52" s="4" t="s">
        <v>647</v>
      </c>
      <c r="M52" s="4" t="s">
        <v>659</v>
      </c>
    </row>
    <row r="53" spans="1:28">
      <c r="A53" s="4" t="s">
        <v>632</v>
      </c>
      <c r="M53" s="8" t="n">
        <v>23.25</v>
      </c>
    </row>
    <row r="54" spans="1:28">
      <c r="A54" s="4" t="s">
        <v>660</v>
      </c>
      <c r="M54" s="5" t="n">
        <v>1400000000</v>
      </c>
    </row>
    <row r="55" spans="1:28">
      <c r="A55" s="4" t="s">
        <v>661</v>
      </c>
    </row>
    <row r="56" spans="1:28">
      <c r="A56" s="3" t="s">
        <v>631</v>
      </c>
    </row>
    <row r="57" spans="1:28">
      <c r="A57" s="4" t="s">
        <v>647</v>
      </c>
      <c r="L57" s="4" t="s">
        <v>662</v>
      </c>
    </row>
    <row r="58" spans="1:28">
      <c r="A58" s="4" t="s">
        <v>632</v>
      </c>
      <c r="L58" s="8" t="n">
        <v>8.800000000000001</v>
      </c>
    </row>
    <row r="59" spans="1:28">
      <c r="A59" s="4" t="s">
        <v>633</v>
      </c>
      <c r="L59" s="6" t="n">
        <v>18600000</v>
      </c>
    </row>
    <row r="60" spans="1:28">
      <c r="A60" s="4" t="s">
        <v>663</v>
      </c>
    </row>
    <row r="61" spans="1:28">
      <c r="A61" s="3" t="s">
        <v>631</v>
      </c>
    </row>
    <row r="62" spans="1:28">
      <c r="A62" s="4" t="s">
        <v>647</v>
      </c>
      <c r="W62" s="4" t="s">
        <v>664</v>
      </c>
    </row>
    <row r="63" spans="1:28">
      <c r="A63" s="4" t="s">
        <v>665</v>
      </c>
      <c r="W63" s="11" t="n">
        <v>0.4</v>
      </c>
    </row>
    <row r="64" spans="1:28">
      <c r="A64" s="4" t="s">
        <v>666</v>
      </c>
    </row>
    <row r="65" spans="1:28">
      <c r="A65" s="3" t="s">
        <v>631</v>
      </c>
    </row>
    <row r="66" spans="1:28">
      <c r="A66" s="4" t="s">
        <v>667</v>
      </c>
      <c r="K66" s="6" t="n">
        <v>9531677</v>
      </c>
    </row>
    <row r="67" spans="1:28">
      <c r="A67" s="4" t="s">
        <v>668</v>
      </c>
      <c r="K67" s="12" t="n">
        <v>7.8685</v>
      </c>
    </row>
    <row r="68" spans="1:28">
      <c r="A68" s="4" t="s">
        <v>669</v>
      </c>
      <c r="K68" s="4" t="s">
        <v>562</v>
      </c>
    </row>
    <row r="69" spans="1:28">
      <c r="A69" s="4" t="s">
        <v>670</v>
      </c>
      <c r="K69" s="5" t="n">
        <v>25000000</v>
      </c>
    </row>
    <row r="70" spans="1:28">
      <c r="A70" s="4" t="s">
        <v>671</v>
      </c>
    </row>
    <row r="71" spans="1:28">
      <c r="A71" s="3" t="s">
        <v>631</v>
      </c>
    </row>
    <row r="72" spans="1:28">
      <c r="A72" s="4" t="s">
        <v>639</v>
      </c>
      <c r="E72" s="5" t="n">
        <v>6707000</v>
      </c>
      <c r="N72" s="5" t="n">
        <v>6707000</v>
      </c>
      <c r="R72" s="5" t="n">
        <v>3823000</v>
      </c>
      <c r="W72" s="5" t="n">
        <v>6707000</v>
      </c>
      <c r="Y72" s="5" t="n">
        <v>3823000</v>
      </c>
    </row>
    <row r="73" spans="1:28">
      <c r="A73" s="4" t="s">
        <v>672</v>
      </c>
    </row>
    <row r="74" spans="1:28">
      <c r="A74" s="3" t="s">
        <v>631</v>
      </c>
    </row>
    <row r="75" spans="1:28">
      <c r="A75" s="4" t="s">
        <v>673</v>
      </c>
      <c r="E75" s="4" t="s">
        <v>674</v>
      </c>
      <c r="N75" s="4" t="s">
        <v>674</v>
      </c>
      <c r="W75" s="4" t="s">
        <v>674</v>
      </c>
    </row>
    <row r="76" spans="1:28">
      <c r="A76" s="4" t="s">
        <v>675</v>
      </c>
    </row>
    <row r="77" spans="1:28">
      <c r="A77" s="3" t="s">
        <v>631</v>
      </c>
    </row>
    <row r="78" spans="1:28">
      <c r="A78" s="4" t="s">
        <v>634</v>
      </c>
      <c r="H78" s="4" t="s">
        <v>676</v>
      </c>
    </row>
    <row r="79" spans="1:28">
      <c r="A79" s="4" t="s">
        <v>649</v>
      </c>
      <c r="H79" s="6" t="n">
        <v>200</v>
      </c>
    </row>
    <row r="80" spans="1:28">
      <c r="A80" s="4" t="s">
        <v>677</v>
      </c>
      <c r="H80" s="6" t="n">
        <v>150</v>
      </c>
    </row>
    <row r="81" spans="1:28">
      <c r="A81" s="4" t="s">
        <v>678</v>
      </c>
      <c r="H81" s="6" t="n">
        <v>50</v>
      </c>
    </row>
    <row r="82" spans="1:28">
      <c r="A82" s="4" t="s">
        <v>679</v>
      </c>
    </row>
    <row r="83" spans="1:28">
      <c r="A83" s="3" t="s">
        <v>631</v>
      </c>
    </row>
    <row r="84" spans="1:28">
      <c r="A84" s="4" t="s">
        <v>640</v>
      </c>
      <c r="W84" s="4" t="s">
        <v>680</v>
      </c>
    </row>
    <row r="85" spans="1:28">
      <c r="A85" s="4" t="s">
        <v>681</v>
      </c>
      <c r="O85" s="5" t="n">
        <v>4600000</v>
      </c>
      <c r="W85" s="5" t="n">
        <v>14100000</v>
      </c>
    </row>
    <row r="86" spans="1:28">
      <c r="A86" s="4" t="s">
        <v>682</v>
      </c>
      <c r="O86" s="5" t="n">
        <v>2900000</v>
      </c>
      <c r="W86" s="5" t="n">
        <v>11000000</v>
      </c>
    </row>
    <row r="87" spans="1:28"/>
    <row r="88" spans="1:28">
      <c r="A88" s="4" t="s">
        <v>71</v>
      </c>
      <c r="B88" s="4" t="s">
        <v>114</v>
      </c>
    </row>
    <row r="89" spans="1:28">
      <c r="A89" s="4" t="s">
        <v>277</v>
      </c>
      <c r="B89" s="4" t="s">
        <v>161</v>
      </c>
    </row>
  </sheetData>
  <mergeCells count="7">
    <mergeCell ref="A1:B1"/>
    <mergeCell ref="R1:S1"/>
    <mergeCell ref="W1:X1"/>
    <mergeCell ref="Y1:Z1"/>
    <mergeCell ref="A87:AA87"/>
    <mergeCell ref="B88:AA88"/>
    <mergeCell ref="B89:AA89"/>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683</v>
      </c>
      <c r="C1" s="2" t="s">
        <v>2</v>
      </c>
      <c r="D1" s="2" t="s">
        <v>65</v>
      </c>
    </row>
    <row r="2" spans="1:5">
      <c r="A2" s="3" t="s">
        <v>631</v>
      </c>
    </row>
    <row r="3" spans="1:5">
      <c r="A3" s="4" t="s">
        <v>639</v>
      </c>
      <c r="C3" s="5" t="n">
        <v>23900</v>
      </c>
      <c r="D3" s="5" t="n">
        <v>19062</v>
      </c>
    </row>
    <row r="4" spans="1:5">
      <c r="A4" s="4" t="s">
        <v>89</v>
      </c>
      <c r="C4" s="6" t="n">
        <v>62811</v>
      </c>
      <c r="D4" s="6" t="n">
        <v>7982</v>
      </c>
    </row>
    <row r="5" spans="1:5">
      <c r="A5" s="4" t="s">
        <v>92</v>
      </c>
      <c r="C5" s="6" t="n">
        <v>138441</v>
      </c>
      <c r="D5" s="6" t="n">
        <v>104130</v>
      </c>
      <c r="E5" s="4" t="s">
        <v>71</v>
      </c>
    </row>
    <row r="6" spans="1:5">
      <c r="A6" s="4" t="s">
        <v>98</v>
      </c>
      <c r="B6" s="4" t="s">
        <v>71</v>
      </c>
      <c r="C6" s="6" t="n">
        <v>67538</v>
      </c>
      <c r="D6" s="6" t="n">
        <v>99509</v>
      </c>
    </row>
    <row r="7" spans="1:5">
      <c r="A7" s="4" t="s">
        <v>175</v>
      </c>
    </row>
    <row r="8" spans="1:5">
      <c r="A8" s="3" t="s">
        <v>631</v>
      </c>
    </row>
    <row r="9" spans="1:5">
      <c r="A9" s="4" t="s">
        <v>92</v>
      </c>
      <c r="C9" s="6" t="n">
        <v>18786</v>
      </c>
      <c r="D9" s="6" t="n">
        <v>18408</v>
      </c>
    </row>
    <row r="10" spans="1:5">
      <c r="A10" s="4" t="s">
        <v>98</v>
      </c>
      <c r="C10" s="6" t="n">
        <v>35427</v>
      </c>
      <c r="D10" s="6" t="n">
        <v>45258</v>
      </c>
    </row>
    <row r="11" spans="1:5">
      <c r="A11" s="4" t="s">
        <v>684</v>
      </c>
    </row>
    <row r="12" spans="1:5">
      <c r="A12" s="3" t="s">
        <v>631</v>
      </c>
    </row>
    <row r="13" spans="1:5">
      <c r="A13" s="4" t="s">
        <v>639</v>
      </c>
      <c r="C13" s="6" t="n">
        <v>6707</v>
      </c>
      <c r="D13" s="6" t="n">
        <v>3823</v>
      </c>
    </row>
    <row r="14" spans="1:5">
      <c r="A14" s="4" t="s">
        <v>685</v>
      </c>
    </row>
    <row r="15" spans="1:5">
      <c r="A15" s="3" t="s">
        <v>631</v>
      </c>
    </row>
    <row r="16" spans="1:5">
      <c r="A16" s="4" t="s">
        <v>72</v>
      </c>
      <c r="C16" s="6" t="n">
        <v>110</v>
      </c>
      <c r="D16" s="6" t="n">
        <v>18</v>
      </c>
    </row>
    <row r="17" spans="1:5">
      <c r="A17" s="4" t="s">
        <v>89</v>
      </c>
      <c r="C17" s="5" t="n">
        <v>4921</v>
      </c>
      <c r="D17" s="5" t="n">
        <v>0</v>
      </c>
    </row>
    <row r="18" spans="1:5"/>
    <row r="19" spans="1:5">
      <c r="A19" s="4" t="s">
        <v>71</v>
      </c>
      <c r="B19" s="4" t="s">
        <v>114</v>
      </c>
    </row>
  </sheetData>
  <mergeCells count="4">
    <mergeCell ref="A1:B1"/>
    <mergeCell ref="D1:E1"/>
    <mergeCell ref="A18:D18"/>
    <mergeCell ref="B19:D19"/>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686</v>
      </c>
      <c r="B1" s="2" t="s">
        <v>1</v>
      </c>
    </row>
    <row r="2" spans="1:6">
      <c r="B2" s="2" t="s">
        <v>2</v>
      </c>
      <c r="C2" s="2" t="s">
        <v>65</v>
      </c>
      <c r="D2" s="2" t="s">
        <v>127</v>
      </c>
      <c r="E2" s="2" t="s">
        <v>687</v>
      </c>
      <c r="F2" s="2" t="s">
        <v>688</v>
      </c>
    </row>
    <row r="3" spans="1:6">
      <c r="A3" s="4" t="s">
        <v>689</v>
      </c>
    </row>
    <row r="4" spans="1:6">
      <c r="A4" s="3" t="s">
        <v>631</v>
      </c>
    </row>
    <row r="5" spans="1:6">
      <c r="A5" s="4" t="s">
        <v>158</v>
      </c>
      <c r="B5" s="5" t="n">
        <v>48064</v>
      </c>
      <c r="C5" s="5" t="n">
        <v>28094</v>
      </c>
      <c r="D5" s="5" t="n">
        <v>42968</v>
      </c>
    </row>
    <row r="6" spans="1:6">
      <c r="A6" s="4" t="s">
        <v>690</v>
      </c>
    </row>
    <row r="7" spans="1:6">
      <c r="A7" s="3" t="s">
        <v>631</v>
      </c>
    </row>
    <row r="8" spans="1:6">
      <c r="A8" s="4" t="s">
        <v>158</v>
      </c>
      <c r="B8" s="6" t="n">
        <v>33320</v>
      </c>
      <c r="C8" s="6" t="n">
        <v>16382</v>
      </c>
      <c r="D8" s="6" t="n">
        <v>30400</v>
      </c>
    </row>
    <row r="9" spans="1:6">
      <c r="A9" s="4" t="s">
        <v>691</v>
      </c>
    </row>
    <row r="10" spans="1:6">
      <c r="A10" s="3" t="s">
        <v>631</v>
      </c>
    </row>
    <row r="11" spans="1:6">
      <c r="A11" s="4" t="s">
        <v>158</v>
      </c>
      <c r="B11" s="6" t="n">
        <v>13941</v>
      </c>
      <c r="C11" s="6" t="n">
        <v>0</v>
      </c>
      <c r="D11" s="6" t="n">
        <v>0</v>
      </c>
    </row>
    <row r="12" spans="1:6">
      <c r="A12" s="4" t="s">
        <v>692</v>
      </c>
    </row>
    <row r="13" spans="1:6">
      <c r="A13" s="3" t="s">
        <v>631</v>
      </c>
    </row>
    <row r="14" spans="1:6">
      <c r="A14" s="4" t="s">
        <v>693</v>
      </c>
      <c r="B14" s="6" t="n">
        <v>0</v>
      </c>
      <c r="C14" s="6" t="n">
        <v>-93</v>
      </c>
      <c r="D14" s="6" t="n">
        <v>-138</v>
      </c>
    </row>
    <row r="15" spans="1:6">
      <c r="A15" s="4" t="s">
        <v>694</v>
      </c>
    </row>
    <row r="16" spans="1:6">
      <c r="A16" s="3" t="s">
        <v>631</v>
      </c>
    </row>
    <row r="17" spans="1:6">
      <c r="A17" s="4" t="s">
        <v>143</v>
      </c>
      <c r="B17" s="5" t="n">
        <v>329</v>
      </c>
      <c r="C17" s="5" t="n">
        <v>5312</v>
      </c>
      <c r="D17" s="6" t="n">
        <v>6325</v>
      </c>
    </row>
    <row r="18" spans="1:6">
      <c r="A18" s="4" t="s">
        <v>292</v>
      </c>
    </row>
    <row r="19" spans="1:6">
      <c r="A19" s="3" t="s">
        <v>631</v>
      </c>
    </row>
    <row r="20" spans="1:6">
      <c r="A20" s="4" t="s">
        <v>293</v>
      </c>
      <c r="B20" s="4" t="s">
        <v>294</v>
      </c>
      <c r="C20" s="4" t="s">
        <v>294</v>
      </c>
    </row>
    <row r="21" spans="1:6">
      <c r="A21" s="4" t="s">
        <v>695</v>
      </c>
    </row>
    <row r="22" spans="1:6">
      <c r="A22" s="3" t="s">
        <v>631</v>
      </c>
    </row>
    <row r="23" spans="1:6">
      <c r="A23" s="4" t="s">
        <v>143</v>
      </c>
      <c r="B23" s="5" t="n">
        <v>0</v>
      </c>
      <c r="C23" s="5" t="n">
        <v>547</v>
      </c>
      <c r="D23" s="6" t="n">
        <v>1500</v>
      </c>
    </row>
    <row r="24" spans="1:6">
      <c r="A24" s="4" t="s">
        <v>642</v>
      </c>
    </row>
    <row r="25" spans="1:6">
      <c r="A25" s="3" t="s">
        <v>631</v>
      </c>
    </row>
    <row r="26" spans="1:6">
      <c r="A26" s="4" t="s">
        <v>293</v>
      </c>
      <c r="B26" s="4" t="s">
        <v>643</v>
      </c>
      <c r="F26" s="4" t="s">
        <v>643</v>
      </c>
    </row>
    <row r="27" spans="1:6">
      <c r="A27" s="4" t="s">
        <v>696</v>
      </c>
    </row>
    <row r="28" spans="1:6">
      <c r="A28" s="3" t="s">
        <v>631</v>
      </c>
    </row>
    <row r="29" spans="1:6">
      <c r="A29" s="4" t="s">
        <v>143</v>
      </c>
      <c r="B29" s="5" t="n">
        <v>2188</v>
      </c>
      <c r="C29" s="6" t="n">
        <v>2188</v>
      </c>
      <c r="D29" s="6" t="n">
        <v>2188</v>
      </c>
    </row>
    <row r="30" spans="1:6">
      <c r="A30" s="4" t="s">
        <v>645</v>
      </c>
    </row>
    <row r="31" spans="1:6">
      <c r="A31" s="3" t="s">
        <v>631</v>
      </c>
    </row>
    <row r="32" spans="1:6">
      <c r="A32" s="4" t="s">
        <v>293</v>
      </c>
      <c r="B32" s="4" t="s">
        <v>646</v>
      </c>
      <c r="E32" s="4" t="s">
        <v>646</v>
      </c>
    </row>
    <row r="33" spans="1:6">
      <c r="A33" s="4" t="s">
        <v>697</v>
      </c>
    </row>
    <row r="34" spans="1:6">
      <c r="A34" s="3" t="s">
        <v>631</v>
      </c>
    </row>
    <row r="35" spans="1:6">
      <c r="A35" s="4" t="s">
        <v>143</v>
      </c>
      <c r="B35" s="5" t="n">
        <v>4000</v>
      </c>
      <c r="C35" s="5" t="n">
        <v>4000</v>
      </c>
      <c r="D35" s="5" t="n">
        <v>4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outlineLevelCol="0"/>
  <cols>
    <col customWidth="1" max="1" min="1" width="80"/>
    <col customWidth="1" max="2" min="2" width="54"/>
    <col customWidth="1" max="3" min="3" width="12"/>
    <col customWidth="1" max="4" min="4" width="36"/>
    <col customWidth="1" max="5" min="5" width="27"/>
    <col customWidth="1" max="6" min="6" width="13"/>
    <col customWidth="1" max="7" min="7" width="27"/>
    <col customWidth="1" max="8" min="8" width="15"/>
    <col customWidth="1" max="9" min="9" width="37"/>
    <col customWidth="1" max="10" min="10" width="20"/>
    <col customWidth="1" max="11" min="11" width="25"/>
  </cols>
  <sheetData>
    <row r="1" spans="1:11">
      <c r="A1" s="1" t="s">
        <v>174</v>
      </c>
      <c r="C1" s="2" t="s">
        <v>175</v>
      </c>
      <c r="D1" s="2" t="s">
        <v>176</v>
      </c>
      <c r="E1" s="2" t="s">
        <v>177</v>
      </c>
      <c r="F1" s="2" t="s">
        <v>178</v>
      </c>
      <c r="G1" s="2" t="s">
        <v>179</v>
      </c>
      <c r="H1" s="2" t="s">
        <v>180</v>
      </c>
      <c r="I1" s="2" t="s">
        <v>181</v>
      </c>
      <c r="J1" s="2" t="s">
        <v>182</v>
      </c>
      <c r="K1" s="2" t="s">
        <v>183</v>
      </c>
    </row>
    <row r="2" spans="1:11">
      <c r="A2" s="4" t="s">
        <v>184</v>
      </c>
      <c r="C2" s="5" t="n">
        <v>1610569</v>
      </c>
      <c r="D2" s="5" t="n">
        <v>103621</v>
      </c>
      <c r="E2" s="5" t="n">
        <v>1531081</v>
      </c>
      <c r="F2" s="5" t="n">
        <v>139</v>
      </c>
      <c r="G2" s="5" t="n">
        <v>2410395</v>
      </c>
      <c r="H2" s="5" t="n">
        <v>-176783</v>
      </c>
      <c r="I2" s="5" t="n">
        <v>-7238</v>
      </c>
      <c r="J2" s="5" t="n">
        <v>-695432</v>
      </c>
      <c r="K2" s="5" t="n">
        <v>79488</v>
      </c>
    </row>
    <row r="3" spans="1:11">
      <c r="A3" s="4" t="s">
        <v>185</v>
      </c>
      <c r="F3" s="6" t="n">
        <v>138508</v>
      </c>
    </row>
    <row r="4" spans="1:11">
      <c r="A4" s="3" t="s">
        <v>186</v>
      </c>
    </row>
    <row r="5" spans="1:11">
      <c r="A5" s="4" t="s">
        <v>149</v>
      </c>
      <c r="C5" s="6" t="n">
        <v>-1017942</v>
      </c>
      <c r="D5" s="6" t="n">
        <v>-152926</v>
      </c>
      <c r="E5" s="6" t="n">
        <v>-929121</v>
      </c>
      <c r="J5" s="6" t="n">
        <v>-929121</v>
      </c>
      <c r="K5" s="6" t="n">
        <v>-88821</v>
      </c>
    </row>
    <row r="6" spans="1:11">
      <c r="A6" s="4" t="s">
        <v>187</v>
      </c>
      <c r="C6" s="6" t="n">
        <v>4230</v>
      </c>
      <c r="E6" s="6" t="n">
        <v>4230</v>
      </c>
      <c r="I6" s="6" t="n">
        <v>4230</v>
      </c>
    </row>
    <row r="7" spans="1:11">
      <c r="A7" s="4" t="s">
        <v>188</v>
      </c>
      <c r="F7" s="6" t="n">
        <v>1739</v>
      </c>
    </row>
    <row r="8" spans="1:11">
      <c r="A8" s="4" t="s">
        <v>189</v>
      </c>
      <c r="C8" s="6" t="n">
        <v>2</v>
      </c>
      <c r="E8" s="6" t="n">
        <v>2</v>
      </c>
      <c r="F8" s="5" t="n">
        <v>2</v>
      </c>
    </row>
    <row r="9" spans="1:11">
      <c r="A9" s="4" t="s">
        <v>190</v>
      </c>
      <c r="C9" s="6" t="n">
        <v>32118</v>
      </c>
      <c r="E9" s="6" t="n">
        <v>32118</v>
      </c>
      <c r="G9" s="6" t="n">
        <v>32118</v>
      </c>
    </row>
    <row r="10" spans="1:11">
      <c r="A10" s="4" t="s">
        <v>191</v>
      </c>
      <c r="C10" s="6" t="n">
        <v>125500</v>
      </c>
      <c r="D10" s="6" t="n">
        <v>71928</v>
      </c>
      <c r="K10" s="6" t="n">
        <v>125500</v>
      </c>
    </row>
    <row r="11" spans="1:11">
      <c r="A11" s="4" t="s">
        <v>192</v>
      </c>
      <c r="C11" s="6" t="n">
        <v>-11988</v>
      </c>
      <c r="D11" s="6" t="n">
        <v>-7387</v>
      </c>
      <c r="K11" s="6" t="n">
        <v>-11988</v>
      </c>
    </row>
    <row r="12" spans="1:11">
      <c r="A12" s="4" t="s">
        <v>193</v>
      </c>
      <c r="F12" s="6" t="n">
        <v>-589</v>
      </c>
    </row>
    <row r="13" spans="1:11">
      <c r="A13" s="4" t="s">
        <v>194</v>
      </c>
      <c r="C13" s="6" t="n">
        <v>-4757</v>
      </c>
      <c r="E13" s="6" t="n">
        <v>-4757</v>
      </c>
      <c r="F13" s="5" t="n">
        <v>-1</v>
      </c>
      <c r="H13" s="6" t="n">
        <v>-4756</v>
      </c>
    </row>
    <row r="14" spans="1:11">
      <c r="A14" s="4" t="s">
        <v>195</v>
      </c>
      <c r="C14" s="6" t="n">
        <v>692388</v>
      </c>
      <c r="D14" s="6" t="n">
        <v>15236</v>
      </c>
      <c r="E14" s="6" t="n">
        <v>588209</v>
      </c>
      <c r="F14" s="5" t="n">
        <v>140</v>
      </c>
      <c r="G14" s="6" t="n">
        <v>2442513</v>
      </c>
      <c r="H14" s="6" t="n">
        <v>-181539</v>
      </c>
      <c r="I14" s="6" t="n">
        <v>-3008</v>
      </c>
      <c r="J14" s="6" t="n">
        <v>-1669897</v>
      </c>
      <c r="K14" s="6" t="n">
        <v>104179</v>
      </c>
    </row>
    <row r="15" spans="1:11">
      <c r="A15" s="4" t="s">
        <v>196</v>
      </c>
      <c r="F15" s="6" t="n">
        <v>139658</v>
      </c>
    </row>
    <row r="16" spans="1:11">
      <c r="A16" s="3" t="s">
        <v>186</v>
      </c>
    </row>
    <row r="17" spans="1:11">
      <c r="A17" s="4" t="s">
        <v>149</v>
      </c>
      <c r="C17" s="6" t="n">
        <v>-888326</v>
      </c>
      <c r="D17" s="6" t="n">
        <v>-29171</v>
      </c>
      <c r="E17" s="6" t="n">
        <v>-811091</v>
      </c>
      <c r="J17" s="6" t="n">
        <v>-811091</v>
      </c>
      <c r="K17" s="6" t="n">
        <v>-77235</v>
      </c>
    </row>
    <row r="18" spans="1:11">
      <c r="A18" s="4" t="s">
        <v>187</v>
      </c>
      <c r="C18" s="6" t="n">
        <v>-1142</v>
      </c>
      <c r="E18" s="6" t="n">
        <v>-1142</v>
      </c>
      <c r="I18" s="6" t="n">
        <v>-1142</v>
      </c>
    </row>
    <row r="19" spans="1:11">
      <c r="A19" s="4" t="s">
        <v>188</v>
      </c>
      <c r="F19" s="6" t="n">
        <v>2267</v>
      </c>
    </row>
    <row r="20" spans="1:11">
      <c r="A20" s="4" t="s">
        <v>189</v>
      </c>
      <c r="C20" s="6" t="n">
        <v>2</v>
      </c>
      <c r="E20" s="6" t="n">
        <v>2</v>
      </c>
      <c r="F20" s="5" t="n">
        <v>2</v>
      </c>
    </row>
    <row r="21" spans="1:11">
      <c r="A21" s="4" t="s">
        <v>190</v>
      </c>
      <c r="C21" s="6" t="n">
        <v>25790</v>
      </c>
      <c r="E21" s="6" t="n">
        <v>25790</v>
      </c>
      <c r="G21" s="6" t="n">
        <v>25790</v>
      </c>
    </row>
    <row r="22" spans="1:11">
      <c r="A22" s="4" t="s">
        <v>191</v>
      </c>
      <c r="C22" s="6" t="n">
        <v>114470</v>
      </c>
      <c r="D22" s="6" t="n">
        <v>36734</v>
      </c>
      <c r="K22" s="6" t="n">
        <v>114470</v>
      </c>
    </row>
    <row r="23" spans="1:11">
      <c r="A23" s="4" t="s">
        <v>192</v>
      </c>
      <c r="C23" s="6" t="n">
        <v>-13438</v>
      </c>
      <c r="D23" s="6" t="n">
        <v>-7425</v>
      </c>
      <c r="K23" s="6" t="n">
        <v>-13438</v>
      </c>
    </row>
    <row r="24" spans="1:11">
      <c r="A24" s="4" t="s">
        <v>193</v>
      </c>
      <c r="F24" s="6" t="n">
        <v>-747</v>
      </c>
    </row>
    <row r="25" spans="1:11">
      <c r="A25" s="4" t="s">
        <v>194</v>
      </c>
      <c r="C25" s="6" t="n">
        <v>-5531</v>
      </c>
      <c r="E25" s="6" t="n">
        <v>-5531</v>
      </c>
      <c r="F25" s="5" t="n">
        <v>-1</v>
      </c>
      <c r="H25" s="6" t="n">
        <v>-5530</v>
      </c>
    </row>
    <row r="26" spans="1:11">
      <c r="A26" s="4" t="s">
        <v>197</v>
      </c>
      <c r="C26" s="6" t="n">
        <v>-61766</v>
      </c>
      <c r="D26" s="6" t="n">
        <v>-15374</v>
      </c>
      <c r="K26" s="6" t="n">
        <v>-61766</v>
      </c>
    </row>
    <row r="27" spans="1:11">
      <c r="A27" s="4" t="s">
        <v>198</v>
      </c>
      <c r="C27" s="6" t="n">
        <v>-12333</v>
      </c>
      <c r="E27" s="6" t="n">
        <v>-4933</v>
      </c>
      <c r="G27" s="6" t="n">
        <v>-4933</v>
      </c>
      <c r="K27" s="6" t="n">
        <v>-7400</v>
      </c>
    </row>
    <row r="28" spans="1:11">
      <c r="A28" s="4" t="s">
        <v>199</v>
      </c>
      <c r="C28" s="6" t="n">
        <v>-149886</v>
      </c>
      <c r="D28" s="5" t="n">
        <v>0</v>
      </c>
      <c r="E28" s="6" t="n">
        <v>-208696</v>
      </c>
      <c r="F28" s="5" t="n">
        <v>141</v>
      </c>
      <c r="G28" s="6" t="n">
        <v>2463370</v>
      </c>
      <c r="H28" s="6" t="n">
        <v>-187069</v>
      </c>
      <c r="I28" s="6" t="n">
        <v>-4150</v>
      </c>
      <c r="J28" s="6" t="n">
        <v>-2480988</v>
      </c>
      <c r="K28" s="6" t="n">
        <v>58810</v>
      </c>
    </row>
    <row r="29" spans="1:11">
      <c r="A29" s="4" t="s">
        <v>200</v>
      </c>
      <c r="F29" s="6" t="n">
        <v>141178</v>
      </c>
    </row>
    <row r="30" spans="1:11">
      <c r="A30" s="3" t="s">
        <v>186</v>
      </c>
    </row>
    <row r="31" spans="1:11">
      <c r="A31" s="4" t="s">
        <v>149</v>
      </c>
      <c r="C31" s="6" t="n">
        <v>-7721</v>
      </c>
      <c r="E31" s="6" t="n">
        <v>22159</v>
      </c>
      <c r="J31" s="6" t="n">
        <v>22159</v>
      </c>
      <c r="K31" s="6" t="n">
        <v>-29880</v>
      </c>
    </row>
    <row r="32" spans="1:11">
      <c r="A32" s="4" t="s">
        <v>187</v>
      </c>
      <c r="C32" s="6" t="n">
        <v>-5362</v>
      </c>
      <c r="E32" s="6" t="n">
        <v>-5362</v>
      </c>
      <c r="I32" s="6" t="n">
        <v>-5362</v>
      </c>
    </row>
    <row r="33" spans="1:11">
      <c r="A33" s="4" t="s">
        <v>188</v>
      </c>
      <c r="F33" s="6" t="n">
        <v>2461</v>
      </c>
    </row>
    <row r="34" spans="1:11">
      <c r="A34" s="4" t="s">
        <v>189</v>
      </c>
      <c r="C34" s="6" t="n">
        <v>3</v>
      </c>
      <c r="E34" s="6" t="n">
        <v>3</v>
      </c>
      <c r="F34" s="5" t="n">
        <v>3</v>
      </c>
    </row>
    <row r="35" spans="1:11">
      <c r="A35" s="4" t="s">
        <v>190</v>
      </c>
      <c r="C35" s="6" t="n">
        <v>27788</v>
      </c>
      <c r="E35" s="6" t="n">
        <v>27788</v>
      </c>
      <c r="G35" s="6" t="n">
        <v>27788</v>
      </c>
    </row>
    <row r="36" spans="1:11">
      <c r="A36" s="4" t="s">
        <v>191</v>
      </c>
      <c r="C36" s="6" t="n">
        <v>35791</v>
      </c>
      <c r="K36" s="6" t="n">
        <v>35791</v>
      </c>
    </row>
    <row r="37" spans="1:11">
      <c r="A37" s="4" t="s">
        <v>192</v>
      </c>
      <c r="C37" s="6" t="n">
        <v>-1552</v>
      </c>
      <c r="K37" s="6" t="n">
        <v>-1552</v>
      </c>
    </row>
    <row r="38" spans="1:11">
      <c r="A38" s="4" t="s">
        <v>193</v>
      </c>
      <c r="F38" s="6" t="n">
        <v>-818</v>
      </c>
    </row>
    <row r="39" spans="1:11">
      <c r="A39" s="4" t="s">
        <v>194</v>
      </c>
      <c r="C39" s="6" t="n">
        <v>-5565</v>
      </c>
      <c r="E39" s="6" t="n">
        <v>-5565</v>
      </c>
      <c r="F39" s="5" t="n">
        <v>-1</v>
      </c>
      <c r="H39" s="6" t="n">
        <v>-5564</v>
      </c>
    </row>
    <row r="40" spans="1:11">
      <c r="A40" s="4" t="s">
        <v>197</v>
      </c>
      <c r="B40" s="4" t="s">
        <v>71</v>
      </c>
      <c r="C40" s="6" t="n">
        <v>-51833</v>
      </c>
      <c r="K40" s="6" t="n">
        <v>-51833</v>
      </c>
    </row>
    <row r="41" spans="1:11">
      <c r="A41" s="4" t="s">
        <v>201</v>
      </c>
      <c r="F41" s="6" t="n">
        <v>25300</v>
      </c>
    </row>
    <row r="42" spans="1:11">
      <c r="A42" s="4" t="s">
        <v>202</v>
      </c>
      <c r="C42" s="6" t="n">
        <v>171834</v>
      </c>
      <c r="E42" s="6" t="n">
        <v>171834</v>
      </c>
      <c r="F42" s="5" t="n">
        <v>25</v>
      </c>
      <c r="G42" s="6" t="n">
        <v>171809</v>
      </c>
    </row>
    <row r="43" spans="1:11">
      <c r="A43" s="4" t="s">
        <v>203</v>
      </c>
      <c r="C43" s="6" t="n">
        <v>-1148</v>
      </c>
      <c r="E43" s="6" t="n">
        <v>-1148</v>
      </c>
      <c r="G43" s="6" t="n">
        <v>-1148</v>
      </c>
    </row>
    <row r="44" spans="1:11">
      <c r="A44" s="4" t="s">
        <v>204</v>
      </c>
      <c r="C44" s="5" t="n">
        <v>21499</v>
      </c>
      <c r="E44" s="5" t="n">
        <v>10163</v>
      </c>
      <c r="F44" s="5" t="n">
        <v>168</v>
      </c>
      <c r="G44" s="5" t="n">
        <v>2661819</v>
      </c>
      <c r="H44" s="5" t="n">
        <v>-192633</v>
      </c>
      <c r="I44" s="5" t="n">
        <v>-9512</v>
      </c>
      <c r="J44" s="5" t="n">
        <v>-2449679</v>
      </c>
      <c r="K44" s="5" t="n">
        <v>11336</v>
      </c>
    </row>
    <row r="45" spans="1:11">
      <c r="A45" s="4" t="s">
        <v>205</v>
      </c>
      <c r="F45" s="6" t="n">
        <v>168121</v>
      </c>
    </row>
    <row r="46" spans="1:11"/>
    <row r="47" spans="1:11">
      <c r="A47" s="4" t="s">
        <v>71</v>
      </c>
      <c r="B47" s="4" t="s">
        <v>206</v>
      </c>
    </row>
  </sheetData>
  <mergeCells count="3">
    <mergeCell ref="A1:B1"/>
    <mergeCell ref="A46:J46"/>
    <mergeCell ref="B47:J4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7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0"/>
    <col customWidth="1" max="11" min="11" width="30"/>
    <col customWidth="1" max="12" min="12" width="30"/>
  </cols>
  <sheetData>
    <row r="1" spans="1:12">
      <c r="A1" s="1" t="s">
        <v>698</v>
      </c>
      <c r="B1" s="2" t="s">
        <v>544</v>
      </c>
      <c r="J1" s="2" t="s">
        <v>1</v>
      </c>
    </row>
    <row r="2" spans="1:12">
      <c r="B2" s="2" t="s">
        <v>621</v>
      </c>
      <c r="C2" s="2" t="s">
        <v>622</v>
      </c>
      <c r="D2" s="2" t="s">
        <v>623</v>
      </c>
      <c r="E2" s="2" t="s">
        <v>624</v>
      </c>
      <c r="F2" s="2" t="s">
        <v>625</v>
      </c>
      <c r="G2" s="2" t="s">
        <v>626</v>
      </c>
      <c r="H2" s="2" t="s">
        <v>627</v>
      </c>
      <c r="I2" s="2" t="s">
        <v>628</v>
      </c>
      <c r="J2" s="2" t="s">
        <v>699</v>
      </c>
      <c r="K2" s="2" t="s">
        <v>700</v>
      </c>
      <c r="L2" s="2" t="s">
        <v>701</v>
      </c>
    </row>
    <row r="3" spans="1:12">
      <c r="A3" s="3" t="s">
        <v>583</v>
      </c>
    </row>
    <row r="4" spans="1:12">
      <c r="A4" s="4" t="s">
        <v>129</v>
      </c>
      <c r="B4" s="5" t="n">
        <v>603761000</v>
      </c>
      <c r="C4" s="5" t="n">
        <v>475958000</v>
      </c>
      <c r="D4" s="5" t="n">
        <v>436281000</v>
      </c>
      <c r="E4" s="5" t="n">
        <v>348225000</v>
      </c>
      <c r="F4" s="5" t="n">
        <v>456837000</v>
      </c>
      <c r="G4" s="5" t="n">
        <v>428263000</v>
      </c>
      <c r="H4" s="5" t="n">
        <v>449097000</v>
      </c>
      <c r="I4" s="5" t="n">
        <v>391888000</v>
      </c>
      <c r="J4" s="5" t="n">
        <v>1864225000</v>
      </c>
      <c r="K4" s="5" t="n">
        <v>1726085000</v>
      </c>
      <c r="L4" s="5" t="n">
        <v>1794047000</v>
      </c>
    </row>
    <row r="5" spans="1:12">
      <c r="A5" s="4" t="s">
        <v>702</v>
      </c>
      <c r="K5" s="6" t="n">
        <v>1000000</v>
      </c>
    </row>
    <row r="6" spans="1:12">
      <c r="A6" s="4" t="s">
        <v>703</v>
      </c>
      <c r="J6" s="6" t="n">
        <v>5391000</v>
      </c>
      <c r="K6" s="6" t="n">
        <v>0</v>
      </c>
      <c r="L6" s="6" t="n">
        <v>0</v>
      </c>
    </row>
    <row r="7" spans="1:12">
      <c r="A7" s="4" t="s">
        <v>704</v>
      </c>
      <c r="J7" s="6" t="n">
        <v>6233000</v>
      </c>
      <c r="K7" s="6" t="n">
        <v>-1045000</v>
      </c>
      <c r="L7" s="6" t="n">
        <v>0</v>
      </c>
    </row>
    <row r="8" spans="1:12">
      <c r="A8" s="4" t="s">
        <v>705</v>
      </c>
      <c r="J8" s="5" t="n">
        <v>11624000</v>
      </c>
      <c r="K8" s="5" t="n">
        <v>-1045000</v>
      </c>
      <c r="L8" s="5" t="n">
        <v>0</v>
      </c>
    </row>
    <row r="9" spans="1:12">
      <c r="A9" s="4" t="s">
        <v>706</v>
      </c>
      <c r="J9" s="6" t="n">
        <v>5</v>
      </c>
      <c r="K9" s="6" t="n">
        <v>1</v>
      </c>
      <c r="L9" s="6" t="n">
        <v>0</v>
      </c>
    </row>
    <row r="10" spans="1:12">
      <c r="A10" s="4" t="s">
        <v>707</v>
      </c>
      <c r="J10" s="4" t="s">
        <v>708</v>
      </c>
      <c r="K10" s="4" t="s">
        <v>709</v>
      </c>
      <c r="L10" s="4" t="s">
        <v>709</v>
      </c>
    </row>
    <row r="11" spans="1:12">
      <c r="A11" s="4" t="s">
        <v>710</v>
      </c>
      <c r="J11" s="5" t="n">
        <v>38246000</v>
      </c>
      <c r="K11" s="5" t="n">
        <v>43509000</v>
      </c>
      <c r="L11" s="5" t="n">
        <v>-10660000</v>
      </c>
    </row>
    <row r="12" spans="1:12">
      <c r="A12" s="4" t="s">
        <v>711</v>
      </c>
      <c r="B12" s="6" t="n">
        <v>31200000</v>
      </c>
      <c r="J12" s="6" t="n">
        <v>31200000</v>
      </c>
    </row>
    <row r="13" spans="1:12">
      <c r="A13" s="4" t="s">
        <v>712</v>
      </c>
      <c r="J13" s="6" t="n">
        <v>2300000</v>
      </c>
    </row>
    <row r="14" spans="1:12">
      <c r="A14" s="4" t="s">
        <v>713</v>
      </c>
      <c r="K14" s="6" t="n">
        <v>-31500000</v>
      </c>
    </row>
    <row r="15" spans="1:12">
      <c r="A15" s="4" t="s">
        <v>714</v>
      </c>
      <c r="J15" s="6" t="n">
        <v>59600000</v>
      </c>
      <c r="K15" s="6" t="n">
        <v>94400000</v>
      </c>
    </row>
    <row r="16" spans="1:12">
      <c r="A16" s="4" t="s">
        <v>715</v>
      </c>
    </row>
    <row r="17" spans="1:12">
      <c r="A17" s="3" t="s">
        <v>583</v>
      </c>
    </row>
    <row r="18" spans="1:12">
      <c r="A18" s="4" t="s">
        <v>129</v>
      </c>
      <c r="J18" s="6" t="n">
        <v>844363000</v>
      </c>
      <c r="K18" s="6" t="n">
        <v>680471000</v>
      </c>
      <c r="L18" s="6" t="n">
        <v>883841000</v>
      </c>
    </row>
    <row r="19" spans="1:12">
      <c r="A19" s="4" t="s">
        <v>716</v>
      </c>
    </row>
    <row r="20" spans="1:12">
      <c r="A20" s="3" t="s">
        <v>583</v>
      </c>
    </row>
    <row r="21" spans="1:12">
      <c r="A21" s="4" t="s">
        <v>129</v>
      </c>
      <c r="J21" s="5" t="n">
        <v>1019862000</v>
      </c>
      <c r="K21" s="6" t="n">
        <v>1045614000</v>
      </c>
      <c r="L21" s="6" t="n">
        <v>910206000</v>
      </c>
    </row>
    <row r="22" spans="1:12">
      <c r="A22" s="4" t="s">
        <v>717</v>
      </c>
    </row>
    <row r="23" spans="1:12">
      <c r="A23" s="3" t="s">
        <v>583</v>
      </c>
    </row>
    <row r="24" spans="1:12">
      <c r="A24" s="4" t="s">
        <v>718</v>
      </c>
      <c r="J24" s="4" t="s">
        <v>719</v>
      </c>
    </row>
    <row r="25" spans="1:12">
      <c r="A25" s="4" t="s">
        <v>720</v>
      </c>
    </row>
    <row r="26" spans="1:12">
      <c r="A26" s="3" t="s">
        <v>583</v>
      </c>
    </row>
    <row r="27" spans="1:12">
      <c r="A27" s="4" t="s">
        <v>129</v>
      </c>
      <c r="J27" s="5" t="n">
        <v>1032537000</v>
      </c>
      <c r="K27" s="6" t="n">
        <v>1010242000</v>
      </c>
      <c r="L27" s="6" t="n">
        <v>837102000</v>
      </c>
    </row>
    <row r="28" spans="1:12">
      <c r="A28" s="4" t="s">
        <v>721</v>
      </c>
      <c r="B28" s="6" t="n">
        <v>450100000</v>
      </c>
      <c r="J28" s="6" t="n">
        <v>450100000</v>
      </c>
    </row>
    <row r="29" spans="1:12">
      <c r="A29" s="4" t="s">
        <v>722</v>
      </c>
    </row>
    <row r="30" spans="1:12">
      <c r="A30" s="3" t="s">
        <v>583</v>
      </c>
    </row>
    <row r="31" spans="1:12">
      <c r="A31" s="4" t="s">
        <v>129</v>
      </c>
      <c r="J31" s="6" t="n">
        <v>415081000</v>
      </c>
      <c r="K31" s="6" t="n">
        <v>532590000</v>
      </c>
      <c r="L31" s="6" t="n">
        <v>408303000</v>
      </c>
    </row>
    <row r="32" spans="1:12">
      <c r="A32" s="4" t="s">
        <v>723</v>
      </c>
    </row>
    <row r="33" spans="1:12">
      <c r="A33" s="3" t="s">
        <v>583</v>
      </c>
    </row>
    <row r="34" spans="1:12">
      <c r="A34" s="4" t="s">
        <v>129</v>
      </c>
      <c r="J34" s="6" t="n">
        <v>617456000</v>
      </c>
      <c r="K34" s="6" t="n">
        <v>477652000</v>
      </c>
      <c r="L34" s="6" t="n">
        <v>428799000</v>
      </c>
    </row>
    <row r="35" spans="1:12">
      <c r="A35" s="4" t="s">
        <v>724</v>
      </c>
    </row>
    <row r="36" spans="1:12">
      <c r="A36" s="3" t="s">
        <v>583</v>
      </c>
    </row>
    <row r="37" spans="1:12">
      <c r="A37" s="4" t="s">
        <v>129</v>
      </c>
      <c r="J37" s="6" t="n">
        <v>753022000</v>
      </c>
      <c r="K37" s="6" t="n">
        <v>361101000</v>
      </c>
      <c r="L37" s="6" t="n">
        <v>682701000</v>
      </c>
    </row>
    <row r="38" spans="1:12">
      <c r="A38" s="4" t="s">
        <v>721</v>
      </c>
      <c r="B38" s="5" t="n">
        <v>176400000</v>
      </c>
      <c r="J38" s="6" t="n">
        <v>176400000</v>
      </c>
    </row>
    <row r="39" spans="1:12">
      <c r="A39" s="4" t="s">
        <v>725</v>
      </c>
    </row>
    <row r="40" spans="1:12">
      <c r="A40" s="3" t="s">
        <v>583</v>
      </c>
    </row>
    <row r="41" spans="1:12">
      <c r="A41" s="4" t="s">
        <v>129</v>
      </c>
      <c r="J41" s="6" t="n">
        <v>429282000</v>
      </c>
      <c r="K41" s="6" t="n">
        <v>147756000</v>
      </c>
      <c r="L41" s="6" t="n">
        <v>470851000</v>
      </c>
    </row>
    <row r="42" spans="1:12">
      <c r="A42" s="4" t="s">
        <v>726</v>
      </c>
    </row>
    <row r="43" spans="1:12">
      <c r="A43" s="3" t="s">
        <v>583</v>
      </c>
    </row>
    <row r="44" spans="1:12">
      <c r="A44" s="4" t="s">
        <v>129</v>
      </c>
      <c r="J44" s="6" t="n">
        <v>323740000</v>
      </c>
      <c r="K44" s="6" t="n">
        <v>213345000</v>
      </c>
      <c r="L44" s="6" t="n">
        <v>211850000</v>
      </c>
    </row>
    <row r="45" spans="1:12">
      <c r="A45" s="4" t="s">
        <v>727</v>
      </c>
    </row>
    <row r="46" spans="1:12">
      <c r="A46" s="3" t="s">
        <v>583</v>
      </c>
    </row>
    <row r="47" spans="1:12">
      <c r="A47" s="4" t="s">
        <v>129</v>
      </c>
      <c r="J47" s="6" t="n">
        <v>49590000</v>
      </c>
      <c r="K47" s="6" t="n">
        <v>49089000</v>
      </c>
      <c r="L47" s="6" t="n">
        <v>43643000</v>
      </c>
    </row>
    <row r="48" spans="1:12">
      <c r="A48" s="4" t="s">
        <v>728</v>
      </c>
    </row>
    <row r="49" spans="1:12">
      <c r="A49" s="3" t="s">
        <v>583</v>
      </c>
    </row>
    <row r="50" spans="1:12">
      <c r="A50" s="4" t="s">
        <v>129</v>
      </c>
      <c r="J50" s="6" t="n">
        <v>0</v>
      </c>
      <c r="K50" s="6" t="n">
        <v>0</v>
      </c>
      <c r="L50" s="6" t="n">
        <v>0</v>
      </c>
    </row>
    <row r="51" spans="1:12">
      <c r="A51" s="4" t="s">
        <v>729</v>
      </c>
    </row>
    <row r="52" spans="1:12">
      <c r="A52" s="3" t="s">
        <v>583</v>
      </c>
    </row>
    <row r="53" spans="1:12">
      <c r="A53" s="4" t="s">
        <v>129</v>
      </c>
      <c r="J53" s="6" t="n">
        <v>49590000</v>
      </c>
      <c r="K53" s="6" t="n">
        <v>49089000</v>
      </c>
      <c r="L53" s="6" t="n">
        <v>43643000</v>
      </c>
    </row>
    <row r="54" spans="1:12">
      <c r="A54" s="4" t="s">
        <v>159</v>
      </c>
    </row>
    <row r="55" spans="1:12">
      <c r="A55" s="3" t="s">
        <v>583</v>
      </c>
    </row>
    <row r="56" spans="1:12">
      <c r="A56" s="4" t="s">
        <v>129</v>
      </c>
      <c r="J56" s="6" t="n">
        <v>10405000</v>
      </c>
      <c r="K56" s="6" t="n">
        <v>305653000</v>
      </c>
      <c r="L56" s="6" t="n">
        <v>230601000</v>
      </c>
    </row>
    <row r="57" spans="1:12">
      <c r="A57" s="4" t="s">
        <v>730</v>
      </c>
    </row>
    <row r="58" spans="1:12">
      <c r="A58" s="3" t="s">
        <v>583</v>
      </c>
    </row>
    <row r="59" spans="1:12">
      <c r="A59" s="4" t="s">
        <v>129</v>
      </c>
      <c r="J59" s="6" t="n">
        <v>0</v>
      </c>
      <c r="K59" s="6" t="n">
        <v>125000</v>
      </c>
      <c r="L59" s="6" t="n">
        <v>4687000</v>
      </c>
    </row>
    <row r="60" spans="1:12">
      <c r="A60" s="4" t="s">
        <v>731</v>
      </c>
    </row>
    <row r="61" spans="1:12">
      <c r="A61" s="3" t="s">
        <v>583</v>
      </c>
    </row>
    <row r="62" spans="1:12">
      <c r="A62" s="4" t="s">
        <v>129</v>
      </c>
      <c r="J62" s="6" t="n">
        <v>10405000</v>
      </c>
      <c r="K62" s="6" t="n">
        <v>305528000</v>
      </c>
      <c r="L62" s="6" t="n">
        <v>225914000</v>
      </c>
    </row>
    <row r="63" spans="1:12">
      <c r="A63" s="4" t="s">
        <v>160</v>
      </c>
    </row>
    <row r="64" spans="1:12">
      <c r="A64" s="3" t="s">
        <v>583</v>
      </c>
    </row>
    <row r="65" spans="1:12">
      <c r="A65" s="4" t="s">
        <v>129</v>
      </c>
      <c r="J65" s="6" t="n">
        <v>18671000</v>
      </c>
      <c r="K65" s="6" t="n">
        <v>0</v>
      </c>
      <c r="L65" s="6" t="n">
        <v>0</v>
      </c>
    </row>
    <row r="66" spans="1:12">
      <c r="A66" s="4" t="s">
        <v>732</v>
      </c>
    </row>
    <row r="67" spans="1:12">
      <c r="A67" s="3" t="s">
        <v>583</v>
      </c>
    </row>
    <row r="68" spans="1:12">
      <c r="A68" s="4" t="s">
        <v>129</v>
      </c>
      <c r="J68" s="6" t="n">
        <v>0</v>
      </c>
      <c r="K68" s="6" t="n">
        <v>0</v>
      </c>
      <c r="L68" s="6" t="n">
        <v>0</v>
      </c>
    </row>
    <row r="69" spans="1:12">
      <c r="A69" s="4" t="s">
        <v>733</v>
      </c>
    </row>
    <row r="70" spans="1:12">
      <c r="A70" s="3" t="s">
        <v>583</v>
      </c>
    </row>
    <row r="71" spans="1:12">
      <c r="A71" s="4" t="s">
        <v>129</v>
      </c>
      <c r="J71" s="5" t="n">
        <v>18671000</v>
      </c>
      <c r="K71" s="5" t="n">
        <v>0</v>
      </c>
      <c r="L71" s="5" t="n">
        <v>0</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s>
  <sheetData>
    <row r="1" spans="1:10">
      <c r="A1" s="1" t="s">
        <v>734</v>
      </c>
      <c r="B1" s="2" t="s">
        <v>735</v>
      </c>
      <c r="C1" s="2" t="s">
        <v>2</v>
      </c>
      <c r="D1" s="2" t="s">
        <v>2</v>
      </c>
      <c r="E1" s="2" t="s">
        <v>2</v>
      </c>
      <c r="F1" s="2" t="s">
        <v>65</v>
      </c>
      <c r="G1" s="2" t="s">
        <v>127</v>
      </c>
      <c r="H1" s="2" t="s">
        <v>736</v>
      </c>
      <c r="I1" s="2" t="s">
        <v>737</v>
      </c>
      <c r="J1" s="2" t="s">
        <v>738</v>
      </c>
    </row>
    <row r="2" spans="1:10">
      <c r="A2" s="3" t="s">
        <v>739</v>
      </c>
    </row>
    <row r="3" spans="1:10">
      <c r="A3" s="4" t="s">
        <v>192</v>
      </c>
      <c r="E3" s="5" t="n">
        <v>1552000</v>
      </c>
      <c r="F3" s="5" t="n">
        <v>13438000</v>
      </c>
      <c r="G3" s="5" t="n">
        <v>11988000</v>
      </c>
    </row>
    <row r="4" spans="1:10">
      <c r="A4" s="4" t="s">
        <v>236</v>
      </c>
      <c r="E4" s="6" t="n">
        <v>40491000</v>
      </c>
      <c r="F4" s="6" t="n">
        <v>23257000</v>
      </c>
      <c r="G4" s="6" t="n">
        <v>0</v>
      </c>
    </row>
    <row r="5" spans="1:10">
      <c r="A5" s="4" t="s">
        <v>740</v>
      </c>
      <c r="E5" s="6" t="n">
        <v>143400000</v>
      </c>
      <c r="F5" s="5" t="n">
        <v>59347000</v>
      </c>
      <c r="G5" s="5" t="n">
        <v>0</v>
      </c>
    </row>
    <row r="6" spans="1:10">
      <c r="A6" s="4" t="s">
        <v>741</v>
      </c>
    </row>
    <row r="7" spans="1:10">
      <c r="A7" s="3" t="s">
        <v>739</v>
      </c>
    </row>
    <row r="8" spans="1:10">
      <c r="A8" s="4" t="s">
        <v>742</v>
      </c>
      <c r="E8" s="6" t="n">
        <v>6700000</v>
      </c>
    </row>
    <row r="9" spans="1:10">
      <c r="A9" s="4" t="s">
        <v>192</v>
      </c>
      <c r="E9" s="6" t="n">
        <v>2100000</v>
      </c>
    </row>
    <row r="10" spans="1:10">
      <c r="A10" s="4" t="s">
        <v>740</v>
      </c>
      <c r="E10" s="6" t="n">
        <v>3286000</v>
      </c>
    </row>
    <row r="11" spans="1:10">
      <c r="A11" s="4" t="s">
        <v>743</v>
      </c>
    </row>
    <row r="12" spans="1:10">
      <c r="A12" s="3" t="s">
        <v>739</v>
      </c>
    </row>
    <row r="13" spans="1:10">
      <c r="A13" s="4" t="s">
        <v>744</v>
      </c>
      <c r="B13" s="4" t="s">
        <v>745</v>
      </c>
    </row>
    <row r="14" spans="1:10">
      <c r="A14" s="4" t="s">
        <v>236</v>
      </c>
      <c r="B14" s="5" t="n">
        <v>10000000</v>
      </c>
    </row>
    <row r="15" spans="1:10">
      <c r="A15" s="4" t="s">
        <v>746</v>
      </c>
    </row>
    <row r="16" spans="1:10">
      <c r="A16" s="3" t="s">
        <v>739</v>
      </c>
    </row>
    <row r="17" spans="1:10">
      <c r="A17" s="4" t="s">
        <v>236</v>
      </c>
      <c r="C17" s="5" t="n">
        <v>2000000</v>
      </c>
      <c r="D17" s="5" t="n">
        <v>1300000</v>
      </c>
    </row>
    <row r="18" spans="1:10">
      <c r="A18" s="4" t="s">
        <v>740</v>
      </c>
      <c r="D18" s="5" t="n">
        <v>3300000</v>
      </c>
      <c r="E18" s="5" t="n">
        <v>7200000</v>
      </c>
    </row>
    <row r="19" spans="1:10">
      <c r="A19" s="4" t="s">
        <v>747</v>
      </c>
    </row>
    <row r="20" spans="1:10">
      <c r="A20" s="3" t="s">
        <v>739</v>
      </c>
    </row>
    <row r="21" spans="1:10">
      <c r="A21" s="4" t="s">
        <v>534</v>
      </c>
      <c r="I21" s="5" t="n">
        <v>37300000</v>
      </c>
    </row>
    <row r="22" spans="1:10">
      <c r="A22" s="4" t="s">
        <v>748</v>
      </c>
      <c r="I22" s="5" t="n">
        <v>27300000</v>
      </c>
    </row>
    <row r="23" spans="1:10">
      <c r="A23" s="4" t="s">
        <v>749</v>
      </c>
    </row>
    <row r="24" spans="1:10">
      <c r="A24" s="3" t="s">
        <v>739</v>
      </c>
    </row>
    <row r="25" spans="1:10">
      <c r="A25" s="4" t="s">
        <v>534</v>
      </c>
      <c r="J25" s="5" t="n">
        <v>55000000</v>
      </c>
    </row>
    <row r="26" spans="1:10">
      <c r="A26" s="4" t="s">
        <v>748</v>
      </c>
      <c r="H26" s="5" t="n">
        <v>461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0</v>
      </c>
      <c r="B1" s="2" t="s">
        <v>2</v>
      </c>
      <c r="C1" s="2" t="s">
        <v>736</v>
      </c>
    </row>
    <row r="2" spans="1:3">
      <c r="A2" s="3" t="s">
        <v>739</v>
      </c>
    </row>
    <row r="3" spans="1:3">
      <c r="A3" s="4" t="s">
        <v>67</v>
      </c>
      <c r="C3" s="5" t="n">
        <v>634</v>
      </c>
    </row>
    <row r="4" spans="1:3">
      <c r="A4" s="4" t="s">
        <v>68</v>
      </c>
      <c r="C4" s="6" t="n">
        <v>11058</v>
      </c>
    </row>
    <row r="5" spans="1:3">
      <c r="A5" s="4" t="s">
        <v>70</v>
      </c>
      <c r="C5" s="6" t="n">
        <v>1239</v>
      </c>
    </row>
    <row r="6" spans="1:3">
      <c r="A6" s="4" t="s">
        <v>78</v>
      </c>
      <c r="C6" s="6" t="n">
        <v>4706</v>
      </c>
    </row>
    <row r="7" spans="1:3">
      <c r="A7" s="4" t="s">
        <v>80</v>
      </c>
      <c r="C7" s="6" t="n">
        <v>84208</v>
      </c>
    </row>
    <row r="8" spans="1:3">
      <c r="A8" s="4" t="s">
        <v>751</v>
      </c>
      <c r="C8" s="6" t="n">
        <v>12261</v>
      </c>
    </row>
    <row r="9" spans="1:3">
      <c r="A9" s="4" t="s">
        <v>752</v>
      </c>
      <c r="C9" s="6" t="n">
        <v>17907</v>
      </c>
    </row>
    <row r="10" spans="1:3">
      <c r="A10" s="4" t="s">
        <v>86</v>
      </c>
      <c r="C10" s="6" t="n">
        <v>5960</v>
      </c>
    </row>
    <row r="11" spans="1:3">
      <c r="A11" s="4" t="s">
        <v>87</v>
      </c>
      <c r="C11" s="6" t="n">
        <v>137973</v>
      </c>
    </row>
    <row r="12" spans="1:3">
      <c r="A12" s="4" t="s">
        <v>89</v>
      </c>
      <c r="C12" s="6" t="n">
        <v>1236</v>
      </c>
    </row>
    <row r="13" spans="1:3">
      <c r="A13" s="4" t="s">
        <v>753</v>
      </c>
      <c r="C13" s="6" t="n">
        <v>34</v>
      </c>
    </row>
    <row r="14" spans="1:3">
      <c r="A14" s="4" t="s">
        <v>92</v>
      </c>
      <c r="C14" s="6" t="n">
        <v>163</v>
      </c>
    </row>
    <row r="15" spans="1:3">
      <c r="A15" s="4" t="s">
        <v>98</v>
      </c>
      <c r="C15" s="6" t="n">
        <v>3024</v>
      </c>
    </row>
    <row r="16" spans="1:3">
      <c r="A16" s="4" t="s">
        <v>93</v>
      </c>
      <c r="C16" s="6" t="n">
        <v>1085</v>
      </c>
    </row>
    <row r="17" spans="1:3">
      <c r="A17" s="4" t="s">
        <v>95</v>
      </c>
      <c r="C17" s="6" t="n">
        <v>44246</v>
      </c>
    </row>
    <row r="18" spans="1:3">
      <c r="A18" s="4" t="s">
        <v>99</v>
      </c>
      <c r="C18" s="6" t="n">
        <v>1809</v>
      </c>
    </row>
    <row r="19" spans="1:3">
      <c r="A19" s="4" t="s">
        <v>111</v>
      </c>
      <c r="C19" s="6" t="n">
        <v>51834</v>
      </c>
    </row>
    <row r="20" spans="1:3">
      <c r="A20" s="4" t="s">
        <v>100</v>
      </c>
      <c r="C20" s="6" t="n">
        <v>103431</v>
      </c>
    </row>
    <row r="21" spans="1:3">
      <c r="A21" s="4" t="s">
        <v>754</v>
      </c>
      <c r="B21" s="5" t="n">
        <v>34542</v>
      </c>
      <c r="C21" s="5" t="n">
        <v>3454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5</v>
      </c>
      <c r="B1" s="2" t="s">
        <v>2</v>
      </c>
      <c r="C1" s="2" t="s">
        <v>736</v>
      </c>
    </row>
    <row r="2" spans="1:3">
      <c r="A2" s="3" t="s">
        <v>739</v>
      </c>
    </row>
    <row r="3" spans="1:3">
      <c r="A3" s="4" t="s">
        <v>756</v>
      </c>
      <c r="C3" s="5" t="n">
        <v>23744</v>
      </c>
    </row>
    <row r="4" spans="1:3">
      <c r="A4" s="4" t="s">
        <v>757</v>
      </c>
      <c r="C4" s="6" t="n">
        <v>5897</v>
      </c>
    </row>
    <row r="5" spans="1:3">
      <c r="A5" s="4" t="s">
        <v>758</v>
      </c>
      <c r="C5" s="6" t="n">
        <v>2146</v>
      </c>
    </row>
    <row r="6" spans="1:3">
      <c r="A6" s="4" t="s">
        <v>759</v>
      </c>
      <c r="C6" s="6" t="n">
        <v>-254</v>
      </c>
    </row>
    <row r="7" spans="1:3">
      <c r="A7" s="4" t="s">
        <v>760</v>
      </c>
      <c r="B7" s="5" t="n">
        <v>31533</v>
      </c>
      <c r="C7" s="5" t="n">
        <v>3153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61</v>
      </c>
      <c r="B1" s="2" t="s">
        <v>1</v>
      </c>
    </row>
    <row r="2" spans="1:5">
      <c r="B2" s="2" t="s">
        <v>2</v>
      </c>
      <c r="C2" s="2" t="s">
        <v>65</v>
      </c>
      <c r="D2" s="2" t="s">
        <v>127</v>
      </c>
      <c r="E2" s="2" t="s">
        <v>736</v>
      </c>
    </row>
    <row r="3" spans="1:5">
      <c r="A3" s="3" t="s">
        <v>739</v>
      </c>
    </row>
    <row r="4" spans="1:5">
      <c r="A4" s="4" t="s">
        <v>762</v>
      </c>
      <c r="B4" s="5" t="n">
        <v>143400</v>
      </c>
      <c r="C4" s="5" t="n">
        <v>59347</v>
      </c>
      <c r="D4" s="5" t="n">
        <v>0</v>
      </c>
    </row>
    <row r="5" spans="1:5">
      <c r="A5" s="4" t="s">
        <v>741</v>
      </c>
    </row>
    <row r="6" spans="1:5">
      <c r="A6" s="3" t="s">
        <v>739</v>
      </c>
    </row>
    <row r="7" spans="1:5">
      <c r="A7" s="4" t="s">
        <v>760</v>
      </c>
      <c r="B7" s="6" t="n">
        <v>31533</v>
      </c>
      <c r="E7" s="5" t="n">
        <v>31533</v>
      </c>
    </row>
    <row r="8" spans="1:5">
      <c r="A8" s="4" t="s">
        <v>763</v>
      </c>
      <c r="B8" s="6" t="n">
        <v>-34542</v>
      </c>
      <c r="E8" s="5" t="n">
        <v>-34542</v>
      </c>
    </row>
    <row r="9" spans="1:5">
      <c r="A9" s="4" t="s">
        <v>764</v>
      </c>
      <c r="B9" s="6" t="n">
        <v>-870</v>
      </c>
    </row>
    <row r="10" spans="1:5">
      <c r="A10" s="4" t="s">
        <v>765</v>
      </c>
      <c r="B10" s="6" t="n">
        <v>-6650</v>
      </c>
    </row>
    <row r="11" spans="1:5">
      <c r="A11" s="4" t="s">
        <v>762</v>
      </c>
      <c r="B11" s="6" t="n">
        <v>3286</v>
      </c>
    </row>
    <row r="12" spans="1:5">
      <c r="A12" s="4" t="s">
        <v>766</v>
      </c>
      <c r="B12" s="5" t="n">
        <v>-724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67</v>
      </c>
      <c r="B1" s="2" t="s">
        <v>334</v>
      </c>
      <c r="C1" s="2" t="s">
        <v>1</v>
      </c>
    </row>
    <row r="2" spans="1:3">
      <c r="B2" s="2" t="s">
        <v>545</v>
      </c>
      <c r="C2" s="2" t="s">
        <v>2</v>
      </c>
    </row>
    <row r="3" spans="1:3">
      <c r="A3" s="3" t="s">
        <v>739</v>
      </c>
    </row>
    <row r="4" spans="1:3">
      <c r="A4" s="4" t="s">
        <v>768</v>
      </c>
      <c r="B4" s="9" t="n">
        <v>63.5</v>
      </c>
    </row>
    <row r="5" spans="1:3">
      <c r="A5" s="4" t="s">
        <v>538</v>
      </c>
      <c r="B5" s="4" t="s">
        <v>570</v>
      </c>
      <c r="C5" s="4" t="s">
        <v>570</v>
      </c>
    </row>
    <row r="6" spans="1:3">
      <c r="A6" s="4" t="s">
        <v>238</v>
      </c>
      <c r="B6" s="9" t="n">
        <v>39.7</v>
      </c>
    </row>
    <row r="7" spans="1:3">
      <c r="A7" s="4" t="s">
        <v>769</v>
      </c>
      <c r="B7" s="10" t="n">
        <v>3.8</v>
      </c>
    </row>
    <row r="8" spans="1:3">
      <c r="A8" s="4" t="s">
        <v>770</v>
      </c>
      <c r="B8" s="5" t="n">
        <v>20</v>
      </c>
    </row>
    <row r="9" spans="1:3">
      <c r="A9" s="4" t="s">
        <v>771</v>
      </c>
      <c r="C9" s="9" t="n">
        <v>25.2</v>
      </c>
    </row>
    <row r="10" spans="1:3">
      <c r="A10" s="4" t="s">
        <v>772</v>
      </c>
      <c r="C10" s="9" t="n">
        <v>3.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773</v>
      </c>
      <c r="B1" s="2" t="s">
        <v>774</v>
      </c>
      <c r="C1" s="2" t="s">
        <v>621</v>
      </c>
    </row>
    <row r="2" spans="1:3">
      <c r="A2" s="3" t="s">
        <v>550</v>
      </c>
    </row>
    <row r="3" spans="1:3">
      <c r="A3" s="4" t="s">
        <v>775</v>
      </c>
      <c r="B3" s="5" t="n">
        <v>86900</v>
      </c>
    </row>
    <row r="4" spans="1:3">
      <c r="A4" s="4" t="s">
        <v>776</v>
      </c>
      <c r="C4" s="5" t="n">
        <v>81300</v>
      </c>
    </row>
    <row r="5" spans="1:3">
      <c r="A5" s="4" t="s">
        <v>777</v>
      </c>
      <c r="C5" s="6" t="n">
        <v>143400</v>
      </c>
    </row>
    <row r="6" spans="1:3">
      <c r="A6" s="4" t="s">
        <v>778</v>
      </c>
      <c r="C6" s="5" t="n">
        <v>1200</v>
      </c>
    </row>
    <row r="7" spans="1:3">
      <c r="A7" s="4" t="s">
        <v>541</v>
      </c>
    </row>
    <row r="8" spans="1:3">
      <c r="A8" s="3" t="s">
        <v>550</v>
      </c>
    </row>
    <row r="9" spans="1:3">
      <c r="A9" s="4" t="s">
        <v>538</v>
      </c>
      <c r="C9" s="4" t="s">
        <v>542</v>
      </c>
    </row>
    <row r="10" spans="1:3">
      <c r="A10" s="4" t="s">
        <v>779</v>
      </c>
    </row>
    <row r="11" spans="1:3">
      <c r="A11" s="3" t="s">
        <v>550</v>
      </c>
    </row>
    <row r="12" spans="1:3">
      <c r="A12" s="4" t="s">
        <v>780</v>
      </c>
      <c r="B12" s="6" t="n">
        <v>200</v>
      </c>
    </row>
    <row r="13" spans="1:3">
      <c r="A13" s="4" t="s">
        <v>781</v>
      </c>
      <c r="B13" s="6" t="n">
        <v>233</v>
      </c>
    </row>
    <row r="14" spans="1:3">
      <c r="A14" s="4" t="s">
        <v>776</v>
      </c>
      <c r="C14" s="5" t="n">
        <v>8126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782</v>
      </c>
      <c r="C1" s="2" t="s">
        <v>2</v>
      </c>
      <c r="D1" s="2" t="s">
        <v>783</v>
      </c>
      <c r="E1" s="2" t="s">
        <v>65</v>
      </c>
    </row>
    <row r="2" spans="1:5">
      <c r="A2" s="3" t="s">
        <v>550</v>
      </c>
    </row>
    <row r="3" spans="1:5">
      <c r="A3" s="4" t="s">
        <v>68</v>
      </c>
      <c r="C3" s="5" t="n">
        <v>26348</v>
      </c>
      <c r="E3" s="5" t="n">
        <v>41762</v>
      </c>
    </row>
    <row r="4" spans="1:5">
      <c r="A4" s="4" t="s">
        <v>70</v>
      </c>
      <c r="B4" s="4" t="s">
        <v>71</v>
      </c>
      <c r="C4" s="6" t="n">
        <v>226476</v>
      </c>
      <c r="E4" s="6" t="n">
        <v>175605</v>
      </c>
    </row>
    <row r="5" spans="1:5">
      <c r="A5" s="4" t="s">
        <v>76</v>
      </c>
      <c r="C5" s="6" t="n">
        <v>121244</v>
      </c>
      <c r="E5" s="6" t="n">
        <v>131183</v>
      </c>
    </row>
    <row r="6" spans="1:5">
      <c r="A6" s="4" t="s">
        <v>78</v>
      </c>
      <c r="C6" s="6" t="n">
        <v>9354</v>
      </c>
      <c r="E6" s="6" t="n">
        <v>12594</v>
      </c>
    </row>
    <row r="7" spans="1:5">
      <c r="A7" s="4" t="s">
        <v>81</v>
      </c>
      <c r="C7" s="6" t="n">
        <v>51258</v>
      </c>
      <c r="E7" s="6" t="n">
        <v>0</v>
      </c>
    </row>
    <row r="8" spans="1:5">
      <c r="A8" s="4" t="s">
        <v>86</v>
      </c>
      <c r="C8" s="6" t="n">
        <v>330855</v>
      </c>
      <c r="E8" s="6" t="n">
        <v>162033</v>
      </c>
    </row>
    <row r="9" spans="1:5">
      <c r="A9" s="4" t="s">
        <v>87</v>
      </c>
      <c r="C9" s="6" t="n">
        <v>2171921</v>
      </c>
      <c r="E9" s="6" t="n">
        <v>2352649</v>
      </c>
    </row>
    <row r="10" spans="1:5">
      <c r="A10" s="4" t="s">
        <v>784</v>
      </c>
      <c r="B10" s="4" t="s">
        <v>71</v>
      </c>
      <c r="C10" s="6" t="n">
        <v>203890</v>
      </c>
      <c r="E10" s="6" t="n">
        <v>235252</v>
      </c>
    </row>
    <row r="11" spans="1:5">
      <c r="A11" s="4" t="s">
        <v>91</v>
      </c>
      <c r="C11" s="6" t="n">
        <v>9463</v>
      </c>
      <c r="E11" s="6" t="n">
        <v>0</v>
      </c>
    </row>
    <row r="12" spans="1:5">
      <c r="A12" s="4" t="s">
        <v>97</v>
      </c>
      <c r="C12" s="6" t="n">
        <v>46089</v>
      </c>
      <c r="E12" s="6" t="n">
        <v>0</v>
      </c>
    </row>
    <row r="13" spans="1:5">
      <c r="A13" s="4" t="s">
        <v>99</v>
      </c>
      <c r="C13" s="6" t="n">
        <v>204300</v>
      </c>
      <c r="E13" s="6" t="n">
        <v>839136</v>
      </c>
    </row>
    <row r="14" spans="1:5">
      <c r="A14" s="4" t="s">
        <v>100</v>
      </c>
      <c r="C14" s="6" t="n">
        <v>2150422</v>
      </c>
      <c r="E14" s="5" t="n">
        <v>2502535</v>
      </c>
    </row>
    <row r="15" spans="1:5">
      <c r="A15" s="4" t="s">
        <v>779</v>
      </c>
    </row>
    <row r="16" spans="1:5">
      <c r="A16" s="3" t="s">
        <v>550</v>
      </c>
    </row>
    <row r="17" spans="1:5">
      <c r="A17" s="4" t="s">
        <v>68</v>
      </c>
      <c r="D17" s="5" t="n">
        <v>43641</v>
      </c>
    </row>
    <row r="18" spans="1:5">
      <c r="A18" s="4" t="s">
        <v>70</v>
      </c>
      <c r="D18" s="6" t="n">
        <v>7959</v>
      </c>
    </row>
    <row r="19" spans="1:5">
      <c r="A19" s="4" t="s">
        <v>76</v>
      </c>
      <c r="D19" s="6" t="n">
        <v>957</v>
      </c>
    </row>
    <row r="20" spans="1:5">
      <c r="A20" s="4" t="s">
        <v>78</v>
      </c>
      <c r="D20" s="6" t="n">
        <v>1746</v>
      </c>
    </row>
    <row r="21" spans="1:5">
      <c r="A21" s="4" t="s">
        <v>81</v>
      </c>
      <c r="D21" s="6" t="n">
        <v>46109</v>
      </c>
    </row>
    <row r="22" spans="1:5">
      <c r="A22" s="4" t="s">
        <v>86</v>
      </c>
      <c r="D22" s="6" t="n">
        <v>477816</v>
      </c>
    </row>
    <row r="23" spans="1:5">
      <c r="A23" s="4" t="s">
        <v>87</v>
      </c>
      <c r="D23" s="6" t="n">
        <v>578228</v>
      </c>
    </row>
    <row r="24" spans="1:5">
      <c r="A24" s="4" t="s">
        <v>89</v>
      </c>
      <c r="D24" s="6" t="n">
        <v>1071</v>
      </c>
    </row>
    <row r="25" spans="1:5">
      <c r="A25" s="4" t="s">
        <v>784</v>
      </c>
      <c r="D25" s="6" t="n">
        <v>1641</v>
      </c>
    </row>
    <row r="26" spans="1:5">
      <c r="A26" s="4" t="s">
        <v>91</v>
      </c>
      <c r="D26" s="6" t="n">
        <v>2443</v>
      </c>
    </row>
    <row r="27" spans="1:5">
      <c r="A27" s="4" t="s">
        <v>97</v>
      </c>
      <c r="D27" s="6" t="n">
        <v>38803</v>
      </c>
    </row>
    <row r="28" spans="1:5">
      <c r="A28" s="4" t="s">
        <v>99</v>
      </c>
      <c r="D28" s="6" t="n">
        <v>600675</v>
      </c>
    </row>
    <row r="29" spans="1:5">
      <c r="A29" s="4" t="s">
        <v>100</v>
      </c>
      <c r="D29" s="6" t="n">
        <v>644633</v>
      </c>
    </row>
    <row r="30" spans="1:5">
      <c r="A30" s="4" t="s">
        <v>785</v>
      </c>
      <c r="C30" s="5" t="n">
        <v>-66405</v>
      </c>
      <c r="D30" s="5" t="n">
        <v>-66405</v>
      </c>
    </row>
    <row r="31" spans="1:5"/>
    <row r="32" spans="1:5">
      <c r="A32" s="4" t="s">
        <v>71</v>
      </c>
      <c r="B32" s="4" t="s">
        <v>114</v>
      </c>
    </row>
  </sheetData>
  <mergeCells count="3">
    <mergeCell ref="A1:B1"/>
    <mergeCell ref="A31:D31"/>
    <mergeCell ref="B32:D3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6</v>
      </c>
      <c r="B1" s="2" t="s">
        <v>1</v>
      </c>
    </row>
    <row r="2" spans="1:4">
      <c r="B2" s="2" t="s">
        <v>2</v>
      </c>
      <c r="C2" s="2" t="s">
        <v>783</v>
      </c>
      <c r="D2" s="2" t="s">
        <v>65</v>
      </c>
    </row>
    <row r="3" spans="1:4">
      <c r="A3" s="3" t="s">
        <v>550</v>
      </c>
    </row>
    <row r="4" spans="1:4">
      <c r="A4" s="4" t="s">
        <v>787</v>
      </c>
      <c r="B4" s="5" t="n">
        <v>81300</v>
      </c>
    </row>
    <row r="5" spans="1:4">
      <c r="A5" s="4" t="s">
        <v>788</v>
      </c>
      <c r="B5" s="6" t="n">
        <v>37140</v>
      </c>
      <c r="D5" s="5" t="n">
        <v>48062</v>
      </c>
    </row>
    <row r="6" spans="1:4">
      <c r="A6" s="4" t="s">
        <v>779</v>
      </c>
    </row>
    <row r="7" spans="1:4">
      <c r="A7" s="3" t="s">
        <v>550</v>
      </c>
    </row>
    <row r="8" spans="1:4">
      <c r="A8" s="4" t="s">
        <v>787</v>
      </c>
      <c r="B8" s="6" t="n">
        <v>81262</v>
      </c>
    </row>
    <row r="9" spans="1:4">
      <c r="A9" s="4" t="s">
        <v>789</v>
      </c>
      <c r="B9" s="6" t="n">
        <v>3000</v>
      </c>
    </row>
    <row r="10" spans="1:4">
      <c r="A10" s="4" t="s">
        <v>785</v>
      </c>
      <c r="B10" s="6" t="n">
        <v>66405</v>
      </c>
      <c r="C10" s="5" t="n">
        <v>66405</v>
      </c>
    </row>
    <row r="11" spans="1:4">
      <c r="A11" s="4" t="s">
        <v>788</v>
      </c>
      <c r="B11" s="6" t="n">
        <v>2425</v>
      </c>
    </row>
    <row r="12" spans="1:4">
      <c r="A12" s="4" t="s">
        <v>790</v>
      </c>
      <c r="B12" s="6" t="n">
        <v>-9692</v>
      </c>
    </row>
    <row r="13" spans="1:4">
      <c r="A13" s="4" t="s">
        <v>791</v>
      </c>
      <c r="B13" s="5" t="n">
        <v>1434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792</v>
      </c>
      <c r="B1" s="2" t="s">
        <v>1</v>
      </c>
    </row>
    <row r="2" spans="1:3">
      <c r="B2" s="2" t="s">
        <v>2</v>
      </c>
      <c r="C2" s="2" t="s">
        <v>65</v>
      </c>
    </row>
    <row r="3" spans="1:3">
      <c r="A3" s="3" t="s">
        <v>793</v>
      </c>
    </row>
    <row r="4" spans="1:3">
      <c r="A4" s="4" t="s">
        <v>794</v>
      </c>
      <c r="B4" s="5" t="n">
        <v>247258</v>
      </c>
      <c r="C4" s="5" t="n">
        <v>193980</v>
      </c>
    </row>
    <row r="5" spans="1:3">
      <c r="A5" s="4" t="s">
        <v>795</v>
      </c>
      <c r="B5" s="6" t="n">
        <v>-19975</v>
      </c>
      <c r="C5" s="6" t="n">
        <v>-16906</v>
      </c>
    </row>
    <row r="6" spans="1:3">
      <c r="A6" s="4" t="s">
        <v>796</v>
      </c>
      <c r="B6" s="6" t="n">
        <v>-807</v>
      </c>
      <c r="C6" s="6" t="n">
        <v>-1469</v>
      </c>
    </row>
    <row r="7" spans="1:3">
      <c r="A7" s="4" t="s">
        <v>70</v>
      </c>
      <c r="B7" s="6" t="n">
        <v>226476</v>
      </c>
      <c r="C7" s="6" t="n">
        <v>175605</v>
      </c>
    </row>
    <row r="8" spans="1:3">
      <c r="A8" s="4" t="s">
        <v>797</v>
      </c>
    </row>
    <row r="9" spans="1:3">
      <c r="A9" s="3" t="s">
        <v>793</v>
      </c>
    </row>
    <row r="10" spans="1:3">
      <c r="A10" s="4" t="s">
        <v>798</v>
      </c>
      <c r="B10" s="6" t="n">
        <v>119400</v>
      </c>
      <c r="C10" s="6" t="n">
        <v>26300</v>
      </c>
    </row>
    <row r="11" spans="1:3">
      <c r="A11" s="4" t="s">
        <v>799</v>
      </c>
      <c r="B11" s="6" t="n">
        <v>11600</v>
      </c>
      <c r="C11" s="5" t="n">
        <v>21000</v>
      </c>
    </row>
    <row r="12" spans="1:3">
      <c r="A12" s="4" t="s">
        <v>800</v>
      </c>
    </row>
    <row r="13" spans="1:3">
      <c r="A13" s="3" t="s">
        <v>793</v>
      </c>
    </row>
    <row r="14" spans="1:3">
      <c r="A14" s="4" t="s">
        <v>794</v>
      </c>
      <c r="B14" s="5" t="n">
        <v>754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07</v>
      </c>
      <c r="C1" s="2" t="s">
        <v>1</v>
      </c>
    </row>
    <row r="2" spans="1:5">
      <c r="C2" s="2" t="s">
        <v>2</v>
      </c>
      <c r="D2" s="2" t="s">
        <v>65</v>
      </c>
      <c r="E2" s="2" t="s">
        <v>127</v>
      </c>
    </row>
    <row r="3" spans="1:5">
      <c r="A3" s="3" t="s">
        <v>208</v>
      </c>
    </row>
    <row r="4" spans="1:5">
      <c r="A4" s="4" t="s">
        <v>149</v>
      </c>
      <c r="C4" s="5" t="n">
        <v>-7721</v>
      </c>
      <c r="D4" s="5" t="n">
        <v>-917496</v>
      </c>
      <c r="E4" s="5" t="n">
        <v>-1170868</v>
      </c>
    </row>
    <row r="5" spans="1:5">
      <c r="A5" s="3" t="s">
        <v>209</v>
      </c>
    </row>
    <row r="6" spans="1:5">
      <c r="A6" s="4" t="s">
        <v>210</v>
      </c>
      <c r="C6" s="6" t="n">
        <v>80081</v>
      </c>
      <c r="D6" s="6" t="n">
        <v>127204</v>
      </c>
      <c r="E6" s="6" t="n">
        <v>185283</v>
      </c>
    </row>
    <row r="7" spans="1:5">
      <c r="A7" s="4" t="s">
        <v>211</v>
      </c>
      <c r="C7" s="6" t="n">
        <v>5874</v>
      </c>
      <c r="D7" s="6" t="n">
        <v>0</v>
      </c>
      <c r="E7" s="6" t="n">
        <v>0</v>
      </c>
    </row>
    <row r="8" spans="1:5">
      <c r="A8" s="4" t="s">
        <v>212</v>
      </c>
      <c r="C8" s="6" t="n">
        <v>26935</v>
      </c>
      <c r="D8" s="6" t="n">
        <v>26353</v>
      </c>
      <c r="E8" s="6" t="n">
        <v>34674</v>
      </c>
    </row>
    <row r="9" spans="1:5">
      <c r="A9" s="4" t="s">
        <v>213</v>
      </c>
      <c r="C9" s="6" t="n">
        <v>9472</v>
      </c>
      <c r="D9" s="6" t="n">
        <v>15346</v>
      </c>
      <c r="E9" s="6" t="n">
        <v>18390</v>
      </c>
    </row>
    <row r="10" spans="1:5">
      <c r="A10" s="4" t="s">
        <v>214</v>
      </c>
      <c r="C10" s="6" t="n">
        <v>0</v>
      </c>
      <c r="D10" s="6" t="n">
        <v>3947</v>
      </c>
      <c r="E10" s="6" t="n">
        <v>30091</v>
      </c>
    </row>
    <row r="11" spans="1:5">
      <c r="A11" s="4" t="s">
        <v>215</v>
      </c>
      <c r="C11" s="6" t="n">
        <v>7058</v>
      </c>
      <c r="D11" s="6" t="n">
        <v>17815</v>
      </c>
      <c r="E11" s="6" t="n">
        <v>-25938</v>
      </c>
    </row>
    <row r="12" spans="1:5">
      <c r="A12" s="4" t="s">
        <v>216</v>
      </c>
      <c r="C12" s="6" t="n">
        <v>-158288</v>
      </c>
      <c r="D12" s="6" t="n">
        <v>6375</v>
      </c>
      <c r="E12" s="6" t="n">
        <v>0</v>
      </c>
    </row>
    <row r="13" spans="1:5">
      <c r="A13" s="4" t="s">
        <v>217</v>
      </c>
      <c r="C13" s="6" t="n">
        <v>-25212</v>
      </c>
      <c r="D13" s="6" t="n">
        <v>0</v>
      </c>
      <c r="E13" s="6" t="n">
        <v>0</v>
      </c>
    </row>
    <row r="14" spans="1:5">
      <c r="A14" s="4" t="s">
        <v>138</v>
      </c>
      <c r="C14" s="6" t="n">
        <v>-143400</v>
      </c>
      <c r="D14" s="6" t="n">
        <v>-59347</v>
      </c>
      <c r="E14" s="6" t="n">
        <v>0</v>
      </c>
    </row>
    <row r="15" spans="1:5">
      <c r="A15" s="4" t="s">
        <v>218</v>
      </c>
      <c r="C15" s="6" t="n">
        <v>-17275</v>
      </c>
      <c r="D15" s="6" t="n">
        <v>-54196</v>
      </c>
      <c r="E15" s="6" t="n">
        <v>-5346</v>
      </c>
    </row>
    <row r="16" spans="1:5">
      <c r="A16" s="4" t="s">
        <v>219</v>
      </c>
      <c r="C16" s="6" t="n">
        <v>5067</v>
      </c>
      <c r="D16" s="6" t="n">
        <v>-6862</v>
      </c>
      <c r="E16" s="6" t="n">
        <v>-6966</v>
      </c>
    </row>
    <row r="17" spans="1:5">
      <c r="A17" s="4" t="s">
        <v>220</v>
      </c>
      <c r="C17" s="6" t="n">
        <v>0</v>
      </c>
      <c r="D17" s="6" t="n">
        <v>0</v>
      </c>
      <c r="E17" s="6" t="n">
        <v>89564</v>
      </c>
    </row>
    <row r="18" spans="1:5">
      <c r="A18" s="4" t="s">
        <v>221</v>
      </c>
      <c r="C18" s="6" t="n">
        <v>777</v>
      </c>
      <c r="D18" s="6" t="n">
        <v>369168</v>
      </c>
      <c r="E18" s="6" t="n">
        <v>0</v>
      </c>
    </row>
    <row r="19" spans="1:5">
      <c r="A19" s="4" t="s">
        <v>137</v>
      </c>
      <c r="C19" s="6" t="n">
        <v>33778</v>
      </c>
      <c r="D19" s="6" t="n">
        <v>251984</v>
      </c>
      <c r="E19" s="6" t="n">
        <v>624335</v>
      </c>
    </row>
    <row r="20" spans="1:5">
      <c r="A20" s="4" t="s">
        <v>144</v>
      </c>
      <c r="C20" s="6" t="n">
        <v>0</v>
      </c>
      <c r="D20" s="6" t="n">
        <v>-6796</v>
      </c>
      <c r="E20" s="6" t="n">
        <v>1298</v>
      </c>
    </row>
    <row r="21" spans="1:5">
      <c r="A21" s="3" t="s">
        <v>222</v>
      </c>
    </row>
    <row r="22" spans="1:5">
      <c r="A22" s="4" t="s">
        <v>223</v>
      </c>
      <c r="C22" s="6" t="n">
        <v>-66194</v>
      </c>
      <c r="D22" s="6" t="n">
        <v>-175</v>
      </c>
      <c r="E22" s="6" t="n">
        <v>-1191</v>
      </c>
    </row>
    <row r="23" spans="1:5">
      <c r="A23" s="4" t="s">
        <v>72</v>
      </c>
      <c r="C23" s="6" t="n">
        <v>-38246</v>
      </c>
      <c r="D23" s="6" t="n">
        <v>-43509</v>
      </c>
      <c r="E23" s="6" t="n">
        <v>10660</v>
      </c>
    </row>
    <row r="24" spans="1:5">
      <c r="A24" s="4" t="s">
        <v>73</v>
      </c>
      <c r="C24" s="6" t="n">
        <v>-128404</v>
      </c>
      <c r="D24" s="6" t="n">
        <v>-39174</v>
      </c>
      <c r="E24" s="6" t="n">
        <v>-38236</v>
      </c>
    </row>
    <row r="25" spans="1:5">
      <c r="A25" s="4" t="s">
        <v>224</v>
      </c>
      <c r="C25" s="6" t="n">
        <v>-2188</v>
      </c>
      <c r="D25" s="6" t="n">
        <v>39512</v>
      </c>
      <c r="E25" s="6" t="n">
        <v>2393</v>
      </c>
    </row>
    <row r="26" spans="1:5">
      <c r="A26" s="4" t="s">
        <v>225</v>
      </c>
      <c r="C26" s="6" t="n">
        <v>-8746</v>
      </c>
      <c r="D26" s="6" t="n">
        <v>22763</v>
      </c>
      <c r="E26" s="6" t="n">
        <v>110530</v>
      </c>
    </row>
    <row r="27" spans="1:5">
      <c r="A27" s="4" t="s">
        <v>81</v>
      </c>
      <c r="C27" s="6" t="n">
        <v>8530</v>
      </c>
      <c r="D27" s="6" t="n">
        <v>0</v>
      </c>
      <c r="E27" s="6" t="n">
        <v>0</v>
      </c>
    </row>
    <row r="28" spans="1:5">
      <c r="A28" s="4" t="s">
        <v>84</v>
      </c>
      <c r="C28" s="6" t="n">
        <v>-473</v>
      </c>
      <c r="D28" s="6" t="n">
        <v>-182937</v>
      </c>
      <c r="E28" s="6" t="n">
        <v>-123674</v>
      </c>
    </row>
    <row r="29" spans="1:5">
      <c r="A29" s="4" t="s">
        <v>226</v>
      </c>
      <c r="C29" s="6" t="n">
        <v>50191</v>
      </c>
      <c r="D29" s="6" t="n">
        <v>44417</v>
      </c>
      <c r="E29" s="6" t="n">
        <v>68767</v>
      </c>
    </row>
    <row r="30" spans="1:5">
      <c r="A30" s="4" t="s">
        <v>227</v>
      </c>
      <c r="C30" s="6" t="n">
        <v>79394</v>
      </c>
      <c r="D30" s="6" t="n">
        <v>-127286</v>
      </c>
      <c r="E30" s="6" t="n">
        <v>-216349</v>
      </c>
    </row>
    <row r="31" spans="1:5">
      <c r="A31" s="4" t="s">
        <v>228</v>
      </c>
      <c r="C31" s="6" t="n">
        <v>27531</v>
      </c>
      <c r="D31" s="6" t="n">
        <v>-30495</v>
      </c>
      <c r="E31" s="6" t="n">
        <v>145171</v>
      </c>
    </row>
    <row r="32" spans="1:5">
      <c r="A32" s="4" t="s">
        <v>229</v>
      </c>
      <c r="C32" s="6" t="n">
        <v>-8954</v>
      </c>
      <c r="D32" s="6" t="n">
        <v>0</v>
      </c>
      <c r="E32" s="6" t="n">
        <v>0</v>
      </c>
    </row>
    <row r="33" spans="1:5">
      <c r="A33" s="4" t="s">
        <v>230</v>
      </c>
      <c r="C33" s="6" t="n">
        <v>-270413</v>
      </c>
      <c r="D33" s="6" t="n">
        <v>-543389</v>
      </c>
      <c r="E33" s="6" t="n">
        <v>-267412</v>
      </c>
    </row>
    <row r="34" spans="1:5">
      <c r="A34" s="3" t="s">
        <v>231</v>
      </c>
    </row>
    <row r="35" spans="1:5">
      <c r="A35" s="4" t="s">
        <v>232</v>
      </c>
      <c r="C35" s="6" t="n">
        <v>-47395</v>
      </c>
      <c r="D35" s="6" t="n">
        <v>-44906</v>
      </c>
      <c r="E35" s="6" t="n">
        <v>-69791</v>
      </c>
    </row>
    <row r="36" spans="1:5">
      <c r="A36" s="4" t="s">
        <v>233</v>
      </c>
      <c r="C36" s="6" t="n">
        <v>0</v>
      </c>
      <c r="D36" s="6" t="n">
        <v>-68612</v>
      </c>
      <c r="E36" s="6" t="n">
        <v>-86539</v>
      </c>
    </row>
    <row r="37" spans="1:5">
      <c r="A37" s="4" t="s">
        <v>234</v>
      </c>
      <c r="C37" s="6" t="n">
        <v>-53284</v>
      </c>
      <c r="D37" s="6" t="n">
        <v>-41808</v>
      </c>
      <c r="E37" s="6" t="n">
        <v>-126548</v>
      </c>
    </row>
    <row r="38" spans="1:5">
      <c r="A38" s="4" t="s">
        <v>235</v>
      </c>
      <c r="C38" s="6" t="n">
        <v>0</v>
      </c>
      <c r="D38" s="6" t="n">
        <v>0</v>
      </c>
      <c r="E38" s="6" t="n">
        <v>-1306</v>
      </c>
    </row>
    <row r="39" spans="1:5">
      <c r="A39" s="4" t="s">
        <v>236</v>
      </c>
      <c r="C39" s="6" t="n">
        <v>40491</v>
      </c>
      <c r="D39" s="6" t="n">
        <v>23257</v>
      </c>
      <c r="E39" s="6" t="n">
        <v>0</v>
      </c>
    </row>
    <row r="40" spans="1:5">
      <c r="A40" s="4" t="s">
        <v>237</v>
      </c>
      <c r="C40" s="6" t="n">
        <v>0</v>
      </c>
      <c r="D40" s="6" t="n">
        <v>-17000</v>
      </c>
      <c r="E40" s="6" t="n">
        <v>0</v>
      </c>
    </row>
    <row r="41" spans="1:5">
      <c r="A41" s="4" t="s">
        <v>214</v>
      </c>
      <c r="C41" s="6" t="n">
        <v>0</v>
      </c>
      <c r="D41" s="6" t="n">
        <v>12952</v>
      </c>
      <c r="E41" s="6" t="n">
        <v>3773</v>
      </c>
    </row>
    <row r="42" spans="1:5">
      <c r="A42" s="4" t="s">
        <v>238</v>
      </c>
      <c r="C42" s="6" t="n">
        <v>59970</v>
      </c>
      <c r="D42" s="6" t="n">
        <v>0</v>
      </c>
      <c r="E42" s="6" t="n">
        <v>0</v>
      </c>
    </row>
    <row r="43" spans="1:5">
      <c r="A43" s="4" t="s">
        <v>239</v>
      </c>
      <c r="C43" s="6" t="n">
        <v>1950</v>
      </c>
      <c r="D43" s="6" t="n">
        <v>0</v>
      </c>
      <c r="E43" s="6" t="n">
        <v>0</v>
      </c>
    </row>
    <row r="44" spans="1:5">
      <c r="A44" s="4" t="s">
        <v>240</v>
      </c>
      <c r="C44" s="6" t="n">
        <v>-10923</v>
      </c>
      <c r="D44" s="6" t="n">
        <v>-28004</v>
      </c>
      <c r="E44" s="6" t="n">
        <v>0</v>
      </c>
    </row>
    <row r="45" spans="1:5">
      <c r="A45" s="4" t="s">
        <v>241</v>
      </c>
      <c r="C45" s="6" t="n">
        <v>42957</v>
      </c>
      <c r="D45" s="6" t="n">
        <v>453708</v>
      </c>
      <c r="E45" s="6" t="n">
        <v>5954</v>
      </c>
    </row>
    <row r="46" spans="1:5">
      <c r="A46" s="4" t="s">
        <v>242</v>
      </c>
      <c r="C46" s="6" t="n">
        <v>-12400</v>
      </c>
      <c r="D46" s="6" t="n">
        <v>-14687</v>
      </c>
      <c r="E46" s="6" t="n">
        <v>-18627</v>
      </c>
    </row>
    <row r="47" spans="1:5">
      <c r="A47" s="4" t="s">
        <v>243</v>
      </c>
      <c r="C47" s="6" t="n">
        <v>21366</v>
      </c>
      <c r="D47" s="6" t="n">
        <v>274900</v>
      </c>
      <c r="E47" s="6" t="n">
        <v>-293084</v>
      </c>
    </row>
    <row r="48" spans="1:5">
      <c r="A48" s="3" t="s">
        <v>244</v>
      </c>
    </row>
    <row r="49" spans="1:5">
      <c r="A49" s="4" t="s">
        <v>245</v>
      </c>
      <c r="C49" s="6" t="n">
        <v>381928</v>
      </c>
      <c r="D49" s="6" t="n">
        <v>227676</v>
      </c>
      <c r="E49" s="6" t="n">
        <v>339253</v>
      </c>
    </row>
    <row r="50" spans="1:5">
      <c r="A50" s="4" t="s">
        <v>246</v>
      </c>
      <c r="C50" s="6" t="n">
        <v>-271015</v>
      </c>
      <c r="D50" s="6" t="n">
        <v>-535252</v>
      </c>
      <c r="E50" s="6" t="n">
        <v>-358317</v>
      </c>
    </row>
    <row r="51" spans="1:5">
      <c r="A51" s="4" t="s">
        <v>247</v>
      </c>
      <c r="C51" s="6" t="n">
        <v>72259</v>
      </c>
      <c r="D51" s="6" t="n">
        <v>192287</v>
      </c>
      <c r="E51" s="6" t="n">
        <v>89612</v>
      </c>
    </row>
    <row r="52" spans="1:5">
      <c r="A52" s="4" t="s">
        <v>248</v>
      </c>
      <c r="C52" s="6" t="n">
        <v>-2959</v>
      </c>
      <c r="D52" s="6" t="n">
        <v>-17358</v>
      </c>
      <c r="E52" s="6" t="n">
        <v>-6888</v>
      </c>
    </row>
    <row r="53" spans="1:5">
      <c r="A53" s="4" t="s">
        <v>249</v>
      </c>
      <c r="C53" s="6" t="n">
        <v>35790</v>
      </c>
      <c r="D53" s="6" t="n">
        <v>151204</v>
      </c>
      <c r="E53" s="6" t="n">
        <v>196628</v>
      </c>
    </row>
    <row r="54" spans="1:5">
      <c r="A54" s="4" t="s">
        <v>250</v>
      </c>
      <c r="C54" s="6" t="n">
        <v>-316</v>
      </c>
      <c r="D54" s="6" t="n">
        <v>-21918</v>
      </c>
      <c r="E54" s="6" t="n">
        <v>-18228</v>
      </c>
    </row>
    <row r="55" spans="1:5">
      <c r="A55" s="4" t="s">
        <v>251</v>
      </c>
      <c r="C55" s="6" t="n">
        <v>3004</v>
      </c>
      <c r="D55" s="6" t="n">
        <v>126020</v>
      </c>
      <c r="E55" s="6" t="n">
        <v>527897</v>
      </c>
    </row>
    <row r="56" spans="1:5">
      <c r="A56" s="4" t="s">
        <v>252</v>
      </c>
      <c r="C56" s="6" t="n">
        <v>0</v>
      </c>
      <c r="D56" s="6" t="n">
        <v>-31282</v>
      </c>
      <c r="E56" s="6" t="n">
        <v>-176069</v>
      </c>
    </row>
    <row r="57" spans="1:5">
      <c r="A57" s="4" t="s">
        <v>253</v>
      </c>
      <c r="C57" s="6" t="n">
        <v>171834</v>
      </c>
      <c r="D57" s="6" t="n">
        <v>0</v>
      </c>
      <c r="E57" s="6" t="n">
        <v>0</v>
      </c>
    </row>
    <row r="58" spans="1:5">
      <c r="A58" s="4" t="s">
        <v>254</v>
      </c>
      <c r="C58" s="6" t="n">
        <v>0</v>
      </c>
      <c r="D58" s="6" t="n">
        <v>0</v>
      </c>
      <c r="E58" s="6" t="n">
        <v>800</v>
      </c>
    </row>
    <row r="59" spans="1:5">
      <c r="A59" s="4" t="s">
        <v>255</v>
      </c>
      <c r="C59" s="6" t="n">
        <v>-39000</v>
      </c>
      <c r="D59" s="6" t="n">
        <v>0</v>
      </c>
      <c r="E59" s="6" t="n">
        <v>0</v>
      </c>
    </row>
    <row r="60" spans="1:5">
      <c r="A60" s="4" t="s">
        <v>256</v>
      </c>
      <c r="C60" s="6" t="n">
        <v>-1646</v>
      </c>
      <c r="D60" s="6" t="n">
        <v>0</v>
      </c>
      <c r="E60" s="6" t="n">
        <v>0</v>
      </c>
    </row>
    <row r="61" spans="1:5">
      <c r="A61" s="4" t="s">
        <v>257</v>
      </c>
      <c r="C61" s="6" t="n">
        <v>-5565</v>
      </c>
      <c r="D61" s="6" t="n">
        <v>-5530</v>
      </c>
      <c r="E61" s="6" t="n">
        <v>-4756</v>
      </c>
    </row>
    <row r="62" spans="1:5">
      <c r="A62" s="4" t="s">
        <v>258</v>
      </c>
      <c r="C62" s="6" t="n">
        <v>344314</v>
      </c>
      <c r="D62" s="6" t="n">
        <v>85847</v>
      </c>
      <c r="E62" s="6" t="n">
        <v>589932</v>
      </c>
    </row>
    <row r="63" spans="1:5">
      <c r="A63" s="4" t="s">
        <v>259</v>
      </c>
      <c r="C63" s="6" t="n">
        <v>-373</v>
      </c>
      <c r="D63" s="6" t="n">
        <v>2068</v>
      </c>
      <c r="E63" s="6" t="n">
        <v>689</v>
      </c>
    </row>
    <row r="64" spans="1:5">
      <c r="A64" s="4" t="s">
        <v>260</v>
      </c>
      <c r="C64" s="6" t="n">
        <v>94894</v>
      </c>
      <c r="D64" s="6" t="n">
        <v>-180574</v>
      </c>
      <c r="E64" s="6" t="n">
        <v>30125</v>
      </c>
    </row>
    <row r="65" spans="1:5">
      <c r="A65" s="4" t="s">
        <v>261</v>
      </c>
      <c r="B65" s="4" t="s">
        <v>71</v>
      </c>
      <c r="C65" s="6" t="n">
        <v>363763</v>
      </c>
      <c r="D65" s="6" t="n">
        <v>544337</v>
      </c>
      <c r="E65" s="6" t="n">
        <v>514212</v>
      </c>
    </row>
    <row r="66" spans="1:5">
      <c r="A66" s="4" t="s">
        <v>262</v>
      </c>
      <c r="B66" s="4" t="s">
        <v>71</v>
      </c>
      <c r="C66" s="6" t="n">
        <v>458657</v>
      </c>
      <c r="D66" s="6" t="n">
        <v>363763</v>
      </c>
      <c r="E66" s="6" t="n">
        <v>544337</v>
      </c>
    </row>
    <row r="67" spans="1:5">
      <c r="A67" s="3" t="s">
        <v>263</v>
      </c>
    </row>
    <row r="68" spans="1:5">
      <c r="A68" s="4" t="s">
        <v>264</v>
      </c>
      <c r="C68" s="6" t="n">
        <v>0</v>
      </c>
      <c r="D68" s="6" t="n">
        <v>0</v>
      </c>
      <c r="E68" s="6" t="n">
        <v>129</v>
      </c>
    </row>
    <row r="69" spans="1:5">
      <c r="A69" s="4" t="s">
        <v>265</v>
      </c>
      <c r="C69" s="6" t="n">
        <v>0</v>
      </c>
      <c r="D69" s="6" t="n">
        <v>42600</v>
      </c>
      <c r="E69" s="6" t="n">
        <v>0</v>
      </c>
    </row>
    <row r="70" spans="1:5">
      <c r="A70" s="4" t="s">
        <v>266</v>
      </c>
      <c r="C70" s="6" t="n">
        <v>0</v>
      </c>
      <c r="D70" s="6" t="n">
        <v>12400</v>
      </c>
      <c r="E70" s="6" t="n">
        <v>0</v>
      </c>
    </row>
    <row r="71" spans="1:5">
      <c r="A71" s="4" t="s">
        <v>267</v>
      </c>
      <c r="C71" s="6" t="n">
        <v>0</v>
      </c>
      <c r="D71" s="6" t="n">
        <v>36384</v>
      </c>
      <c r="E71" s="6" t="n">
        <v>57688</v>
      </c>
    </row>
    <row r="72" spans="1:5">
      <c r="A72" s="4" t="s">
        <v>268</v>
      </c>
      <c r="C72" s="6" t="n">
        <v>0</v>
      </c>
      <c r="D72" s="6" t="n">
        <v>3631</v>
      </c>
      <c r="E72" s="6" t="n">
        <v>5527</v>
      </c>
    </row>
    <row r="73" spans="1:5">
      <c r="A73" s="4" t="s">
        <v>269</v>
      </c>
      <c r="C73" s="6" t="n">
        <v>29206</v>
      </c>
      <c r="D73" s="6" t="n">
        <v>0</v>
      </c>
      <c r="E73" s="6" t="n">
        <v>0</v>
      </c>
    </row>
    <row r="74" spans="1:5">
      <c r="A74" s="4" t="s">
        <v>270</v>
      </c>
      <c r="C74" s="6" t="n">
        <v>2671</v>
      </c>
      <c r="D74" s="6" t="n">
        <v>0</v>
      </c>
      <c r="E74" s="6" t="n">
        <v>0</v>
      </c>
    </row>
    <row r="75" spans="1:5">
      <c r="A75" s="4" t="s">
        <v>271</v>
      </c>
      <c r="C75" s="6" t="n">
        <v>0</v>
      </c>
      <c r="D75" s="6" t="n">
        <v>86540</v>
      </c>
      <c r="E75" s="6" t="n">
        <v>110375</v>
      </c>
    </row>
    <row r="76" spans="1:5">
      <c r="A76" s="4" t="s">
        <v>272</v>
      </c>
      <c r="C76" s="6" t="n">
        <v>13745</v>
      </c>
      <c r="D76" s="6" t="n">
        <v>8214</v>
      </c>
      <c r="E76" s="6" t="n">
        <v>15706</v>
      </c>
    </row>
    <row r="77" spans="1:5">
      <c r="A77" s="4" t="s">
        <v>273</v>
      </c>
      <c r="C77" s="6" t="n">
        <v>0</v>
      </c>
      <c r="D77" s="6" t="n">
        <v>9000</v>
      </c>
      <c r="E77" s="6" t="n">
        <v>0</v>
      </c>
    </row>
    <row r="78" spans="1:5">
      <c r="A78" s="4" t="s">
        <v>274</v>
      </c>
      <c r="C78" s="6" t="n">
        <v>1701</v>
      </c>
      <c r="D78" s="6" t="n">
        <v>56840</v>
      </c>
      <c r="E78" s="6" t="n">
        <v>34675</v>
      </c>
    </row>
    <row r="79" spans="1:5">
      <c r="A79" s="4" t="s">
        <v>275</v>
      </c>
      <c r="C79" s="6" t="n">
        <v>0</v>
      </c>
      <c r="D79" s="6" t="n">
        <v>27321</v>
      </c>
      <c r="E79" s="6" t="n">
        <v>196104</v>
      </c>
    </row>
    <row r="80" spans="1:5">
      <c r="A80" s="4" t="s">
        <v>276</v>
      </c>
      <c r="B80" s="4" t="s">
        <v>277</v>
      </c>
      <c r="C80" s="6" t="n">
        <v>111142</v>
      </c>
      <c r="D80" s="6" t="n">
        <v>0</v>
      </c>
      <c r="E80" s="6" t="n">
        <v>0</v>
      </c>
    </row>
    <row r="81" spans="1:5">
      <c r="A81" s="4" t="s">
        <v>278</v>
      </c>
      <c r="C81" s="6" t="n">
        <v>0</v>
      </c>
      <c r="D81" s="6" t="n">
        <v>9750</v>
      </c>
      <c r="E81" s="6" t="n">
        <v>0</v>
      </c>
    </row>
    <row r="82" spans="1:5">
      <c r="A82" s="4" t="s">
        <v>279</v>
      </c>
      <c r="B82" s="4" t="s">
        <v>280</v>
      </c>
      <c r="C82" s="6" t="n">
        <v>590884</v>
      </c>
      <c r="D82" s="6" t="n">
        <v>0</v>
      </c>
      <c r="E82" s="6" t="n">
        <v>0</v>
      </c>
    </row>
    <row r="83" spans="1:5">
      <c r="A83" s="4" t="s">
        <v>281</v>
      </c>
      <c r="B83" s="4" t="s">
        <v>280</v>
      </c>
      <c r="C83" s="6" t="n">
        <v>1927</v>
      </c>
      <c r="D83" s="6" t="n">
        <v>0</v>
      </c>
      <c r="E83" s="6" t="n">
        <v>0</v>
      </c>
    </row>
    <row r="84" spans="1:5">
      <c r="A84" s="4" t="s">
        <v>282</v>
      </c>
      <c r="B84" s="4" t="s">
        <v>280</v>
      </c>
      <c r="C84" s="6" t="n">
        <v>2570</v>
      </c>
      <c r="D84" s="6" t="n">
        <v>12510</v>
      </c>
      <c r="E84" s="6" t="n">
        <v>0</v>
      </c>
    </row>
    <row r="85" spans="1:5">
      <c r="A85" s="4" t="s">
        <v>283</v>
      </c>
      <c r="B85" s="4" t="s">
        <v>280</v>
      </c>
      <c r="C85" s="6" t="n">
        <v>69076</v>
      </c>
      <c r="D85" s="6" t="n">
        <v>561588</v>
      </c>
      <c r="E85" s="6" t="n">
        <v>0</v>
      </c>
    </row>
    <row r="86" spans="1:5">
      <c r="A86" s="4" t="s">
        <v>284</v>
      </c>
      <c r="C86" s="6" t="n">
        <v>45352</v>
      </c>
      <c r="D86" s="6" t="n">
        <v>0</v>
      </c>
      <c r="E86" s="6" t="n">
        <v>0</v>
      </c>
    </row>
    <row r="87" spans="1:5">
      <c r="A87" s="3" t="s">
        <v>285</v>
      </c>
    </row>
    <row r="88" spans="1:5">
      <c r="A88" s="4" t="s">
        <v>286</v>
      </c>
      <c r="C88" s="6" t="n">
        <v>32777</v>
      </c>
      <c r="D88" s="6" t="n">
        <v>99204</v>
      </c>
      <c r="E88" s="6" t="n">
        <v>59885</v>
      </c>
    </row>
    <row r="89" spans="1:5">
      <c r="A89" s="4" t="s">
        <v>287</v>
      </c>
      <c r="C89" s="5" t="n">
        <v>8988</v>
      </c>
      <c r="D89" s="5" t="n">
        <v>7800</v>
      </c>
      <c r="E89" s="5" t="n">
        <v>12795</v>
      </c>
    </row>
    <row r="90" spans="1:5"/>
    <row r="91" spans="1:5">
      <c r="A91" s="4" t="s">
        <v>71</v>
      </c>
      <c r="B91" s="4" t="s">
        <v>288</v>
      </c>
    </row>
    <row r="92" spans="1:5">
      <c r="A92" s="4" t="s">
        <v>277</v>
      </c>
      <c r="B92" s="4" t="s">
        <v>289</v>
      </c>
    </row>
    <row r="93" spans="1:5">
      <c r="A93" s="4" t="s">
        <v>280</v>
      </c>
      <c r="B93" s="4" t="s">
        <v>290</v>
      </c>
    </row>
  </sheetData>
  <mergeCells count="6">
    <mergeCell ref="A1:B2"/>
    <mergeCell ref="C1:E1"/>
    <mergeCell ref="A90:D90"/>
    <mergeCell ref="B91:D91"/>
    <mergeCell ref="B92:D92"/>
    <mergeCell ref="B93:D93"/>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s>
  <sheetData>
    <row r="1" spans="1:5">
      <c r="A1" s="1" t="s">
        <v>801</v>
      </c>
      <c r="B1" s="2" t="s">
        <v>1</v>
      </c>
    </row>
    <row r="2" spans="1:5">
      <c r="B2" s="2" t="s">
        <v>2</v>
      </c>
      <c r="C2" s="2" t="s">
        <v>65</v>
      </c>
      <c r="D2" s="2" t="s">
        <v>127</v>
      </c>
      <c r="E2" s="2" t="s">
        <v>2</v>
      </c>
    </row>
    <row r="3" spans="1:5">
      <c r="A3" s="4" t="s">
        <v>802</v>
      </c>
    </row>
    <row r="4" spans="1:5">
      <c r="A4" s="3" t="s">
        <v>803</v>
      </c>
    </row>
    <row r="5" spans="1:5">
      <c r="A5" s="4" t="s">
        <v>804</v>
      </c>
      <c r="B5" s="5" t="n">
        <v>16906</v>
      </c>
      <c r="C5" s="5" t="n">
        <v>28895</v>
      </c>
      <c r="D5" s="5" t="n">
        <v>20380</v>
      </c>
    </row>
    <row r="6" spans="1:5">
      <c r="A6" s="4" t="s">
        <v>805</v>
      </c>
      <c r="B6" s="6" t="n">
        <v>1024</v>
      </c>
      <c r="C6" s="6" t="n">
        <v>12519</v>
      </c>
      <c r="D6" s="6" t="n">
        <v>15609</v>
      </c>
    </row>
    <row r="7" spans="1:5">
      <c r="A7" s="4" t="s">
        <v>806</v>
      </c>
      <c r="B7" s="6" t="n">
        <v>2045</v>
      </c>
      <c r="C7" s="6" t="n">
        <v>-24508</v>
      </c>
      <c r="D7" s="6" t="n">
        <v>-7094</v>
      </c>
    </row>
    <row r="8" spans="1:5">
      <c r="A8" s="4" t="s">
        <v>807</v>
      </c>
      <c r="B8" s="6" t="n">
        <v>16906</v>
      </c>
      <c r="C8" s="6" t="n">
        <v>28895</v>
      </c>
      <c r="D8" s="6" t="n">
        <v>20380</v>
      </c>
      <c r="E8" s="5" t="n">
        <v>19975</v>
      </c>
    </row>
    <row r="9" spans="1:5">
      <c r="A9" s="4" t="s">
        <v>808</v>
      </c>
    </row>
    <row r="10" spans="1:5">
      <c r="A10" s="3" t="s">
        <v>803</v>
      </c>
    </row>
    <row r="11" spans="1:5">
      <c r="A11" s="4" t="s">
        <v>804</v>
      </c>
      <c r="B11" s="6" t="n">
        <v>1469</v>
      </c>
      <c r="C11" s="6" t="n">
        <v>1974</v>
      </c>
      <c r="D11" s="6" t="n">
        <v>2433</v>
      </c>
    </row>
    <row r="12" spans="1:5">
      <c r="A12" s="4" t="s">
        <v>805</v>
      </c>
      <c r="B12" s="6" t="n">
        <v>-662</v>
      </c>
      <c r="C12" s="6" t="n">
        <v>-505</v>
      </c>
      <c r="D12" s="6" t="n">
        <v>-459</v>
      </c>
    </row>
    <row r="13" spans="1:5">
      <c r="A13" s="4" t="s">
        <v>806</v>
      </c>
      <c r="B13" s="6" t="n">
        <v>0</v>
      </c>
      <c r="C13" s="6" t="n">
        <v>0</v>
      </c>
      <c r="D13" s="6" t="n">
        <v>0</v>
      </c>
    </row>
    <row r="14" spans="1:5">
      <c r="A14" s="4" t="s">
        <v>807</v>
      </c>
      <c r="B14" s="5" t="n">
        <v>1469</v>
      </c>
      <c r="C14" s="5" t="n">
        <v>1974</v>
      </c>
      <c r="D14" s="5" t="n">
        <v>2433</v>
      </c>
      <c r="E14" s="5" t="n">
        <v>80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809</v>
      </c>
      <c r="B1" s="2" t="s">
        <v>2</v>
      </c>
      <c r="C1" s="2" t="s">
        <v>65</v>
      </c>
    </row>
    <row r="2" spans="1:3">
      <c r="A2" s="3" t="s">
        <v>810</v>
      </c>
    </row>
    <row r="3" spans="1:3">
      <c r="A3" s="4" t="s">
        <v>811</v>
      </c>
      <c r="B3" s="5" t="n">
        <v>54936</v>
      </c>
      <c r="C3" s="5" t="n">
        <v>58378</v>
      </c>
    </row>
    <row r="4" spans="1:3">
      <c r="A4" s="4" t="s">
        <v>812</v>
      </c>
      <c r="B4" s="6" t="n">
        <v>62993</v>
      </c>
      <c r="C4" s="6" t="n">
        <v>86639</v>
      </c>
    </row>
    <row r="5" spans="1:3">
      <c r="A5" s="4" t="s">
        <v>813</v>
      </c>
      <c r="B5" s="6" t="n">
        <v>240328</v>
      </c>
      <c r="C5" s="6" t="n">
        <v>163129</v>
      </c>
    </row>
    <row r="6" spans="1:3">
      <c r="A6" s="4" t="s">
        <v>73</v>
      </c>
      <c r="B6" s="6" t="n">
        <v>358257</v>
      </c>
      <c r="C6" s="5" t="n">
        <v>308146</v>
      </c>
    </row>
    <row r="7" spans="1:3">
      <c r="A7" s="4" t="s">
        <v>800</v>
      </c>
    </row>
    <row r="8" spans="1:3">
      <c r="A8" s="3" t="s">
        <v>810</v>
      </c>
    </row>
    <row r="9" spans="1:3">
      <c r="A9" s="4" t="s">
        <v>814</v>
      </c>
      <c r="B9" s="5" t="n">
        <v>371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5</v>
      </c>
      <c r="B1" s="2" t="s">
        <v>2</v>
      </c>
      <c r="C1" s="2" t="s">
        <v>65</v>
      </c>
    </row>
    <row r="2" spans="1:3">
      <c r="A2" s="3" t="s">
        <v>308</v>
      </c>
    </row>
    <row r="3" spans="1:3">
      <c r="A3" s="4" t="s">
        <v>816</v>
      </c>
      <c r="B3" s="5" t="n">
        <v>29652</v>
      </c>
      <c r="C3" s="5" t="n">
        <v>30394</v>
      </c>
    </row>
    <row r="4" spans="1:3">
      <c r="A4" s="4" t="s">
        <v>817</v>
      </c>
      <c r="B4" s="6" t="n">
        <v>7986</v>
      </c>
      <c r="C4" s="6" t="n">
        <v>9506</v>
      </c>
    </row>
    <row r="5" spans="1:3">
      <c r="A5" s="4" t="s">
        <v>818</v>
      </c>
      <c r="B5" s="6" t="n">
        <v>29631</v>
      </c>
      <c r="C5" s="6" t="n">
        <v>17805</v>
      </c>
    </row>
    <row r="6" spans="1:3">
      <c r="A6" s="4" t="s">
        <v>819</v>
      </c>
      <c r="B6" s="6" t="n">
        <v>1002</v>
      </c>
      <c r="C6" s="6" t="n">
        <v>729</v>
      </c>
    </row>
    <row r="7" spans="1:3">
      <c r="A7" s="4" t="s">
        <v>820</v>
      </c>
      <c r="B7" s="6" t="n">
        <v>37140</v>
      </c>
      <c r="C7" s="6" t="n">
        <v>48062</v>
      </c>
    </row>
    <row r="8" spans="1:3">
      <c r="A8" s="4" t="s">
        <v>821</v>
      </c>
      <c r="B8" s="6" t="n">
        <v>718</v>
      </c>
      <c r="C8" s="6" t="n">
        <v>853</v>
      </c>
    </row>
    <row r="9" spans="1:3">
      <c r="A9" s="4" t="s">
        <v>822</v>
      </c>
      <c r="B9" s="6" t="n">
        <v>411</v>
      </c>
      <c r="C9" s="6" t="n">
        <v>0</v>
      </c>
    </row>
    <row r="10" spans="1:3">
      <c r="A10" s="4" t="s">
        <v>823</v>
      </c>
      <c r="B10" s="6" t="n">
        <v>14704</v>
      </c>
      <c r="C10" s="6" t="n">
        <v>23834</v>
      </c>
    </row>
    <row r="11" spans="1:3">
      <c r="A11" s="4" t="s">
        <v>76</v>
      </c>
      <c r="B11" s="5" t="n">
        <v>121244</v>
      </c>
      <c r="C11" s="5" t="n">
        <v>13118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4</v>
      </c>
      <c r="B1" s="2" t="s">
        <v>2</v>
      </c>
      <c r="C1" s="2" t="s">
        <v>65</v>
      </c>
      <c r="D1" s="2" t="s">
        <v>127</v>
      </c>
    </row>
    <row r="2" spans="1:4">
      <c r="A2" s="3" t="s">
        <v>308</v>
      </c>
    </row>
    <row r="3" spans="1:4">
      <c r="A3" s="4" t="s">
        <v>825</v>
      </c>
      <c r="B3" s="5" t="n">
        <v>144614</v>
      </c>
      <c r="C3" s="5" t="n">
        <v>112904</v>
      </c>
    </row>
    <row r="4" spans="1:4">
      <c r="A4" s="4" t="s">
        <v>826</v>
      </c>
      <c r="B4" s="6" t="n">
        <v>137723</v>
      </c>
      <c r="C4" s="6" t="n">
        <v>161299</v>
      </c>
    </row>
    <row r="5" spans="1:4">
      <c r="A5" s="4" t="s">
        <v>827</v>
      </c>
      <c r="B5" s="6" t="n">
        <v>103393</v>
      </c>
      <c r="C5" s="6" t="n">
        <v>119597</v>
      </c>
    </row>
    <row r="6" spans="1:4">
      <c r="A6" s="4" t="s">
        <v>568</v>
      </c>
      <c r="B6" s="6" t="n">
        <v>30518</v>
      </c>
      <c r="C6" s="6" t="n">
        <v>544139</v>
      </c>
    </row>
    <row r="7" spans="1:4">
      <c r="A7" s="4" t="s">
        <v>828</v>
      </c>
      <c r="B7" s="6" t="n">
        <v>93312</v>
      </c>
      <c r="C7" s="6" t="n">
        <v>98274</v>
      </c>
    </row>
    <row r="8" spans="1:4">
      <c r="A8" s="4" t="s">
        <v>829</v>
      </c>
      <c r="B8" s="6" t="n">
        <v>9471</v>
      </c>
      <c r="C8" s="6" t="n">
        <v>10594</v>
      </c>
    </row>
    <row r="9" spans="1:4">
      <c r="A9" s="4" t="s">
        <v>830</v>
      </c>
      <c r="B9" s="6" t="n">
        <v>15730</v>
      </c>
      <c r="C9" s="6" t="n">
        <v>9678</v>
      </c>
    </row>
    <row r="10" spans="1:4">
      <c r="A10" s="4" t="s">
        <v>831</v>
      </c>
      <c r="B10" s="6" t="n">
        <v>534761</v>
      </c>
      <c r="C10" s="6" t="n">
        <v>1056485</v>
      </c>
    </row>
    <row r="11" spans="1:4">
      <c r="A11" s="4" t="s">
        <v>832</v>
      </c>
      <c r="B11" s="6" t="n">
        <v>-211035</v>
      </c>
      <c r="C11" s="6" t="n">
        <v>-216614</v>
      </c>
    </row>
    <row r="12" spans="1:4">
      <c r="A12" s="4" t="s">
        <v>80</v>
      </c>
      <c r="B12" s="5" t="n">
        <v>323726</v>
      </c>
      <c r="C12" s="5" t="n">
        <v>839871</v>
      </c>
      <c r="D12" s="5" t="n">
        <v>114784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33</v>
      </c>
      <c r="B1" s="2" t="s">
        <v>2</v>
      </c>
      <c r="C1" s="2" t="s">
        <v>65</v>
      </c>
      <c r="D1" s="2" t="s">
        <v>127</v>
      </c>
    </row>
    <row r="2" spans="1:4">
      <c r="A2" s="3" t="s">
        <v>553</v>
      </c>
    </row>
    <row r="3" spans="1:4">
      <c r="A3" s="4" t="s">
        <v>834</v>
      </c>
      <c r="B3" s="5" t="n">
        <v>323726</v>
      </c>
      <c r="C3" s="5" t="n">
        <v>839871</v>
      </c>
      <c r="D3" s="5" t="n">
        <v>1147845</v>
      </c>
    </row>
    <row r="4" spans="1:4">
      <c r="A4" s="4" t="s">
        <v>835</v>
      </c>
    </row>
    <row r="5" spans="1:4">
      <c r="A5" s="3" t="s">
        <v>553</v>
      </c>
    </row>
    <row r="6" spans="1:4">
      <c r="A6" s="4" t="s">
        <v>834</v>
      </c>
      <c r="B6" s="6" t="n">
        <v>56507</v>
      </c>
      <c r="C6" s="6" t="n">
        <v>575451</v>
      </c>
    </row>
    <row r="7" spans="1:4">
      <c r="A7" s="4" t="s">
        <v>836</v>
      </c>
    </row>
    <row r="8" spans="1:4">
      <c r="A8" s="3" t="s">
        <v>553</v>
      </c>
    </row>
    <row r="9" spans="1:4">
      <c r="A9" s="4" t="s">
        <v>834</v>
      </c>
      <c r="B9" s="6" t="n">
        <v>92598</v>
      </c>
      <c r="C9" s="6" t="n">
        <v>104639</v>
      </c>
    </row>
    <row r="10" spans="1:4">
      <c r="A10" s="4" t="s">
        <v>837</v>
      </c>
    </row>
    <row r="11" spans="1:4">
      <c r="A11" s="3" t="s">
        <v>553</v>
      </c>
    </row>
    <row r="12" spans="1:4">
      <c r="A12" s="4" t="s">
        <v>834</v>
      </c>
      <c r="B12" s="6" t="n">
        <v>145246</v>
      </c>
      <c r="C12" s="6" t="n">
        <v>126056</v>
      </c>
    </row>
    <row r="13" spans="1:4">
      <c r="A13" s="4" t="s">
        <v>838</v>
      </c>
    </row>
    <row r="14" spans="1:4">
      <c r="A14" s="3" t="s">
        <v>553</v>
      </c>
    </row>
    <row r="15" spans="1:4">
      <c r="A15" s="4" t="s">
        <v>834</v>
      </c>
      <c r="B15" s="6" t="n">
        <v>18862</v>
      </c>
      <c r="C15" s="6" t="n">
        <v>21566</v>
      </c>
    </row>
    <row r="16" spans="1:4">
      <c r="A16" s="4" t="s">
        <v>839</v>
      </c>
    </row>
    <row r="17" spans="1:4">
      <c r="A17" s="3" t="s">
        <v>553</v>
      </c>
    </row>
    <row r="18" spans="1:4">
      <c r="A18" s="4" t="s">
        <v>834</v>
      </c>
      <c r="B18" s="6" t="n">
        <v>10469</v>
      </c>
      <c r="C18" s="6" t="n">
        <v>12043</v>
      </c>
    </row>
    <row r="19" spans="1:4">
      <c r="A19" s="4" t="s">
        <v>840</v>
      </c>
    </row>
    <row r="20" spans="1:4">
      <c r="A20" s="3" t="s">
        <v>553</v>
      </c>
    </row>
    <row r="21" spans="1:4">
      <c r="A21" s="4" t="s">
        <v>834</v>
      </c>
      <c r="B21" s="5" t="n">
        <v>44</v>
      </c>
      <c r="C21" s="5" t="n">
        <v>11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1</v>
      </c>
      <c r="B1" s="2" t="s">
        <v>2</v>
      </c>
      <c r="C1" s="2" t="s">
        <v>65</v>
      </c>
    </row>
    <row r="2" spans="1:3">
      <c r="A2" s="3" t="s">
        <v>308</v>
      </c>
    </row>
    <row r="3" spans="1:3">
      <c r="A3" s="4" t="s">
        <v>842</v>
      </c>
      <c r="B3" s="5" t="n">
        <v>173908</v>
      </c>
      <c r="C3" s="5" t="n">
        <v>36225</v>
      </c>
    </row>
    <row r="4" spans="1:3">
      <c r="A4" s="4" t="s">
        <v>843</v>
      </c>
      <c r="B4" s="6" t="n">
        <v>8536</v>
      </c>
      <c r="C4" s="6" t="n">
        <v>8810</v>
      </c>
    </row>
    <row r="5" spans="1:3">
      <c r="A5" s="4" t="s">
        <v>844</v>
      </c>
      <c r="B5" s="6" t="n">
        <v>17500</v>
      </c>
      <c r="C5" s="6" t="n">
        <v>8831</v>
      </c>
    </row>
    <row r="6" spans="1:3">
      <c r="A6" s="4" t="s">
        <v>845</v>
      </c>
      <c r="B6" s="6" t="n">
        <v>26658</v>
      </c>
      <c r="C6" s="6" t="n">
        <v>34828</v>
      </c>
    </row>
    <row r="7" spans="1:3">
      <c r="A7" s="4" t="s">
        <v>846</v>
      </c>
      <c r="B7" s="6" t="n">
        <v>48214</v>
      </c>
      <c r="C7" s="6" t="n">
        <v>0</v>
      </c>
    </row>
    <row r="8" spans="1:3">
      <c r="A8" s="4" t="s">
        <v>840</v>
      </c>
      <c r="B8" s="6" t="n">
        <v>56039</v>
      </c>
      <c r="C8" s="6" t="n">
        <v>73339</v>
      </c>
    </row>
    <row r="9" spans="1:3">
      <c r="A9" s="4" t="s">
        <v>86</v>
      </c>
      <c r="B9" s="5" t="n">
        <v>330855</v>
      </c>
      <c r="C9" s="5" t="n">
        <v>16203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7</v>
      </c>
      <c r="B1" s="2" t="s">
        <v>2</v>
      </c>
      <c r="C1" s="2" t="s">
        <v>65</v>
      </c>
    </row>
    <row r="2" spans="1:3">
      <c r="A2" s="3" t="s">
        <v>308</v>
      </c>
    </row>
    <row r="3" spans="1:3">
      <c r="A3" s="4" t="s">
        <v>848</v>
      </c>
      <c r="B3" s="5" t="n">
        <v>47901</v>
      </c>
      <c r="C3" s="5" t="n">
        <v>44337</v>
      </c>
    </row>
    <row r="4" spans="1:3">
      <c r="A4" s="4" t="s">
        <v>849</v>
      </c>
      <c r="B4" s="6" t="n">
        <v>767</v>
      </c>
      <c r="C4" s="6" t="n">
        <v>4251</v>
      </c>
    </row>
    <row r="5" spans="1:3">
      <c r="A5" s="4" t="s">
        <v>850</v>
      </c>
      <c r="B5" s="6" t="n">
        <v>10161</v>
      </c>
      <c r="C5" s="6" t="n">
        <v>11786</v>
      </c>
    </row>
    <row r="6" spans="1:3">
      <c r="A6" s="4" t="s">
        <v>851</v>
      </c>
      <c r="B6" s="6" t="n">
        <v>30979</v>
      </c>
      <c r="C6" s="6" t="n">
        <v>38161</v>
      </c>
    </row>
    <row r="7" spans="1:3">
      <c r="A7" s="4" t="s">
        <v>852</v>
      </c>
      <c r="B7" s="6" t="n">
        <v>6601</v>
      </c>
      <c r="C7" s="6" t="n">
        <v>6310</v>
      </c>
    </row>
    <row r="8" spans="1:3">
      <c r="A8" s="4" t="s">
        <v>853</v>
      </c>
      <c r="B8" s="6" t="n">
        <v>6393</v>
      </c>
      <c r="C8" s="6" t="n">
        <v>8325</v>
      </c>
    </row>
    <row r="9" spans="1:3">
      <c r="A9" s="4" t="s">
        <v>854</v>
      </c>
      <c r="B9" s="6" t="n">
        <v>1962</v>
      </c>
      <c r="C9" s="6" t="n">
        <v>1161</v>
      </c>
    </row>
    <row r="10" spans="1:3">
      <c r="A10" s="4" t="s">
        <v>855</v>
      </c>
      <c r="B10" s="6" t="n">
        <v>13111</v>
      </c>
      <c r="C10" s="6" t="n">
        <v>12442</v>
      </c>
    </row>
    <row r="11" spans="1:3">
      <c r="A11" s="4" t="s">
        <v>856</v>
      </c>
      <c r="B11" s="6" t="n">
        <v>32191</v>
      </c>
      <c r="C11" s="6" t="n">
        <v>19146</v>
      </c>
    </row>
    <row r="12" spans="1:3">
      <c r="A12" s="4" t="s">
        <v>857</v>
      </c>
      <c r="B12" s="6" t="n">
        <v>28031</v>
      </c>
      <c r="C12" s="6" t="n">
        <v>28045</v>
      </c>
    </row>
    <row r="13" spans="1:3">
      <c r="A13" s="4" t="s">
        <v>840</v>
      </c>
      <c r="B13" s="6" t="n">
        <v>25793</v>
      </c>
      <c r="C13" s="6" t="n">
        <v>61288</v>
      </c>
    </row>
    <row r="14" spans="1:3">
      <c r="A14" s="4" t="s">
        <v>90</v>
      </c>
      <c r="B14" s="5" t="n">
        <v>203890</v>
      </c>
      <c r="C14" s="5" t="n">
        <v>23525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8</v>
      </c>
      <c r="B1" s="2" t="s">
        <v>2</v>
      </c>
      <c r="C1" s="2" t="s">
        <v>65</v>
      </c>
    </row>
    <row r="2" spans="1:3">
      <c r="A2" s="3" t="s">
        <v>308</v>
      </c>
    </row>
    <row r="3" spans="1:3">
      <c r="A3" s="4" t="s">
        <v>849</v>
      </c>
      <c r="B3" s="5" t="n">
        <v>40246</v>
      </c>
      <c r="C3" s="5" t="n">
        <v>55764</v>
      </c>
    </row>
    <row r="4" spans="1:3">
      <c r="A4" s="4" t="s">
        <v>859</v>
      </c>
      <c r="B4" s="6" t="n">
        <v>107466</v>
      </c>
      <c r="C4" s="6" t="n">
        <v>134105</v>
      </c>
    </row>
    <row r="5" spans="1:3">
      <c r="A5" s="4" t="s">
        <v>860</v>
      </c>
      <c r="B5" s="6" t="n">
        <v>0</v>
      </c>
      <c r="C5" s="6" t="n">
        <v>583418</v>
      </c>
    </row>
    <row r="6" spans="1:3">
      <c r="A6" s="4" t="s">
        <v>861</v>
      </c>
      <c r="B6" s="6" t="n">
        <v>20067</v>
      </c>
      <c r="C6" s="6" t="n">
        <v>16815</v>
      </c>
    </row>
    <row r="7" spans="1:3">
      <c r="A7" s="4" t="s">
        <v>862</v>
      </c>
      <c r="B7" s="6" t="n">
        <v>5897</v>
      </c>
      <c r="C7" s="6" t="n">
        <v>2567</v>
      </c>
    </row>
    <row r="8" spans="1:3">
      <c r="A8" s="4" t="s">
        <v>819</v>
      </c>
      <c r="B8" s="6" t="n">
        <v>373</v>
      </c>
      <c r="C8" s="6" t="n">
        <v>152</v>
      </c>
    </row>
    <row r="9" spans="1:3">
      <c r="A9" s="4" t="s">
        <v>863</v>
      </c>
      <c r="B9" s="6" t="n">
        <v>0</v>
      </c>
      <c r="C9" s="6" t="n">
        <v>28198</v>
      </c>
    </row>
    <row r="10" spans="1:3">
      <c r="A10" s="4" t="s">
        <v>840</v>
      </c>
      <c r="B10" s="6" t="n">
        <v>30251</v>
      </c>
      <c r="C10" s="6" t="n">
        <v>18117</v>
      </c>
    </row>
    <row r="11" spans="1:3">
      <c r="A11" s="4" t="s">
        <v>99</v>
      </c>
      <c r="B11" s="5" t="n">
        <v>204300</v>
      </c>
      <c r="C11" s="5" t="n">
        <v>83913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4</v>
      </c>
      <c r="B1" s="2" t="s">
        <v>2</v>
      </c>
      <c r="C1" s="2" t="s">
        <v>65</v>
      </c>
    </row>
    <row r="2" spans="1:3">
      <c r="A2" s="3" t="s">
        <v>308</v>
      </c>
    </row>
    <row r="3" spans="1:3">
      <c r="A3" s="4" t="s">
        <v>865</v>
      </c>
      <c r="B3" s="5" t="n">
        <v>-12250</v>
      </c>
      <c r="C3" s="5" t="n">
        <v>-11121</v>
      </c>
    </row>
    <row r="4" spans="1:3">
      <c r="A4" s="4" t="s">
        <v>866</v>
      </c>
      <c r="B4" s="6" t="n">
        <v>-1238</v>
      </c>
      <c r="C4" s="6" t="n">
        <v>-145</v>
      </c>
    </row>
    <row r="5" spans="1:3">
      <c r="A5" s="4" t="s">
        <v>867</v>
      </c>
      <c r="B5" s="6" t="n">
        <v>3976</v>
      </c>
      <c r="C5" s="6" t="n">
        <v>7066</v>
      </c>
    </row>
    <row r="6" spans="1:3">
      <c r="A6" s="4" t="s">
        <v>868</v>
      </c>
      <c r="B6" s="6" t="n">
        <v>0</v>
      </c>
      <c r="C6" s="6" t="n">
        <v>50</v>
      </c>
    </row>
    <row r="7" spans="1:3">
      <c r="A7" s="4" t="s">
        <v>108</v>
      </c>
      <c r="B7" s="5" t="n">
        <v>-9512</v>
      </c>
      <c r="C7" s="5" t="n">
        <v>-415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9</v>
      </c>
      <c r="B1" s="2" t="s">
        <v>1</v>
      </c>
    </row>
    <row r="2" spans="1:3">
      <c r="B2" s="2" t="s">
        <v>2</v>
      </c>
      <c r="C2" s="2" t="s">
        <v>65</v>
      </c>
    </row>
    <row r="3" spans="1:3">
      <c r="A3" s="3" t="s">
        <v>870</v>
      </c>
    </row>
    <row r="4" spans="1:3">
      <c r="A4" s="4" t="s">
        <v>871</v>
      </c>
      <c r="B4" s="5" t="n">
        <v>116948</v>
      </c>
      <c r="C4" s="5" t="n">
        <v>139343</v>
      </c>
    </row>
    <row r="5" spans="1:3">
      <c r="A5" s="4" t="s">
        <v>872</v>
      </c>
      <c r="B5" s="6" t="n">
        <v>0</v>
      </c>
      <c r="C5" s="6" t="n">
        <v>12158</v>
      </c>
    </row>
    <row r="6" spans="1:3">
      <c r="A6" s="4" t="s">
        <v>873</v>
      </c>
      <c r="B6" s="6" t="n">
        <v>116948</v>
      </c>
      <c r="C6" s="6" t="n">
        <v>151501</v>
      </c>
    </row>
    <row r="7" spans="1:3">
      <c r="A7" s="4" t="s">
        <v>874</v>
      </c>
      <c r="B7" s="6" t="n">
        <v>-62610</v>
      </c>
      <c r="C7" s="6" t="n">
        <v>-58944</v>
      </c>
    </row>
    <row r="8" spans="1:3">
      <c r="A8" s="4" t="s">
        <v>82</v>
      </c>
      <c r="B8" s="6" t="n">
        <v>54338</v>
      </c>
      <c r="C8" s="6" t="n">
        <v>92557</v>
      </c>
    </row>
    <row r="9" spans="1:3">
      <c r="A9" s="4" t="s">
        <v>875</v>
      </c>
      <c r="B9" s="6" t="n">
        <v>4000</v>
      </c>
      <c r="C9" s="6" t="n">
        <v>74900</v>
      </c>
    </row>
    <row r="10" spans="1:3">
      <c r="A10" s="3" t="s">
        <v>876</v>
      </c>
    </row>
    <row r="11" spans="1:3">
      <c r="A11" s="4" t="s">
        <v>877</v>
      </c>
      <c r="B11" s="6" t="n">
        <v>735</v>
      </c>
    </row>
    <row r="12" spans="1:3">
      <c r="A12" s="4" t="s">
        <v>878</v>
      </c>
      <c r="B12" s="6" t="n">
        <v>590</v>
      </c>
    </row>
    <row r="13" spans="1:3">
      <c r="A13" s="4" t="s">
        <v>879</v>
      </c>
      <c r="B13" s="6" t="n">
        <v>593</v>
      </c>
    </row>
    <row r="14" spans="1:3">
      <c r="A14" s="4" t="s">
        <v>880</v>
      </c>
      <c r="B14" s="6" t="n">
        <v>595</v>
      </c>
    </row>
    <row r="15" spans="1:3">
      <c r="A15" s="4" t="s">
        <v>881</v>
      </c>
      <c r="B15" s="6" t="n">
        <v>598</v>
      </c>
    </row>
    <row r="16" spans="1:3">
      <c r="A16" s="4" t="s">
        <v>882</v>
      </c>
      <c r="B16" s="6" t="n">
        <v>8928</v>
      </c>
    </row>
    <row r="17" spans="1:3">
      <c r="A17" s="4" t="s">
        <v>175</v>
      </c>
      <c r="B17" s="6" t="n">
        <v>12039</v>
      </c>
    </row>
    <row r="18" spans="1:3">
      <c r="A18" s="3" t="s">
        <v>883</v>
      </c>
    </row>
    <row r="19" spans="1:3">
      <c r="A19" s="4" t="s">
        <v>884</v>
      </c>
      <c r="B19" s="6" t="n">
        <v>3569</v>
      </c>
      <c r="C19" s="6" t="n">
        <v>43939</v>
      </c>
    </row>
    <row r="20" spans="1:3">
      <c r="A20" s="4" t="s">
        <v>885</v>
      </c>
      <c r="B20" s="6" t="n">
        <v>680</v>
      </c>
      <c r="C20" s="6" t="n">
        <v>4450</v>
      </c>
    </row>
    <row r="21" spans="1:3">
      <c r="A21" s="4" t="s">
        <v>886</v>
      </c>
      <c r="B21" s="6" t="n">
        <v>-1393</v>
      </c>
      <c r="C21" s="6" t="n">
        <v>-8859</v>
      </c>
    </row>
    <row r="22" spans="1:3">
      <c r="A22" s="4" t="s">
        <v>887</v>
      </c>
      <c r="B22" s="6" t="n">
        <v>-2856</v>
      </c>
      <c r="C22" s="6" t="n">
        <v>-18656</v>
      </c>
    </row>
    <row r="23" spans="1:3">
      <c r="A23" s="4" t="s">
        <v>888</v>
      </c>
      <c r="B23" s="6" t="n">
        <v>0</v>
      </c>
      <c r="C23" s="6" t="n">
        <v>20874</v>
      </c>
    </row>
    <row r="24" spans="1:3">
      <c r="A24" s="4" t="s">
        <v>889</v>
      </c>
      <c r="B24" s="6" t="n">
        <v>0</v>
      </c>
      <c r="C24" s="6" t="n">
        <v>1282</v>
      </c>
    </row>
    <row r="25" spans="1:3">
      <c r="A25" s="4" t="s">
        <v>890</v>
      </c>
      <c r="B25" s="6" t="n">
        <v>0</v>
      </c>
      <c r="C25" s="5" t="n">
        <v>19592</v>
      </c>
    </row>
    <row r="26" spans="1:3">
      <c r="A26" s="3" t="s">
        <v>891</v>
      </c>
    </row>
    <row r="27" spans="1:3">
      <c r="A27" s="4" t="s">
        <v>877</v>
      </c>
      <c r="B27" s="6" t="n">
        <v>204</v>
      </c>
    </row>
    <row r="28" spans="1:3">
      <c r="A28" s="4" t="s">
        <v>878</v>
      </c>
      <c r="B28" s="6" t="n">
        <v>180</v>
      </c>
    </row>
    <row r="29" spans="1:3">
      <c r="A29" s="4" t="s">
        <v>879</v>
      </c>
      <c r="B29" s="6" t="n">
        <v>181</v>
      </c>
    </row>
    <row r="30" spans="1:3">
      <c r="A30" s="4" t="s">
        <v>880</v>
      </c>
      <c r="B30" s="6" t="n">
        <v>182</v>
      </c>
    </row>
    <row r="31" spans="1:3">
      <c r="A31" s="4" t="s">
        <v>881</v>
      </c>
      <c r="B31" s="6" t="n">
        <v>183</v>
      </c>
    </row>
    <row r="32" spans="1:3">
      <c r="A32" s="4" t="s">
        <v>882</v>
      </c>
      <c r="B32" s="6" t="n">
        <v>2639</v>
      </c>
    </row>
    <row r="33" spans="1:3">
      <c r="A33" s="4" t="s">
        <v>175</v>
      </c>
      <c r="B33" s="5" t="n">
        <v>356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91</v>
      </c>
      <c r="B1" s="2" t="s">
        <v>2</v>
      </c>
      <c r="C1" s="2" t="s">
        <v>65</v>
      </c>
    </row>
    <row r="2" spans="1:3">
      <c r="A2" s="4" t="s">
        <v>292</v>
      </c>
    </row>
    <row r="3" spans="1:3">
      <c r="A3" s="4" t="s">
        <v>293</v>
      </c>
      <c r="B3" s="4" t="s">
        <v>294</v>
      </c>
      <c r="C3" s="4" t="s">
        <v>294</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53"/>
    <col customWidth="1" max="2" min="2" width="20"/>
    <col customWidth="1" max="3" min="3" width="21"/>
    <col customWidth="1" max="4" min="4" width="21"/>
    <col customWidth="1" max="5" min="5" width="14"/>
    <col customWidth="1" max="6" min="6" width="21"/>
    <col customWidth="1" max="7" min="7" width="21"/>
    <col customWidth="1" max="8" min="8" width="21"/>
  </cols>
  <sheetData>
    <row r="1" spans="1:8">
      <c r="A1" s="1" t="s">
        <v>892</v>
      </c>
      <c r="B1" s="2" t="s">
        <v>893</v>
      </c>
      <c r="C1" s="2" t="s">
        <v>894</v>
      </c>
      <c r="D1" s="2" t="s">
        <v>623</v>
      </c>
      <c r="E1" s="2" t="s">
        <v>65</v>
      </c>
      <c r="F1" s="2" t="s">
        <v>621</v>
      </c>
      <c r="G1" s="2" t="s">
        <v>625</v>
      </c>
      <c r="H1" s="2" t="s">
        <v>629</v>
      </c>
    </row>
    <row r="2" spans="1:8">
      <c r="A2" s="3" t="s">
        <v>895</v>
      </c>
    </row>
    <row r="3" spans="1:8">
      <c r="A3" s="4" t="s">
        <v>875</v>
      </c>
      <c r="F3" s="5" t="n">
        <v>4000000</v>
      </c>
      <c r="G3" s="5" t="n">
        <v>74900000</v>
      </c>
    </row>
    <row r="4" spans="1:8">
      <c r="A4" s="4" t="s">
        <v>236</v>
      </c>
      <c r="F4" s="6" t="n">
        <v>40491000</v>
      </c>
      <c r="G4" s="6" t="n">
        <v>23257000</v>
      </c>
      <c r="H4" s="5" t="n">
        <v>0</v>
      </c>
    </row>
    <row r="5" spans="1:8">
      <c r="A5" s="4" t="s">
        <v>777</v>
      </c>
      <c r="F5" s="6" t="n">
        <v>143400000</v>
      </c>
    </row>
    <row r="6" spans="1:8">
      <c r="A6" s="4" t="s">
        <v>896</v>
      </c>
    </row>
    <row r="7" spans="1:8">
      <c r="A7" s="3" t="s">
        <v>895</v>
      </c>
    </row>
    <row r="8" spans="1:8">
      <c r="A8" s="4" t="s">
        <v>897</v>
      </c>
      <c r="C8" s="11" t="n">
        <v>0.49</v>
      </c>
      <c r="E8" s="11" t="n">
        <v>0.49</v>
      </c>
    </row>
    <row r="9" spans="1:8">
      <c r="A9" s="4" t="s">
        <v>898</v>
      </c>
      <c r="C9" s="11" t="n">
        <v>0.51</v>
      </c>
      <c r="E9" s="11" t="n">
        <v>0.51</v>
      </c>
    </row>
    <row r="10" spans="1:8">
      <c r="A10" s="4" t="s">
        <v>743</v>
      </c>
    </row>
    <row r="11" spans="1:8">
      <c r="A11" s="3" t="s">
        <v>895</v>
      </c>
    </row>
    <row r="12" spans="1:8">
      <c r="A12" s="4" t="s">
        <v>744</v>
      </c>
      <c r="C12" s="4" t="s">
        <v>745</v>
      </c>
    </row>
    <row r="13" spans="1:8">
      <c r="A13" s="4" t="s">
        <v>236</v>
      </c>
      <c r="C13" s="5" t="n">
        <v>10000000</v>
      </c>
    </row>
    <row r="14" spans="1:8">
      <c r="A14" s="4" t="s">
        <v>777</v>
      </c>
      <c r="D14" s="5" t="n">
        <v>1900000</v>
      </c>
    </row>
    <row r="15" spans="1:8">
      <c r="A15" s="4" t="s">
        <v>899</v>
      </c>
    </row>
    <row r="16" spans="1:8">
      <c r="A16" s="3" t="s">
        <v>895</v>
      </c>
    </row>
    <row r="17" spans="1:8">
      <c r="A17" s="4" t="s">
        <v>900</v>
      </c>
      <c r="B17" s="5" t="n">
        <v>49000000</v>
      </c>
      <c r="C17" s="5" t="n">
        <v>32000000</v>
      </c>
    </row>
    <row r="18" spans="1:8">
      <c r="A18" s="4" t="s">
        <v>777</v>
      </c>
      <c r="B18" s="6" t="n">
        <v>8400000</v>
      </c>
    </row>
    <row r="19" spans="1:8">
      <c r="A19" s="4" t="s">
        <v>901</v>
      </c>
    </row>
    <row r="20" spans="1:8">
      <c r="A20" s="3" t="s">
        <v>895</v>
      </c>
    </row>
    <row r="21" spans="1:8">
      <c r="A21" s="4" t="s">
        <v>900</v>
      </c>
      <c r="B21" s="5" t="n">
        <v>10500000</v>
      </c>
    </row>
    <row r="22" spans="1:8">
      <c r="A22" s="4" t="s">
        <v>902</v>
      </c>
    </row>
    <row r="23" spans="1:8">
      <c r="A23" s="3" t="s">
        <v>895</v>
      </c>
    </row>
    <row r="24" spans="1:8">
      <c r="A24" s="4" t="s">
        <v>875</v>
      </c>
      <c r="F24" s="5" t="n">
        <v>28400000</v>
      </c>
      <c r="G24" s="5" t="n">
        <v>18970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903</v>
      </c>
      <c r="B1" s="2" t="s">
        <v>2</v>
      </c>
      <c r="C1" s="2" t="s">
        <v>65</v>
      </c>
    </row>
    <row r="2" spans="1:3">
      <c r="A2" s="3" t="s">
        <v>904</v>
      </c>
    </row>
    <row r="3" spans="1:3">
      <c r="A3" s="4" t="s">
        <v>842</v>
      </c>
      <c r="B3" s="5" t="n">
        <v>173908</v>
      </c>
      <c r="C3" s="5" t="n">
        <v>36225</v>
      </c>
    </row>
    <row r="4" spans="1:3">
      <c r="A4" s="4" t="s">
        <v>87</v>
      </c>
      <c r="B4" s="6" t="n">
        <v>192410</v>
      </c>
      <c r="C4" s="6" t="n">
        <v>45785</v>
      </c>
    </row>
    <row r="5" spans="1:3">
      <c r="A5" s="3" t="s">
        <v>905</v>
      </c>
    </row>
    <row r="6" spans="1:3">
      <c r="A6" s="4" t="s">
        <v>854</v>
      </c>
      <c r="B6" s="6" t="n">
        <v>1962</v>
      </c>
      <c r="C6" s="6" t="n">
        <v>1161</v>
      </c>
    </row>
    <row r="7" spans="1:3">
      <c r="A7" s="3" t="s">
        <v>906</v>
      </c>
    </row>
    <row r="8" spans="1:3">
      <c r="A8" s="4" t="s">
        <v>854</v>
      </c>
      <c r="B8" s="6" t="n">
        <v>373</v>
      </c>
      <c r="C8" s="6" t="n">
        <v>152</v>
      </c>
    </row>
    <row r="9" spans="1:3">
      <c r="A9" s="4" t="s">
        <v>100</v>
      </c>
      <c r="B9" s="6" t="n">
        <v>2335</v>
      </c>
      <c r="C9" s="6" t="n">
        <v>1313</v>
      </c>
    </row>
    <row r="10" spans="1:3">
      <c r="A10" s="4" t="s">
        <v>907</v>
      </c>
    </row>
    <row r="11" spans="1:3">
      <c r="A11" s="3" t="s">
        <v>904</v>
      </c>
    </row>
    <row r="12" spans="1:3">
      <c r="A12" s="4" t="s">
        <v>87</v>
      </c>
      <c r="B12" s="6" t="n">
        <v>17500</v>
      </c>
      <c r="C12" s="6" t="n">
        <v>8831</v>
      </c>
    </row>
    <row r="13" spans="1:3">
      <c r="A13" s="3" t="s">
        <v>906</v>
      </c>
    </row>
    <row r="14" spans="1:3">
      <c r="A14" s="4" t="s">
        <v>100</v>
      </c>
      <c r="B14" s="6" t="n">
        <v>0</v>
      </c>
      <c r="C14" s="6" t="n">
        <v>0</v>
      </c>
    </row>
    <row r="15" spans="1:3">
      <c r="A15" s="4" t="s">
        <v>908</v>
      </c>
    </row>
    <row r="16" spans="1:3">
      <c r="A16" s="3" t="s">
        <v>904</v>
      </c>
    </row>
    <row r="17" spans="1:3">
      <c r="A17" s="4" t="s">
        <v>87</v>
      </c>
      <c r="B17" s="6" t="n">
        <v>1002</v>
      </c>
      <c r="C17" s="6" t="n">
        <v>729</v>
      </c>
    </row>
    <row r="18" spans="1:3">
      <c r="A18" s="3" t="s">
        <v>906</v>
      </c>
    </row>
    <row r="19" spans="1:3">
      <c r="A19" s="4" t="s">
        <v>100</v>
      </c>
      <c r="B19" s="6" t="n">
        <v>2335</v>
      </c>
      <c r="C19" s="6" t="n">
        <v>1313</v>
      </c>
    </row>
    <row r="20" spans="1:3">
      <c r="A20" s="4" t="s">
        <v>909</v>
      </c>
    </row>
    <row r="21" spans="1:3">
      <c r="A21" s="3" t="s">
        <v>904</v>
      </c>
    </row>
    <row r="22" spans="1:3">
      <c r="A22" s="4" t="s">
        <v>87</v>
      </c>
      <c r="B22" s="6" t="n">
        <v>173908</v>
      </c>
      <c r="C22" s="6" t="n">
        <v>36225</v>
      </c>
    </row>
    <row r="23" spans="1:3">
      <c r="A23" s="3" t="s">
        <v>906</v>
      </c>
    </row>
    <row r="24" spans="1:3">
      <c r="A24" s="4" t="s">
        <v>100</v>
      </c>
      <c r="B24" s="6" t="n">
        <v>0</v>
      </c>
      <c r="C24" s="6" t="n">
        <v>0</v>
      </c>
    </row>
    <row r="25" spans="1:3">
      <c r="A25" s="4" t="s">
        <v>910</v>
      </c>
    </row>
    <row r="26" spans="1:3">
      <c r="A26" s="3" t="s">
        <v>911</v>
      </c>
    </row>
    <row r="27" spans="1:3">
      <c r="A27" s="4" t="s">
        <v>912</v>
      </c>
      <c r="B27" s="6" t="n">
        <v>1002</v>
      </c>
      <c r="C27" s="6" t="n">
        <v>729</v>
      </c>
    </row>
    <row r="28" spans="1:3">
      <c r="A28" s="4" t="s">
        <v>913</v>
      </c>
    </row>
    <row r="29" spans="1:3">
      <c r="A29" s="3" t="s">
        <v>911</v>
      </c>
    </row>
    <row r="30" spans="1:3">
      <c r="A30" s="4" t="s">
        <v>912</v>
      </c>
      <c r="B30" s="6" t="n">
        <v>0</v>
      </c>
      <c r="C30" s="6" t="n">
        <v>0</v>
      </c>
    </row>
    <row r="31" spans="1:3">
      <c r="A31" s="4" t="s">
        <v>914</v>
      </c>
    </row>
    <row r="32" spans="1:3">
      <c r="A32" s="3" t="s">
        <v>911</v>
      </c>
    </row>
    <row r="33" spans="1:3">
      <c r="A33" s="4" t="s">
        <v>912</v>
      </c>
      <c r="B33" s="6" t="n">
        <v>1002</v>
      </c>
      <c r="C33" s="6" t="n">
        <v>729</v>
      </c>
    </row>
    <row r="34" spans="1:3">
      <c r="A34" s="4" t="s">
        <v>915</v>
      </c>
    </row>
    <row r="35" spans="1:3">
      <c r="A35" s="3" t="s">
        <v>911</v>
      </c>
    </row>
    <row r="36" spans="1:3">
      <c r="A36" s="4" t="s">
        <v>912</v>
      </c>
      <c r="B36" s="6" t="n">
        <v>0</v>
      </c>
      <c r="C36" s="6" t="n">
        <v>0</v>
      </c>
    </row>
    <row r="37" spans="1:3">
      <c r="A37" s="4" t="s">
        <v>916</v>
      </c>
    </row>
    <row r="38" spans="1:3">
      <c r="A38" s="3" t="s">
        <v>904</v>
      </c>
    </row>
    <row r="39" spans="1:3">
      <c r="A39" s="4" t="s">
        <v>917</v>
      </c>
      <c r="B39" s="6" t="n">
        <v>17500</v>
      </c>
      <c r="C39" s="6" t="n">
        <v>8831</v>
      </c>
    </row>
    <row r="40" spans="1:3">
      <c r="A40" s="4" t="s">
        <v>842</v>
      </c>
      <c r="B40" s="6" t="n">
        <v>173908</v>
      </c>
      <c r="C40" s="6" t="n">
        <v>36225</v>
      </c>
    </row>
    <row r="41" spans="1:3">
      <c r="A41" s="4" t="s">
        <v>918</v>
      </c>
    </row>
    <row r="42" spans="1:3">
      <c r="A42" s="3" t="s">
        <v>904</v>
      </c>
    </row>
    <row r="43" spans="1:3">
      <c r="A43" s="4" t="s">
        <v>917</v>
      </c>
      <c r="B43" s="6" t="n">
        <v>17500</v>
      </c>
      <c r="C43" s="6" t="n">
        <v>8831</v>
      </c>
    </row>
    <row r="44" spans="1:3">
      <c r="A44" s="4" t="s">
        <v>842</v>
      </c>
      <c r="B44" s="6" t="n">
        <v>0</v>
      </c>
      <c r="C44" s="6" t="n">
        <v>0</v>
      </c>
    </row>
    <row r="45" spans="1:3">
      <c r="A45" s="4" t="s">
        <v>919</v>
      </c>
    </row>
    <row r="46" spans="1:3">
      <c r="A46" s="3" t="s">
        <v>904</v>
      </c>
    </row>
    <row r="47" spans="1:3">
      <c r="A47" s="4" t="s">
        <v>917</v>
      </c>
      <c r="B47" s="6" t="n">
        <v>0</v>
      </c>
      <c r="C47" s="6" t="n">
        <v>0</v>
      </c>
    </row>
    <row r="48" spans="1:3">
      <c r="A48" s="4" t="s">
        <v>842</v>
      </c>
      <c r="B48" s="6" t="n">
        <v>0</v>
      </c>
      <c r="C48" s="6" t="n">
        <v>0</v>
      </c>
    </row>
    <row r="49" spans="1:3">
      <c r="A49" s="4" t="s">
        <v>920</v>
      </c>
    </row>
    <row r="50" spans="1:3">
      <c r="A50" s="3" t="s">
        <v>904</v>
      </c>
    </row>
    <row r="51" spans="1:3">
      <c r="A51" s="4" t="s">
        <v>917</v>
      </c>
      <c r="B51" s="6" t="n">
        <v>0</v>
      </c>
      <c r="C51" s="6" t="n">
        <v>0</v>
      </c>
    </row>
    <row r="52" spans="1:3">
      <c r="A52" s="4" t="s">
        <v>842</v>
      </c>
      <c r="C52" s="6" t="n">
        <v>36225</v>
      </c>
    </row>
    <row r="53" spans="1:3">
      <c r="A53" s="4" t="s">
        <v>921</v>
      </c>
    </row>
    <row r="54" spans="1:3">
      <c r="A54" s="3" t="s">
        <v>905</v>
      </c>
    </row>
    <row r="55" spans="1:3">
      <c r="A55" s="4" t="s">
        <v>854</v>
      </c>
      <c r="B55" s="6" t="n">
        <v>0</v>
      </c>
      <c r="C55" s="6" t="n">
        <v>1161</v>
      </c>
    </row>
    <row r="56" spans="1:3">
      <c r="A56" s="4" t="s">
        <v>922</v>
      </c>
    </row>
    <row r="57" spans="1:3">
      <c r="A57" s="3" t="s">
        <v>905</v>
      </c>
    </row>
    <row r="58" spans="1:3">
      <c r="A58" s="4" t="s">
        <v>854</v>
      </c>
      <c r="B58" s="6" t="n">
        <v>0</v>
      </c>
      <c r="C58" s="6" t="n">
        <v>0</v>
      </c>
    </row>
    <row r="59" spans="1:3">
      <c r="A59" s="4" t="s">
        <v>923</v>
      </c>
    </row>
    <row r="60" spans="1:3">
      <c r="A60" s="3" t="s">
        <v>905</v>
      </c>
    </row>
    <row r="61" spans="1:3">
      <c r="A61" s="4" t="s">
        <v>854</v>
      </c>
      <c r="B61" s="6" t="n">
        <v>1962</v>
      </c>
      <c r="C61" s="6" t="n">
        <v>1161</v>
      </c>
    </row>
    <row r="62" spans="1:3">
      <c r="A62" s="4" t="s">
        <v>924</v>
      </c>
    </row>
    <row r="63" spans="1:3">
      <c r="A63" s="3" t="s">
        <v>905</v>
      </c>
    </row>
    <row r="64" spans="1:3">
      <c r="A64" s="4" t="s">
        <v>854</v>
      </c>
      <c r="B64" s="6" t="n">
        <v>0</v>
      </c>
      <c r="C64" s="6" t="n">
        <v>0</v>
      </c>
    </row>
    <row r="65" spans="1:3">
      <c r="A65" s="4" t="s">
        <v>99</v>
      </c>
    </row>
    <row r="66" spans="1:3">
      <c r="A66" s="3" t="s">
        <v>906</v>
      </c>
    </row>
    <row r="67" spans="1:3">
      <c r="A67" s="4" t="s">
        <v>854</v>
      </c>
      <c r="B67" s="6" t="n">
        <v>0</v>
      </c>
      <c r="C67" s="6" t="n">
        <v>152</v>
      </c>
    </row>
    <row r="68" spans="1:3">
      <c r="A68" s="4" t="s">
        <v>925</v>
      </c>
    </row>
    <row r="69" spans="1:3">
      <c r="A69" s="3" t="s">
        <v>906</v>
      </c>
    </row>
    <row r="70" spans="1:3">
      <c r="A70" s="4" t="s">
        <v>854</v>
      </c>
      <c r="B70" s="6" t="n">
        <v>0</v>
      </c>
      <c r="C70" s="6" t="n">
        <v>0</v>
      </c>
    </row>
    <row r="71" spans="1:3">
      <c r="A71" s="4" t="s">
        <v>926</v>
      </c>
    </row>
    <row r="72" spans="1:3">
      <c r="A72" s="3" t="s">
        <v>906</v>
      </c>
    </row>
    <row r="73" spans="1:3">
      <c r="A73" s="4" t="s">
        <v>854</v>
      </c>
      <c r="B73" s="6" t="n">
        <v>373</v>
      </c>
      <c r="C73" s="6" t="n">
        <v>152</v>
      </c>
    </row>
    <row r="74" spans="1:3">
      <c r="A74" s="4" t="s">
        <v>927</v>
      </c>
    </row>
    <row r="75" spans="1:3">
      <c r="A75" s="3" t="s">
        <v>906</v>
      </c>
    </row>
    <row r="76" spans="1:3">
      <c r="A76" s="4" t="s">
        <v>854</v>
      </c>
      <c r="B76" s="5" t="n">
        <v>0</v>
      </c>
      <c r="C76" s="5"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28</v>
      </c>
      <c r="B1" s="2" t="s">
        <v>544</v>
      </c>
      <c r="C1" s="2" t="s">
        <v>1</v>
      </c>
    </row>
    <row r="2" spans="1:3">
      <c r="B2" s="2" t="s">
        <v>545</v>
      </c>
      <c r="C2" s="2" t="s">
        <v>2</v>
      </c>
    </row>
    <row r="3" spans="1:3">
      <c r="A3" s="3" t="s">
        <v>929</v>
      </c>
    </row>
    <row r="4" spans="1:3">
      <c r="A4" s="4" t="s">
        <v>547</v>
      </c>
      <c r="B4" s="5" t="n">
        <v>-2000</v>
      </c>
    </row>
    <row r="5" spans="1:3">
      <c r="A5" s="4" t="s">
        <v>548</v>
      </c>
    </row>
    <row r="6" spans="1:3">
      <c r="A6" s="3" t="s">
        <v>929</v>
      </c>
    </row>
    <row r="7" spans="1:3">
      <c r="A7" s="4" t="s">
        <v>930</v>
      </c>
      <c r="C7" s="5" t="n">
        <v>8831</v>
      </c>
    </row>
    <row r="8" spans="1:3">
      <c r="A8" s="4" t="s">
        <v>547</v>
      </c>
      <c r="B8" s="5" t="n">
        <v>-1954</v>
      </c>
      <c r="C8" s="6" t="n">
        <v>2000</v>
      </c>
    </row>
    <row r="9" spans="1:3">
      <c r="A9" s="4" t="s">
        <v>931</v>
      </c>
      <c r="C9" s="6" t="n">
        <v>10000</v>
      </c>
    </row>
    <row r="10" spans="1:3">
      <c r="A10" s="4" t="s">
        <v>932</v>
      </c>
      <c r="C10" s="6" t="n">
        <v>623</v>
      </c>
    </row>
    <row r="11" spans="1:3">
      <c r="A11" s="4" t="s">
        <v>933</v>
      </c>
      <c r="C11" s="5" t="n">
        <v>175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34</v>
      </c>
      <c r="B1" s="2" t="s">
        <v>935</v>
      </c>
      <c r="C1" s="2" t="s">
        <v>545</v>
      </c>
      <c r="D1" s="2" t="s">
        <v>2</v>
      </c>
      <c r="E1" s="2" t="s">
        <v>65</v>
      </c>
      <c r="F1" s="2" t="s">
        <v>127</v>
      </c>
    </row>
    <row r="2" spans="1:6">
      <c r="A2" s="3" t="s">
        <v>936</v>
      </c>
    </row>
    <row r="3" spans="1:6">
      <c r="A3" s="4" t="s">
        <v>937</v>
      </c>
      <c r="D3" s="5" t="n">
        <v>0</v>
      </c>
      <c r="E3" s="5" t="n">
        <v>0</v>
      </c>
      <c r="F3" s="5" t="n">
        <v>-145000</v>
      </c>
    </row>
    <row r="4" spans="1:6">
      <c r="A4" s="4" t="s">
        <v>845</v>
      </c>
      <c r="D4" s="6" t="n">
        <v>226602000</v>
      </c>
      <c r="E4" s="6" t="n">
        <v>88694000</v>
      </c>
    </row>
    <row r="5" spans="1:6">
      <c r="A5" s="4" t="s">
        <v>547</v>
      </c>
      <c r="C5" s="5" t="n">
        <v>2000000</v>
      </c>
    </row>
    <row r="6" spans="1:6">
      <c r="A6" s="4" t="s">
        <v>938</v>
      </c>
      <c r="D6" s="6" t="n">
        <v>6200000</v>
      </c>
      <c r="E6" s="6" t="n">
        <v>6000000</v>
      </c>
    </row>
    <row r="7" spans="1:6">
      <c r="A7" s="4" t="s">
        <v>939</v>
      </c>
      <c r="D7" s="6" t="n">
        <v>0</v>
      </c>
      <c r="E7" s="6" t="n">
        <v>0</v>
      </c>
      <c r="F7" s="5" t="n">
        <v>0</v>
      </c>
    </row>
    <row r="8" spans="1:6">
      <c r="A8" s="4" t="s">
        <v>144</v>
      </c>
    </row>
    <row r="9" spans="1:6">
      <c r="A9" s="3" t="s">
        <v>936</v>
      </c>
    </row>
    <row r="10" spans="1:6">
      <c r="A10" s="4" t="s">
        <v>937</v>
      </c>
      <c r="D10" s="5" t="n">
        <v>158300000</v>
      </c>
      <c r="E10" s="6" t="n">
        <v>-6400000</v>
      </c>
    </row>
    <row r="11" spans="1:6">
      <c r="A11" s="4" t="s">
        <v>940</v>
      </c>
    </row>
    <row r="12" spans="1:6">
      <c r="A12" s="3" t="s">
        <v>936</v>
      </c>
    </row>
    <row r="13" spans="1:6">
      <c r="A13" s="4" t="s">
        <v>941</v>
      </c>
      <c r="B13" s="6" t="n">
        <v>7500000</v>
      </c>
    </row>
    <row r="14" spans="1:6">
      <c r="A14" s="4" t="s">
        <v>942</v>
      </c>
      <c r="D14" s="6" t="n">
        <v>1000000</v>
      </c>
    </row>
    <row r="15" spans="1:6">
      <c r="A15" s="4" t="s">
        <v>943</v>
      </c>
      <c r="D15" s="5" t="n">
        <v>20600000</v>
      </c>
    </row>
    <row r="16" spans="1:6">
      <c r="A16" s="4" t="s">
        <v>944</v>
      </c>
    </row>
    <row r="17" spans="1:6">
      <c r="A17" s="3" t="s">
        <v>936</v>
      </c>
    </row>
    <row r="18" spans="1:6">
      <c r="A18" s="4" t="s">
        <v>845</v>
      </c>
      <c r="D18" s="6" t="n">
        <v>26700000</v>
      </c>
      <c r="E18" s="5" t="n">
        <v>34800000</v>
      </c>
    </row>
    <row r="19" spans="1:6">
      <c r="A19" s="4" t="s">
        <v>945</v>
      </c>
    </row>
    <row r="20" spans="1:6">
      <c r="A20" s="3" t="s">
        <v>936</v>
      </c>
    </row>
    <row r="21" spans="1:6">
      <c r="A21" s="4" t="s">
        <v>547</v>
      </c>
      <c r="C21" s="5" t="n">
        <v>1954000</v>
      </c>
      <c r="D21" s="5" t="n">
        <v>-2000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946</v>
      </c>
      <c r="B1" s="2" t="s">
        <v>621</v>
      </c>
    </row>
    <row r="2" spans="1:2">
      <c r="A2" s="4" t="s">
        <v>947</v>
      </c>
    </row>
    <row r="3" spans="1:2">
      <c r="A3" s="3" t="s">
        <v>948</v>
      </c>
    </row>
    <row r="4" spans="1:2">
      <c r="A4" s="4" t="s">
        <v>87</v>
      </c>
      <c r="B4" s="5" t="n">
        <v>17500</v>
      </c>
    </row>
    <row r="5" spans="1:2">
      <c r="A5" s="4" t="s">
        <v>949</v>
      </c>
    </row>
    <row r="6" spans="1:2">
      <c r="A6" s="3" t="s">
        <v>948</v>
      </c>
    </row>
    <row r="7" spans="1:2">
      <c r="A7" s="4" t="s">
        <v>950</v>
      </c>
      <c r="B7" s="13" t="n">
        <v>0.075</v>
      </c>
    </row>
    <row r="8" spans="1:2">
      <c r="A8" s="4" t="s">
        <v>951</v>
      </c>
    </row>
    <row r="9" spans="1:2">
      <c r="A9" s="3" t="s">
        <v>948</v>
      </c>
    </row>
    <row r="10" spans="1:2">
      <c r="A10" s="4" t="s">
        <v>950</v>
      </c>
      <c r="B10" s="13" t="n">
        <v>0.105</v>
      </c>
    </row>
    <row r="11" spans="1:2">
      <c r="A11" s="4" t="s">
        <v>952</v>
      </c>
    </row>
    <row r="12" spans="1:2">
      <c r="A12" s="3" t="s">
        <v>948</v>
      </c>
    </row>
    <row r="13" spans="1:2">
      <c r="A13" s="4" t="s">
        <v>950</v>
      </c>
      <c r="B13" s="11" t="n">
        <v>0.1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1"/>
    <col customWidth="1" max="5" min="5" width="21"/>
    <col customWidth="1" max="6" min="6" width="21"/>
  </cols>
  <sheetData>
    <row r="1" spans="1:6">
      <c r="A1" s="1" t="s">
        <v>953</v>
      </c>
      <c r="B1" s="2" t="s">
        <v>544</v>
      </c>
      <c r="D1" s="2" t="s">
        <v>1</v>
      </c>
    </row>
    <row r="2" spans="1:6">
      <c r="B2" s="2" t="s">
        <v>954</v>
      </c>
      <c r="C2" s="2" t="s">
        <v>955</v>
      </c>
      <c r="D2" s="2" t="s">
        <v>621</v>
      </c>
      <c r="E2" s="2" t="s">
        <v>625</v>
      </c>
      <c r="F2" s="2" t="s">
        <v>629</v>
      </c>
    </row>
    <row r="3" spans="1:6">
      <c r="A3" s="3" t="s">
        <v>956</v>
      </c>
    </row>
    <row r="4" spans="1:6">
      <c r="A4" s="4" t="s">
        <v>136</v>
      </c>
      <c r="D4" s="5" t="n">
        <v>14110</v>
      </c>
      <c r="E4" s="5" t="n">
        <v>17497</v>
      </c>
      <c r="F4" s="5" t="n">
        <v>21045</v>
      </c>
    </row>
    <row r="5" spans="1:6">
      <c r="A5" s="4" t="s">
        <v>957</v>
      </c>
    </row>
    <row r="6" spans="1:6">
      <c r="A6" s="3" t="s">
        <v>956</v>
      </c>
    </row>
    <row r="7" spans="1:6">
      <c r="A7" s="4" t="s">
        <v>958</v>
      </c>
      <c r="B7" s="5" t="n">
        <v>7400</v>
      </c>
      <c r="D7" s="6" t="n">
        <v>7400</v>
      </c>
    </row>
    <row r="8" spans="1:6">
      <c r="A8" s="4" t="s">
        <v>959</v>
      </c>
    </row>
    <row r="9" spans="1:6">
      <c r="A9" s="3" t="s">
        <v>956</v>
      </c>
    </row>
    <row r="10" spans="1:6">
      <c r="A10" s="4" t="s">
        <v>958</v>
      </c>
      <c r="B10" s="6" t="n">
        <v>19000</v>
      </c>
      <c r="D10" s="6" t="n">
        <v>19000</v>
      </c>
    </row>
    <row r="11" spans="1:6">
      <c r="A11" s="4" t="s">
        <v>960</v>
      </c>
    </row>
    <row r="12" spans="1:6">
      <c r="A12" s="3" t="s">
        <v>956</v>
      </c>
    </row>
    <row r="13" spans="1:6">
      <c r="A13" s="4" t="s">
        <v>958</v>
      </c>
      <c r="B13" s="6" t="n">
        <v>5900</v>
      </c>
      <c r="D13" s="6" t="n">
        <v>5900</v>
      </c>
    </row>
    <row r="14" spans="1:6">
      <c r="A14" s="4" t="s">
        <v>961</v>
      </c>
    </row>
    <row r="15" spans="1:6">
      <c r="A15" s="3" t="s">
        <v>956</v>
      </c>
    </row>
    <row r="16" spans="1:6">
      <c r="A16" s="4" t="s">
        <v>958</v>
      </c>
      <c r="B16" s="6" t="n">
        <v>11800</v>
      </c>
      <c r="D16" s="6" t="n">
        <v>11800</v>
      </c>
    </row>
    <row r="17" spans="1:6">
      <c r="A17" s="4" t="s">
        <v>962</v>
      </c>
    </row>
    <row r="18" spans="1:6">
      <c r="A18" s="3" t="s">
        <v>956</v>
      </c>
    </row>
    <row r="19" spans="1:6">
      <c r="A19" s="4" t="s">
        <v>958</v>
      </c>
      <c r="B19" s="6" t="n">
        <v>600</v>
      </c>
      <c r="D19" s="6" t="n">
        <v>600</v>
      </c>
    </row>
    <row r="20" spans="1:6">
      <c r="A20" s="4" t="s">
        <v>963</v>
      </c>
    </row>
    <row r="21" spans="1:6">
      <c r="A21" s="3" t="s">
        <v>956</v>
      </c>
    </row>
    <row r="22" spans="1:6">
      <c r="A22" s="4" t="s">
        <v>958</v>
      </c>
      <c r="B22" s="6" t="n">
        <v>700</v>
      </c>
      <c r="D22" s="6" t="n">
        <v>700</v>
      </c>
    </row>
    <row r="23" spans="1:6">
      <c r="A23" s="4" t="s">
        <v>964</v>
      </c>
    </row>
    <row r="24" spans="1:6">
      <c r="A24" s="3" t="s">
        <v>956</v>
      </c>
    </row>
    <row r="25" spans="1:6">
      <c r="A25" s="4" t="s">
        <v>958</v>
      </c>
      <c r="B25" s="6" t="n">
        <v>376800</v>
      </c>
      <c r="D25" s="6" t="n">
        <v>376800</v>
      </c>
    </row>
    <row r="26" spans="1:6">
      <c r="A26" s="4" t="s">
        <v>965</v>
      </c>
    </row>
    <row r="27" spans="1:6">
      <c r="A27" s="3" t="s">
        <v>956</v>
      </c>
    </row>
    <row r="28" spans="1:6">
      <c r="A28" s="4" t="s">
        <v>958</v>
      </c>
      <c r="B28" s="6" t="n">
        <v>228200</v>
      </c>
      <c r="D28" s="6" t="n">
        <v>228200</v>
      </c>
    </row>
    <row r="29" spans="1:6">
      <c r="A29" s="4" t="s">
        <v>966</v>
      </c>
    </row>
    <row r="30" spans="1:6">
      <c r="A30" s="3" t="s">
        <v>956</v>
      </c>
    </row>
    <row r="31" spans="1:6">
      <c r="A31" s="4" t="s">
        <v>958</v>
      </c>
      <c r="B31" s="6" t="n">
        <v>100800</v>
      </c>
      <c r="D31" s="6" t="n">
        <v>100800</v>
      </c>
    </row>
    <row r="32" spans="1:6">
      <c r="A32" s="4" t="s">
        <v>967</v>
      </c>
    </row>
    <row r="33" spans="1:6">
      <c r="A33" s="3" t="s">
        <v>956</v>
      </c>
    </row>
    <row r="34" spans="1:6">
      <c r="A34" s="4" t="s">
        <v>958</v>
      </c>
      <c r="B34" s="6" t="n">
        <v>8100</v>
      </c>
      <c r="D34" s="6" t="n">
        <v>8100</v>
      </c>
    </row>
    <row r="35" spans="1:6">
      <c r="A35" s="4" t="s">
        <v>968</v>
      </c>
    </row>
    <row r="36" spans="1:6">
      <c r="A36" s="3" t="s">
        <v>956</v>
      </c>
    </row>
    <row r="37" spans="1:6">
      <c r="A37" s="4" t="s">
        <v>958</v>
      </c>
      <c r="B37" s="5" t="n">
        <v>39700</v>
      </c>
      <c r="D37" s="5" t="n">
        <v>39700</v>
      </c>
    </row>
    <row r="38" spans="1:6">
      <c r="A38" s="4" t="s">
        <v>969</v>
      </c>
    </row>
    <row r="39" spans="1:6">
      <c r="A39" s="3" t="s">
        <v>956</v>
      </c>
    </row>
    <row r="40" spans="1:6">
      <c r="A40" s="4" t="s">
        <v>970</v>
      </c>
      <c r="B40" s="6" t="n">
        <v>145</v>
      </c>
    </row>
    <row r="41" spans="1:6">
      <c r="A41" s="4" t="s">
        <v>971</v>
      </c>
      <c r="B41" s="4" t="s">
        <v>972</v>
      </c>
    </row>
    <row r="42" spans="1:6">
      <c r="A42" s="4" t="s">
        <v>973</v>
      </c>
      <c r="B42" s="4" t="s">
        <v>589</v>
      </c>
    </row>
    <row r="43" spans="1:6">
      <c r="A43" s="4" t="s">
        <v>136</v>
      </c>
      <c r="B43" s="5" t="n">
        <v>16000</v>
      </c>
    </row>
    <row r="44" spans="1:6">
      <c r="A44" s="4" t="s">
        <v>974</v>
      </c>
      <c r="B44" s="6" t="n">
        <v>8000</v>
      </c>
    </row>
    <row r="45" spans="1:6">
      <c r="A45" s="4" t="s">
        <v>975</v>
      </c>
      <c r="B45" s="6" t="n">
        <v>8000</v>
      </c>
    </row>
    <row r="46" spans="1:6">
      <c r="A46" s="4" t="s">
        <v>976</v>
      </c>
      <c r="B46" s="5" t="n">
        <v>14000</v>
      </c>
    </row>
    <row r="47" spans="1:6">
      <c r="A47" s="4" t="s">
        <v>977</v>
      </c>
    </row>
    <row r="48" spans="1:6">
      <c r="A48" s="3" t="s">
        <v>956</v>
      </c>
    </row>
    <row r="49" spans="1:6">
      <c r="A49" s="4" t="s">
        <v>970</v>
      </c>
      <c r="B49" s="6" t="n">
        <v>65</v>
      </c>
    </row>
    <row r="50" spans="1:6">
      <c r="A50" s="4" t="s">
        <v>978</v>
      </c>
    </row>
    <row r="51" spans="1:6">
      <c r="A51" s="3" t="s">
        <v>956</v>
      </c>
    </row>
    <row r="52" spans="1:6">
      <c r="A52" s="4" t="s">
        <v>970</v>
      </c>
      <c r="B52" s="6" t="n">
        <v>80</v>
      </c>
    </row>
    <row r="53" spans="1:6">
      <c r="A53" s="4" t="s">
        <v>979</v>
      </c>
    </row>
    <row r="54" spans="1:6">
      <c r="A54" s="3" t="s">
        <v>956</v>
      </c>
    </row>
    <row r="55" spans="1:6">
      <c r="A55" s="4" t="s">
        <v>970</v>
      </c>
      <c r="C55" s="6" t="n">
        <v>150</v>
      </c>
    </row>
    <row r="56" spans="1:6">
      <c r="A56" s="4" t="s">
        <v>971</v>
      </c>
      <c r="C56" s="4" t="s">
        <v>972</v>
      </c>
    </row>
    <row r="57" spans="1:6">
      <c r="A57" s="4" t="s">
        <v>136</v>
      </c>
      <c r="C57" s="5" t="n">
        <v>20000</v>
      </c>
    </row>
    <row r="58" spans="1:6">
      <c r="A58" s="4" t="s">
        <v>974</v>
      </c>
      <c r="C58" s="6" t="n">
        <v>11000</v>
      </c>
    </row>
    <row r="59" spans="1:6">
      <c r="A59" s="4" t="s">
        <v>976</v>
      </c>
      <c r="C59" s="6" t="n">
        <v>12000</v>
      </c>
    </row>
    <row r="60" spans="1:6">
      <c r="A60" s="4" t="s">
        <v>980</v>
      </c>
      <c r="C60" s="5" t="n">
        <v>9000</v>
      </c>
    </row>
    <row r="61" spans="1:6">
      <c r="A61" s="4" t="s">
        <v>981</v>
      </c>
    </row>
    <row r="62" spans="1:6">
      <c r="A62" s="3" t="s">
        <v>956</v>
      </c>
    </row>
    <row r="63" spans="1:6">
      <c r="A63" s="4" t="s">
        <v>970</v>
      </c>
      <c r="B63" s="6" t="n">
        <v>160</v>
      </c>
    </row>
    <row r="64" spans="1:6">
      <c r="A64" s="4" t="s">
        <v>973</v>
      </c>
      <c r="B64" s="4" t="s">
        <v>587</v>
      </c>
    </row>
    <row r="65" spans="1:6">
      <c r="A65" s="4" t="s">
        <v>136</v>
      </c>
      <c r="B65" s="5" t="n">
        <v>22000</v>
      </c>
    </row>
    <row r="66" spans="1:6">
      <c r="A66" s="4" t="s">
        <v>974</v>
      </c>
      <c r="B66" s="6" t="n">
        <v>11000</v>
      </c>
    </row>
    <row r="67" spans="1:6">
      <c r="A67" s="4" t="s">
        <v>975</v>
      </c>
      <c r="B67" s="6" t="n">
        <v>11000</v>
      </c>
    </row>
    <row r="68" spans="1:6">
      <c r="A68" s="4" t="s">
        <v>976</v>
      </c>
      <c r="B68" s="5" t="n">
        <v>19000</v>
      </c>
    </row>
    <row r="69" spans="1:6">
      <c r="A69" s="4" t="s">
        <v>982</v>
      </c>
    </row>
    <row r="70" spans="1:6">
      <c r="A70" s="3" t="s">
        <v>956</v>
      </c>
    </row>
    <row r="71" spans="1:6">
      <c r="A71" s="4" t="s">
        <v>970</v>
      </c>
      <c r="B71" s="6" t="n">
        <v>70</v>
      </c>
    </row>
    <row r="72" spans="1:6">
      <c r="A72" s="4" t="s">
        <v>983</v>
      </c>
    </row>
    <row r="73" spans="1:6">
      <c r="A73" s="3" t="s">
        <v>956</v>
      </c>
    </row>
    <row r="74" spans="1:6">
      <c r="A74" s="4" t="s">
        <v>970</v>
      </c>
      <c r="B74" s="6" t="n">
        <v>90</v>
      </c>
    </row>
    <row r="75" spans="1:6">
      <c r="A75" s="4" t="s">
        <v>984</v>
      </c>
    </row>
    <row r="76" spans="1:6">
      <c r="A76" s="3" t="s">
        <v>956</v>
      </c>
    </row>
    <row r="77" spans="1:6">
      <c r="A77" s="4" t="s">
        <v>970</v>
      </c>
      <c r="C77" s="6" t="n">
        <v>250</v>
      </c>
    </row>
    <row r="78" spans="1:6">
      <c r="A78" s="4" t="s">
        <v>136</v>
      </c>
      <c r="C78" s="5" t="n">
        <v>30000</v>
      </c>
    </row>
    <row r="79" spans="1:6">
      <c r="A79" s="4" t="s">
        <v>974</v>
      </c>
      <c r="C79" s="6" t="n">
        <v>16000</v>
      </c>
    </row>
    <row r="80" spans="1:6">
      <c r="A80" s="4" t="s">
        <v>976</v>
      </c>
      <c r="C80" s="6" t="n">
        <v>20000</v>
      </c>
    </row>
    <row r="81" spans="1:6">
      <c r="A81" s="4" t="s">
        <v>980</v>
      </c>
      <c r="C81" s="5" t="n">
        <v>14000</v>
      </c>
    </row>
  </sheetData>
  <mergeCells count="3">
    <mergeCell ref="A1:A2"/>
    <mergeCell ref="B1:C1"/>
    <mergeCell ref="D1:F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985</v>
      </c>
      <c r="B1" s="2" t="s">
        <v>1</v>
      </c>
    </row>
    <row r="2" spans="1:4">
      <c r="B2" s="2" t="s">
        <v>2</v>
      </c>
      <c r="C2" s="2" t="s">
        <v>65</v>
      </c>
      <c r="D2" s="2" t="s">
        <v>127</v>
      </c>
    </row>
    <row r="3" spans="1:4">
      <c r="A3" s="3" t="s">
        <v>956</v>
      </c>
    </row>
    <row r="4" spans="1:4">
      <c r="A4" s="4" t="s">
        <v>986</v>
      </c>
      <c r="B4" s="5" t="n">
        <v>14110</v>
      </c>
      <c r="C4" s="5" t="n">
        <v>17497</v>
      </c>
      <c r="D4" s="5" t="n">
        <v>21045</v>
      </c>
    </row>
    <row r="5" spans="1:4">
      <c r="A5" s="4" t="s">
        <v>987</v>
      </c>
    </row>
    <row r="6" spans="1:4">
      <c r="A6" s="3" t="s">
        <v>956</v>
      </c>
    </row>
    <row r="7" spans="1:4">
      <c r="A7" s="4" t="s">
        <v>986</v>
      </c>
      <c r="B7" s="6" t="n">
        <v>7396</v>
      </c>
      <c r="C7" s="6" t="n">
        <v>0</v>
      </c>
      <c r="D7" s="6" t="n">
        <v>0</v>
      </c>
    </row>
    <row r="8" spans="1:4">
      <c r="A8" s="4" t="s">
        <v>959</v>
      </c>
    </row>
    <row r="9" spans="1:4">
      <c r="A9" s="3" t="s">
        <v>956</v>
      </c>
    </row>
    <row r="10" spans="1:4">
      <c r="A10" s="4" t="s">
        <v>986</v>
      </c>
      <c r="B10" s="6" t="n">
        <v>6651</v>
      </c>
      <c r="C10" s="6" t="n">
        <v>12387</v>
      </c>
      <c r="D10" s="6" t="n">
        <v>0</v>
      </c>
    </row>
    <row r="11" spans="1:4">
      <c r="A11" s="4" t="s">
        <v>964</v>
      </c>
    </row>
    <row r="12" spans="1:4">
      <c r="A12" s="3" t="s">
        <v>956</v>
      </c>
    </row>
    <row r="13" spans="1:4">
      <c r="A13" s="4" t="s">
        <v>986</v>
      </c>
      <c r="B13" s="6" t="n">
        <v>63</v>
      </c>
      <c r="C13" s="6" t="n">
        <v>5110</v>
      </c>
      <c r="D13" s="6" t="n">
        <v>21045</v>
      </c>
    </row>
    <row r="14" spans="1:4">
      <c r="A14" s="4" t="s">
        <v>988</v>
      </c>
    </row>
    <row r="15" spans="1:4">
      <c r="A15" s="3" t="s">
        <v>956</v>
      </c>
    </row>
    <row r="16" spans="1:4">
      <c r="A16" s="4" t="s">
        <v>986</v>
      </c>
      <c r="B16" s="6" t="n">
        <v>5874</v>
      </c>
      <c r="C16" s="6" t="n">
        <v>0</v>
      </c>
      <c r="D16" s="6" t="n">
        <v>0</v>
      </c>
    </row>
    <row r="17" spans="1:4">
      <c r="A17" s="4" t="s">
        <v>989</v>
      </c>
    </row>
    <row r="18" spans="1:4">
      <c r="A18" s="3" t="s">
        <v>956</v>
      </c>
    </row>
    <row r="19" spans="1:4">
      <c r="A19" s="4" t="s">
        <v>986</v>
      </c>
      <c r="B19" s="6" t="n">
        <v>0</v>
      </c>
      <c r="C19" s="6" t="n">
        <v>0</v>
      </c>
      <c r="D19" s="6" t="n">
        <v>147</v>
      </c>
    </row>
    <row r="20" spans="1:4">
      <c r="A20" s="4" t="s">
        <v>990</v>
      </c>
    </row>
    <row r="21" spans="1:4">
      <c r="A21" s="3" t="s">
        <v>956</v>
      </c>
    </row>
    <row r="22" spans="1:4">
      <c r="A22" s="4" t="s">
        <v>986</v>
      </c>
      <c r="B22" s="6" t="n">
        <v>7355</v>
      </c>
      <c r="C22" s="6" t="n">
        <v>0</v>
      </c>
      <c r="D22" s="6" t="n">
        <v>0</v>
      </c>
    </row>
    <row r="23" spans="1:4">
      <c r="A23" s="4" t="s">
        <v>991</v>
      </c>
    </row>
    <row r="24" spans="1:4">
      <c r="A24" s="3" t="s">
        <v>956</v>
      </c>
    </row>
    <row r="25" spans="1:4">
      <c r="A25" s="4" t="s">
        <v>986</v>
      </c>
      <c r="B25" s="6" t="n">
        <v>-333</v>
      </c>
      <c r="C25" s="6" t="n">
        <v>12130</v>
      </c>
      <c r="D25" s="6" t="n">
        <v>0</v>
      </c>
    </row>
    <row r="26" spans="1:4">
      <c r="A26" s="4" t="s">
        <v>992</v>
      </c>
    </row>
    <row r="27" spans="1:4">
      <c r="A27" s="3" t="s">
        <v>956</v>
      </c>
    </row>
    <row r="28" spans="1:4">
      <c r="A28" s="4" t="s">
        <v>986</v>
      </c>
      <c r="B28" s="6" t="n">
        <v>83</v>
      </c>
      <c r="C28" s="6" t="n">
        <v>1866</v>
      </c>
      <c r="D28" s="6" t="n">
        <v>5415</v>
      </c>
    </row>
    <row r="29" spans="1:4">
      <c r="A29" s="4" t="s">
        <v>993</v>
      </c>
    </row>
    <row r="30" spans="1:4">
      <c r="A30" s="3" t="s">
        <v>956</v>
      </c>
    </row>
    <row r="31" spans="1:4">
      <c r="A31" s="4" t="s">
        <v>986</v>
      </c>
      <c r="B31" s="6" t="n">
        <v>554</v>
      </c>
      <c r="C31" s="6" t="n">
        <v>0</v>
      </c>
      <c r="D31" s="6" t="n">
        <v>0</v>
      </c>
    </row>
    <row r="32" spans="1:4">
      <c r="A32" s="4" t="s">
        <v>994</v>
      </c>
    </row>
    <row r="33" spans="1:4">
      <c r="A33" s="3" t="s">
        <v>956</v>
      </c>
    </row>
    <row r="34" spans="1:4">
      <c r="A34" s="4" t="s">
        <v>986</v>
      </c>
      <c r="B34" s="6" t="n">
        <v>0</v>
      </c>
      <c r="C34" s="6" t="n">
        <v>6</v>
      </c>
      <c r="D34" s="6" t="n">
        <v>709</v>
      </c>
    </row>
    <row r="35" spans="1:4">
      <c r="A35" s="4" t="s">
        <v>995</v>
      </c>
    </row>
    <row r="36" spans="1:4">
      <c r="A36" s="3" t="s">
        <v>956</v>
      </c>
    </row>
    <row r="37" spans="1:4">
      <c r="A37" s="4" t="s">
        <v>986</v>
      </c>
      <c r="B37" s="6" t="n">
        <v>41</v>
      </c>
      <c r="C37" s="6" t="n">
        <v>0</v>
      </c>
      <c r="D37" s="6" t="n">
        <v>0</v>
      </c>
    </row>
    <row r="38" spans="1:4">
      <c r="A38" s="4" t="s">
        <v>996</v>
      </c>
    </row>
    <row r="39" spans="1:4">
      <c r="A39" s="3" t="s">
        <v>956</v>
      </c>
    </row>
    <row r="40" spans="1:4">
      <c r="A40" s="4" t="s">
        <v>986</v>
      </c>
      <c r="B40" s="6" t="n">
        <v>556</v>
      </c>
      <c r="C40" s="6" t="n">
        <v>257</v>
      </c>
      <c r="D40" s="6" t="n">
        <v>0</v>
      </c>
    </row>
    <row r="41" spans="1:4">
      <c r="A41" s="4" t="s">
        <v>997</v>
      </c>
    </row>
    <row r="42" spans="1:4">
      <c r="A42" s="3" t="s">
        <v>956</v>
      </c>
    </row>
    <row r="43" spans="1:4">
      <c r="A43" s="4" t="s">
        <v>986</v>
      </c>
      <c r="B43" s="5" t="n">
        <v>-20</v>
      </c>
      <c r="C43" s="5" t="n">
        <v>3238</v>
      </c>
      <c r="D43" s="5" t="n">
        <v>1477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998</v>
      </c>
      <c r="B1" s="2" t="s">
        <v>1</v>
      </c>
    </row>
    <row r="2" spans="1:4">
      <c r="B2" s="2" t="s">
        <v>2</v>
      </c>
      <c r="C2" s="2" t="s">
        <v>65</v>
      </c>
      <c r="D2" s="2" t="s">
        <v>127</v>
      </c>
    </row>
    <row r="3" spans="1:4">
      <c r="A3" s="3" t="s">
        <v>999</v>
      </c>
    </row>
    <row r="4" spans="1:4">
      <c r="A4" s="4" t="s">
        <v>1000</v>
      </c>
      <c r="B4" s="5" t="n">
        <v>6310</v>
      </c>
    </row>
    <row r="5" spans="1:4">
      <c r="A5" s="4" t="s">
        <v>1001</v>
      </c>
      <c r="B5" s="6" t="n">
        <v>14110</v>
      </c>
      <c r="C5" s="5" t="n">
        <v>17497</v>
      </c>
      <c r="D5" s="5" t="n">
        <v>21045</v>
      </c>
    </row>
    <row r="6" spans="1:4">
      <c r="A6" s="4" t="s">
        <v>1002</v>
      </c>
      <c r="B6" s="6" t="n">
        <v>-13819</v>
      </c>
    </row>
    <row r="7" spans="1:4">
      <c r="A7" s="4" t="s">
        <v>1003</v>
      </c>
      <c r="B7" s="6" t="n">
        <v>6601</v>
      </c>
      <c r="C7" s="6" t="n">
        <v>6310</v>
      </c>
    </row>
    <row r="8" spans="1:4">
      <c r="A8" s="4" t="s">
        <v>987</v>
      </c>
    </row>
    <row r="9" spans="1:4">
      <c r="A9" s="3" t="s">
        <v>999</v>
      </c>
    </row>
    <row r="10" spans="1:4">
      <c r="A10" s="4" t="s">
        <v>1000</v>
      </c>
      <c r="B10" s="6" t="n">
        <v>0</v>
      </c>
    </row>
    <row r="11" spans="1:4">
      <c r="A11" s="4" t="s">
        <v>1001</v>
      </c>
      <c r="B11" s="6" t="n">
        <v>7396</v>
      </c>
      <c r="C11" s="6" t="n">
        <v>0</v>
      </c>
      <c r="D11" s="6" t="n">
        <v>0</v>
      </c>
    </row>
    <row r="12" spans="1:4">
      <c r="A12" s="4" t="s">
        <v>1002</v>
      </c>
      <c r="B12" s="6" t="n">
        <v>-1574</v>
      </c>
    </row>
    <row r="13" spans="1:4">
      <c r="A13" s="4" t="s">
        <v>1003</v>
      </c>
      <c r="B13" s="6" t="n">
        <v>5822</v>
      </c>
      <c r="C13" s="6" t="n">
        <v>0</v>
      </c>
    </row>
    <row r="14" spans="1:4">
      <c r="A14" s="4" t="s">
        <v>959</v>
      </c>
    </row>
    <row r="15" spans="1:4">
      <c r="A15" s="3" t="s">
        <v>999</v>
      </c>
    </row>
    <row r="16" spans="1:4">
      <c r="A16" s="4" t="s">
        <v>1000</v>
      </c>
      <c r="B16" s="6" t="n">
        <v>5449</v>
      </c>
    </row>
    <row r="17" spans="1:4">
      <c r="A17" s="4" t="s">
        <v>1001</v>
      </c>
      <c r="B17" s="6" t="n">
        <v>6651</v>
      </c>
      <c r="C17" s="6" t="n">
        <v>12387</v>
      </c>
      <c r="D17" s="6" t="n">
        <v>0</v>
      </c>
    </row>
    <row r="18" spans="1:4">
      <c r="A18" s="4" t="s">
        <v>1002</v>
      </c>
      <c r="B18" s="6" t="n">
        <v>-11804</v>
      </c>
    </row>
    <row r="19" spans="1:4">
      <c r="A19" s="4" t="s">
        <v>1003</v>
      </c>
      <c r="B19" s="6" t="n">
        <v>296</v>
      </c>
      <c r="C19" s="6" t="n">
        <v>5449</v>
      </c>
    </row>
    <row r="20" spans="1:4">
      <c r="A20" s="4" t="s">
        <v>964</v>
      </c>
    </row>
    <row r="21" spans="1:4">
      <c r="A21" s="3" t="s">
        <v>999</v>
      </c>
    </row>
    <row r="22" spans="1:4">
      <c r="A22" s="4" t="s">
        <v>1000</v>
      </c>
      <c r="B22" s="6" t="n">
        <v>861</v>
      </c>
    </row>
    <row r="23" spans="1:4">
      <c r="A23" s="4" t="s">
        <v>1001</v>
      </c>
      <c r="B23" s="6" t="n">
        <v>63</v>
      </c>
      <c r="C23" s="6" t="n">
        <v>5110</v>
      </c>
      <c r="D23" s="6" t="n">
        <v>21045</v>
      </c>
    </row>
    <row r="24" spans="1:4">
      <c r="A24" s="4" t="s">
        <v>1002</v>
      </c>
      <c r="B24" s="6" t="n">
        <v>-441</v>
      </c>
    </row>
    <row r="25" spans="1:4">
      <c r="A25" s="4" t="s">
        <v>1003</v>
      </c>
      <c r="B25" s="6" t="n">
        <v>483</v>
      </c>
      <c r="C25" s="6" t="n">
        <v>861</v>
      </c>
    </row>
    <row r="26" spans="1:4">
      <c r="A26" s="4" t="s">
        <v>988</v>
      </c>
    </row>
    <row r="27" spans="1:4">
      <c r="A27" s="3" t="s">
        <v>999</v>
      </c>
    </row>
    <row r="28" spans="1:4">
      <c r="A28" s="4" t="s">
        <v>1000</v>
      </c>
      <c r="B28" s="6" t="n">
        <v>0</v>
      </c>
    </row>
    <row r="29" spans="1:4">
      <c r="A29" s="4" t="s">
        <v>1001</v>
      </c>
      <c r="B29" s="6" t="n">
        <v>5874</v>
      </c>
      <c r="C29" s="6" t="n">
        <v>0</v>
      </c>
      <c r="D29" s="6" t="n">
        <v>0</v>
      </c>
    </row>
    <row r="30" spans="1:4">
      <c r="A30" s="4" t="s">
        <v>1002</v>
      </c>
      <c r="B30" s="6" t="n">
        <v>0</v>
      </c>
    </row>
    <row r="31" spans="1:4">
      <c r="A31" s="4" t="s">
        <v>1003</v>
      </c>
      <c r="B31" s="6" t="n">
        <v>0</v>
      </c>
      <c r="C31" s="6" t="n">
        <v>0</v>
      </c>
    </row>
    <row r="32" spans="1:4">
      <c r="A32" s="4" t="s">
        <v>989</v>
      </c>
    </row>
    <row r="33" spans="1:4">
      <c r="A33" s="3" t="s">
        <v>999</v>
      </c>
    </row>
    <row r="34" spans="1:4">
      <c r="A34" s="4" t="s">
        <v>1001</v>
      </c>
      <c r="B34" s="6" t="n">
        <v>0</v>
      </c>
      <c r="C34" s="6" t="n">
        <v>0</v>
      </c>
      <c r="D34" s="6" t="n">
        <v>147</v>
      </c>
    </row>
    <row r="35" spans="1:4">
      <c r="A35" s="4" t="s">
        <v>990</v>
      </c>
    </row>
    <row r="36" spans="1:4">
      <c r="A36" s="3" t="s">
        <v>999</v>
      </c>
    </row>
    <row r="37" spans="1:4">
      <c r="A37" s="4" t="s">
        <v>1000</v>
      </c>
      <c r="B37" s="6" t="n">
        <v>0</v>
      </c>
    </row>
    <row r="38" spans="1:4">
      <c r="A38" s="4" t="s">
        <v>1001</v>
      </c>
      <c r="B38" s="6" t="n">
        <v>7355</v>
      </c>
      <c r="C38" s="6" t="n">
        <v>0</v>
      </c>
      <c r="D38" s="6" t="n">
        <v>0</v>
      </c>
    </row>
    <row r="39" spans="1:4">
      <c r="A39" s="4" t="s">
        <v>1002</v>
      </c>
      <c r="B39" s="6" t="n">
        <v>-1533</v>
      </c>
    </row>
    <row r="40" spans="1:4">
      <c r="A40" s="4" t="s">
        <v>1003</v>
      </c>
      <c r="B40" s="6" t="n">
        <v>5822</v>
      </c>
      <c r="C40" s="6" t="n">
        <v>0</v>
      </c>
    </row>
    <row r="41" spans="1:4">
      <c r="A41" s="4" t="s">
        <v>991</v>
      </c>
    </row>
    <row r="42" spans="1:4">
      <c r="A42" s="3" t="s">
        <v>999</v>
      </c>
    </row>
    <row r="43" spans="1:4">
      <c r="A43" s="4" t="s">
        <v>1000</v>
      </c>
      <c r="B43" s="6" t="n">
        <v>5449</v>
      </c>
    </row>
    <row r="44" spans="1:4">
      <c r="A44" s="4" t="s">
        <v>1001</v>
      </c>
      <c r="B44" s="6" t="n">
        <v>-333</v>
      </c>
      <c r="C44" s="6" t="n">
        <v>12130</v>
      </c>
      <c r="D44" s="6" t="n">
        <v>0</v>
      </c>
    </row>
    <row r="45" spans="1:4">
      <c r="A45" s="4" t="s">
        <v>1002</v>
      </c>
      <c r="B45" s="6" t="n">
        <v>-4820</v>
      </c>
    </row>
    <row r="46" spans="1:4">
      <c r="A46" s="4" t="s">
        <v>1003</v>
      </c>
      <c r="B46" s="6" t="n">
        <v>296</v>
      </c>
      <c r="C46" s="6" t="n">
        <v>5449</v>
      </c>
    </row>
    <row r="47" spans="1:4">
      <c r="A47" s="4" t="s">
        <v>992</v>
      </c>
    </row>
    <row r="48" spans="1:4">
      <c r="A48" s="3" t="s">
        <v>999</v>
      </c>
    </row>
    <row r="49" spans="1:4">
      <c r="A49" s="4" t="s">
        <v>1001</v>
      </c>
      <c r="B49" s="6" t="n">
        <v>83</v>
      </c>
      <c r="C49" s="6" t="n">
        <v>1866</v>
      </c>
      <c r="D49" s="6" t="n">
        <v>5415</v>
      </c>
    </row>
    <row r="50" spans="1:4">
      <c r="A50" s="4" t="s">
        <v>993</v>
      </c>
    </row>
    <row r="51" spans="1:4">
      <c r="A51" s="3" t="s">
        <v>999</v>
      </c>
    </row>
    <row r="52" spans="1:4">
      <c r="A52" s="4" t="s">
        <v>1000</v>
      </c>
      <c r="B52" s="6" t="n">
        <v>0</v>
      </c>
    </row>
    <row r="53" spans="1:4">
      <c r="A53" s="4" t="s">
        <v>1001</v>
      </c>
      <c r="B53" s="6" t="n">
        <v>554</v>
      </c>
      <c r="C53" s="6" t="n">
        <v>0</v>
      </c>
      <c r="D53" s="6" t="n">
        <v>0</v>
      </c>
    </row>
    <row r="54" spans="1:4">
      <c r="A54" s="4" t="s">
        <v>1002</v>
      </c>
      <c r="B54" s="6" t="n">
        <v>-554</v>
      </c>
    </row>
    <row r="55" spans="1:4">
      <c r="A55" s="4" t="s">
        <v>1003</v>
      </c>
      <c r="B55" s="6" t="n">
        <v>0</v>
      </c>
      <c r="C55" s="6" t="n">
        <v>0</v>
      </c>
    </row>
    <row r="56" spans="1:4">
      <c r="A56" s="4" t="s">
        <v>994</v>
      </c>
    </row>
    <row r="57" spans="1:4">
      <c r="A57" s="3" t="s">
        <v>999</v>
      </c>
    </row>
    <row r="58" spans="1:4">
      <c r="A58" s="4" t="s">
        <v>1001</v>
      </c>
      <c r="B58" s="6" t="n">
        <v>0</v>
      </c>
      <c r="C58" s="6" t="n">
        <v>6</v>
      </c>
      <c r="D58" s="6" t="n">
        <v>709</v>
      </c>
    </row>
    <row r="59" spans="1:4">
      <c r="A59" s="4" t="s">
        <v>995</v>
      </c>
    </row>
    <row r="60" spans="1:4">
      <c r="A60" s="3" t="s">
        <v>999</v>
      </c>
    </row>
    <row r="61" spans="1:4">
      <c r="A61" s="4" t="s">
        <v>1000</v>
      </c>
      <c r="B61" s="6" t="n">
        <v>0</v>
      </c>
    </row>
    <row r="62" spans="1:4">
      <c r="A62" s="4" t="s">
        <v>1001</v>
      </c>
      <c r="B62" s="6" t="n">
        <v>41</v>
      </c>
      <c r="C62" s="6" t="n">
        <v>0</v>
      </c>
      <c r="D62" s="6" t="n">
        <v>0</v>
      </c>
    </row>
    <row r="63" spans="1:4">
      <c r="A63" s="4" t="s">
        <v>1002</v>
      </c>
      <c r="B63" s="6" t="n">
        <v>-41</v>
      </c>
    </row>
    <row r="64" spans="1:4">
      <c r="A64" s="4" t="s">
        <v>1003</v>
      </c>
      <c r="B64" s="6" t="n">
        <v>0</v>
      </c>
      <c r="C64" s="6" t="n">
        <v>0</v>
      </c>
    </row>
    <row r="65" spans="1:4">
      <c r="A65" s="4" t="s">
        <v>996</v>
      </c>
    </row>
    <row r="66" spans="1:4">
      <c r="A66" s="3" t="s">
        <v>999</v>
      </c>
    </row>
    <row r="67" spans="1:4">
      <c r="A67" s="4" t="s">
        <v>1000</v>
      </c>
      <c r="B67" s="6" t="n">
        <v>0</v>
      </c>
    </row>
    <row r="68" spans="1:4">
      <c r="A68" s="4" t="s">
        <v>1001</v>
      </c>
      <c r="B68" s="6" t="n">
        <v>556</v>
      </c>
      <c r="C68" s="6" t="n">
        <v>257</v>
      </c>
      <c r="D68" s="6" t="n">
        <v>0</v>
      </c>
    </row>
    <row r="69" spans="1:4">
      <c r="A69" s="4" t="s">
        <v>1002</v>
      </c>
      <c r="B69" s="6" t="n">
        <v>-557</v>
      </c>
    </row>
    <row r="70" spans="1:4">
      <c r="A70" s="4" t="s">
        <v>1003</v>
      </c>
      <c r="B70" s="6" t="n">
        <v>0</v>
      </c>
      <c r="C70" s="6" t="n">
        <v>0</v>
      </c>
    </row>
    <row r="71" spans="1:4">
      <c r="A71" s="4" t="s">
        <v>997</v>
      </c>
    </row>
    <row r="72" spans="1:4">
      <c r="A72" s="3" t="s">
        <v>999</v>
      </c>
    </row>
    <row r="73" spans="1:4">
      <c r="A73" s="4" t="s">
        <v>1001</v>
      </c>
      <c r="B73" s="5" t="n">
        <v>-20</v>
      </c>
      <c r="C73" s="5" t="n">
        <v>3238</v>
      </c>
      <c r="D73" s="5" t="n">
        <v>1477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14"/>
    <col customWidth="1" max="5" min="5" width="14"/>
  </cols>
  <sheetData>
    <row r="1" spans="1:5">
      <c r="A1" s="1" t="s">
        <v>1004</v>
      </c>
      <c r="C1" s="2" t="s">
        <v>1</v>
      </c>
    </row>
    <row r="2" spans="1:5">
      <c r="C2" s="2" t="s">
        <v>2</v>
      </c>
      <c r="D2" s="2" t="s">
        <v>65</v>
      </c>
      <c r="E2" s="2" t="s">
        <v>127</v>
      </c>
    </row>
    <row r="3" spans="1:5">
      <c r="A3" s="3" t="s">
        <v>1005</v>
      </c>
    </row>
    <row r="4" spans="1:5">
      <c r="A4" s="4" t="s">
        <v>1006</v>
      </c>
      <c r="C4" s="5" t="n">
        <v>16942</v>
      </c>
    </row>
    <row r="5" spans="1:5">
      <c r="A5" s="4" t="s">
        <v>1007</v>
      </c>
      <c r="C5" s="6" t="n">
        <v>-276</v>
      </c>
    </row>
    <row r="6" spans="1:5">
      <c r="A6" s="4" t="s">
        <v>1008</v>
      </c>
      <c r="C6" s="6" t="n">
        <v>16666</v>
      </c>
    </row>
    <row r="7" spans="1:5">
      <c r="A7" s="4" t="s">
        <v>1009</v>
      </c>
      <c r="C7" s="6" t="n">
        <v>20515</v>
      </c>
    </row>
    <row r="8" spans="1:5">
      <c r="A8" s="4" t="s">
        <v>276</v>
      </c>
      <c r="B8" s="4" t="s">
        <v>71</v>
      </c>
      <c r="C8" s="5" t="n">
        <v>111142</v>
      </c>
      <c r="D8" s="5" t="n">
        <v>0</v>
      </c>
      <c r="E8" s="5" t="n">
        <v>0</v>
      </c>
    </row>
    <row r="9" spans="1:5">
      <c r="A9" s="4" t="s">
        <v>1010</v>
      </c>
      <c r="C9" s="4" t="s">
        <v>1011</v>
      </c>
    </row>
    <row r="10" spans="1:5">
      <c r="A10" s="4" t="s">
        <v>1012</v>
      </c>
      <c r="C10" s="4" t="s">
        <v>1013</v>
      </c>
    </row>
    <row r="11" spans="1:5">
      <c r="A11" s="4" t="s">
        <v>1014</v>
      </c>
    </row>
    <row r="12" spans="1:5">
      <c r="A12" s="3" t="s">
        <v>1005</v>
      </c>
    </row>
    <row r="13" spans="1:5">
      <c r="A13" s="4" t="s">
        <v>1015</v>
      </c>
      <c r="C13" s="4" t="s">
        <v>559</v>
      </c>
    </row>
    <row r="14" spans="1:5">
      <c r="A14" s="4" t="s">
        <v>541</v>
      </c>
    </row>
    <row r="15" spans="1:5">
      <c r="A15" s="3" t="s">
        <v>1005</v>
      </c>
    </row>
    <row r="16" spans="1:5">
      <c r="A16" s="4" t="s">
        <v>1015</v>
      </c>
      <c r="C16" s="4" t="s">
        <v>635</v>
      </c>
    </row>
    <row r="17" spans="1:5"/>
    <row r="18" spans="1:5">
      <c r="A18" s="4" t="s">
        <v>71</v>
      </c>
      <c r="B18" s="4" t="s">
        <v>289</v>
      </c>
    </row>
  </sheetData>
  <mergeCells count="4">
    <mergeCell ref="A1:B2"/>
    <mergeCell ref="C1:E1"/>
    <mergeCell ref="A17:D17"/>
    <mergeCell ref="B18:D18"/>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21"/>
  </cols>
  <sheetData>
    <row r="1" spans="1:2">
      <c r="A1" s="1" t="s">
        <v>1016</v>
      </c>
      <c r="B1" s="2" t="s">
        <v>621</v>
      </c>
    </row>
    <row r="2" spans="1:2">
      <c r="A2" s="3" t="s">
        <v>1017</v>
      </c>
    </row>
    <row r="3" spans="1:2">
      <c r="A3" s="4" t="s">
        <v>1018</v>
      </c>
      <c r="B3" s="5" t="n">
        <v>14085</v>
      </c>
    </row>
    <row r="4" spans="1:2">
      <c r="A4" s="4" t="s">
        <v>1019</v>
      </c>
      <c r="B4" s="6" t="n">
        <v>13924</v>
      </c>
    </row>
    <row r="5" spans="1:2">
      <c r="A5" s="4" t="s">
        <v>1020</v>
      </c>
      <c r="B5" s="6" t="n">
        <v>12521</v>
      </c>
    </row>
    <row r="6" spans="1:2">
      <c r="A6" s="4" t="s">
        <v>1021</v>
      </c>
      <c r="B6" s="6" t="n">
        <v>9302</v>
      </c>
    </row>
    <row r="7" spans="1:2">
      <c r="A7" s="4" t="s">
        <v>1022</v>
      </c>
      <c r="B7" s="6" t="n">
        <v>5668</v>
      </c>
    </row>
    <row r="8" spans="1:2">
      <c r="A8" s="4" t="s">
        <v>882</v>
      </c>
      <c r="B8" s="6" t="n">
        <v>24979</v>
      </c>
    </row>
    <row r="9" spans="1:2">
      <c r="A9" s="4" t="s">
        <v>1023</v>
      </c>
      <c r="B9" s="6" t="n">
        <v>80479</v>
      </c>
    </row>
    <row r="10" spans="1:2">
      <c r="A10" s="4" t="s">
        <v>1024</v>
      </c>
      <c r="B10" s="6" t="n">
        <v>-24927</v>
      </c>
    </row>
    <row r="11" spans="1:2">
      <c r="A11" s="4" t="s">
        <v>175</v>
      </c>
      <c r="B11" s="6" t="n">
        <v>55552</v>
      </c>
    </row>
    <row r="12" spans="1:2">
      <c r="A12" s="4" t="s">
        <v>1025</v>
      </c>
      <c r="B12" s="5" t="n">
        <v>29800</v>
      </c>
    </row>
    <row r="13" spans="1:2">
      <c r="A13" s="4" t="s">
        <v>1026</v>
      </c>
      <c r="B13" s="4" t="s">
        <v>102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1028</v>
      </c>
      <c r="B1" s="2" t="s">
        <v>1</v>
      </c>
    </row>
    <row r="2" spans="1:4">
      <c r="B2" s="2" t="s">
        <v>1029</v>
      </c>
      <c r="C2" s="2" t="s">
        <v>625</v>
      </c>
      <c r="D2" s="2" t="s">
        <v>629</v>
      </c>
    </row>
    <row r="3" spans="1:4">
      <c r="A3" s="3" t="s">
        <v>320</v>
      </c>
    </row>
    <row r="4" spans="1:4">
      <c r="A4" s="4" t="s">
        <v>1030</v>
      </c>
      <c r="B4" s="6" t="n">
        <v>1</v>
      </c>
    </row>
    <row r="5" spans="1:4">
      <c r="A5" s="4" t="s">
        <v>1031</v>
      </c>
      <c r="B5" s="4" t="s">
        <v>566</v>
      </c>
    </row>
    <row r="6" spans="1:4">
      <c r="A6" s="3" t="s">
        <v>1032</v>
      </c>
    </row>
    <row r="7" spans="1:4">
      <c r="A7" s="4" t="s">
        <v>877</v>
      </c>
      <c r="B7" s="5" t="n">
        <v>506845</v>
      </c>
    </row>
    <row r="8" spans="1:4">
      <c r="A8" s="4" t="s">
        <v>878</v>
      </c>
      <c r="B8" s="6" t="n">
        <v>79225</v>
      </c>
    </row>
    <row r="9" spans="1:4">
      <c r="A9" s="4" t="s">
        <v>879</v>
      </c>
      <c r="B9" s="6" t="n">
        <v>37706</v>
      </c>
    </row>
    <row r="10" spans="1:4">
      <c r="A10" s="4" t="s">
        <v>880</v>
      </c>
      <c r="B10" s="6" t="n">
        <v>33148</v>
      </c>
    </row>
    <row r="11" spans="1:4">
      <c r="A11" s="4" t="s">
        <v>881</v>
      </c>
      <c r="B11" s="6" t="n">
        <v>710</v>
      </c>
    </row>
    <row r="12" spans="1:4">
      <c r="A12" s="4" t="s">
        <v>882</v>
      </c>
      <c r="B12" s="6" t="n">
        <v>6082</v>
      </c>
    </row>
    <row r="13" spans="1:4">
      <c r="A13" s="4" t="s">
        <v>175</v>
      </c>
      <c r="B13" s="6" t="n">
        <v>663716</v>
      </c>
    </row>
    <row r="14" spans="1:4">
      <c r="A14" s="4" t="s">
        <v>1033</v>
      </c>
      <c r="B14" s="6" t="n">
        <v>154700</v>
      </c>
    </row>
    <row r="15" spans="1:4">
      <c r="A15" s="4" t="s">
        <v>1034</v>
      </c>
      <c r="B15" s="6" t="n">
        <v>509100</v>
      </c>
    </row>
    <row r="16" spans="1:4">
      <c r="A16" s="3" t="s">
        <v>595</v>
      </c>
    </row>
    <row r="17" spans="1:4">
      <c r="A17" s="4" t="s">
        <v>226</v>
      </c>
      <c r="B17" s="6" t="n">
        <v>121400</v>
      </c>
      <c r="C17" s="5" t="n">
        <v>171600</v>
      </c>
    </row>
    <row r="18" spans="1:4">
      <c r="A18" s="4" t="s">
        <v>74</v>
      </c>
      <c r="B18" s="6" t="n">
        <v>107388</v>
      </c>
      <c r="C18" s="6" t="n">
        <v>37878</v>
      </c>
    </row>
    <row r="19" spans="1:4">
      <c r="A19" s="3" t="s">
        <v>1035</v>
      </c>
    </row>
    <row r="20" spans="1:4">
      <c r="A20" s="4" t="s">
        <v>877</v>
      </c>
      <c r="B20" s="6" t="n">
        <v>53553</v>
      </c>
    </row>
    <row r="21" spans="1:4">
      <c r="A21" s="4" t="s">
        <v>878</v>
      </c>
      <c r="B21" s="6" t="n">
        <v>35443</v>
      </c>
    </row>
    <row r="22" spans="1:4">
      <c r="A22" s="4" t="s">
        <v>879</v>
      </c>
      <c r="B22" s="6" t="n">
        <v>173</v>
      </c>
    </row>
    <row r="23" spans="1:4">
      <c r="A23" s="4" t="s">
        <v>880</v>
      </c>
      <c r="B23" s="6" t="n">
        <v>0</v>
      </c>
    </row>
    <row r="24" spans="1:4">
      <c r="A24" s="4" t="s">
        <v>881</v>
      </c>
      <c r="B24" s="6" t="n">
        <v>0</v>
      </c>
    </row>
    <row r="25" spans="1:4">
      <c r="A25" s="4" t="s">
        <v>882</v>
      </c>
      <c r="B25" s="6" t="n">
        <v>0</v>
      </c>
    </row>
    <row r="26" spans="1:4">
      <c r="A26" s="4" t="s">
        <v>175</v>
      </c>
      <c r="B26" s="6" t="n">
        <v>89169</v>
      </c>
    </row>
    <row r="27" spans="1:4">
      <c r="A27" s="3" t="s">
        <v>1036</v>
      </c>
    </row>
    <row r="28" spans="1:4">
      <c r="A28" s="4" t="s">
        <v>1037</v>
      </c>
      <c r="B28" s="6" t="n">
        <v>172266</v>
      </c>
      <c r="C28" s="6" t="n">
        <v>181303</v>
      </c>
      <c r="D28" s="5" t="n">
        <v>161209</v>
      </c>
    </row>
    <row r="29" spans="1:4">
      <c r="A29" s="4" t="s">
        <v>1038</v>
      </c>
      <c r="B29" s="6" t="n">
        <v>27717</v>
      </c>
      <c r="C29" s="6" t="n">
        <v>31628</v>
      </c>
      <c r="D29" s="6" t="n">
        <v>29689</v>
      </c>
    </row>
    <row r="30" spans="1:4">
      <c r="A30" s="4" t="s">
        <v>1039</v>
      </c>
      <c r="B30" s="6" t="n">
        <v>-61538</v>
      </c>
      <c r="C30" s="6" t="n">
        <v>-40665</v>
      </c>
      <c r="D30" s="6" t="n">
        <v>-9595</v>
      </c>
    </row>
    <row r="31" spans="1:4">
      <c r="A31" s="4" t="s">
        <v>1040</v>
      </c>
      <c r="B31" s="6" t="n">
        <v>138445</v>
      </c>
      <c r="C31" s="6" t="n">
        <v>172266</v>
      </c>
      <c r="D31" s="6" t="n">
        <v>181303</v>
      </c>
    </row>
    <row r="32" spans="1:4">
      <c r="A32" s="4" t="s">
        <v>1041</v>
      </c>
      <c r="B32" s="6" t="n">
        <v>7500</v>
      </c>
      <c r="C32" s="6" t="n">
        <v>3300</v>
      </c>
    </row>
    <row r="33" spans="1:4">
      <c r="A33" s="4" t="s">
        <v>1042</v>
      </c>
      <c r="B33" s="6" t="n">
        <v>2800</v>
      </c>
      <c r="C33" s="6" t="n">
        <v>6500</v>
      </c>
    </row>
    <row r="34" spans="1:4">
      <c r="A34" s="3" t="s">
        <v>1043</v>
      </c>
    </row>
    <row r="35" spans="1:4">
      <c r="A35" s="4" t="s">
        <v>1044</v>
      </c>
      <c r="B35" s="6" t="n">
        <v>20100</v>
      </c>
      <c r="C35" s="6" t="n">
        <v>16800</v>
      </c>
    </row>
    <row r="36" spans="1:4">
      <c r="A36" s="4" t="s">
        <v>1045</v>
      </c>
      <c r="B36" s="6" t="n">
        <v>8300</v>
      </c>
      <c r="C36" s="6" t="n">
        <v>4200</v>
      </c>
    </row>
    <row r="37" spans="1:4">
      <c r="A37" s="3" t="s">
        <v>1046</v>
      </c>
    </row>
    <row r="38" spans="1:4">
      <c r="A38" s="4" t="s">
        <v>862</v>
      </c>
      <c r="B38" s="6" t="n">
        <v>5897</v>
      </c>
      <c r="C38" s="6" t="n">
        <v>2567</v>
      </c>
    </row>
    <row r="39" spans="1:4">
      <c r="A39" s="4" t="s">
        <v>1047</v>
      </c>
      <c r="B39" s="6" t="n">
        <v>3090</v>
      </c>
      <c r="C39" s="5" t="n">
        <v>-2901</v>
      </c>
      <c r="D39" s="5" t="n">
        <v>64</v>
      </c>
    </row>
    <row r="40" spans="1:4">
      <c r="A40" s="4" t="s">
        <v>1048</v>
      </c>
    </row>
    <row r="41" spans="1:4">
      <c r="A41" s="3" t="s">
        <v>1049</v>
      </c>
    </row>
    <row r="42" spans="1:4">
      <c r="A42" s="4" t="s">
        <v>1050</v>
      </c>
      <c r="B42" s="5" t="n">
        <v>2900</v>
      </c>
    </row>
    <row r="43" spans="1:4">
      <c r="A43" s="4" t="s">
        <v>1051</v>
      </c>
    </row>
    <row r="44" spans="1:4">
      <c r="A44" s="3" t="s">
        <v>595</v>
      </c>
    </row>
    <row r="45" spans="1:4">
      <c r="A45" s="4" t="s">
        <v>598</v>
      </c>
      <c r="B45" s="4" t="s">
        <v>674</v>
      </c>
      <c r="C45" s="4" t="s">
        <v>1052</v>
      </c>
    </row>
    <row r="46" spans="1:4">
      <c r="A46" s="4" t="s">
        <v>99</v>
      </c>
    </row>
    <row r="47" spans="1:4">
      <c r="A47" s="3" t="s">
        <v>1046</v>
      </c>
    </row>
    <row r="48" spans="1:4">
      <c r="A48" s="4" t="s">
        <v>862</v>
      </c>
      <c r="B48" s="5" t="n">
        <v>5900</v>
      </c>
      <c r="C48" s="5" t="n">
        <v>26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53</v>
      </c>
      <c r="B1" s="2" t="s">
        <v>2</v>
      </c>
      <c r="C1" s="2" t="s">
        <v>4</v>
      </c>
      <c r="D1" s="2" t="s">
        <v>65</v>
      </c>
    </row>
    <row r="2" spans="1:4">
      <c r="A2" s="3" t="s">
        <v>929</v>
      </c>
    </row>
    <row r="3" spans="1:4">
      <c r="A3" s="4" t="s">
        <v>842</v>
      </c>
      <c r="B3" s="5" t="n">
        <v>173908</v>
      </c>
      <c r="D3" s="5" t="n">
        <v>36225</v>
      </c>
    </row>
    <row r="4" spans="1:4">
      <c r="A4" s="4" t="s">
        <v>843</v>
      </c>
      <c r="B4" s="6" t="n">
        <v>8536</v>
      </c>
      <c r="D4" s="6" t="n">
        <v>8810</v>
      </c>
    </row>
    <row r="5" spans="1:4">
      <c r="A5" s="4" t="s">
        <v>844</v>
      </c>
      <c r="B5" s="6" t="n">
        <v>17500</v>
      </c>
      <c r="D5" s="6" t="n">
        <v>8831</v>
      </c>
    </row>
    <row r="6" spans="1:4">
      <c r="A6" s="4" t="s">
        <v>845</v>
      </c>
      <c r="B6" s="6" t="n">
        <v>226602</v>
      </c>
      <c r="D6" s="6" t="n">
        <v>88694</v>
      </c>
    </row>
    <row r="7" spans="1:4">
      <c r="A7" s="4" t="s">
        <v>1054</v>
      </c>
    </row>
    <row r="8" spans="1:4">
      <c r="A8" s="3" t="s">
        <v>929</v>
      </c>
    </row>
    <row r="9" spans="1:4">
      <c r="A9" s="4" t="s">
        <v>842</v>
      </c>
      <c r="B9" s="6" t="n">
        <v>173908</v>
      </c>
      <c r="D9" s="6" t="n">
        <v>36225</v>
      </c>
    </row>
    <row r="10" spans="1:4">
      <c r="A10" s="4" t="s">
        <v>1055</v>
      </c>
    </row>
    <row r="11" spans="1:4">
      <c r="A11" s="3" t="s">
        <v>929</v>
      </c>
    </row>
    <row r="12" spans="1:4">
      <c r="A12" s="4" t="s">
        <v>843</v>
      </c>
      <c r="B12" s="6" t="n">
        <v>2677</v>
      </c>
      <c r="D12" s="6" t="n">
        <v>2951</v>
      </c>
    </row>
    <row r="13" spans="1:4">
      <c r="A13" s="4" t="s">
        <v>1056</v>
      </c>
    </row>
    <row r="14" spans="1:4">
      <c r="A14" s="3" t="s">
        <v>929</v>
      </c>
    </row>
    <row r="15" spans="1:4">
      <c r="A15" s="4" t="s">
        <v>843</v>
      </c>
      <c r="B15" s="6" t="n">
        <v>5859</v>
      </c>
      <c r="D15" s="6" t="n">
        <v>5859</v>
      </c>
    </row>
    <row r="16" spans="1:4">
      <c r="A16" s="4" t="s">
        <v>896</v>
      </c>
    </row>
    <row r="17" spans="1:4">
      <c r="A17" s="3" t="s">
        <v>929</v>
      </c>
    </row>
    <row r="18" spans="1:4">
      <c r="A18" s="4" t="s">
        <v>844</v>
      </c>
      <c r="B18" s="6" t="n">
        <v>8000</v>
      </c>
      <c r="D18" s="6" t="n">
        <v>8831</v>
      </c>
    </row>
    <row r="19" spans="1:4">
      <c r="A19" s="4" t="s">
        <v>743</v>
      </c>
    </row>
    <row r="20" spans="1:4">
      <c r="A20" s="3" t="s">
        <v>929</v>
      </c>
    </row>
    <row r="21" spans="1:4">
      <c r="A21" s="4" t="s">
        <v>844</v>
      </c>
      <c r="B21" s="6" t="n">
        <v>9500</v>
      </c>
      <c r="D21" s="6" t="n">
        <v>0</v>
      </c>
    </row>
    <row r="22" spans="1:4">
      <c r="A22" s="4" t="s">
        <v>845</v>
      </c>
      <c r="C22" s="5" t="n">
        <v>9500</v>
      </c>
    </row>
    <row r="23" spans="1:4">
      <c r="A23" s="4" t="s">
        <v>1057</v>
      </c>
    </row>
    <row r="24" spans="1:4">
      <c r="A24" s="3" t="s">
        <v>929</v>
      </c>
    </row>
    <row r="25" spans="1:4">
      <c r="A25" s="4" t="s">
        <v>844</v>
      </c>
      <c r="B25" s="6" t="n">
        <v>0</v>
      </c>
      <c r="D25" s="6" t="n">
        <v>0</v>
      </c>
    </row>
    <row r="26" spans="1:4">
      <c r="A26" s="4" t="s">
        <v>945</v>
      </c>
    </row>
    <row r="27" spans="1:4">
      <c r="A27" s="3" t="s">
        <v>929</v>
      </c>
    </row>
    <row r="28" spans="1:4">
      <c r="A28" s="4" t="s">
        <v>844</v>
      </c>
      <c r="B28" s="6" t="n">
        <v>17500</v>
      </c>
      <c r="D28" s="6" t="n">
        <v>8831</v>
      </c>
    </row>
    <row r="29" spans="1:4">
      <c r="A29" s="4" t="s">
        <v>1058</v>
      </c>
    </row>
    <row r="30" spans="1:4">
      <c r="A30" s="3" t="s">
        <v>929</v>
      </c>
    </row>
    <row r="31" spans="1:4">
      <c r="A31" s="4" t="s">
        <v>845</v>
      </c>
      <c r="B31" s="6" t="n">
        <v>26533</v>
      </c>
      <c r="D31" s="6" t="n">
        <v>32784</v>
      </c>
    </row>
    <row r="32" spans="1:4">
      <c r="A32" s="4" t="s">
        <v>1055</v>
      </c>
    </row>
    <row r="33" spans="1:4">
      <c r="A33" s="3" t="s">
        <v>929</v>
      </c>
    </row>
    <row r="34" spans="1:4">
      <c r="A34" s="4" t="s">
        <v>845</v>
      </c>
      <c r="B34" s="6" t="n">
        <v>125</v>
      </c>
      <c r="D34" s="6" t="n">
        <v>2044</v>
      </c>
    </row>
    <row r="35" spans="1:4">
      <c r="A35" s="4" t="s">
        <v>944</v>
      </c>
    </row>
    <row r="36" spans="1:4">
      <c r="A36" s="3" t="s">
        <v>929</v>
      </c>
    </row>
    <row r="37" spans="1:4">
      <c r="A37" s="4" t="s">
        <v>845</v>
      </c>
      <c r="B37" s="5" t="n">
        <v>26658</v>
      </c>
      <c r="D37" s="5" t="n">
        <v>34828</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s>
  <sheetData>
    <row r="1" spans="1:4">
      <c r="A1" s="1" t="s">
        <v>1059</v>
      </c>
      <c r="B1" s="2" t="s">
        <v>2</v>
      </c>
      <c r="C1" s="2" t="s">
        <v>4</v>
      </c>
      <c r="D1" s="2" t="s">
        <v>65</v>
      </c>
    </row>
    <row r="2" spans="1:4">
      <c r="A2" s="3" t="s">
        <v>929</v>
      </c>
    </row>
    <row r="3" spans="1:4">
      <c r="A3" s="4" t="s">
        <v>845</v>
      </c>
      <c r="B3" s="5" t="n">
        <v>226602000</v>
      </c>
      <c r="D3" s="5" t="n">
        <v>88694000</v>
      </c>
    </row>
    <row r="4" spans="1:4">
      <c r="A4" s="4" t="s">
        <v>743</v>
      </c>
    </row>
    <row r="5" spans="1:4">
      <c r="A5" s="3" t="s">
        <v>929</v>
      </c>
    </row>
    <row r="6" spans="1:4">
      <c r="A6" s="4" t="s">
        <v>845</v>
      </c>
      <c r="C6" s="5" t="n">
        <v>9500000</v>
      </c>
    </row>
    <row r="7" spans="1:4">
      <c r="A7" s="4" t="s">
        <v>744</v>
      </c>
      <c r="C7" s="4" t="s">
        <v>651</v>
      </c>
    </row>
    <row r="8" spans="1:4">
      <c r="A8" s="4" t="s">
        <v>896</v>
      </c>
    </row>
    <row r="9" spans="1:4">
      <c r="A9" s="3" t="s">
        <v>929</v>
      </c>
    </row>
    <row r="10" spans="1:4">
      <c r="A10" s="4" t="s">
        <v>744</v>
      </c>
      <c r="C10" s="4" t="s">
        <v>1060</v>
      </c>
    </row>
    <row r="11" spans="1:4">
      <c r="A11" s="4" t="s">
        <v>1061</v>
      </c>
    </row>
    <row r="12" spans="1:4">
      <c r="A12" s="3" t="s">
        <v>929</v>
      </c>
    </row>
    <row r="13" spans="1:4">
      <c r="A13" s="4" t="s">
        <v>744</v>
      </c>
      <c r="C13" s="4" t="s">
        <v>1062</v>
      </c>
    </row>
    <row r="14" spans="1:4">
      <c r="A14" s="4" t="s">
        <v>1063</v>
      </c>
    </row>
    <row r="15" spans="1:4">
      <c r="A15" s="3" t="s">
        <v>929</v>
      </c>
    </row>
    <row r="16" spans="1:4">
      <c r="A16" s="4" t="s">
        <v>744</v>
      </c>
      <c r="C16" s="4" t="s">
        <v>1064</v>
      </c>
    </row>
    <row r="17" spans="1:4">
      <c r="A17" s="4" t="s">
        <v>743</v>
      </c>
    </row>
    <row r="18" spans="1:4">
      <c r="A18" s="3" t="s">
        <v>929</v>
      </c>
    </row>
    <row r="19" spans="1:4">
      <c r="A19" s="4" t="s">
        <v>1065</v>
      </c>
      <c r="B19" s="5" t="n">
        <v>250000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6</v>
      </c>
      <c r="B1" s="2" t="s">
        <v>544</v>
      </c>
      <c r="J1" s="2" t="s">
        <v>1</v>
      </c>
    </row>
    <row r="2" spans="1:12">
      <c r="B2" s="2" t="s">
        <v>2</v>
      </c>
      <c r="C2" s="2" t="s">
        <v>545</v>
      </c>
      <c r="D2" s="2" t="s">
        <v>4</v>
      </c>
      <c r="E2" s="2" t="s">
        <v>783</v>
      </c>
      <c r="F2" s="2" t="s">
        <v>65</v>
      </c>
      <c r="G2" s="2" t="s">
        <v>1067</v>
      </c>
      <c r="H2" s="2" t="s">
        <v>1068</v>
      </c>
      <c r="I2" s="2" t="s">
        <v>1069</v>
      </c>
      <c r="J2" s="2" t="s">
        <v>2</v>
      </c>
      <c r="K2" s="2" t="s">
        <v>65</v>
      </c>
      <c r="L2" s="2" t="s">
        <v>127</v>
      </c>
    </row>
    <row r="3" spans="1:12">
      <c r="A3" s="3" t="s">
        <v>1070</v>
      </c>
    </row>
    <row r="4" spans="1:12">
      <c r="A4" s="4" t="s">
        <v>1071</v>
      </c>
      <c r="B4" s="5" t="n">
        <v>95139</v>
      </c>
      <c r="C4" s="5" t="n">
        <v>48251</v>
      </c>
      <c r="D4" s="5" t="n">
        <v>19800</v>
      </c>
      <c r="E4" s="5" t="n">
        <v>-37285</v>
      </c>
      <c r="F4" s="5" t="n">
        <v>-7571</v>
      </c>
      <c r="G4" s="5" t="n">
        <v>9877</v>
      </c>
      <c r="H4" s="5" t="n">
        <v>-309961</v>
      </c>
      <c r="I4" s="5" t="n">
        <v>10574</v>
      </c>
      <c r="J4" s="5" t="n">
        <v>125905</v>
      </c>
      <c r="K4" s="5" t="n">
        <v>-297081</v>
      </c>
      <c r="L4" s="5" t="n">
        <v>-18645</v>
      </c>
    </row>
    <row r="5" spans="1:12">
      <c r="A5" s="4" t="s">
        <v>1072</v>
      </c>
      <c r="B5" s="6" t="n">
        <v>5440</v>
      </c>
      <c r="C5" s="5" t="n">
        <v>-15017</v>
      </c>
      <c r="D5" s="5" t="n">
        <v>121459</v>
      </c>
      <c r="E5" s="5" t="n">
        <v>-89724</v>
      </c>
      <c r="F5" s="6" t="n">
        <v>-158174</v>
      </c>
      <c r="G5" s="5" t="n">
        <v>-89826</v>
      </c>
      <c r="H5" s="5" t="n">
        <v>-447117</v>
      </c>
      <c r="I5" s="5" t="n">
        <v>-115974</v>
      </c>
      <c r="J5" s="6" t="n">
        <v>22159</v>
      </c>
      <c r="K5" s="6" t="n">
        <v>-811091</v>
      </c>
      <c r="L5" s="5" t="n">
        <v>-929121</v>
      </c>
    </row>
    <row r="6" spans="1:12">
      <c r="A6" s="4" t="s">
        <v>1073</v>
      </c>
      <c r="B6" s="6" t="n">
        <v>1380931</v>
      </c>
      <c r="F6" s="6" t="n">
        <v>1073771</v>
      </c>
      <c r="J6" s="6" t="n">
        <v>1380931</v>
      </c>
      <c r="K6" s="6" t="n">
        <v>1073771</v>
      </c>
    </row>
    <row r="7" spans="1:12">
      <c r="A7" s="4" t="s">
        <v>1074</v>
      </c>
      <c r="B7" s="6" t="n">
        <v>898409</v>
      </c>
      <c r="F7" s="6" t="n">
        <v>705006</v>
      </c>
      <c r="J7" s="6" t="n">
        <v>898409</v>
      </c>
      <c r="K7" s="6" t="n">
        <v>705006</v>
      </c>
    </row>
    <row r="8" spans="1:12">
      <c r="A8" s="4" t="s">
        <v>896</v>
      </c>
    </row>
    <row r="9" spans="1:12">
      <c r="A9" s="3" t="s">
        <v>1070</v>
      </c>
    </row>
    <row r="10" spans="1:12">
      <c r="A10" s="4" t="s">
        <v>129</v>
      </c>
      <c r="J10" s="6" t="n">
        <v>72595</v>
      </c>
    </row>
    <row r="11" spans="1:12">
      <c r="A11" s="4" t="s">
        <v>1071</v>
      </c>
      <c r="J11" s="6" t="n">
        <v>-16786</v>
      </c>
    </row>
    <row r="12" spans="1:12">
      <c r="A12" s="4" t="s">
        <v>1072</v>
      </c>
      <c r="J12" s="6" t="n">
        <v>1374</v>
      </c>
    </row>
    <row r="13" spans="1:12">
      <c r="A13" s="4" t="s">
        <v>1073</v>
      </c>
      <c r="B13" s="6" t="n">
        <v>225576</v>
      </c>
      <c r="F13" s="6" t="n">
        <v>103413</v>
      </c>
      <c r="J13" s="6" t="n">
        <v>225576</v>
      </c>
      <c r="K13" s="6" t="n">
        <v>103413</v>
      </c>
    </row>
    <row r="14" spans="1:12">
      <c r="A14" s="4" t="s">
        <v>1075</v>
      </c>
      <c r="B14" s="6" t="n">
        <v>1049451</v>
      </c>
      <c r="F14" s="6" t="n">
        <v>868185</v>
      </c>
      <c r="J14" s="6" t="n">
        <v>1049451</v>
      </c>
      <c r="K14" s="6" t="n">
        <v>868185</v>
      </c>
    </row>
    <row r="15" spans="1:12">
      <c r="A15" s="4" t="s">
        <v>1074</v>
      </c>
      <c r="B15" s="6" t="n">
        <v>125601</v>
      </c>
      <c r="F15" s="6" t="n">
        <v>85154</v>
      </c>
      <c r="J15" s="6" t="n">
        <v>125601</v>
      </c>
      <c r="K15" s="6" t="n">
        <v>85154</v>
      </c>
    </row>
    <row r="16" spans="1:12">
      <c r="A16" s="4" t="s">
        <v>1076</v>
      </c>
      <c r="B16" s="5" t="n">
        <v>847365</v>
      </c>
      <c r="F16" s="5" t="n">
        <v>660065</v>
      </c>
      <c r="J16" s="5" t="n">
        <v>847365</v>
      </c>
      <c r="K16" s="5" t="n">
        <v>660065</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9"/>
    <col customWidth="1" max="2" min="2" width="21"/>
    <col customWidth="1" max="3" min="3" width="23"/>
    <col customWidth="1" max="4" min="4" width="21"/>
  </cols>
  <sheetData>
    <row r="1" spans="1:4">
      <c r="A1" s="1" t="s">
        <v>1077</v>
      </c>
      <c r="B1" s="2" t="s">
        <v>1</v>
      </c>
    </row>
    <row r="2" spans="1:4">
      <c r="B2" s="2" t="s">
        <v>621</v>
      </c>
      <c r="C2" s="2" t="s">
        <v>1078</v>
      </c>
      <c r="D2" s="2" t="s">
        <v>625</v>
      </c>
    </row>
    <row r="3" spans="1:4">
      <c r="A3" s="3" t="s">
        <v>1079</v>
      </c>
    </row>
    <row r="4" spans="1:4">
      <c r="A4" s="4" t="s">
        <v>638</v>
      </c>
      <c r="B4" s="5" t="n">
        <v>1045966000</v>
      </c>
      <c r="D4" s="5" t="n">
        <v>904073000</v>
      </c>
    </row>
    <row r="5" spans="1:4">
      <c r="A5" s="4" t="s">
        <v>1063</v>
      </c>
    </row>
    <row r="6" spans="1:4">
      <c r="A6" s="3" t="s">
        <v>1079</v>
      </c>
    </row>
    <row r="7" spans="1:4">
      <c r="A7" s="4" t="s">
        <v>1080</v>
      </c>
      <c r="C7" s="5" t="n">
        <v>6000000</v>
      </c>
    </row>
    <row r="8" spans="1:4">
      <c r="A8" s="4" t="s">
        <v>1061</v>
      </c>
    </row>
    <row r="9" spans="1:4">
      <c r="A9" s="3" t="s">
        <v>1079</v>
      </c>
    </row>
    <row r="10" spans="1:4">
      <c r="A10" s="4" t="s">
        <v>1080</v>
      </c>
      <c r="C10" s="5" t="n">
        <v>6000000</v>
      </c>
    </row>
    <row r="11" spans="1:4">
      <c r="A11" s="4" t="s">
        <v>1081</v>
      </c>
    </row>
    <row r="12" spans="1:4">
      <c r="A12" s="3" t="s">
        <v>1079</v>
      </c>
    </row>
    <row r="13" spans="1:4">
      <c r="A13" s="4" t="s">
        <v>1082</v>
      </c>
      <c r="C13" s="6" t="n">
        <v>200</v>
      </c>
    </row>
    <row r="14" spans="1:4">
      <c r="A14" s="4" t="s">
        <v>1083</v>
      </c>
      <c r="B14" s="5" t="n">
        <v>0</v>
      </c>
    </row>
    <row r="15" spans="1:4">
      <c r="A15" s="4" t="s">
        <v>1084</v>
      </c>
    </row>
    <row r="16" spans="1:4">
      <c r="A16" s="3" t="s">
        <v>1079</v>
      </c>
    </row>
    <row r="17" spans="1:4">
      <c r="A17" s="4" t="s">
        <v>638</v>
      </c>
      <c r="C17" s="5" t="n">
        <v>11280000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5</v>
      </c>
      <c r="B1" s="2" t="s">
        <v>1</v>
      </c>
    </row>
    <row r="2" spans="1:4">
      <c r="B2" s="2" t="s">
        <v>2</v>
      </c>
      <c r="C2" s="2" t="s">
        <v>65</v>
      </c>
      <c r="D2" s="2" t="s">
        <v>127</v>
      </c>
    </row>
    <row r="3" spans="1:4">
      <c r="A3" s="3" t="s">
        <v>323</v>
      </c>
    </row>
    <row r="4" spans="1:4">
      <c r="A4" s="4" t="s">
        <v>639</v>
      </c>
      <c r="B4" s="5" t="n">
        <v>23900</v>
      </c>
      <c r="C4" s="5" t="n">
        <v>19062</v>
      </c>
    </row>
    <row r="5" spans="1:4">
      <c r="A5" s="4" t="s">
        <v>89</v>
      </c>
      <c r="B5" s="6" t="n">
        <v>62811</v>
      </c>
      <c r="C5" s="6" t="n">
        <v>7982</v>
      </c>
    </row>
    <row r="6" spans="1:4">
      <c r="A6" s="4" t="s">
        <v>90</v>
      </c>
      <c r="B6" s="6" t="n">
        <v>11219</v>
      </c>
      <c r="C6" s="6" t="n">
        <v>22364</v>
      </c>
    </row>
    <row r="7" spans="1:4">
      <c r="A7" s="4" t="s">
        <v>228</v>
      </c>
      <c r="B7" s="6" t="n">
        <v>29599</v>
      </c>
      <c r="C7" s="6" t="n">
        <v>0</v>
      </c>
    </row>
    <row r="8" spans="1:4">
      <c r="A8" s="4" t="s">
        <v>1086</v>
      </c>
      <c r="B8" s="6" t="n">
        <v>295415</v>
      </c>
      <c r="C8" s="6" t="n">
        <v>80150</v>
      </c>
      <c r="D8" s="5" t="n">
        <v>0</v>
      </c>
    </row>
    <row r="9" spans="1:4">
      <c r="A9" s="4" t="s">
        <v>1087</v>
      </c>
      <c r="B9" s="5" t="n">
        <v>109512</v>
      </c>
      <c r="C9" s="5" t="n">
        <v>9717</v>
      </c>
      <c r="D9" s="5" t="n">
        <v>31459</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6"/>
    <col customWidth="1" max="5" min="5" width="16"/>
    <col customWidth="1" max="6" min="6" width="15"/>
  </cols>
  <sheetData>
    <row r="1" spans="1:6">
      <c r="A1" s="1" t="s">
        <v>1088</v>
      </c>
      <c r="B1" s="2" t="s">
        <v>2</v>
      </c>
      <c r="C1" s="2" t="s">
        <v>65</v>
      </c>
      <c r="D1" s="2" t="s">
        <v>687</v>
      </c>
      <c r="E1" s="2" t="s">
        <v>688</v>
      </c>
      <c r="F1" s="2" t="s">
        <v>1089</v>
      </c>
    </row>
    <row r="2" spans="1:6">
      <c r="A2" s="3" t="s">
        <v>1090</v>
      </c>
    </row>
    <row r="3" spans="1:6">
      <c r="A3" s="4" t="s">
        <v>1091</v>
      </c>
      <c r="B3" s="5" t="n">
        <v>1045966000</v>
      </c>
      <c r="C3" s="5" t="n">
        <v>904073000</v>
      </c>
    </row>
    <row r="4" spans="1:6">
      <c r="A4" s="4" t="s">
        <v>1092</v>
      </c>
      <c r="B4" s="6" t="n">
        <v>104230000</v>
      </c>
      <c r="C4" s="6" t="n">
        <v>39500000</v>
      </c>
    </row>
    <row r="5" spans="1:6">
      <c r="A5" s="4" t="s">
        <v>1093</v>
      </c>
      <c r="B5" s="6" t="n">
        <v>932624000</v>
      </c>
      <c r="C5" s="6" t="n">
        <v>856692000</v>
      </c>
    </row>
    <row r="6" spans="1:6">
      <c r="A6" s="4" t="s">
        <v>175</v>
      </c>
      <c r="B6" s="5" t="n">
        <v>1036854000</v>
      </c>
      <c r="C6" s="6" t="n">
        <v>896192000</v>
      </c>
    </row>
    <row r="7" spans="1:6">
      <c r="A7" s="4" t="s">
        <v>642</v>
      </c>
    </row>
    <row r="8" spans="1:6">
      <c r="A8" s="3" t="s">
        <v>1090</v>
      </c>
    </row>
    <row r="9" spans="1:6">
      <c r="A9" s="4" t="s">
        <v>1091</v>
      </c>
      <c r="E9" s="5" t="n">
        <v>400000000</v>
      </c>
    </row>
    <row r="10" spans="1:6">
      <c r="A10" s="4" t="s">
        <v>293</v>
      </c>
      <c r="B10" s="4" t="s">
        <v>643</v>
      </c>
      <c r="E10" s="4" t="s">
        <v>643</v>
      </c>
    </row>
    <row r="11" spans="1:6">
      <c r="A11" s="4" t="s">
        <v>645</v>
      </c>
    </row>
    <row r="12" spans="1:6">
      <c r="A12" s="3" t="s">
        <v>1090</v>
      </c>
    </row>
    <row r="13" spans="1:6">
      <c r="A13" s="4" t="s">
        <v>1091</v>
      </c>
      <c r="D13" s="5" t="n">
        <v>425000000</v>
      </c>
    </row>
    <row r="14" spans="1:6">
      <c r="A14" s="4" t="s">
        <v>293</v>
      </c>
      <c r="B14" s="4" t="s">
        <v>646</v>
      </c>
      <c r="D14" s="4" t="s">
        <v>646</v>
      </c>
    </row>
    <row r="15" spans="1:6">
      <c r="A15" s="4" t="s">
        <v>1094</v>
      </c>
    </row>
    <row r="16" spans="1:6">
      <c r="A16" s="3" t="s">
        <v>1090</v>
      </c>
    </row>
    <row r="17" spans="1:6">
      <c r="A17" s="4" t="s">
        <v>1091</v>
      </c>
      <c r="B17" s="5" t="n">
        <v>30000000</v>
      </c>
      <c r="C17" s="6" t="n">
        <v>30000000</v>
      </c>
      <c r="F17" s="5" t="n">
        <v>30000000</v>
      </c>
    </row>
    <row r="18" spans="1:6">
      <c r="A18" s="4" t="s">
        <v>1092</v>
      </c>
      <c r="B18" s="6" t="n">
        <v>0</v>
      </c>
      <c r="C18" s="6" t="n">
        <v>0</v>
      </c>
    </row>
    <row r="19" spans="1:6">
      <c r="A19" s="4" t="s">
        <v>1093</v>
      </c>
      <c r="B19" s="6" t="n">
        <v>29141000</v>
      </c>
      <c r="C19" s="6" t="n">
        <v>29063000</v>
      </c>
    </row>
    <row r="20" spans="1:6">
      <c r="A20" s="4" t="s">
        <v>175</v>
      </c>
      <c r="B20" s="6" t="n">
        <v>29141000</v>
      </c>
      <c r="C20" s="6" t="n">
        <v>29063000</v>
      </c>
    </row>
    <row r="21" spans="1:6">
      <c r="A21" s="4" t="s">
        <v>1095</v>
      </c>
    </row>
    <row r="22" spans="1:6">
      <c r="A22" s="3" t="s">
        <v>1090</v>
      </c>
    </row>
    <row r="23" spans="1:6">
      <c r="A23" s="4" t="s">
        <v>1091</v>
      </c>
      <c r="B23" s="6" t="n">
        <v>190966000</v>
      </c>
      <c r="C23" s="6" t="n">
        <v>49073000</v>
      </c>
    </row>
    <row r="24" spans="1:6">
      <c r="A24" s="4" t="s">
        <v>1092</v>
      </c>
      <c r="B24" s="6" t="n">
        <v>104230000</v>
      </c>
      <c r="C24" s="6" t="n">
        <v>39500000</v>
      </c>
    </row>
    <row r="25" spans="1:6">
      <c r="A25" s="4" t="s">
        <v>1093</v>
      </c>
      <c r="B25" s="6" t="n">
        <v>83224000</v>
      </c>
      <c r="C25" s="6" t="n">
        <v>9273000</v>
      </c>
    </row>
    <row r="26" spans="1:6">
      <c r="A26" s="4" t="s">
        <v>175</v>
      </c>
      <c r="B26" s="6" t="n">
        <v>187454000</v>
      </c>
      <c r="C26" s="6" t="n">
        <v>48773000</v>
      </c>
    </row>
    <row r="27" spans="1:6">
      <c r="A27" s="4" t="s">
        <v>1096</v>
      </c>
    </row>
    <row r="28" spans="1:6">
      <c r="A28" s="3" t="s">
        <v>1090</v>
      </c>
    </row>
    <row r="29" spans="1:6">
      <c r="A29" s="4" t="s">
        <v>1091</v>
      </c>
      <c r="B29" s="6" t="n">
        <v>825000000</v>
      </c>
      <c r="C29" s="6" t="n">
        <v>825000000</v>
      </c>
    </row>
    <row r="30" spans="1:6">
      <c r="A30" s="4" t="s">
        <v>1097</v>
      </c>
    </row>
    <row r="31" spans="1:6">
      <c r="A31" s="3" t="s">
        <v>1090</v>
      </c>
    </row>
    <row r="32" spans="1:6">
      <c r="A32" s="4" t="s">
        <v>1091</v>
      </c>
      <c r="B32" s="6" t="n">
        <v>400000000</v>
      </c>
      <c r="C32" s="6" t="n">
        <v>400000000</v>
      </c>
      <c r="E32" s="5" t="n">
        <v>400000000</v>
      </c>
    </row>
    <row r="33" spans="1:6">
      <c r="A33" s="4" t="s">
        <v>1092</v>
      </c>
      <c r="B33" s="6" t="n">
        <v>0</v>
      </c>
      <c r="C33" s="6" t="n">
        <v>0</v>
      </c>
    </row>
    <row r="34" spans="1:6">
      <c r="A34" s="4" t="s">
        <v>1093</v>
      </c>
      <c r="B34" s="6" t="n">
        <v>399058000</v>
      </c>
      <c r="C34" s="6" t="n">
        <v>398398000</v>
      </c>
    </row>
    <row r="35" spans="1:6">
      <c r="A35" s="4" t="s">
        <v>175</v>
      </c>
      <c r="B35" s="5" t="n">
        <v>399058000</v>
      </c>
      <c r="C35" s="6" t="n">
        <v>398398000</v>
      </c>
    </row>
    <row r="36" spans="1:6">
      <c r="A36" s="4" t="s">
        <v>293</v>
      </c>
      <c r="B36" s="4" t="s">
        <v>643</v>
      </c>
      <c r="E36" s="4" t="s">
        <v>643</v>
      </c>
    </row>
    <row r="37" spans="1:6">
      <c r="A37" s="4" t="s">
        <v>1098</v>
      </c>
    </row>
    <row r="38" spans="1:6">
      <c r="A38" s="3" t="s">
        <v>1090</v>
      </c>
    </row>
    <row r="39" spans="1:6">
      <c r="A39" s="4" t="s">
        <v>1091</v>
      </c>
      <c r="B39" s="5" t="n">
        <v>425000000</v>
      </c>
      <c r="C39" s="6" t="n">
        <v>425000000</v>
      </c>
      <c r="D39" s="5" t="n">
        <v>425000000</v>
      </c>
    </row>
    <row r="40" spans="1:6">
      <c r="A40" s="4" t="s">
        <v>1092</v>
      </c>
      <c r="B40" s="6" t="n">
        <v>0</v>
      </c>
      <c r="C40" s="6" t="n">
        <v>0</v>
      </c>
    </row>
    <row r="41" spans="1:6">
      <c r="A41" s="4" t="s">
        <v>1093</v>
      </c>
      <c r="B41" s="6" t="n">
        <v>421201000</v>
      </c>
      <c r="C41" s="6" t="n">
        <v>419958000</v>
      </c>
    </row>
    <row r="42" spans="1:6">
      <c r="A42" s="4" t="s">
        <v>175</v>
      </c>
      <c r="B42" s="5" t="n">
        <v>421201000</v>
      </c>
      <c r="C42" s="5" t="n">
        <v>419958000</v>
      </c>
    </row>
    <row r="43" spans="1:6">
      <c r="A43" s="4" t="s">
        <v>293</v>
      </c>
      <c r="B43" s="4" t="s">
        <v>646</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1099</v>
      </c>
      <c r="B1" s="2" t="s">
        <v>2</v>
      </c>
      <c r="C1" s="2" t="s">
        <v>65</v>
      </c>
    </row>
    <row r="2" spans="1:3">
      <c r="A2" s="3" t="s">
        <v>326</v>
      </c>
    </row>
    <row r="3" spans="1:3">
      <c r="A3" s="4" t="s">
        <v>877</v>
      </c>
      <c r="B3" s="5" t="n">
        <v>104341000</v>
      </c>
    </row>
    <row r="4" spans="1:3">
      <c r="A4" s="4" t="s">
        <v>878</v>
      </c>
      <c r="B4" s="6" t="n">
        <v>466902000</v>
      </c>
    </row>
    <row r="5" spans="1:3">
      <c r="A5" s="4" t="s">
        <v>879</v>
      </c>
      <c r="B5" s="6" t="n">
        <v>14999000</v>
      </c>
    </row>
    <row r="6" spans="1:3">
      <c r="A6" s="4" t="s">
        <v>880</v>
      </c>
      <c r="B6" s="6" t="n">
        <v>425732000</v>
      </c>
    </row>
    <row r="7" spans="1:3">
      <c r="A7" s="4" t="s">
        <v>881</v>
      </c>
      <c r="B7" s="6" t="n">
        <v>772000</v>
      </c>
    </row>
    <row r="8" spans="1:3">
      <c r="A8" s="4" t="s">
        <v>882</v>
      </c>
      <c r="B8" s="6" t="n">
        <v>33220000</v>
      </c>
    </row>
    <row r="9" spans="1:3">
      <c r="A9" s="4" t="s">
        <v>175</v>
      </c>
      <c r="B9" s="5" t="n">
        <v>1045966000</v>
      </c>
      <c r="C9" s="5" t="n">
        <v>9040730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6"/>
    <col customWidth="1" max="5" min="5" width="16"/>
  </cols>
  <sheetData>
    <row r="1" spans="1:5">
      <c r="A1" s="1" t="s">
        <v>1100</v>
      </c>
      <c r="B1" s="2" t="s">
        <v>2</v>
      </c>
      <c r="C1" s="2" t="s">
        <v>65</v>
      </c>
      <c r="D1" s="2" t="s">
        <v>687</v>
      </c>
      <c r="E1" s="2" t="s">
        <v>688</v>
      </c>
    </row>
    <row r="2" spans="1:5">
      <c r="A2" s="3" t="s">
        <v>1090</v>
      </c>
    </row>
    <row r="3" spans="1:5">
      <c r="A3" s="4" t="s">
        <v>1091</v>
      </c>
      <c r="B3" s="5" t="n">
        <v>1045966000</v>
      </c>
      <c r="C3" s="5" t="n">
        <v>904073000</v>
      </c>
    </row>
    <row r="4" spans="1:5">
      <c r="A4" s="4" t="s">
        <v>642</v>
      </c>
    </row>
    <row r="5" spans="1:5">
      <c r="A5" s="3" t="s">
        <v>1090</v>
      </c>
    </row>
    <row r="6" spans="1:5">
      <c r="A6" s="4" t="s">
        <v>1091</v>
      </c>
      <c r="E6" s="5" t="n">
        <v>400000000</v>
      </c>
    </row>
    <row r="7" spans="1:5">
      <c r="A7" s="4" t="s">
        <v>293</v>
      </c>
      <c r="B7" s="4" t="s">
        <v>643</v>
      </c>
      <c r="E7" s="4" t="s">
        <v>643</v>
      </c>
    </row>
    <row r="8" spans="1:5">
      <c r="A8" s="4" t="s">
        <v>645</v>
      </c>
    </row>
    <row r="9" spans="1:5">
      <c r="A9" s="3" t="s">
        <v>1090</v>
      </c>
    </row>
    <row r="10" spans="1:5">
      <c r="A10" s="4" t="s">
        <v>1091</v>
      </c>
      <c r="D10" s="5" t="n">
        <v>425000000</v>
      </c>
    </row>
    <row r="11" spans="1:5">
      <c r="A11" s="4" t="s">
        <v>293</v>
      </c>
      <c r="B11" s="4" t="s">
        <v>646</v>
      </c>
      <c r="D11" s="4" t="s">
        <v>646</v>
      </c>
    </row>
    <row r="12" spans="1:5">
      <c r="A12" s="4" t="s">
        <v>1096</v>
      </c>
    </row>
    <row r="13" spans="1:5">
      <c r="A13" s="3" t="s">
        <v>1090</v>
      </c>
    </row>
    <row r="14" spans="1:5">
      <c r="A14" s="4" t="s">
        <v>1101</v>
      </c>
      <c r="B14" s="5" t="n">
        <v>820259000</v>
      </c>
      <c r="C14" s="6" t="n">
        <v>818356000</v>
      </c>
    </row>
    <row r="15" spans="1:5">
      <c r="A15" s="4" t="s">
        <v>1091</v>
      </c>
      <c r="B15" s="6" t="n">
        <v>825000000</v>
      </c>
      <c r="C15" s="6" t="n">
        <v>825000000</v>
      </c>
    </row>
    <row r="16" spans="1:5">
      <c r="A16" s="4" t="s">
        <v>1102</v>
      </c>
      <c r="B16" s="6" t="n">
        <v>719668000</v>
      </c>
      <c r="C16" s="6" t="n">
        <v>648872000</v>
      </c>
    </row>
    <row r="17" spans="1:5">
      <c r="A17" s="4" t="s">
        <v>1097</v>
      </c>
    </row>
    <row r="18" spans="1:5">
      <c r="A18" s="3" t="s">
        <v>1090</v>
      </c>
    </row>
    <row r="19" spans="1:5">
      <c r="A19" s="4" t="s">
        <v>1101</v>
      </c>
      <c r="B19" s="6" t="n">
        <v>399058000</v>
      </c>
      <c r="C19" s="6" t="n">
        <v>398398000</v>
      </c>
    </row>
    <row r="20" spans="1:5">
      <c r="A20" s="4" t="s">
        <v>1091</v>
      </c>
      <c r="B20" s="6" t="n">
        <v>400000000</v>
      </c>
      <c r="C20" s="6" t="n">
        <v>400000000</v>
      </c>
      <c r="E20" s="5" t="n">
        <v>400000000</v>
      </c>
    </row>
    <row r="21" spans="1:5">
      <c r="A21" s="4" t="s">
        <v>1102</v>
      </c>
      <c r="B21" s="5" t="n">
        <v>371040000</v>
      </c>
      <c r="C21" s="6" t="n">
        <v>306904000</v>
      </c>
    </row>
    <row r="22" spans="1:5">
      <c r="A22" s="4" t="s">
        <v>293</v>
      </c>
      <c r="B22" s="4" t="s">
        <v>643</v>
      </c>
      <c r="E22" s="4" t="s">
        <v>643</v>
      </c>
    </row>
    <row r="23" spans="1:5">
      <c r="A23" s="4" t="s">
        <v>1098</v>
      </c>
    </row>
    <row r="24" spans="1:5">
      <c r="A24" s="3" t="s">
        <v>1090</v>
      </c>
    </row>
    <row r="25" spans="1:5">
      <c r="A25" s="4" t="s">
        <v>1101</v>
      </c>
      <c r="B25" s="5" t="n">
        <v>421201000</v>
      </c>
      <c r="C25" s="6" t="n">
        <v>419958000</v>
      </c>
    </row>
    <row r="26" spans="1:5">
      <c r="A26" s="4" t="s">
        <v>1091</v>
      </c>
      <c r="B26" s="6" t="n">
        <v>425000000</v>
      </c>
      <c r="C26" s="6" t="n">
        <v>425000000</v>
      </c>
      <c r="D26" s="5" t="n">
        <v>425000000</v>
      </c>
    </row>
    <row r="27" spans="1:5">
      <c r="A27" s="4" t="s">
        <v>1102</v>
      </c>
      <c r="B27" s="5" t="n">
        <v>348628000</v>
      </c>
      <c r="C27" s="5" t="n">
        <v>341968000</v>
      </c>
    </row>
    <row r="28" spans="1:5">
      <c r="A28" s="4" t="s">
        <v>293</v>
      </c>
      <c r="B28" s="4" t="s">
        <v>646</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6"/>
    <col customWidth="1" max="5" min="5" width="21"/>
    <col customWidth="1" max="6" min="6" width="21"/>
    <col customWidth="1" max="7" min="7" width="21"/>
    <col customWidth="1" max="8" min="8" width="31"/>
    <col customWidth="1" max="9" min="9" width="31"/>
    <col customWidth="1" max="10" min="10" width="21"/>
    <col customWidth="1" max="11" min="11" width="21"/>
  </cols>
  <sheetData>
    <row r="1" spans="1:11">
      <c r="A1" s="1" t="s">
        <v>1103</v>
      </c>
      <c r="B1" s="2" t="s">
        <v>531</v>
      </c>
      <c r="C1" s="2" t="s">
        <v>621</v>
      </c>
      <c r="D1" s="2" t="s">
        <v>1104</v>
      </c>
      <c r="E1" s="2" t="s">
        <v>1105</v>
      </c>
      <c r="F1" s="2" t="s">
        <v>625</v>
      </c>
      <c r="G1" s="2" t="s">
        <v>1106</v>
      </c>
      <c r="H1" s="2" t="s">
        <v>1107</v>
      </c>
      <c r="I1" s="2" t="s">
        <v>1108</v>
      </c>
      <c r="J1" s="2" t="s">
        <v>1109</v>
      </c>
      <c r="K1" s="2" t="s">
        <v>1110</v>
      </c>
    </row>
    <row r="2" spans="1:11">
      <c r="A2" s="3" t="s">
        <v>1090</v>
      </c>
    </row>
    <row r="3" spans="1:11">
      <c r="A3" s="4" t="s">
        <v>638</v>
      </c>
      <c r="C3" s="5" t="n">
        <v>1045966000</v>
      </c>
      <c r="F3" s="5" t="n">
        <v>904073000</v>
      </c>
    </row>
    <row r="4" spans="1:11">
      <c r="A4" s="4" t="s">
        <v>642</v>
      </c>
    </row>
    <row r="5" spans="1:11">
      <c r="A5" s="3" t="s">
        <v>1090</v>
      </c>
    </row>
    <row r="6" spans="1:11">
      <c r="A6" s="4" t="s">
        <v>293</v>
      </c>
      <c r="C6" s="4" t="s">
        <v>643</v>
      </c>
      <c r="I6" s="4" t="s">
        <v>643</v>
      </c>
    </row>
    <row r="7" spans="1:11">
      <c r="A7" s="4" t="s">
        <v>638</v>
      </c>
      <c r="I7" s="5" t="n">
        <v>400000000</v>
      </c>
    </row>
    <row r="8" spans="1:11">
      <c r="A8" s="4" t="s">
        <v>644</v>
      </c>
      <c r="I8" s="8" t="n">
        <v>48.76</v>
      </c>
    </row>
    <row r="9" spans="1:11">
      <c r="A9" s="4" t="s">
        <v>645</v>
      </c>
    </row>
    <row r="10" spans="1:11">
      <c r="A10" s="3" t="s">
        <v>1090</v>
      </c>
    </row>
    <row r="11" spans="1:11">
      <c r="A11" s="4" t="s">
        <v>293</v>
      </c>
      <c r="C11" s="4" t="s">
        <v>646</v>
      </c>
      <c r="H11" s="4" t="s">
        <v>646</v>
      </c>
    </row>
    <row r="12" spans="1:11">
      <c r="A12" s="4" t="s">
        <v>638</v>
      </c>
      <c r="H12" s="5" t="n">
        <v>425000000</v>
      </c>
    </row>
    <row r="13" spans="1:11">
      <c r="A13" s="4" t="s">
        <v>644</v>
      </c>
      <c r="H13" s="8" t="n">
        <v>30.53</v>
      </c>
    </row>
    <row r="14" spans="1:11">
      <c r="A14" s="4" t="s">
        <v>1111</v>
      </c>
    </row>
    <row r="15" spans="1:11">
      <c r="A15" s="3" t="s">
        <v>1090</v>
      </c>
    </row>
    <row r="16" spans="1:11">
      <c r="A16" s="4" t="s">
        <v>293</v>
      </c>
      <c r="D16" s="4" t="s">
        <v>1112</v>
      </c>
    </row>
    <row r="17" spans="1:11">
      <c r="A17" s="4" t="s">
        <v>1082</v>
      </c>
      <c r="D17" s="6" t="n">
        <v>200</v>
      </c>
    </row>
    <row r="18" spans="1:11">
      <c r="A18" s="4" t="s">
        <v>748</v>
      </c>
      <c r="C18" s="5" t="n">
        <v>100600000</v>
      </c>
    </row>
    <row r="19" spans="1:11">
      <c r="A19" s="4" t="s">
        <v>534</v>
      </c>
      <c r="C19" s="6" t="n">
        <v>112800000</v>
      </c>
    </row>
    <row r="20" spans="1:11">
      <c r="A20" s="4" t="s">
        <v>1094</v>
      </c>
    </row>
    <row r="21" spans="1:11">
      <c r="A21" s="3" t="s">
        <v>1090</v>
      </c>
    </row>
    <row r="22" spans="1:11">
      <c r="A22" s="4" t="s">
        <v>638</v>
      </c>
      <c r="C22" s="6" t="n">
        <v>30000000</v>
      </c>
      <c r="F22" s="6" t="n">
        <v>30000000</v>
      </c>
      <c r="K22" s="5" t="n">
        <v>30000000</v>
      </c>
    </row>
    <row r="23" spans="1:11">
      <c r="A23" s="4" t="s">
        <v>1113</v>
      </c>
      <c r="C23" s="6" t="n">
        <v>32100000</v>
      </c>
    </row>
    <row r="24" spans="1:11">
      <c r="A24" s="4" t="s">
        <v>1096</v>
      </c>
    </row>
    <row r="25" spans="1:11">
      <c r="A25" s="3" t="s">
        <v>1090</v>
      </c>
    </row>
    <row r="26" spans="1:11">
      <c r="A26" s="4" t="s">
        <v>638</v>
      </c>
      <c r="C26" s="5" t="n">
        <v>825000000</v>
      </c>
      <c r="F26" s="6" t="n">
        <v>825000000</v>
      </c>
    </row>
    <row r="27" spans="1:11">
      <c r="A27" s="4" t="s">
        <v>1097</v>
      </c>
    </row>
    <row r="28" spans="1:11">
      <c r="A28" s="3" t="s">
        <v>1090</v>
      </c>
    </row>
    <row r="29" spans="1:11">
      <c r="A29" s="4" t="s">
        <v>293</v>
      </c>
      <c r="C29" s="4" t="s">
        <v>643</v>
      </c>
      <c r="I29" s="4" t="s">
        <v>643</v>
      </c>
    </row>
    <row r="30" spans="1:11">
      <c r="A30" s="4" t="s">
        <v>638</v>
      </c>
      <c r="C30" s="5" t="n">
        <v>400000000</v>
      </c>
      <c r="F30" s="6" t="n">
        <v>400000000</v>
      </c>
      <c r="I30" s="5" t="n">
        <v>400000000</v>
      </c>
    </row>
    <row r="31" spans="1:11">
      <c r="A31" s="4" t="s">
        <v>1098</v>
      </c>
    </row>
    <row r="32" spans="1:11">
      <c r="A32" s="3" t="s">
        <v>1090</v>
      </c>
    </row>
    <row r="33" spans="1:11">
      <c r="A33" s="4" t="s">
        <v>293</v>
      </c>
      <c r="C33" s="4" t="s">
        <v>646</v>
      </c>
    </row>
    <row r="34" spans="1:11">
      <c r="A34" s="4" t="s">
        <v>638</v>
      </c>
      <c r="C34" s="5" t="n">
        <v>425000000</v>
      </c>
      <c r="F34" s="6" t="n">
        <v>425000000</v>
      </c>
      <c r="H34" s="5" t="n">
        <v>425000000</v>
      </c>
    </row>
    <row r="35" spans="1:11">
      <c r="A35" s="4" t="s">
        <v>1094</v>
      </c>
    </row>
    <row r="36" spans="1:11">
      <c r="A36" s="3" t="s">
        <v>1090</v>
      </c>
    </row>
    <row r="37" spans="1:11">
      <c r="A37" s="4" t="s">
        <v>293</v>
      </c>
      <c r="K37" s="4" t="s">
        <v>1114</v>
      </c>
    </row>
    <row r="38" spans="1:11">
      <c r="A38" s="4" t="s">
        <v>1115</v>
      </c>
    </row>
    <row r="39" spans="1:11">
      <c r="A39" s="3" t="s">
        <v>1090</v>
      </c>
    </row>
    <row r="40" spans="1:11">
      <c r="A40" s="4" t="s">
        <v>534</v>
      </c>
      <c r="J40" s="5" t="n">
        <v>200000000</v>
      </c>
    </row>
    <row r="41" spans="1:11">
      <c r="A41" s="4" t="s">
        <v>1116</v>
      </c>
      <c r="C41" s="6" t="n">
        <v>3600000</v>
      </c>
      <c r="F41" s="5" t="n">
        <v>3000000</v>
      </c>
    </row>
    <row r="42" spans="1:11">
      <c r="A42" s="4" t="s">
        <v>1117</v>
      </c>
    </row>
    <row r="43" spans="1:11">
      <c r="A43" s="3" t="s">
        <v>1090</v>
      </c>
    </row>
    <row r="44" spans="1:11">
      <c r="A44" s="4" t="s">
        <v>748</v>
      </c>
      <c r="C44" s="6" t="n">
        <v>19200000</v>
      </c>
    </row>
    <row r="45" spans="1:11">
      <c r="A45" s="4" t="s">
        <v>534</v>
      </c>
      <c r="E45" s="5" t="n">
        <v>50000000</v>
      </c>
    </row>
    <row r="46" spans="1:11">
      <c r="A46" s="4" t="s">
        <v>1118</v>
      </c>
      <c r="C46" s="6" t="n">
        <v>31300000</v>
      </c>
    </row>
    <row r="47" spans="1:11">
      <c r="A47" s="4" t="s">
        <v>1119</v>
      </c>
      <c r="C47" s="6" t="n">
        <v>12200000</v>
      </c>
    </row>
    <row r="48" spans="1:11">
      <c r="A48" s="4" t="s">
        <v>1120</v>
      </c>
    </row>
    <row r="49" spans="1:11">
      <c r="A49" s="3" t="s">
        <v>1090</v>
      </c>
    </row>
    <row r="50" spans="1:11">
      <c r="A50" s="4" t="s">
        <v>748</v>
      </c>
      <c r="C50" s="6" t="n">
        <v>0</v>
      </c>
    </row>
    <row r="51" spans="1:11">
      <c r="A51" s="4" t="s">
        <v>534</v>
      </c>
      <c r="B51" s="5" t="n">
        <v>55000000</v>
      </c>
    </row>
    <row r="52" spans="1:11">
      <c r="A52" s="4" t="s">
        <v>1121</v>
      </c>
      <c r="B52" s="4" t="s">
        <v>1122</v>
      </c>
    </row>
    <row r="53" spans="1:11">
      <c r="A53" s="4" t="s">
        <v>1123</v>
      </c>
      <c r="B53" s="4" t="s">
        <v>1124</v>
      </c>
    </row>
    <row r="54" spans="1:11">
      <c r="A54" s="4" t="s">
        <v>1125</v>
      </c>
      <c r="B54" s="4" t="s">
        <v>1126</v>
      </c>
    </row>
    <row r="55" spans="1:11">
      <c r="A55" s="4" t="s">
        <v>1127</v>
      </c>
    </row>
    <row r="56" spans="1:11">
      <c r="A56" s="3" t="s">
        <v>1090</v>
      </c>
    </row>
    <row r="57" spans="1:11">
      <c r="A57" s="4" t="s">
        <v>1128</v>
      </c>
      <c r="B57" s="4" t="s">
        <v>1124</v>
      </c>
    </row>
    <row r="58" spans="1:11">
      <c r="A58" s="4" t="s">
        <v>1129</v>
      </c>
    </row>
    <row r="59" spans="1:11">
      <c r="A59" s="3" t="s">
        <v>1090</v>
      </c>
    </row>
    <row r="60" spans="1:11">
      <c r="A60" s="4" t="s">
        <v>1128</v>
      </c>
      <c r="B60" s="4" t="s">
        <v>1130</v>
      </c>
    </row>
    <row r="61" spans="1:11">
      <c r="A61" s="4" t="s">
        <v>1131</v>
      </c>
    </row>
    <row r="62" spans="1:11">
      <c r="A62" s="3" t="s">
        <v>1090</v>
      </c>
    </row>
    <row r="63" spans="1:11">
      <c r="A63" s="4" t="s">
        <v>534</v>
      </c>
      <c r="C63" s="5" t="n">
        <v>75000000</v>
      </c>
    </row>
    <row r="64" spans="1:11">
      <c r="A64" s="4" t="s">
        <v>1132</v>
      </c>
      <c r="G64" s="5" t="n">
        <v>75000000</v>
      </c>
    </row>
    <row r="65" spans="1:11">
      <c r="A65" s="4" t="s">
        <v>1133</v>
      </c>
      <c r="C65" s="4" t="s">
        <v>57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4T19:45:22Z</dcterms:created>
  <dcterms:modified xmlns:dcterms="http://purl.org/dc/terms/" xmlns:xsi="http://www.w3.org/2001/XMLSchema-instance" xsi:type="dcterms:W3CDTF">2020-02-14T19:45:22Z</dcterms:modified>
</cp:coreProperties>
</file>